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cently Adopted Accounting Pro" sheetId="10" state="visible" r:id="rId10"/>
    <sheet xmlns:r="http://schemas.openxmlformats.org/officeDocument/2006/relationships" name="Recently Issued Accounting Pron" sheetId="11" state="visible" r:id="rId11"/>
    <sheet xmlns:r="http://schemas.openxmlformats.org/officeDocument/2006/relationships" name="Merger and Acquisitions" sheetId="12" state="visible" r:id="rId12"/>
    <sheet xmlns:r="http://schemas.openxmlformats.org/officeDocument/2006/relationships" name="Restricted Investments, Held-to" sheetId="13" state="visible" r:id="rId13"/>
    <sheet xmlns:r="http://schemas.openxmlformats.org/officeDocument/2006/relationships" name="Transportation Resource Partner" sheetId="14" state="visible" r:id="rId14"/>
    <sheet xmlns:r="http://schemas.openxmlformats.org/officeDocument/2006/relationships" name="Trade Receivables, net" sheetId="15" state="visible" r:id="rId15"/>
    <sheet xmlns:r="http://schemas.openxmlformats.org/officeDocument/2006/relationships" name="Notes Receivable, net"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Accrued Payroll and Purchased T" sheetId="19" state="visible" r:id="rId19"/>
    <sheet xmlns:r="http://schemas.openxmlformats.org/officeDocument/2006/relationships" name="Claims Accruals" sheetId="20" state="visible" r:id="rId20"/>
    <sheet xmlns:r="http://schemas.openxmlformats.org/officeDocument/2006/relationships" name="Income Taxes" sheetId="21" state="visible" r:id="rId21"/>
    <sheet xmlns:r="http://schemas.openxmlformats.org/officeDocument/2006/relationships" name="Accounts Receivable Securitizat" sheetId="22" state="visible" r:id="rId22"/>
    <sheet xmlns:r="http://schemas.openxmlformats.org/officeDocument/2006/relationships" name="Debt And Financing" sheetId="23" state="visible" r:id="rId23"/>
    <sheet xmlns:r="http://schemas.openxmlformats.org/officeDocument/2006/relationships" name="Leases" sheetId="24" state="visible" r:id="rId24"/>
    <sheet xmlns:r="http://schemas.openxmlformats.org/officeDocument/2006/relationships" name="Purchase Commitments" sheetId="25" state="visible" r:id="rId25"/>
    <sheet xmlns:r="http://schemas.openxmlformats.org/officeDocument/2006/relationships" name="Contingencies and Legal Proceed" sheetId="26" state="visible" r:id="rId26"/>
    <sheet xmlns:r="http://schemas.openxmlformats.org/officeDocument/2006/relationships" name="Share Repurchase Plans" sheetId="27" state="visible" r:id="rId27"/>
    <sheet xmlns:r="http://schemas.openxmlformats.org/officeDocument/2006/relationships" name="Stock-based Compensation" sheetId="28" state="visible" r:id="rId28"/>
    <sheet xmlns:r="http://schemas.openxmlformats.org/officeDocument/2006/relationships" name="Weighted Average Shares Outstan"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Information by Segment, Geograp" sheetId="32" state="visible" r:id="rId32"/>
    <sheet xmlns:r="http://schemas.openxmlformats.org/officeDocument/2006/relationships" name="Quarterly Result Of Operations " sheetId="33" state="visible" r:id="rId33"/>
    <sheet xmlns:r="http://schemas.openxmlformats.org/officeDocument/2006/relationships" name="Introduction and Basis of Pre_2"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cently Adopted Accounting P_2" sheetId="37" state="visible" r:id="rId37"/>
    <sheet xmlns:r="http://schemas.openxmlformats.org/officeDocument/2006/relationships" name="Recently Issued Accounting Pr_2" sheetId="38" state="visible" r:id="rId38"/>
    <sheet xmlns:r="http://schemas.openxmlformats.org/officeDocument/2006/relationships" name="Merger and Acquisitions (Tables" sheetId="39" state="visible" r:id="rId39"/>
    <sheet xmlns:r="http://schemas.openxmlformats.org/officeDocument/2006/relationships" name="Restricted Investments, Held-_2" sheetId="40" state="visible" r:id="rId40"/>
    <sheet xmlns:r="http://schemas.openxmlformats.org/officeDocument/2006/relationships" name="Transportation Resource Partn_2" sheetId="41" state="visible" r:id="rId41"/>
    <sheet xmlns:r="http://schemas.openxmlformats.org/officeDocument/2006/relationships" name="Trade Receivables, net (Tables)" sheetId="42" state="visible" r:id="rId42"/>
    <sheet xmlns:r="http://schemas.openxmlformats.org/officeDocument/2006/relationships" name="Notes Receivable, net (Tables)" sheetId="43" state="visible" r:id="rId43"/>
    <sheet xmlns:r="http://schemas.openxmlformats.org/officeDocument/2006/relationships" name="Goodwill and Other Intangible_2" sheetId="44" state="visible" r:id="rId44"/>
    <sheet xmlns:r="http://schemas.openxmlformats.org/officeDocument/2006/relationships" name="Accrued Payroll and Purchased_2" sheetId="45" state="visible" r:id="rId45"/>
    <sheet xmlns:r="http://schemas.openxmlformats.org/officeDocument/2006/relationships" name="Claims Accruals (Tables)" sheetId="46" state="visible" r:id="rId46"/>
    <sheet xmlns:r="http://schemas.openxmlformats.org/officeDocument/2006/relationships" name="Income Taxes (Tables)" sheetId="47" state="visible" r:id="rId47"/>
    <sheet xmlns:r="http://schemas.openxmlformats.org/officeDocument/2006/relationships" name="Accounts Receivable Securitiz_2" sheetId="48" state="visible" r:id="rId48"/>
    <sheet xmlns:r="http://schemas.openxmlformats.org/officeDocument/2006/relationships" name="Debt And Financing (Tables)" sheetId="49" state="visible" r:id="rId49"/>
    <sheet xmlns:r="http://schemas.openxmlformats.org/officeDocument/2006/relationships" name="Leases (Tables)" sheetId="50" state="visible" r:id="rId50"/>
    <sheet xmlns:r="http://schemas.openxmlformats.org/officeDocument/2006/relationships" name="Contingencies and Legal Proce_2" sheetId="51" state="visible" r:id="rId51"/>
    <sheet xmlns:r="http://schemas.openxmlformats.org/officeDocument/2006/relationships" name="Share Repurchase Plans (Tables)" sheetId="52" state="visible" r:id="rId52"/>
    <sheet xmlns:r="http://schemas.openxmlformats.org/officeDocument/2006/relationships" name="Stock-based Compensation (Table" sheetId="53" state="visible" r:id="rId53"/>
    <sheet xmlns:r="http://schemas.openxmlformats.org/officeDocument/2006/relationships" name="Weighted Average Shares Outst_2" sheetId="54" state="visible" r:id="rId54"/>
    <sheet xmlns:r="http://schemas.openxmlformats.org/officeDocument/2006/relationships" name="Fair Value Measurement (Tables)" sheetId="55" state="visible" r:id="rId55"/>
    <sheet xmlns:r="http://schemas.openxmlformats.org/officeDocument/2006/relationships" name="Related Party Transactions (Tab" sheetId="56" state="visible" r:id="rId56"/>
    <sheet xmlns:r="http://schemas.openxmlformats.org/officeDocument/2006/relationships" name="Information by Segment, Geogr_2" sheetId="57" state="visible" r:id="rId57"/>
    <sheet xmlns:r="http://schemas.openxmlformats.org/officeDocument/2006/relationships" name="Quarterly Result of Operation_2" sheetId="58" state="visible" r:id="rId58"/>
    <sheet xmlns:r="http://schemas.openxmlformats.org/officeDocument/2006/relationships" name="Introduction and Basis of Pre_3" sheetId="59" state="visible" r:id="rId59"/>
    <sheet xmlns:r="http://schemas.openxmlformats.org/officeDocument/2006/relationships" name="Introduction and Basis of Pre_4" sheetId="60" state="visible" r:id="rId60"/>
    <sheet xmlns:r="http://schemas.openxmlformats.org/officeDocument/2006/relationships" name="Introduction and Basis of Pre_5" sheetId="61" state="visible" r:id="rId61"/>
    <sheet xmlns:r="http://schemas.openxmlformats.org/officeDocument/2006/relationships" name="Summary of Significant Accoun_4" sheetId="62" state="visible" r:id="rId62"/>
    <sheet xmlns:r="http://schemas.openxmlformats.org/officeDocument/2006/relationships" name="Recently Adopted Accounting P_3" sheetId="63" state="visible" r:id="rId63"/>
    <sheet xmlns:r="http://schemas.openxmlformats.org/officeDocument/2006/relationships" name="Recently Issued Accounting Pr_3" sheetId="64" state="visible" r:id="rId64"/>
    <sheet xmlns:r="http://schemas.openxmlformats.org/officeDocument/2006/relationships" name="Merger and Acquisitions (2017 M" sheetId="65" state="visible" r:id="rId65"/>
    <sheet xmlns:r="http://schemas.openxmlformats.org/officeDocument/2006/relationships" name="Merger and Acquisitions (2017_2" sheetId="66" state="visible" r:id="rId66"/>
    <sheet xmlns:r="http://schemas.openxmlformats.org/officeDocument/2006/relationships" name="Merger and Acquisitions (2017_3" sheetId="67" state="visible" r:id="rId67"/>
    <sheet xmlns:r="http://schemas.openxmlformats.org/officeDocument/2006/relationships" name="Merger and Acquisitions - Narra" sheetId="68" state="visible" r:id="rId68"/>
    <sheet xmlns:r="http://schemas.openxmlformats.org/officeDocument/2006/relationships" name="Merger and Acquisitions (Abilen" sheetId="69" state="visible" r:id="rId69"/>
    <sheet xmlns:r="http://schemas.openxmlformats.org/officeDocument/2006/relationships" name="Merger and Acquisitions (Abil_2" sheetId="70" state="visible" r:id="rId70"/>
    <sheet xmlns:r="http://schemas.openxmlformats.org/officeDocument/2006/relationships" name="Merger and Acquisitions (Consol" sheetId="71" state="visible" r:id="rId71"/>
    <sheet xmlns:r="http://schemas.openxmlformats.org/officeDocument/2006/relationships" name="Merger and Acquisitions (Subseq" sheetId="72" state="visible" r:id="rId72"/>
    <sheet xmlns:r="http://schemas.openxmlformats.org/officeDocument/2006/relationships" name="Restricted Investments, Held-_3" sheetId="73" state="visible" r:id="rId73"/>
    <sheet xmlns:r="http://schemas.openxmlformats.org/officeDocument/2006/relationships" name="Transportation Resource Partn_3" sheetId="74" state="visible" r:id="rId74"/>
    <sheet xmlns:r="http://schemas.openxmlformats.org/officeDocument/2006/relationships" name="Transportation Resource Partn_4" sheetId="75" state="visible" r:id="rId75"/>
    <sheet xmlns:r="http://schemas.openxmlformats.org/officeDocument/2006/relationships" name="Trade Receivables, net (Schedul" sheetId="76" state="visible" r:id="rId76"/>
    <sheet xmlns:r="http://schemas.openxmlformats.org/officeDocument/2006/relationships" name="Trade Receivables, net (Rollfor" sheetId="77" state="visible" r:id="rId77"/>
    <sheet xmlns:r="http://schemas.openxmlformats.org/officeDocument/2006/relationships" name="Notes Receivable, net (Schedule" sheetId="78" state="visible" r:id="rId78"/>
    <sheet xmlns:r="http://schemas.openxmlformats.org/officeDocument/2006/relationships" name="Notes Receivable, net Notes Rec" sheetId="79" state="visible" r:id="rId79"/>
    <sheet xmlns:r="http://schemas.openxmlformats.org/officeDocument/2006/relationships" name="Assets Held for Sale (Narrative"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Accrued Payroll and Purchased_3" sheetId="84" state="visible" r:id="rId84"/>
    <sheet xmlns:r="http://schemas.openxmlformats.org/officeDocument/2006/relationships" name="Accrued Payroll and Purchased_4" sheetId="85" state="visible" r:id="rId85"/>
    <sheet xmlns:r="http://schemas.openxmlformats.org/officeDocument/2006/relationships" name="Claims Accruals (Details)" sheetId="86" state="visible" r:id="rId86"/>
    <sheet xmlns:r="http://schemas.openxmlformats.org/officeDocument/2006/relationships" name="Claims Accruals Claims Accruals" sheetId="87" state="visible" r:id="rId87"/>
    <sheet xmlns:r="http://schemas.openxmlformats.org/officeDocument/2006/relationships" name="Income Taxes (Income Tax Expens" sheetId="88" state="visible" r:id="rId88"/>
    <sheet xmlns:r="http://schemas.openxmlformats.org/officeDocument/2006/relationships" name="Income Taxes (Schedule Of Effec" sheetId="89" state="visible" r:id="rId89"/>
    <sheet xmlns:r="http://schemas.openxmlformats.org/officeDocument/2006/relationships" name="Income Taxes (Components Of Net" sheetId="90" state="visible" r:id="rId90"/>
    <sheet xmlns:r="http://schemas.openxmlformats.org/officeDocument/2006/relationships" name="Income Taxes (Reconciliation Of" sheetId="91" state="visible" r:id="rId91"/>
    <sheet xmlns:r="http://schemas.openxmlformats.org/officeDocument/2006/relationships" name="Income Taxes (Narrative) (Detai" sheetId="92" state="visible" r:id="rId92"/>
    <sheet xmlns:r="http://schemas.openxmlformats.org/officeDocument/2006/relationships" name="Income Taxes Income Taxes Other" sheetId="93" state="visible" r:id="rId93"/>
    <sheet xmlns:r="http://schemas.openxmlformats.org/officeDocument/2006/relationships" name="Accounts Receivable Securitiz_3" sheetId="94" state="visible" r:id="rId94"/>
    <sheet xmlns:r="http://schemas.openxmlformats.org/officeDocument/2006/relationships" name="Debt And Financing Schedule of " sheetId="95" state="visible" r:id="rId95"/>
    <sheet xmlns:r="http://schemas.openxmlformats.org/officeDocument/2006/relationships" name="Debt And Financing Schedule o_2" sheetId="96" state="visible" r:id="rId96"/>
    <sheet xmlns:r="http://schemas.openxmlformats.org/officeDocument/2006/relationships" name="Debt And Financing (Narrative) " sheetId="97" state="visible" r:id="rId97"/>
    <sheet xmlns:r="http://schemas.openxmlformats.org/officeDocument/2006/relationships" name="Lease Cost (Detail)" sheetId="98" state="visible" r:id="rId98"/>
    <sheet xmlns:r="http://schemas.openxmlformats.org/officeDocument/2006/relationships" name="Leases Lease Liability Calculat" sheetId="99" state="visible" r:id="rId99"/>
    <sheet xmlns:r="http://schemas.openxmlformats.org/officeDocument/2006/relationships" name="Leases Maturity Analysis of Lea" sheetId="100" state="visible" r:id="rId100"/>
    <sheet xmlns:r="http://schemas.openxmlformats.org/officeDocument/2006/relationships" name="Leases Supplemental Cash Flow (" sheetId="101" state="visible" r:id="rId101"/>
    <sheet xmlns:r="http://schemas.openxmlformats.org/officeDocument/2006/relationships" name="Leases Operating Lease Revenue " sheetId="102" state="visible" r:id="rId102"/>
    <sheet xmlns:r="http://schemas.openxmlformats.org/officeDocument/2006/relationships" name="Leases Maturity Analysis of Fut" sheetId="103" state="visible" r:id="rId103"/>
    <sheet xmlns:r="http://schemas.openxmlformats.org/officeDocument/2006/relationships" name="Leases ASC Topic 840 Disclosure" sheetId="104" state="visible" r:id="rId104"/>
    <sheet xmlns:r="http://schemas.openxmlformats.org/officeDocument/2006/relationships" name="Purchase Commitments (Details)" sheetId="105" state="visible" r:id="rId105"/>
    <sheet xmlns:r="http://schemas.openxmlformats.org/officeDocument/2006/relationships" name="Contingencies and Legal Proce_3" sheetId="106" state="visible" r:id="rId106"/>
    <sheet xmlns:r="http://schemas.openxmlformats.org/officeDocument/2006/relationships" name="Share Repurchase Plans (Details" sheetId="107" state="visible" r:id="rId107"/>
    <sheet xmlns:r="http://schemas.openxmlformats.org/officeDocument/2006/relationships" name="Stock-based Compensation (2017 " sheetId="108" state="visible" r:id="rId108"/>
    <sheet xmlns:r="http://schemas.openxmlformats.org/officeDocument/2006/relationships" name="Stock-based Compensation (Stock" sheetId="109" state="visible" r:id="rId109"/>
    <sheet xmlns:r="http://schemas.openxmlformats.org/officeDocument/2006/relationships" name="Stock-based Compensation (Compe" sheetId="110" state="visible" r:id="rId110"/>
    <sheet xmlns:r="http://schemas.openxmlformats.org/officeDocument/2006/relationships" name="Stock-based Compensation (Sto_2" sheetId="111" state="visible" r:id="rId111"/>
    <sheet xmlns:r="http://schemas.openxmlformats.org/officeDocument/2006/relationships" name="Stock-based Compensation (Summa" sheetId="112" state="visible" r:id="rId112"/>
    <sheet xmlns:r="http://schemas.openxmlformats.org/officeDocument/2006/relationships" name="Stock-based Compensation (Weigh" sheetId="113" state="visible" r:id="rId113"/>
    <sheet xmlns:r="http://schemas.openxmlformats.org/officeDocument/2006/relationships" name="Stock-based Compensation (Sum_2" sheetId="114" state="visible" r:id="rId114"/>
    <sheet xmlns:r="http://schemas.openxmlformats.org/officeDocument/2006/relationships" name="Stock-based Compensation (Statu" sheetId="115" state="visible" r:id="rId115"/>
    <sheet xmlns:r="http://schemas.openxmlformats.org/officeDocument/2006/relationships" name="Stock-based Compensation (Restr" sheetId="116" state="visible" r:id="rId116"/>
    <sheet xmlns:r="http://schemas.openxmlformats.org/officeDocument/2006/relationships" name="Stock-based Compensation (Rollf" sheetId="117" state="visible" r:id="rId117"/>
    <sheet xmlns:r="http://schemas.openxmlformats.org/officeDocument/2006/relationships" name="Stock-based Compensation (Rol_2" sheetId="118" state="visible" r:id="rId118"/>
    <sheet xmlns:r="http://schemas.openxmlformats.org/officeDocument/2006/relationships" name="Stock-based Compensation (Perfo" sheetId="119" state="visible" r:id="rId119"/>
    <sheet xmlns:r="http://schemas.openxmlformats.org/officeDocument/2006/relationships" name="Stock-based Compensation (Narra" sheetId="120" state="visible" r:id="rId120"/>
    <sheet xmlns:r="http://schemas.openxmlformats.org/officeDocument/2006/relationships" name="Weighted Average Shares Outst_3" sheetId="121" state="visible" r:id="rId121"/>
    <sheet xmlns:r="http://schemas.openxmlformats.org/officeDocument/2006/relationships" name="Fair Value Measurement (Carryin" sheetId="122" state="visible" r:id="rId122"/>
    <sheet xmlns:r="http://schemas.openxmlformats.org/officeDocument/2006/relationships" name="Fair Value Measurement - Recurr" sheetId="123" state="visible" r:id="rId123"/>
    <sheet xmlns:r="http://schemas.openxmlformats.org/officeDocument/2006/relationships" name="Fair Value Measurement - Nonrec" sheetId="124" state="visible" r:id="rId124"/>
    <sheet xmlns:r="http://schemas.openxmlformats.org/officeDocument/2006/relationships" name="Related Party Transactions (Sch" sheetId="125" state="visible" r:id="rId125"/>
    <sheet xmlns:r="http://schemas.openxmlformats.org/officeDocument/2006/relationships" name="Related Party Transactions Jerr" sheetId="126" state="visible" r:id="rId126"/>
    <sheet xmlns:r="http://schemas.openxmlformats.org/officeDocument/2006/relationships" name="Related Party Transactions (Jer" sheetId="127" state="visible" r:id="rId127"/>
    <sheet xmlns:r="http://schemas.openxmlformats.org/officeDocument/2006/relationships" name="Information by Segment, Geogr_3" sheetId="128" state="visible" r:id="rId128"/>
    <sheet xmlns:r="http://schemas.openxmlformats.org/officeDocument/2006/relationships" name="Information by Segment (Summary" sheetId="129" state="visible" r:id="rId129"/>
    <sheet xmlns:r="http://schemas.openxmlformats.org/officeDocument/2006/relationships" name="Information by Geography (Narra" sheetId="130" state="visible" r:id="rId130"/>
    <sheet xmlns:r="http://schemas.openxmlformats.org/officeDocument/2006/relationships" name="Information by Segment, Geogr_4" sheetId="131" state="visible" r:id="rId131"/>
    <sheet xmlns:r="http://schemas.openxmlformats.org/officeDocument/2006/relationships" name="Quarterly Result of Operation_3" sheetId="132" state="visible" r:id="rId132"/>
  </sheets>
  <definedNames/>
  <calcPr calcId="124519" fullCalcOnLoad="1"/>
</workbook>
</file>

<file path=xl/sharedStrings.xml><?xml version="1.0" encoding="utf-8"?>
<sst xmlns="http://schemas.openxmlformats.org/spreadsheetml/2006/main" uniqueCount="1402">
  <si>
    <t>Document and Entity Information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5007</t>
  </si>
  <si>
    <t>Entity Registrant Name</t>
  </si>
  <si>
    <t>Knight-Swift Transportation Holdings Inc.</t>
  </si>
  <si>
    <t>Entity Incorporation, State or Country Code</t>
  </si>
  <si>
    <t>DE</t>
  </si>
  <si>
    <t>Entity Tax Identification Number</t>
  </si>
  <si>
    <t>20-5589597</t>
  </si>
  <si>
    <t>Entity Address, Address Line One</t>
  </si>
  <si>
    <t>20002 North 19th Avenue</t>
  </si>
  <si>
    <t>Entity Address, City or Town</t>
  </si>
  <si>
    <t>Phoenix</t>
  </si>
  <si>
    <t>Entity Address, State or Province</t>
  </si>
  <si>
    <t>AZ</t>
  </si>
  <si>
    <t>Entity Address, Postal Zip Code</t>
  </si>
  <si>
    <t>85027</t>
  </si>
  <si>
    <t>City Area Code</t>
  </si>
  <si>
    <t>602</t>
  </si>
  <si>
    <t>Local Phone Number</t>
  </si>
  <si>
    <t>269-2000</t>
  </si>
  <si>
    <t>Title of 12(b) Security</t>
  </si>
  <si>
    <t>Common Stock $0.01 Par Value</t>
  </si>
  <si>
    <t>Trading Symbol</t>
  </si>
  <si>
    <t>KN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for its 2020 Annual Meeting of Stockholders to be filed with the Securities and Exchange Commission (the "SEC") are incorporated by reference into Part III of this report.</t>
  </si>
  <si>
    <t>Amendment Flag</t>
  </si>
  <si>
    <t>Document Fiscal Year Focus</t>
  </si>
  <si>
    <t>2019</t>
  </si>
  <si>
    <t>Document Fiscal Period Focus</t>
  </si>
  <si>
    <t>FY</t>
  </si>
  <si>
    <t>Entity Central Index Key</t>
  </si>
  <si>
    <t>0001492691</t>
  </si>
  <si>
    <t>Current Fiscal Year End Date</t>
  </si>
  <si>
    <t>--12-31</t>
  </si>
  <si>
    <t>Consolidated Balance Sheets - USD ($) $ in Thousands</t>
  </si>
  <si>
    <t>Dec. 31, 2018</t>
  </si>
  <si>
    <t>Current assets:</t>
  </si>
  <si>
    <t>Cash and cash equivalents</t>
  </si>
  <si>
    <t>Cash and cash equivalents – restricted</t>
  </si>
  <si>
    <t>Restricted investments, held-to-maturity, amortized cost</t>
  </si>
  <si>
    <t>[1]</t>
  </si>
  <si>
    <t>Trade receivables, net of allowance for doubtful accounts of $18,178 and $16,355, respectively</t>
  </si>
  <si>
    <t>Contract balance – revenue in transit</t>
  </si>
  <si>
    <t>Prepaid expenses</t>
  </si>
  <si>
    <t>[2]</t>
  </si>
  <si>
    <t>[3]</t>
  </si>
  <si>
    <t>Assets held for sale</t>
  </si>
  <si>
    <t>Income tax receivable</t>
  </si>
  <si>
    <t>Other current assets</t>
  </si>
  <si>
    <t>Total current assets</t>
  </si>
  <si>
    <t>Property and equipment:</t>
  </si>
  <si>
    <t>Revenue equipment</t>
  </si>
  <si>
    <t>Land and land improvements</t>
  </si>
  <si>
    <t>Buildings and building improvements</t>
  </si>
  <si>
    <t>Furniture and fixtures</t>
  </si>
  <si>
    <t>Shop and service equipment</t>
  </si>
  <si>
    <t>Leasehold improvements</t>
  </si>
  <si>
    <t>Total property and equipment</t>
  </si>
  <si>
    <t>[4]</t>
  </si>
  <si>
    <t>Less: accumulated depreciation and amortization</t>
  </si>
  <si>
    <t>Property and equipment, net</t>
  </si>
  <si>
    <t>Operating lease right-of-use-assets</t>
  </si>
  <si>
    <t>[5]</t>
  </si>
  <si>
    <t>[6]</t>
  </si>
  <si>
    <t>Goodwill</t>
  </si>
  <si>
    <t>Intangible assets, net</t>
  </si>
  <si>
    <t>Other long-term assets</t>
  </si>
  <si>
    <t>Total assets</t>
  </si>
  <si>
    <t>Current liabilities:</t>
  </si>
  <si>
    <t>Accounts payable</t>
  </si>
  <si>
    <t>Accrued payroll and purchased transportation</t>
  </si>
  <si>
    <t>Accrued liabilities</t>
  </si>
  <si>
    <t>Claims accruals – current portion</t>
  </si>
  <si>
    <t>Finance lease liabilities and long-term debt – current portion</t>
  </si>
  <si>
    <t>Long-term Debt and Lease Obligation, Current</t>
  </si>
  <si>
    <t>Operating lease liabilities – current portion</t>
  </si>
  <si>
    <t>Total current liabilities</t>
  </si>
  <si>
    <t>Revolving line of credit</t>
  </si>
  <si>
    <t>Long-term debt – less current portion</t>
  </si>
  <si>
    <t>Finance lease liabilities – less current portion</t>
  </si>
  <si>
    <t>Operating lease liabilities – less current portion</t>
  </si>
  <si>
    <t>Accounts receivable securitization</t>
  </si>
  <si>
    <t>Claims accruals – less current portion</t>
  </si>
  <si>
    <t>Deferred tax liabilities</t>
  </si>
  <si>
    <t>Other long-term liabilities</t>
  </si>
  <si>
    <t>Total liabilities</t>
  </si>
  <si>
    <t>Commitments and contingencies (notes 18 and 19)</t>
  </si>
  <si>
    <t xml:space="preserve"> </t>
  </si>
  <si>
    <t>Stockholders’ equity:</t>
  </si>
  <si>
    <t>Preferred stock, par value $0.01 per share; 10,000 shares authorized; none issued</t>
  </si>
  <si>
    <t>Common stock, par value $0.01 per share; 500,000 shares authorized; 170,688 and 172,844 shares issued and outstanding as of December 31, 2019 and 2018, respectively.</t>
  </si>
  <si>
    <t>Additional paid-in capital</t>
  </si>
  <si>
    <t>Retained earnings</t>
  </si>
  <si>
    <t>Total Knight-Swift stockholders' equity</t>
  </si>
  <si>
    <t>Noncontrolling interest</t>
  </si>
  <si>
    <t>Total stockholders’ equity</t>
  </si>
  <si>
    <t>Total liabilities and stockholders’ equity</t>
  </si>
  <si>
    <t>Refer to Note 6 for the differences between the carrying amounts and estimated fair values of the Company's restricted investments, held-to-maturity.</t>
  </si>
  <si>
    <t xml:space="preserve">Refer to tabular footnote 2 under "Adoption Date Impact" above. </t>
  </si>
  <si>
    <t>The effect of adopting ASC Topic 842 reflects certain reclassifications to adjust the right-of-use assets.</t>
  </si>
  <si>
    <t>Amounts represent reclassification of operating lease liabilities to finance lease liabilities, as the Company became reasonably certain to purchase certain revenue equipment off of operating leases during 2019 .</t>
  </si>
  <si>
    <t>Refer to tabular footnote 1 under "Adoption Date Impact" above.</t>
  </si>
  <si>
    <t>These new line items on the consolidated balance sheets represent the capitalization of the Company's operating leases as lessee.</t>
  </si>
  <si>
    <t>Consolidated Balance Sheets (Parenthetical) - USD ($) $ in Thousands</t>
  </si>
  <si>
    <t>Accounts Receivable, Allowance for Credit Loss, Current</t>
  </si>
  <si>
    <t>Preferred Stock [Member]</t>
  </si>
  <si>
    <t>Preferred stock, par value</t>
  </si>
  <si>
    <t>Preferred stock, shares authorized</t>
  </si>
  <si>
    <t>Preferred stock, shares issued</t>
  </si>
  <si>
    <t>Common Stock [Member]</t>
  </si>
  <si>
    <t>Common stock, par value</t>
  </si>
  <si>
    <t>Common stock, shares authorized</t>
  </si>
  <si>
    <t>Common stock, shares issued</t>
  </si>
  <si>
    <t>Common stock, shares outstanding</t>
  </si>
  <si>
    <t>Consolidated Statements of Comprehensive Income - USD ($) shares in Thousands, $ in Thousands</t>
  </si>
  <si>
    <t>Dec. 31, 2017</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t>
  </si>
  <si>
    <t>Merger-related costs</t>
  </si>
  <si>
    <t>Total operating expenses</t>
  </si>
  <si>
    <t>Operating income</t>
  </si>
  <si>
    <t>Other (expenses) income:</t>
  </si>
  <si>
    <t>Interest income</t>
  </si>
  <si>
    <t>Interest expense</t>
  </si>
  <si>
    <t>Other income, net</t>
  </si>
  <si>
    <t>Total other (expenses) income, net</t>
  </si>
  <si>
    <t>Income before income taxes</t>
  </si>
  <si>
    <t>Income tax expense (benefit)</t>
  </si>
  <si>
    <t>Net Income</t>
  </si>
  <si>
    <t>Net income attributable to noncontrolling interest</t>
  </si>
  <si>
    <t>Net income attributable to Knight-Swift</t>
  </si>
  <si>
    <t>Basic earnings per share</t>
  </si>
  <si>
    <t>Diluted earnings per share</t>
  </si>
  <si>
    <t>Dividends declared per share:</t>
  </si>
  <si>
    <t>Shares used in per share calculations</t>
  </si>
  <si>
    <t>Basic</t>
  </si>
  <si>
    <t>Diluted</t>
  </si>
  <si>
    <t>Revenue, excluding trucking fuel surcharge [Member]</t>
  </si>
  <si>
    <t>Trucking fuel surcharge revenue [Member]</t>
  </si>
  <si>
    <t>Consolidated Statements of Stockholders' Equity - USD ($) shares in Thousands, $ in Thousands</t>
  </si>
  <si>
    <t>Total</t>
  </si>
  <si>
    <t>Additional Paid-in Capital [Member]</t>
  </si>
  <si>
    <t>Retained Earnings [Member]</t>
  </si>
  <si>
    <t>Parent [Member]</t>
  </si>
  <si>
    <t>Noncontrolling Interest [Member]</t>
  </si>
  <si>
    <t>Beginning balance at Dec. 31, 2016</t>
  </si>
  <si>
    <t>Beginning balance, shares at Dec. 31, 2016</t>
  </si>
  <si>
    <t>2017 Merger reverse split of Swift shares</t>
  </si>
  <si>
    <t>2017 Merger reverse split of Swift shares, shares</t>
  </si>
  <si>
    <t>Issuance of common stock to employees</t>
  </si>
  <si>
    <t>Issuance of common stock to employees, shares</t>
  </si>
  <si>
    <t>Issuance of common stock to the board of directors</t>
  </si>
  <si>
    <t>Issuance of common stock to the board of directors, shares</t>
  </si>
  <si>
    <t>Shares issued under employee stock purchase plan</t>
  </si>
  <si>
    <t>Shares issued under employee stock purchase plan, shares</t>
  </si>
  <si>
    <t>Shares withheld – restricted stock unit settlement</t>
  </si>
  <si>
    <t>Employee stock-based compensation expense</t>
  </si>
  <si>
    <t>Cash dividends paid and dividends accrued</t>
  </si>
  <si>
    <t>Distribution to noncontrolling interest</t>
  </si>
  <si>
    <t>Ending balance at Dec. 31, 2017</t>
  </si>
  <si>
    <t>Ending balance, shares at Dec. 31, 2017</t>
  </si>
  <si>
    <t>Company shares repurchased</t>
  </si>
  <si>
    <t>Company shares repurchased, shares</t>
  </si>
  <si>
    <t>Net acquisition of remaining ownership interest, previously noncontrolling</t>
  </si>
  <si>
    <t>Net cumulative-effect adjustment from adopting ASC 606</t>
  </si>
  <si>
    <t>Ending balance at Dec. 31, 2018</t>
  </si>
  <si>
    <t>Ending balance, shares at Dec. 31, 2018</t>
  </si>
  <si>
    <t>Ending balance at Dec. 31, 2019</t>
  </si>
  <si>
    <t>Ending balance, shares at Dec. 31, 2019</t>
  </si>
  <si>
    <t>Consolidated Statements Of Cash Flows - USD ($) $ in Thousands</t>
  </si>
  <si>
    <t>Statement of Cash Flows [Abstract]</t>
  </si>
  <si>
    <t>Adjustments to reconcile net income to net cash provided by operating activities:</t>
  </si>
  <si>
    <t>Depreciation and amortization of property, equipment, and intangibles</t>
  </si>
  <si>
    <t>Gain on sale of property and equipment</t>
  </si>
  <si>
    <t>Deferred income taxes</t>
  </si>
  <si>
    <t>Non-cash lease expense</t>
  </si>
  <si>
    <t>Other adjustments to reconcile net income to net cash provided by operating activities</t>
  </si>
  <si>
    <t>Increase (decrease) in cash resulting from changes in:</t>
  </si>
  <si>
    <t>Trade receivables</t>
  </si>
  <si>
    <t>Accrued liabilities and claims accrual</t>
  </si>
  <si>
    <t>Operating lease liabilities</t>
  </si>
  <si>
    <t>Other assets and liabilities</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Expenditures on assets held for sale</t>
  </si>
  <si>
    <t>Net cash, restricted cash, and equivalents (invested in) acquired from 2017 Merger and other acquisitions</t>
  </si>
  <si>
    <t>Other cash flows from investing activities</t>
  </si>
  <si>
    <t>Net cash used in investing activities</t>
  </si>
  <si>
    <t>Cash flows from financing activities:</t>
  </si>
  <si>
    <t>Repayment of finance leases and long-term debt</t>
  </si>
  <si>
    <t>Proceeds from long-term debt</t>
  </si>
  <si>
    <t>Borrowings on revolving lines of credit, net</t>
  </si>
  <si>
    <t>Borrowings under accounts receivable securitization</t>
  </si>
  <si>
    <t>Repayment of accounts receivable securitization</t>
  </si>
  <si>
    <t>Proceeds from common stock issued</t>
  </si>
  <si>
    <t>Repurchases of the Company's common stock</t>
  </si>
  <si>
    <t>Dividends paid</t>
  </si>
  <si>
    <t>Other cash flows from financing activities</t>
  </si>
  <si>
    <t>Net cash (used in) provided by financing activities</t>
  </si>
  <si>
    <t>Net increase (decrease) in cash, restricted cash, and equivalents</t>
  </si>
  <si>
    <t>Cash, restricted cash, and equivalents at beginning of period</t>
  </si>
  <si>
    <t>Cash, restricted cash, and equivalents at end of period</t>
  </si>
  <si>
    <t>Cash paid during the period for:</t>
  </si>
  <si>
    <t>Income taxes</t>
  </si>
  <si>
    <t>Other Significant Noncash Transactions [Line Items]</t>
  </si>
  <si>
    <t>Interest Paid, Excluding Capitalized Interest, Operating Activities</t>
  </si>
  <si>
    <t>Equipment acquired included in accounts payable</t>
  </si>
  <si>
    <t>Equipment sales receivables</t>
  </si>
  <si>
    <t>Right-of-use assets obtained in exchange for new operating lease liabilities</t>
  </si>
  <si>
    <t>Property and equipment obtained in exchange for new finance lease liabilities</t>
  </si>
  <si>
    <t>Property and equipment obtained in exchange for new capital lease obligations (under ASC Topic 840)</t>
  </si>
  <si>
    <t>Transfers from property and equipment to assets held for sale [Member]</t>
  </si>
  <si>
    <t>Other non-cash investing and financing activities</t>
  </si>
  <si>
    <t>Financing provided to independent contractors for equipment sold [Member]</t>
  </si>
  <si>
    <t>Consolidated Statements Of Cash Flows Reconciliation of Cash, Restricted Cash, and Cash Equivalents - USD ($) $ in Thousands</t>
  </si>
  <si>
    <t>Supplemental Cash Flow Elements [Abstract]</t>
  </si>
  <si>
    <t>Restricted Cash and Cash Equivalents, Noncurrent</t>
  </si>
  <si>
    <t>Cash, Cash Equivalents, Restricted Cash and Restricted Cash Equivalents</t>
  </si>
  <si>
    <t>Introduction and Basis of Presentation</t>
  </si>
  <si>
    <t>Organization, Consolidation and Presentation of Financial Statements [Abstract]</t>
  </si>
  <si>
    <t>Introduction and Basis of Presentation [Text Block]</t>
  </si>
  <si>
    <t>Introduction and Basis of Presentation Certain acronyms and terms used throughout this Annual Report are specific to Knight-Swift,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2019 , the Trucking segment operated an average of 18,877 tractors (comprised of 16,432 company tractors and 2,445 independent contractor tractors) and 58,315 trailers. Additionally, the Intermodal segment operated an average of 643 tractors and 9,862 intermodal cont ainers. Segment Realignment During the first quarter of 2019, the Company reorganized its reportable segments to reflect management’s revised reporting structure. Under this revised reporting structure, the Company's three reportable segments are as follows: • The Trucking segment now includes the results of the previously-reported Knight Trucking, Swift Truckload, Swift Dedicated, and Swift Refrigerated segments. • The Logistics segment now includes the results of the Knight brokerage and Swift logistics businesses which were previously included within the Knight Logistics and Swift non-reportable segments, respectively. • The Intermodal segment now includes the results of the previously-reported Swift Intermodal segment and the results of the Knight intermodal business, which was previously included in the Knight Logistics segment. The non-reportable segments include support services that Swift's subsidiaries provide to customers and independent contractors (including repair and maintenance shop services, equipment leasing, and insurance), certain driving academy activities, as well as certain legal settlements and accruals, amortization of intangibles related to the 2017 Merger and select acquisitions, and other corporate expenses. Additionally, the non-reportable segments now include Knight's equipment leasing and warranty services to independent contractors and trailer parts manufacturing, which were previously reported within the Knight Logistics segment. 2017 Merger On September 8, 2017, the Company became Knight-Swift Transportation Holdings Inc. upon the effectiveness of the 2017 Merger. Immediately upon the consummation of the 2017 Merger, former Knight stockholders and former Swift stockholders owned approximately 46.0% and 54.0% , respectively, of the Company. Upon closing of the 2017 Merger, the shares of Knight common stock that previously traded under the ticker symbol "KNX" ceased trading and were delisted from the NYSE. The shares of Class A common stock commenced trading on the NYSE on a post-reverse split basis under the ticker symbol "KNX" on September 11, 2017. The Company accounted for the 2017 Merger using the acquisition method of accounting in accordance with GAAP. GAAP requires that either Knight or Swift is designated as the acquirer for accounting and financial reporting purposes ("Accounting Acquirer"). Based on the evidence available, Knight was designated as the Accounting Acquirer while Swift was the acquirer for legal purposes. Therefore, Knight’s historical results of operations replaced Swift’s historical results of operations for all periods prior to the 2017 Merger. More specifically, the accompanying consolidated financial statements for periods prior to the 2017 Merger are those of Knight and its subsidiaries, and for periods subsequent to the 2017 Merger, also include Swift. In identifying Knight as the Accounting Acquirer, management took into account the structure of the 2017 Merger, the composition of the combined company's board of directors and the designation of certain senior management positions of the combined company, among other factors. See Note 5 for further details of the 2017 Merger, including discussion of the purchase price allocation applied, as well as Note 21 for further discussion related to the treatment of the Swift equity awards assumed pursuant to the 2017 Merger. Abilene Acquisition On March 16, 2018, the Company acquired all of the issued and outstanding equity interests of Abilene. Abilene's trucking and logistics businesses are included under the respective segments. Please refer to Note 5 for more information about the Abilene Acquisition. Other Acquisition On January 1, 2020 the Company acquired a small company to complement its suite of services. Please refer to Note 5 in Part II, Item 8 of this Annual Report for more information about this acquisition. Basis of Presentation The consolidated financial statements include the accounts of Knight-Swift Transportation Holdings Inc. and its subsidiaries. In management's opinion, these consolidated financial statements were prepared in accordance with GAAP and include all adjustments necessary (consisting of normal recurring adjustments) for the fair presentation of the periods presented. With respect to transactional/durational data, references to "years", including "2019", "2018", "2017", "2016", and "2015" pertain to calendar years. Similarly, references to "quarters", including "first", "second", "third", and "fourth"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2019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method and other equity investments — Refer to Note 7 for basis of presentation disclosures regarding Knight's equity method and other equity investments in Transportation Resource Partners. Changes in Presentation Changes in presentation associated with adopting accounting pronouncements are included in Note 3 . Balance Sheet — Beginning in the second quarter of 2019, the Company presents "Contract balance – revenue in transit" as a separate line item on the consolidated balance sheets to improve visibility. The balance was previously disclosed within the footnotes to the consolidated financial statements. Prior period amounts have been reclassified out of "Trade receivables, net" to align with the current period presentation. Statement of Cash Flows — The amounts presented in the Company's 2017 Annual Report were reclassified to align with the presentation in this Annual Report as follows: • "Transportation Resource Partners impairment," "Income from investment in Transportation Resource Partners," "Non-cash compensation expense for issuance of common stock to certain members of the Board of Directors," "Provision for doubtful accounts and notes receivable," "Stock-based compensation expense," and "Amortization of debt issuance costs, and other" were reclassified to "Other adjustments to reconcile net income to net cash provided by operating activities." • Changes in "Other current assets," "Prepaid expenses," and "Other long-term assets" were reclassified to "Other assets and liabilities." • "Proceeds from notes receivable," "Payments received on equipment sale receivables," "Cash payments to Transportation Resource Partners," and "Cash proceeds from Transportation Resource Partners" were reclassified to "Other cash flows from investing activities." • "Payment of deferred loan costs," "Share withholding for taxes due on equity awards," and "Cash distribution to noncontrolling interest holder," were reclassified to "Other cash flows from financing activities." • "Repayments on Knight Revolver, net" and "Borrowings on Revolver, net" were reclassified to "Borrowings on revolving lines of credit, net." Statement of Comprehensive Income — Beginning in the second quarter of 2019, the Company presents fuel surcharge revenue generated within only its Trucking segment within "Trucking fuel surcharge" in the consolidated statements of comprehensive income. Fuel surcharge revenue generated within the remaining segments is included in "Revenue, excluding trucking fuel surcharge." Prior period amounts have been reclassified to align with the current period presentation. During 2017, to simplify the presentation of the consolidated statements of comprehensive income, the Company changed its presentation of rental expenses related to revenue equipment, which is now separately presented within "Total operating expenses" in the consolidated statements of comprehensive income. The prior period presentation has been retrospectively adjusted to reclassify the amount out of "Miscellaneous operating expenses" and into the new line item "Rental expense." The change in presentation has no net impact on "Total operating expenses."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cyclical changes in the trucking industry, including imbalances in supply and demand, can override the seasonality faced in the industry.</t>
  </si>
  <si>
    <t>Summary of Significant Accounting Policies</t>
  </si>
  <si>
    <t>Accounting Policies [Abstract]</t>
  </si>
  <si>
    <t>Summary of Significant Accounting Policies [Text Block]</t>
  </si>
  <si>
    <t>Summary of Significant Accounting Policies 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 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See Note 25 for additional disclosures regarding the Company's segments. 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in the consolidated balance sheets. Restricted Investments — The Company's investments are restricted by insurance regulations to fund the insurance claim losses to be paid by the captive insurance companies. The Company accounts for its investments in accordance with ASC Topic 320, Investments – Debt Securities . Management determines the appropriate classification of its investments in debt securities at the time of purchase and re-evaluates the determination on a quarterly basis. As of December 31, 2019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See Note 6 for additional disclosures regarding the Company's restricted investments. 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1 for discussion of the results of the Company's annual evaluation as of June 30, 2019 . See Notes 5 and 11 for additional disclosures regarding the Company's goodwill. Intangible Assets other than Goodwill — The Company's intangible assets other than goodwill primarily consist of acquired customer relationships and a trade name from the 2017 Merger, as well as intangibles from Knight's 2018 acquisition of Abilene and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See Notes 5 and 11 for additional disclosures regarding the Company's intangible assets. Claims Accruals — The Company is self-insured for a portion of its risk related to auto liability, workers' compensation, property damage, and cargo damage.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 See Notes 13 and 19 for additional disclosures regarding the Company's claims accruals. Operating Leases (2019)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Operating Leases (2018 and 2017) — In accordance with ASC Topic 840, Leases , property and equipment held under operating leases, and liabilities related thereto, are off-balance sheet. All expenses related to operating leases were reflected in the consolidated statement of comprehensive income in "Rental expense." At lease inception, management determined whether the lease should be classified as operating or capital lease, based on the guidance set forth in ASC Topic 840. Additionally at lease inception, management determined the useful life and estimated residual values of the related equipment. Future minimum lease payments used in determining lease classification represented the minimum rental payments called for over the lease term, inclusive of residual value guarantees (if applicable) and amounts that would be required to be paid, if any, by the Company upon default for leases containing subjective acceleration or cross default clauses. In connection with various operating leases, the Company issued residual value guarantees, which provided that if the Company did not purchase the leased equipment from the lessor at the end of the lease term, it was liable to the lessor for an amount equal to the shortage (if any) between the proceeds from the sale of the equipment and an agreed value. To the extent the Company believed any manufacturer would refuse or be unable to meet its obligation, the Company recognized additional rental expense to the extent the Company believed the fair market value at the lease termination would be less than the Company's obligation to the lessor. The Company believed that proceeds from the sale of equipment under operating leases would exceed the payment obligation on substantially all operating leases. See Note 17 for additional disclosures regarding the Company's operating leases. Fair Value Measurements — See Note 23 for accounting policies and financial information relating to fair value measurements. Contingencies — See Note 19 for accounting policies and financial information related to contingencies. Revenue Recognition (2019 and 2018) — The Company adopted ASC Topic 606, Revenue from Contracts with Customers , on January 1, 2018. •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Allocating Transaction Price to Performance Obligations — The transaction price is entirely allocated to the only performance obligation: transportation services. •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 but can be longer for the Intermodal segment). Management believes this to be a faithful depiction of the transfer of services because if a load is dispatched, but terminates mid-route and the load is picked up by another carrier, then that carrier would not need to re-perform the services for the days already traveled. Recognizing revenue over time is a change from the Company's past practice, under which revenue was recognized at the point in time that the freight was delivered (see "Revenue Recognition (2017)" below). Based on the guidance in ASC Topic 606, management has determined that the Company acts as the principal (rather than the agent) with respect to revenue recognition within its Logistics segment. Accordingly, the Company recognizes revenue on a gross basis, consistent with past practice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Revenue Recognition (2017) — In accordance with ASC 605-20-25-13, Services for Freight-in-Transit at the End of a Reporting Period, the Company recognized operating revenue and the related direct costs of such revenue when persuasive evidence of an arrangement existed, the fee was fixed and determinable, and collectability was probable, all of which occurred as of the date the freight was delivered. Credit terms for customer accounts were generally on a net 30 day basis. The Company established an allowance for doubtful accounts based on historical experience and any known trends or uncertainties related to customer billing and account collectability. The Company reviewed the adequacy of its allowance for doubtful accounts on a quarterly basis. Uncollectible accounts were written off when deemed uncollectible, and accounts receivable were presented net of an allowance for doubtful accounts. 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are recognized in the financial statements based upon a grant-date fair value of an award. The fair value of performance units is estimated using the Monte Carlo Simulation valuation model. Equity awards settled in cash are remeasured at each reporting period and are recognized as a liability in the consolidated balance sheets during the vesting period until settlement. The fair value of stock options is estimated using the Black-Scholes option-valuation model. The requisite service period is the specified vesting date in the grant agreement or the date that the employee becomes retirement-eligible, whichever occurs first. The Company calculates the number of awards expected to vest as awards granted, less expected forfeitures over the life of the award (estimated at grant date). The fair value of restricted stock units is based on the closing price of Company's stock as of the grant date. Compensation expense is recorded on a straight-line basis, by amortizing the grant-date fair value over the requisite service period of the entire award. Unless a material deviation from the assumed forfeiture rate is observed during the term in which the awards are expensed, any adjustment necessary to reflect differences in actual experience is recognized in the period the award becomes payable or exercisable. See Note 21 for additional information relating to the Company's stock compensation plan. 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primarily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Topi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expense (benefit)" in the consolidated statements of comprehensive income. To the extent interest and penalties are not assessed with respect to uncertain tax positions, amounts accrued are reduced and reflected as a reduction of the overall income tax provision. See Note 14 for additional disclosures regarding the Company's income taxes.</t>
  </si>
  <si>
    <t>Recently Adopted Accounting Pronouncements (Notes)</t>
  </si>
  <si>
    <t>Accounting Changes and Error Corrections [Abstract]</t>
  </si>
  <si>
    <t>Recently Adopted Accounting Pronouncements</t>
  </si>
  <si>
    <t>Recently Adopted Accounting Pronouncements Leases (ASC Topic 842): ASU 2016-02 — Leases Note: Required annual disclosures regarding ASC Topic 842 are included in Note 17 . Summary of the Standard — In February 2016, the FASB issued ASU 2016-02, which established the new ASC Topic 842, Leases , standard. The new standard requires lessees to recognize assets and liabilities arising from both operating and financing leases on the balance sheet. Lessor accounting for leases is largely unaffected. For public business entities, the new standard was effective for fiscal years beginning after December 15, 2018. Companies may apply the amendments in ASU 2016-02 using a modified retrospective approach with an adjustment to retained earnings as of either the beginning of the current year ("ASC Topic 840 Comparative Approach") or the beginning of the earliest period presented ("ASC Topic 842 Comparative Approach"). Adoption Method and Approach — The Company adopted ASC Topic 842 on January 1, 2019 by applying the ASC Topic 840 Comparative Approach, resulting in the recognition of right-of-use assets and lease liabilities related to its operating leases. Comparative information related to periods prior to January 1, 2019 continues to be reported under the legacy guidance in ASC Topic 840. Practical Expedients — As permitted under ASU 2016-02 (and related ASUs), management elected to apply the package of practical expedients: • Lease Identification — An entity need not reassess whether any expired or existing contracts are or contain leases .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Adoption Date Impact — The required disclosures regarding the adoption date impact of ASC Topic 842 on the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Current Period Impact of Adoption — The required quantitative disclosures regarding the current period impact of adopting ASC Topic 842 on the consolidated balance sheet are presented below. December 31, 2019 As Reported under ASC Topic 842 If Reported Under ASC Topic 840 Effect of Change to ASC Topic 842 (in thousands) Assets Prepaid expenses 2 $ 62,160 $ 62,879 $ (719 ) Gross property and equipment 4 3,742,739 3,741,911 828 Accumulated depreciation and amortization 4 (892,019 ) (891,191 ) (828 ) Operating lease right-of-use assets 1 169,425 — 169,425 Other long-term assets 2 73,108 73,108 — Liabilities Accounts payable 2 $ 99,194 $ 101,264 $ (2,070 ) Accrued liabilities 2 175,222 178,404 (3,182 ) Finance lease liabilities and long-term debt – current portion 4 377,651 377,651 — Operating lease liabilities – current portion 1 80,101 — 80,101 Operating lease liabilities – less current portion 1 96,160 — 96,160 Deferred tax liabilities 3 771,719 771,772 (53 ) Other long-term liabilities 2 14,455 16,705 (2,250 ) 1 Refer to tabular footnote 1 under "Adoption Date Impact" above. 2 Refer to tabular footnote 2 under "Adoption Date Impact" above. 3 Refer to tabular footnote 3 under "Adoption Date Impact" above. 4 Amounts represent reclassification of operating lease liabilities to finance lease liabilities, as the Company became reasonably certain to purchase certain revenue equipment off of operating leases during 2019 . ASU 2018-13: Fair Value Measurement (Topic 820): Disclosure Framework – Change to the Disclosure Requirements for Fair Value Measurement Summary of the Standard — The amendments in this ASU modify several disclosure requirements under ASC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Current Period Impact of Adoption — The Company began excluding immaterial disclosures regarding fair value measurements from its Quarterly Reports and Annual Reports during the first quarter of 2019. Other ASUs There were various other ASUs that became effective during 2019 , which did not have a material impact on the Company's results of operations, financial position, cash flows, or disclosures. Recently Issued Accounting Pronouncements Date Issued Reference Description Expected Adoption Date and Method Financial Statement Impact February 2020 2020-02: Financial Instruments – Credit Losses (Topic 326), Leases – (Topic 842) – Amendments to SEC Paragraphs Pursuant to SEC Staff Accounting Bulletin No. 119 and Update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 January 2021, Adoption method varies by amendment Refer to ASU 2016-13, below. January 2020 2020-01: Investments – Equity Securities (Topic 321), Investments – Equity Method and Joint Ventures (Topic 323), and Derivatives and Hedging (Topic 815) – Clarifying the Interactions between Topic 321, Topic 323, and Topic 815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December 2019 2019-12: Income Taxes (Topic 740) – Simplifying the Accounting for Income Taxes 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 January 2021, Adoption method varies by amendment Currently under evaluation, but not expected to be material November 2019 2019-11: Codification Improvements to Topic 326 Financial Instruments — Credit Losses 1 The amendments address certain issues related to the implementation of ASU 2016-13 - Financial Instruments – Credit Losses (Topic 326) – Measurement of Credit Losses on Financial Instruments. These include, among other things, including expected recoveries in the allowance for credit losses, extending disclosure relief for accrued interest balances to additional relevant disclosures, and clarifying that an entity should assess whether it expects the borrower will be able to continually replenish collateral securing the financial assets. January 2020, Adoption method varies by amendment Refer to ASU 2016-13, below. November 2019 2019-10: Financial Instruments — Credit Losses (Topic 326), Derivatives and Hedging (Topic 815), and Leases (Topic 842) The amendments in this ASU update the private entity effective dates for the major updates 2016-13, 2017-12, and 2016-02. The effective dates for these updates would remain the same for public business entities, but would be extended for smaller reporting companies, private companies, not-for-profit organizations and employee benefit plans. January 2020, Prospective Currently under evaluation, but not expected to be material Date Issued Reference Description Expected Adoption Date and Method Financial Statement Impact July 2019 2019-07: Codification Updates to SEC Sections – Amendments to SEC Paragraphs Pursuant to SEC Final Rule Releases No. 33-10532, Disclosure Update and Simplification, and Nos. 33-10231 and 33-10442, Investment Company Reporting Modernization, and Miscellaneous Updates 1 The amendments in this ASU update several topics of the ASC to incorporate changes required by guidance made effective by SEC Final Rule Nos. 33-10532, 33-10231, and 33-10442. These final rules included, among other things,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 July 2019, Prospective Presentation and disclosure impact only May 2019 2019-05: Financial Instruments – Credit Losses, Topic 326; Targeted Transition 1 The amendments provide entities that hold instruments within the scope of Subtopic 326-20 with the option to irrevocably elect the fair value option in Subtopic 825-10. This fair value option election does not apply to instruments classified as held-to-maturity debt securities. January 2020, Adoption method varies by amendment Refer to ASU 2016-13, below. April 2019 2019-04: Codification Improvements to Topic 326, Financial Instruments – Credit Losses, Topic 815, Derivatives and Hedging, and Topic 825, Financial Instruments 1 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by removing the prohibition of using projections of future interest rate environments when using a discounted cash flow method to measure expected credit losses, outlining other targeted improvements that clarify language and intent, better defining scope, and improving cross references, among others. The amendments in the ASU are effective for fiscal years beginning after December 15, 2019 and early adoption is permitted. January 2020, Adoption method varies by amendment Refer to ASU 2016-13, below. November 2018 2018-19: Codification Improvements to Topic 326 – Financial Instruments – Credit Losses 1 The amendments in this ASU make targeted improvements to the implementation guidance in ASU 2016-13. The amendments clarify that receivables arising from operating leases are not within the scope of ASC 326-20, but instead should be accounted for in accordance with ASC Topic 842. The amendments in this ASU are effective for fiscal years beginning after December 15, 2019. Early adoption is permitted. January 2020, Modified retrospective Refer to ASU 2016-13, below. Date Issued Reference Description Expected Adoption Date and Method Financial Statement Impact August 2018 2018-15: Intangibles – Goodwill and Other – Internal-Use Software (Subtopic 350-40): Customer's Accounting for Implementation Costs Incurred in a Cloud Computing Arrangement That is a Service Contract 2 The amendments align the requirements for capitalizing implementation costs in a hosting arrangement with the guidance for internal-use software, resulting in expensing preliminary or post-implementation project costs and capitalizing certain application development costs. Previously, there was no specific guidance for these transactions which resulted in various accounting treatmen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Refer to ASU 2018-05, below January 2017 2017-04: Intangibles – Goodwill and Other (Topic 350) Simplifying the Test for Goodwill Impairment 3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Refer to ASU 2017-04, below. June 2016 2016-13: Financial Instruments – Credit Losses (Topic 326) – Measurement of Credit Losses on Financial Instruments 1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e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Modified retrospective Refer to ASU 2016-13, below. 1 ASU 2016-13: Financial Instruments – Credit Losses (Topic 326) – Measurement of Credit Losses on Financial Instruments — Management has established an implementation team to evaluate and implement the ASUs related to ASC Topic 326, commonly referred to as the CECL amendments. The diagnostic phase of assessing the financial and business impacts of implementing the standard is nearly complete and includes identifying potential short-term and long-term financing receivables, determining credit quality indicators, analyzing the impact on systems (if any), and developing a preliminary assessment. Based upon the procedures performed in the diagnostic phase, management anticipates that the following key considerations will impact the Company's accounting and reporting under the new standard: • identification and assessment of receivable pools, • identification of characteristics that drive credit risk to identify financing receivable pools, and • determining new/changed estimates and management judgments (if any). The Company is not anticipating significant changes in accounting, reporting, business processes, or policies and controls as a result of implementing the standard. Based on the information currently available from the diagnostic phase, management anticipates some minor changes in disclosures, but overall the impact on the financial statements is not expected to be material. 2 ASU 2018-15: Intangibles – Goodwill and Other – Internal Use Software (Subtopic 350-40): Customer's Accounting for Implementation Costs Incurred in a Cloud Computing Arrangement That is a Service Contract — Management has established an implementation team and is currently assessing the potential financial and business impacts of implementing the standard. Based on a preliminary assessment, the Company expects to capitalize costs within the development stage of a cloud computing arrangement and continue to expense any costs in the preliminary or post implementation stages. The Company is not expecting a material impact from adopting the amendments in this ASU and has established an implementation team to assess the impact, if any. 3 ASU 2017-04: Intangibles – Goodwill and Other – (Topic 350): Simplifying the Test for Goodwill Impairment — In accordance with the amendments in this ASU, the Company expects to update its goodwill impairment test procedures by comparing the fair value of each reporting unit with its carrying amount. This differs from the current process of calculating the implied fair value of the reporting unit as if all of the assets and liabilities had been acquired in a business combination. The Company is not expecting a material impact from adopting the amendments in this ASU. Since management is continuing to evaluate the impacts of the above standards, disclosures around these preliminary assessments are subject to change.</t>
  </si>
  <si>
    <t>Recently Issued Accounting Pronouncements</t>
  </si>
  <si>
    <t>New Accounting Pronouncements and Changes in Accounting Principles [Abstract]</t>
  </si>
  <si>
    <t>Merger and Acquisitions</t>
  </si>
  <si>
    <t>Business Combinations [Abstract]</t>
  </si>
  <si>
    <t>Merger and Purchase Price Allocation</t>
  </si>
  <si>
    <t>Merger and Acquisitions 2017 Merger On September 8, 2017, pursuant to the Agreement and Plan of Merger, dated as of April 9, 2017, by Swift Transportation Company, Bishop Merger Sub, Inc., a direct wholly owned subsidiary of Swift ("Merger Sub"), and Knight Transportation, Inc., Merger Sub merged with and into Knight, with Knight surviving as a direct wholly owned subsidiary of Swift (the "2017 Merger"). Immediately prior to the effective time of the 2017 Merger (the "Effective Time"), the certificate of incorporation of the Company was amended and restated (the "Amended Company Charter") to reflect, among other things, that: (1) the Company's corporate name changed from "Swift Transportation Company" to "Knight-Swift Transportation Holdings Inc."; and (2) each issued and outstanding share of Class B common stock, par value $0.01 per share, of Swift was converted (the "Class B Conversion") into one share of Class A common stock, par value $0.01 per share, of Swift and immediately thereafter, each issued and outstanding share of Swift Class A common stock (including each share of Swift Class A common stock into which the shares Swift Class B common stock was converted pursuant to the Class B Conversion) was, by means of a reverse stock split (the "Reverse Split"), consolidated into 0.72 of a share of Class A common stock of the Company. No fractional shares of Class A common stock were issued in the Reverse Split, and, in connection with the Reverse Split, holders of Class A common stock became entitled to receive cash in lieu of any fractional shares in accordance with the Amended Company Charter. At the Effective Time, each share of Knight common stock, par value $0.01 per share, of Knight ("Knight Common Stock") issued and outstanding immediately prior to the Effective Time (other than shares held in the treasury of Knight or owned or held, directly or indirectly, by Swift or any wholly owned subsidiary of Swift or Knight, in each case not held in a fiduciary capacity on behalf of a third-party) was converted into the right to receive one share of the Company's Class A common stock. Upon the closing of the 2017 Merger, the shares of Knight common stock that previously traded under the ticker symbol "KNX" on the NYSE ceased trading on, and were delisted from, the NYSE. Shares of the Company's Class A common stock commenced trading on the NYSE, on a post-Reverse Split basis, under the ticker symbol "KNX" on September 11, 2017. In 2017, the Company recorded $16.5 million of direct and incremental costs associated with 2017 Merger-related activities, primarily incurred for legal and professional fees, which were recorded in the "Merger-related costs" line in the consolidated statements of comprehensive income. In association with the 2017 Merger, the Company incurred merger-related bonuses and accelerated stock compensation expense totaling $5.6 million , which is recorded in the "Salaries, wages, and benefits" line in the consolidated statements of comprehensive income. Additionally, the Company incurred $0.9 million in merger-related statutory filing fees and miscellaneous expense, and $0.1 million in independent contractor retention expenses recorded within the "Miscellaneous operating expenses, net" and "Purchased transportation" lines in the consolidated statements of comprehensive income. Purchase Price Allocation Following the consummation of the 2017 Merger, Knight and Swift stockholders owned approximately 46% and 54% , respectively, of the Company. Based on Knight's $40.85 per share closing price on September 8, 2017 and the fair value of Swift equity awards, consisting of outstanding stock options and certain unvested restricted stock units, and noncontrolling interest assumed by the Company totaling $13.2 million , the 0.72 of a combined company share that the Swift stockholders received in respect of each Class A share of Swift had an aggregate fair value of approximately $4.0 billion . The purchase price allocation for the 2017 Merger has been allocated based on estimated fair values of the assets acquired and liabilities assumed at the acquisition date. The purchase price allocation was open for adjustments through the end of the measurement period, which closed one year from the merger date. 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he following is a summary of the allocation of purchase consideration to the estimated fair value of Swift's assets acquired and liabilities assumed in the 2017 Merger: September 9, 2017 Opening Balance Sheet Adjustments ¹ Adjusted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¹ 1,285,900 165,800 1,451,700 Other noncurrent assets 18,537 — 18,537 Total assets 3,416,726 165,800 3,582,526 Accounts payable (188,411 ) — (188,411 ) Accrued liabilities ² (232,280 ) (6,466 ) (238,746 ) Claims accruals (306,846 ) — (306,846 ) Long-term debt and capital lease obligations (894,681 ) — (894,681 ) Deferred tax liabilities ¹ ² (741,405 ) (61,900 ) (803,305 ) Other long-term liabilities (18,452 ) — (18,452 ) Total liabilities (2,382,075 ) (68,366 ) (2,450,441 ) Goodwill ¹ ² $ 2,942,254 $ (97,434 ) $ 2,844,820 1 Adjustments made to identifiable intangible assets, goodwill, and deferred tax liabilities pertain to management's re-evaluation of the royalty rate used associated with certain trade names. 2 Adjustments made to accrued liabilities, goodwill, and deferred tax liabilities were due to new information obtained related to certain legal matters that were outstanding as of the 2017 Merger closing date. The goodwill is primarily attributable to Swift's existing workforce and the synergies expected to arise after the 2017 Merger. These acquired capabilities, when combined with Knight's business, will result in opportunities that allow us to provide services under contracts that could not have been pursued individually by either Knight or Swift. The Company allocated goodwill to its reportable segments (as presented in Note 11 ). The goodwill will not be deductible for tax purposes. The estimated fair value of the acquired identifiable intangible assets is based on a valuation completed for Swift, along with related tangible assets, using a combination of the income method and comparable market transactions. Following are the details of the preliminary purchase price allocated to the identifiable intangible assets acquired: Estimated Life Estimated Fair Value as of September 9, 2017 Adjustments ¹ Adjusted Estimated Fair Value as of September 9, 2017 (years) (thousands) Customer relationships 10 - 20 years $ 817,200 $ (700 ) $ 816,500 Trade name indefinite 468,700 166,500 635,200 Total identifiable intangible assets $ 1,285,900 $ 165,800 $ 1,451,700 1 See 1, above for nature of the adjustments made to intangible assets. The Company's 2017 consolidated financial statements include Swift's results of operations after September 8, 2017 (closing of the 2017 Merger) through December 31, 2018 . During 2017, Swift's total revenue and net income included within the Company's consolidated operating results was $1.3 billion and $95.7 million , respectively. Swift's net income for this period includes a $16.8 million impairment charge primarily related to termination of implementation of Swift's ERP system, as well as $12.9 million related to the amortization of intangibles acquired in the 2017 Merger. Abilene Acquisition On March 16, 2018, the Company purchased 100.0% of the equity interests of Abilene. Abilene is a diversified truckload carrier located in Richmond, Virginia operating throughout the US and Canada. The total consideration of $103.3 million consisted of approximately $80.5 million in cash consideration to the sellers, plus approximately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and remains subject to further adjustments .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solidated financial statements since the date of acquisition and represe nt 2.0% in 2019 and 1.6% in 2018 of consolidated total revenue, and 2.3% in 2019 and 2.1% in 2018 of consolidated net income attributable to Knight-Swift . The acquired business also represented 1.6% and 1.7% of consol idated total assets as of December 31, 2019 and 2018, respectively.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was allocated based on estimated fair values of the assets acquired and liabilities assumed at the acquisition date. The purchase price allocation was open for adjustments through the end of the measurement period, which closed one year from the March 16, 2018 acquisition date. The following table summarizes the fair value of the consideration transferred as of the acquisition date, including any adjustments during the measurement period: March 16, 2018 Opening Balance Sheet Adjustments Adjusted March 16, 2018 Opening Balance Sheet (in thousands) Fair value of the consideration transferred $ 103,223 $ 124 $ 103,347 Cash 1,654 — 1,654 Trade receivables 11,745 1,265 13,010 Other assets 7,785 842 8,627 Property and equipment 41,403 (41 ) 41,362 Identifiable intangible assets ¹ 23,000 (400 ) 22,600 Total assets 85,587 1,666 87,253 Accounts payable 1,959 1,577 3,536 Accrued liabilities 2,419 4,942 7,361 Claims accruals 230 179 409 Total liabilities 4,608 6,698 11,306 Goodwill $ 22,244 $ 5,156 $ 27,400 1 Includes $17.9 million in customer relationships and a $4.7 million trade name. The above adjustments were related to the completion of an independent valuation of certain acquired intangible assets, the identification of liabilities associated with capital expenditures incurred prior to the acquisition, adjustments for Abilene’s adoption of ASC Topic 606, and the associated deferred tax asset impact of these adjustments. No material statement of comprehensive income effects were identified with these adjustments. Consolidated Pro Forma Information The following unaudited pro forma information combines the historical operations of Knight-Swift and Abilene giving effect to the Abilene Acquisition and related transactions as if they had been consummated on January 1, 2018, the beginning of the comparative periods presented. 2018 (in thousands, except per share data) Total revenue $ 5,366,551 Net income attributable to Knight-Swift $ 419,812 Earnings per diluted share $ 2.36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bilene during the periods presented that were directly related to the Abilene Acquisition and related income tax effects. As a result of the Abilene Acquisition, the Company incurred certain acquisition-related expenses totaling $0.2 million during 2018 . The acquisition-related expenses that the Company incurred from the Abilene Acquisition are eliminated from presentation of the unaudited pro forma net income presented above. The unaudited pro forma condensed combined financial information does not purport to represent the actual results of operations that Knight-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bilene Acquisition and also does not reflect any restructuring or integration-related costs to achieve those potential cost savings. Other Acquisition On January 1, 2020 , the Company purchased 100.0% of the equity interests of a small company, complementary to its suite of services, for total consideration of approximately $72.5 million . This consisted of $48.2 million in cash consideration and approximately $24.3 million in potential payments to the former shareholders, contingent upon the achievement of certain performance thresholds. The acquisition is not considered significant and does not require separate reporting.</t>
  </si>
  <si>
    <t>Restricted Investments, Held-to-Maturity</t>
  </si>
  <si>
    <t>Investments, Debt and Equity Securities [Abstract]</t>
  </si>
  <si>
    <t>Restricted Investments, Held-to-Maturity The following table presents the cost or amortized cost, gross unrealized gains and temporary losses, and estimated fair value of the Company's restricted investments: December 31, 2019 Gross Unrealized Cost or Amortized Cost Gains Temporary Estimated Fair Value (In thousands) US corporate securities $ 8,912 $ 4 $ (1 ) $ 8,915 Restricted investments, held-to-maturity $ 8,912 $ 4 $ (1 ) $ 8,915 December 31, 2018 Gross Unrealized Cost or Amortized Cost Gains Temporary Estimated Fair Value (In thousands) US corporate securities $ 15,296 $ 1 $ (16 ) $ 15,281 Municipal bonds 1,082 — — 1,082 Negotiable certificates of deposit 1,035 — — 1,035 Restricted investments, held-to-maturity $ 17,413 $ 1 $ (16 ) $ 17,398 As of December 31, 2019 , the contractual maturities of the restricted investments were one year or less. There were 7 and 20 securities that were in an unrealized loss position, all for less than twelve months as of December 31, 2019 and 2018 , respectively. The Company did not recognize any impairment losses related to restricted investments during 2019 , 2018 , or 2017 . Refer to Note 2 for accounting policy and Note 23 for additional information regarding fair value measurements of restricted investments.</t>
  </si>
  <si>
    <t>Transportation Resource Partners Transportation Resource Partners</t>
  </si>
  <si>
    <t>Transportation Resource Partners</t>
  </si>
  <si>
    <t>Transportation Resource Partners Since 2003, Knight has entered into partnership agreements with entities that make privately-negotiated equity investments, including Transportation Resource Partners ("TRP"), Transportation Resource Partners III, LP ("TRP III"), TRP Capital Partners, LP ("TRP IV"), TRP CoInvest Partners, (NTI) I, LP ("TRP Coinvestment NTI"), TRP CoInvest Partners, (QLS) I, LP ("TRP Coinvestment QLS"), and TRP Coinvest Partners, FFR I, LP ("TRP Coinvestment FFR"). In these agreements, Knight committed to invest in return for an ownership percentage. The following table presents ownership and commitment information for Knight's investments in TRP partnerships: December 31, 2019 Knight's Ownership Interest 1 Total Commitment (All Partners) Knight's Contracted Commitment Knight's Remaining Commitment (Dollars in thousands) TRP – equity investment 2 2.4 % $ 260,000 $ 5,500 $ — TRP III – equity method investment 3 4.9 % $ 245,000 $ 15,000 $ 1,715 TRP IV – equity investment 2 4 4.4 % $ 116,000 $ 4,900 $ 750 TRP Coinvestment NTI – equity method investment 5 8.3 % $ 120,000 $ 10,000 $ — TRP Coinvestment QLS – equity method investment 5 25.0 % $ 39,000 $ 9,735 $ — TRP Coinvestment FFR – equity method investment 5 6 7.4 % $ 66,555 $ 4,950 $ — 1 The Company's share of the results is included within "Other income, net" in the consolidated statements of comprehensive income. 2 In accordance with ASC Topic 321, Investments – Equity Securities , these investments are recorded at cost minus impairment. 3 Management anticipates that the following amounts will be due: $1.7 million in 2020. 4 Management anticipates that the following amounts will be due: $0.1 million in 2020, $0.2 million from 2021 through 2022, $0.2 million from 2023 through 2024, and $0.3 million thereafter. 5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TRP Coinvestment QLS, and TRP Coinvestment FFR legal entities. 6 The Company entered into the agreement in the first quarter of 2019. Net investment balances included in "Other long-term assets" in the consolidated balance sheets were as follows: December 31, 2019 2018 (in thousands) TRP – equity investment ¹ $ — $ 211 TRP III – equity method investment 252 1,781 TRP IV – equity investment ¹ 3,068 2,022 TRP Coinvestment NTI – equity method investment 6,225 5,547 TRP Coinvestment QLS – equity method investment 16,383 11,085 TRP Coinvestment FFR – equity method investment 4,950 — Total carrying value $ 30,878 $ 20,646 1 In accordance with ASC Topic 321, Investments – Equity Securities</t>
  </si>
  <si>
    <t>Trade Receivables, net</t>
  </si>
  <si>
    <t>Receivables [Abstract]</t>
  </si>
  <si>
    <t>Trades Receivables, net</t>
  </si>
  <si>
    <t>Trade Receivables, net Trade receivables balances were as follows: December 31, 2019 2018 ¹ (In thousands) Trade customers $ 511,487 $ 581,475 Equipment manufacturers 5,146 7,166 Other 20,092 28,942 Trade receivables 536,725 617,583 Less: Allowance for doubtful accounts (18,178 ) (16,355 ) Trade receivables, net $ 518,547 $ 601,228 1 Refer to Note 1 for change in presentation regarding "Contract balance – revenue in transit" The following is a rollforward of the allowance for doubtful accounts for trade receivables: 2019 2018 2017 (In thousands) Beginning balance $ 16,355 $ 14,829 $ 2,727 Provision (reduction) 16,925 (3,092 ) 4,671 Write-offs directly against the reserve (2,652 ) (1,362 ) (1,583 ) Write-offs for revenue adjustments (12,450 ) 5,861 (3,758 ) Other ¹ — 119 12,772 Ending balance $ 18,178 $ 16,355 $ 14,829 1 Increase in allowance for doubtful accounts relates to trade receivables assumed in 2017 from Swift as part of the 2017 Merger and in 2018 from the Abilene Acquisition. See Note 5 for further details regarding these transactions. See Note 15 for a discussion of the Company's accounts receivable securitization program and the related accounting treatment. Notes Receivable, net The Company provides financing to independent contractors and other third-parties on equipment sold or leased. Most of the notes are collateralized and are due in weekly installments, including principal and interest payments, ranging from 5% to 18% . Notes receivable are included in "Other current assets" and "Other long-term assets" in the consolidated balance sheets and were comprised of: December 31, 2019 2018 (In thousands) Notes receivable from independent contractors $ 9,167 $ 9,318 Notes receivable from third parties 6,164 7,075 Gross notes receivable 15,331 16,393 Allowance for doubtful notes receivable (503 ) (1,051 ) Total notes receivable, net of allowance $ 14,828 $ 15,342 Current portion, net of allowance 4,163 4,563 Long-term portion $ 10,665 $ 10,779 The following is a rollforward of the allowance for doubtful notes receivable: 2019 2018 2017 (In thousands) Beginning balance $ 1,051 $ 1,040 $ 240 (Reduction) provision (137 ) (100 ) 574 Write-offs (411 ) (103 ) (53 ) Other ¹ — 214 279 Ending balance $ 503 $ 1,051 $ 1,040 1 Represents an increase in allowance for doubtful notes associated with notes receivable assumed in 2017 from Swift as part of the 2017 Merger and in 2018 from the Abilene Acquisition. See Note 5 for further details regarding these transactions.</t>
  </si>
  <si>
    <t>Notes Receivable, net</t>
  </si>
  <si>
    <t>Assets Held for Sale</t>
  </si>
  <si>
    <t>Property, Plant and Equipment Assets Held-for-sale Disclosure [Abstract]</t>
  </si>
  <si>
    <t>Assets Held for Sale The Company expects to sell its assets held for sale within the next twelve months . Revenue equipment held for sale totaled $41.8 million and $40.0 million as of December 31, 2019 and 2018 , respectively. Net gains on disposals, including disposals of property and equipment classified as assets held for sale, reported in "Miscellaneous operating expenses" in the consolidated statements of comprehensive income were $32.9 million during 2019 and $37.0 million during 2018 . The Company's net carrying value of land and facilities classified as held for sale in the consolidated balance sheets as of December 31, 2019 and December 31, 2018 was zero . In 2019 , the Company incurred $0.4 million of impairment losses related to certain Swift legacy trailer models as a result of a softer used equipment market. The Company did not recognize any impairment losses related to assets held for sale during 2018 and 2017 .</t>
  </si>
  <si>
    <t>Goodwill and Other Intangible Assets</t>
  </si>
  <si>
    <t>Goodwill and Intangible Assets Disclosure [Abstract]</t>
  </si>
  <si>
    <t>Goodwill and Other Intangible Assets Goodwill The changes in the carrying amounts of goodwill were as follows: 2019 2018 (In thousands) Goodwill at beginning of period $ 2,919,176 $ 2,887,867 Amortization relating to deferred tax assets (232 ) (17 ) Abilene Acquisition ¹ 48 27,352 Goodwill related to 2017 Merger ² — 3,974 Goodwill at end of period $ 2,918,992 $ 2,919,176 1 The goodwill associated with the Abilene Acquisition was allocated to the Trucking segment. See Note 5 regarding the amount attributed to adjustments to the March 17, 2018 opening balance sheet. 2 The goodwill adjustment associated with the 2017 Merger was allocated to the Trucking segment. See Note 5 regarding the nature of the adjustment. The following presents the components of goodwill by segment as of December 31, 2019 and 2018 : December 31, 2019 2018 Net Carrying Amount ¹ Net Carrying Amount ¹ (In thousands) Trucking $ 2,658,106 $ 2,658,290 Intermodal 175,594 175,594 Logistics 42,512 42,512 Non-reportable 42,780 42,780 Goodwill $ 2,918,992 $ 2,919,176 1 Except for the net accumulated amortization related to deferred tax assets in the Trucking segment, the net carrying amount and gross carrying amount are equal since there are no accumulated impairment losses. There were no impairments identified during annual goodwill impairment testing in 2019 , 2018 , or 2017 . Other Intangible Assets Other intangible asset balances were as follows: December 31, 2019 2018 (In thousands) Customer relationships and non-compete: Gross carrying amount ¹ $ 839,516 $ 838,100 Accumulated amortization (99,957 ) (57,081 ) Customer relationships and non-compete, net 739,559 781,019 Trade names: Gross carrying amount 639,900 639,900 Intangible assets, net $ 1,379,459 $ 1,420,919 1 The $1.4 million increase in the gross carrying amount of intangible assets from December 31, 2018 to December 31, 2019 is primarily due to a small acquisition that occurred during 2019. The following table presents amortization of intangible assets related to the 2017 Merger and intangible assets related to various acquisitions: 2019 2018 2017 (In thousands) Amortization of intangible assets related to the 2017 Merger $ 41,375 $ 41,375 $ 12,872 Amortization related to other intangible assets 1,501 1,209 500 Amortization of intangibles $ 42,876 $ 42,584 $ 13,372 Identifiable intangible assets subject to amortization have been recorded at fair value. Intangible assets related to acquisitions other than the 2017 Merger are amortized over a weighted-average amortization period of 17.3 years . The Company's customer relationship intangible assets related to the 2017 Merger are being amortized over a weighted average amortization period of 19.9 years . As of December 31, 2019 , management anticipates that the composition and amount of amortization associated with intangible assets will be $42.8 million for each of the years 2020 and 2021, $42.7 million in 2022, and $42.4 million in each of the years 2023 and 2024. Actual amounts of amortization expense may differ from estimated amounts due to additional intangible asset acquisitions, impairment of intangible assets, accelerated amortization of intangible assets, and other events. See Note 2 for accounting policies regarding goodwill and other intangible assets.</t>
  </si>
  <si>
    <t>Accrued Payroll and Purchased Transportation and Accrued Liabilities</t>
  </si>
  <si>
    <t>Accrued Liabilities [Abstract]</t>
  </si>
  <si>
    <t>Accrued Liabilities</t>
  </si>
  <si>
    <t xml:space="preserve"> Accrued Payroll and Purchased Transportation and Accrued Liabilities The following table presents the composition of accrued payroll and purchased transportation: December 31, 2019 2018 (In thousands) Accrued payroll ¹ $ 70,534 $ 68,121 Accrued purchased transportation 39,531 58,343 Accrued payroll and purchased transportation $ 110,065 $ 126,464 1 Accrued payroll includes accruals related to the various 401(k) plans the Company offers to its employees. In order to qualify for these plans, employees must meet the minimum age requirement (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 The Company's employee benefits expense for matching contributions related to the 401(k) plans was approximately $8.8 million , $8.7 million , and $3.9 million in 2019 , 2018 , and 2017 , respectively. This expense was included in "Salaries, wages, and benefits" in the consolidated statements of comprehensive income. As of December 31, 2019 and 2018 , the balance above included $9.1 million and $6.4 million , respectively, in matching contributions for the 401(k) plans. The following table presents the composition of accrued liabilities: December 31, 2019 2018 (In thousands) Accrued legal ¹ $ 121,312 $ 90,789 Other 53,910 60,711 Accrued liabilities $ 175,222 $ 151,500 1 See Note 19 for details regarding the Company's legal accruals.</t>
  </si>
  <si>
    <t>Claims Accruals</t>
  </si>
  <si>
    <t>Liability for Claims and Claims Adjustment Expense [Abstract]</t>
  </si>
  <si>
    <t>Claims Accruals Claims accruals represent the uninsured portion of outstanding claims at year-end. The current portion reflects the amount of claims expected to be paid in the following year. The Company's insurance program for workers' compensation, auto and collision liability, physical damage, independent contractor claims, and cargo damage involves self-insurance with varying risk retention levels. Claims accruals were comprised of the following: December 31, 2019 2018 (In thousands) Auto reserves $ 224,541 $ 222,004 Workers’ compensation reserves 108,035 120,522 Independent contractor claims reserves 8,044 12,170 Cargo damage reserves 2,818 2,998 Employee medical reserves 4,279 3,677 Claims accruals 347,717 361,371 Less: current portion of claims accruals (150,805 ) (160,044 ) Claims accruals, less current portion $ 196,912 $ 201,327 Self Insurance Automobile Liability, General Liability, and Excess Liability — Effective November 1, 2019, the Company has $130.0 million excess auto liability ("AL") coverage. From November 1, 2018 to October 31, 2019, the Company had $250.0 million excess AL coverage. Prior to November 1, 2018, Swift’s excess AL coverage was $250.0 million and Knight’s excess AL coverage was $130.0 million . During the above policy periods, Swift AL claims are subject to a $10.0 million self-insured retention ("SIR") per occurrence and Knight AL claims are subject to a $1.0 million to $3.0 million SIR per occurrence. Additionally, Knight carries a $2.5 million aggregate deductible for any loss or losses within the $5.0 million excess of $5.0 million layer of coverage. Cargo Damage and Loss — The Company is insured against cargo damage and loss with liability limits of $2.0 million per truck or trailer with a $10.0 million limit per occurrence. This coverage also includes a $1.0 million limit for tobacco loads and a $250 thousand deductible. Workers' Compensation and Employers' Liability —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occurrence. Employee Health Care — Through December 31, 2019, Knight maintained primary and excess coverage for employee medical expenses and hospitalization, with a $0.3 million self-insured retention per claimant, while Swift was fully insured on its medical benefits (subject to contributed premiums). Effective January 1, 2020, Knight-Swift provides primary and excess coverage for employee medical expenses and hospitalization, with self-insured retention of $0.3 million per claimant to all employees. See Note 2 for accounting policy regarding the Company's claims accruals.</t>
  </si>
  <si>
    <t>Income Taxes</t>
  </si>
  <si>
    <t>Income Tax Disclosure [Abstract]</t>
  </si>
  <si>
    <t>Income Taxes The following table presents the Company's income tax expense: 2019 2018 2017 (In thousands) Current expense: Federal $ 50,703 $ 44,357 $ 4,868 State 16,616 22,300 8,337 Foreign 5,526 3,124 133 72,845 69,781 13,338 Deferred expense (benefit): Federal 28,618 59,508 (323,326 ) State 3,712 1,639 17,731 Foreign (1,377 ) 461 541 30,953 61,608 (305,054 ) Income tax expense (benefit) $ 103,798 $ 131,389 $ (291,716 ) Rate Reconciliation — Expected tax expense is computed by applying the US federal corporate income tax rate of 21.0% to earnings before income taxes for 2019 and 2018, and 35.0% for 2017. Actual tax expense differs from expected tax expense as follows: 2019 2018 2017 (In thousands) Computed "expected" tax expense $ 86,935 $ 117,478 $ 67,798 Increase (decrease) in income taxes resulting from: State income taxes, net of federal income tax benefit 17,803 19,256 4,871 Statutory rate change effect on deferred taxes — 452 (367,000 ) Other (940 ) (5,797 ) 2,615 Income tax expense (benefit) $ 103,798 $ 131,389 $ (291,716 ) Deferred Income Taxes — The components of the net deferred tax asset (liability) included in "Deferred tax liabilities" in the consolidated balance sheets were: December 31, 2019 2018 (In thousands) Deferred tax assets: Claims accrual $ 80,019 $ 79,675 Allowance for doubtful accounts 5,478 5,333 Amortization of stock options 5,769 5,325 Accrued liabilities 32,284 27,692 Vacation accrual 3,380 3,499 Other 8,595 8,759 Total deferred tax assets 135,525 130,283 Valuation allowance — — Total deferred tax assets, net 135,525 130,283 Deferred tax liabilities: Property and equipment, principally due to differences in depreciation (550,521 ) (503,570 ) Prepaid taxes, licenses, and permits deducted for tax purposes (11,168 ) (10,933 ) Intangible assets (345,555 ) (354,944 ) Other — (374 ) Total deferred tax liabilities (907,244 ) (869,821 ) Deferred tax liabilities $ (771,719 ) $ (739,538 ) Valuation Allowance — As of December 31, 2019 , the Company had a federal net operating loss carryforward with estimated tax effects of $0.2 million . The federal net operating loss will expire at various times between 2030 and 2032 . As of December 31, 2019 , the Company had state income tax credit carryforwards for which a deferred tax asset was recorded in the amount of $0.1 million and expires in the year 2022. The Company has not established a valuation allowance as it has been determined that, based upon available evidence, a valuation allowance is not required. Management asserts that it is more like 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As of December 31, 2019 , foreign withholding taxes have not been provided on approximately $85.7 million of cumulative undistributed earnings of foreign subsidiaries. The earnings are considered to be permanently reinvested outside the US. As such, the Company is not required to provide withholding taxes on these earnings until they are repatriated in the form of dividends or otherwise. Unrecognized Tax Benefits — The Company's unrecognized tax benefits as of December 31, 2019 would favorably impact the Company's effective tax rate if subsequently recognized. See Note 2 for accounting policy related to the Company's income taxes. A reconciliation of the beginning and ending amounts of unrecognized tax benefits for 2019 , 2018 , and 2017 is as follows: 2019 2018 2017 (In thousands) Unrecognized tax benefits at beginning of year $ 7,423 $ 7,096 $ 729 Increases for tax positions taken prior to beginning of year 38 1,056 5,432 Increases for tax positions taken in the current year — — 935 Decreases for tax positions taken prior to beginning of year (3,378 ) (729 ) — Unrecognized tax benefits at end of year $ 4,083 $ 7,423 $ 7,096 Increases for tax positions related to the benefit received for federal deductions taken on the Company's subsidiary amended return for the 2015 tax year. Decreases in tax positions related primarily to the release of the FIN 48 reserve for federal deductions, federal credits, and various state apportionment issues for years ranging from 2000 through 2013. The Company anticipates a decrease of $1.0 million of unrecognized tax benefits during the next twelve months. Interest and Penalties — Accrued interest and penalties as of December 31, 2019 and 2018 were approximately $0.4 million and $1.4 million , respectively. Tax Examinations — The Company is currently under examination by the IRS for the 2012 tax year and management does not expect any adjustments that would have a material impact on the Company's effective tax rate. Certain of the Company's subsidiaries are also currently under examination by various state jurisdictions for tax years ranging from 2013 to 2017 . At the completion of these examinations, management does not expect any adjustments that would have a material impact on the Company's effective tax rate. Years subsequent to 2014 remain subject to examination.</t>
  </si>
  <si>
    <t>Accounts Receivable Securitization</t>
  </si>
  <si>
    <t>Transfers and Servicing of Financial Assets [Abstract]</t>
  </si>
  <si>
    <t>Accounts Receivable Securitization The 2018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solidated balance sheets. As of December 31, 2019 , the Company's eligible receivables generally have high credit quality, as determined by the obligor's corporate credit rating. The 2018 RSA is subject to fees, various affirmative and negative covenants, representations and warranties, and default and termination provisions customary for facilities of this type. The Company was in compliance with these covenants as of December 31, 2019 . Collections on the underlying receivables by the Company are held for the benefit of SRCII and the various purchasers and are unavailable to satisfy claims of the Company and its subsidiaries. The following table summarizes the key terms of the 2018 RSA (dollars in thousands): Effective July 11, 2018 Final maturity date July 9, 2021 Borrowing capacity $325,000 Accordion option ¹ $175,000 Unused commitment fee rate ² 20 to 40 basis points Program fees on outstanding balances ³ one month LIBOR + 80 to 100 basis points 1 The accordion option increases the maximum borrowing capacity, subject to participation by the purchasers. 2 The 2018 RSA commitment fee rate is based on the percentage of the maximum borrowing capacity utilized. 3 The 2018 RSA program fee is based on the Company's consolidated total net leverage ratio. As identified within the 2018 RSA, the lender can trigger an amendment by identifying and deciding upon a replacement index for LIBOR. Availability under the 2018 RSA is calculated as follows: December 31, 2019 2018 (In thousands) Borrowing base, based on eligible receivables $ 299,100 $ 325,000 Less: outstanding borrowings ¹ (205,000 ) (240,000 ) Less: outstanding letters of credit (70,841 ) (70,900 ) Availability under accounts receivable securitization facilities $ 23,259 $ 14,100 1 Outstanding borrowings are included in "Accounts receivable securitization" in the consolidated balance sheets. Interest accrued on the aggregate principal balance at a rate of 2.6% and 3.2% , as of December 31, 2019 and 2018 , respectively. Program fees and unused commitment fees are recorded in "Interest expense" in the consolidated statements of comprehensive income. The Company's accounts receivable securitization incurred program fees of $7.2 million in 2019 , $8.1 million in 2018 , and $2.2 million in 2017 . Refer to Note 23 for information regarding the fair value of the 2018 RSA.</t>
  </si>
  <si>
    <t>Debt And Financing</t>
  </si>
  <si>
    <t>Debt Disclosure [Abstract]</t>
  </si>
  <si>
    <t>Debt and Financing Other than the Company's accounts receivable securitization as discussed in Note 15 and its outstanding finance lease obligations as discussed in Note 17 , the Company's long-term debt consisted of the following: December 31, 2019 2018 (In thousands) Term Loan, due October 2020, net ¹ ² ³ $ 364,825 $ 364,590 Other long-term debt, including current portion — 421 Total long-term debt, including current portion 364,825 365,011 Less: current portion of long-term debt (364,825 ) (421 ) Long-term debt, less current portion $ — $ 364,590 December 31, 2019 2018 (In thousands) Total long-term debt, including current portion $ 364,825 $ 365,011 Revolver, due October 2022 1 4 279,000 195,000 Long-term debt, including revolving line of credit $ 643,825 $ 560,011 1 Refer to Note 23 for information regarding the fair value of debt. 2 Net of $0.2 million and $0.4 million deferred loan costs at December 31, 2019 and 2018 , respectively. 3 The Term Loan is due October 2, 2020. The Company intends to refinance prior to maturity. 4 The Company also had outstanding letters of credit under the Revolver, primarily related to workers' compensation and self-insurance liabilities of $28.3 million and $36.6 million at December 31, 2019 and 2018 , respectively. Credit Agreements 2017 Debt Agreement — On September 29, 2017 , Knight-Swift entered into the $1.2 billion 2017 Debt Agreement (which is an unsecured credit facility), with a group of banks, replacing Swift's previous secured 2015 Debt Agreement, and Knight's unsecured 2013 Debt Agreement. The 2017 Debt Agreement includes an $800.0 million Revolver maturing October 2022 , $85.0 million of which was drawn at closing, and a $400.0 million Term Loan maturing October 2020 . There are no scheduled principal payments on the Term Loan until its maturity. The following table presents the key terms of the 2017 Debt Agreement: Term Loan Revolver ³ 2017 Debt Agreement Terms: (Dollars in thousands) Maximum borrowing capacity $400,000 $800,000 Final maturity date October 2, 2020 October 3, 2022 Interest rate minimum margin ¹ LIBOR LIBOR Interest rate minimum margin ² 0.88% 0.88% Interest rate maximum margin ² 1.50% 1.50% Minimum principal payment — amount $— $— Minimum principal payment — frequency Once Once Minimum principal payment — commencement date October 2, 2020 October 3, 2022 1 As is currently customary in financing transactions, discussions of a replacement index for LIBOR will be included as the Company negotiates any refinancing of the Term Loan and associated 2017 Debt Agreement. 2 The interest rate margin for the Term Loan and Revolver is based on the Company's consolidated leverage ratio. As of December 31, 2019 , interest accrued at 2.792% on the Term Loan and 2.770% on the Revolver. As of December 31, 2018 , interested accrued at 3.522% on the Term Loan and 3.448% on the Revolver. 3 The commitment fee for the unused portion of the Revolver is based on the Company's consolidated leverage ratio, and ranges from 0.07% to 0.20% . As of December 31, 2019 and 2018 , commitment fees on the unused portion of the Revolver accrued at 0.100% and outstanding letter of credit fees accrued at 1.000% . Pursuant to the 2017 Debt Agreement, the Revolver and the Term Loan contain certain financial covenants with respect to a maximum net leverage ratio and a minimum consolidated interest coverage ratio. The 2017 Debt Agreement provides flexibility regarding the use of proceeds from asset sales, payment of dividends, stock repurchases, and equipment financing. In addition to the financial covenants, the 2017 Debt Agreement includes usual and customary events of default for a facility of this nature and provides that, upon the occurrence and continuation of an event of default, payment of all amounts payable under the 2017 Debt Agreement may be accelerated, and the lenders' commitments may be terminated. The 2017 Debt Agreement contains certain usual and customary restrictions and covenants relating to, among other things, dividends (which would be restricted only if a default or event of default had occurred and was continuing or would result therefrom), liens, affiliate transactions, and other indebtedness. As of December 31, 2019 and 2018 , the Company was in compliance with the debt covenants that the 2017 Debt Agreement was subject to. Borrowings under the 2017 Debt Agreement are guaranteed by Knight-Swift Transportation Holdings Inc., and certain of the Company's domestic subsidiaries (other than its captive insurance subsidiaries, driving academy subsidiary, and bankruptcy-remote special purpose subsidiary). See Note 23 for fair value disclosures regarding the Company's debt instruments.</t>
  </si>
  <si>
    <t>Leases</t>
  </si>
  <si>
    <t>Leases [Abstract]</t>
  </si>
  <si>
    <t>Leases Lessee Disclosures for Lease Accounting under ASC Topic 842 Lease Cost — The components of the Company's lease cost were as follows: 2019 (in thousands) Operating lease cost: Operating lease costs $ 120,201 Short-term lease cost ¹ 2,897 Sublease income (360 ) Rental expense 122,738 Finance lease cost: Amortization of property and equipment 19,878 Interest expense 3,048 Total finance lease cost 22,926 Total operating and finance lease costs $ 145,664 1 Short-term lease cost includes leases with a term of twelve months or less, as well as month-to-month leases and variable lease costs. Lease Liability Calculation Assumptions — The assumptions underlying the calculation of the Company's right-of-use assets and lease liabilities are disclosed below. December 31, 2019 Operating Finance Revenue equipment leases Weighted average remaining lease term 2.4 years 2.3 years Weighted average discount rate 2.6 % 3.3 % Real estate and other leases Weighted average remaining lease term 13.3 years — Weighted average discount rate 4.3 % — % Maturity Analysis of Lease Liabilities (as Lessee) — Future minimum lease payments for all noncancelable leases were: December 31, 2019 Operating Finance (In thousands) 2020 $ 83,919 $ 14,963 2021 44,482 30,711 2022 26,755 18,508 2023 13,764 1,342 2024 4,046 9,553 Thereafter 22,309 — Future minimum lease payments 195,275 75,077 Less: amounts representing interest (19,014 ) (4,868 ) Present value of minimum lease payments 176,261 70,209 Less: current portion (80,101 ) (12,826 ) Lease liabilities – less current portion $ 96,160 $ 57,383 Supplemental Cash Flow Lease Disclosures — The following table sets forth cash paid for amounts included in the measurement of lease liabilities: 2019 (in thousands) Operating cash flows for operating leases $ 121,737 Operating cash flows for finance leases 3,048 Financing cash flows for finance leases 115,642 Refer to Note 24 for information regarding the leasing transactions between the Company and its related parties. Lessor Disclosures for Lease Accounting under ASC Topic 842 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The owned assets underlying the Company's leases as lessor primarily consist of revenue equipment. As of December 31, 2019 , the gross carrying value of such revenue equipment underlying these leases was $91.6 million and accumulated depreciation was $18.6 million . Depreciation is calculated on a straight-line basis down to the residual value, as applicable, over the estimated useful life of the equipment. Depreciation expense for these assets was $16.4 million for 2019 . Additionally, the Company periodically leases out real estate for use by third parties, some of which are subleas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 Lease Revenue and Rental Income — The components of the Company's lease revenue are included in "Revenue, excluding trucking fuel surcharge" and the Company's rental income is included in "Other income, net" in the consolidated statements of comprehensive income. These amounts are disclosed in the table below. 2019 (in thousands) Operating lease revenue $ 46,858 Variable lease revenue 2,169 Total lease revenue ¹ $ 49,027 Rental income ² $ 9,982 1 Primarily represents operating revenue earned by the Company's financing subsidiaries for leasing equipment to third-party independent contractors. 2 Represents non-operating income earned from leasing real estate to third parties. Maturity Analysis of Future Lease Revenues (as Lessor) — Future minimum lease revenues for all noncancelable leases were: December 31, 2019 (In thousands) 2020 $ 46,480 2021 33,607 2022 20,989 2023 8,386 2024 988 Thereafter 842 Future minimum lease revenues $ 111,292 Refer to Note 24 for information regarding the leasing transactions between the Company and related parties. December 31, 2018 (ASC Topic 840 Disclosures) Note: The ASC Topic 840 Comparative Approach for adopting ASC Topic 842 requires companies to provide disclosures for all periods that continue to be in accordance with ASC Topic 840. Refer to Note 3 for more information regarding the Company's adoption methods and impact of adoption for ASC Topic 842.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apital lease obligations and long-term debt – current portion" and "Capital lease obligations – less current portion" in the consolidated balance sheets. As of December 31, 2018 , the leases were collateralized by revenue equipment with a cost of $154.3 million and accumulated amortization of $34.2 million . Amortization of the equipment under capital leases is included in "Depreciation and amortization of property and equipment" in the Company's consolidated statements of comprehensive income. Operating Leases (as Lessee) — Operating leases generally include tractors, trailers, chassis, and facilities. Substantially all lease agreements for revenue equipment have fixed payment terms based on the passage of time. The tractor lease agreements generally stipulate maximum miles and provide for mileage penalties for excess miles. These leases generally run for a period of three to five years for tractors and five to seven years for trailers. Operating and Capital Leases (as Lessee) — As of December 31, 2018, annual future minimum lease payments for all noncancelable leases were: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Operating Leases (as Lessor) — The Company's wholly-owned financing subsidiaries lease revenue equipment to the Company's independent contractors under operating leases. Additionally, the Company periodically leases out facilities for use by third-parties. Annual future minimum lease payments receivable under operating leases for the periods noted below were: (In thousands) 2019 $ 54,080 2020 37,694 2021 22,991 2022 8,343 2023 13 Thereafter — Future minimum lease payments receivable $ 123,121 Lease classification is determined based on minimum rental payments per the agreement, including residual value guarantees, when applicable, as well as receivables due to the Company upon default or cross-default. When independent-contractors default on their leases, the Company typically re-leases the equipment to other independent-contractors. As such, future minimum lease payments reflect original leases and re-leases.</t>
  </si>
  <si>
    <t>Purchase Commitments</t>
  </si>
  <si>
    <t>Commitments and Contingencies Disclosure [Abstract]</t>
  </si>
  <si>
    <t>Purchase Commitments As of December 31, 2019 , the Company had outstanding commitments to acquire revenue equipment of $571.8 million in 2020 ( $400.6 million of which were tractor commitments) and none thereafter. These purchases may be financed through any combination of operating leases, finance leases, debt, proceeds from sales of existing equipment, and cash flows from operations. As of December 31, 2019 , the Company had outstanding purchase commitments to acquire facilities and non-revenue equipment of $6.2 million in 2020 , $1.0 million in the two-year period 2021 through 2022 , and $0.2 million in 2023 and 2024, and none thereafter. Factors such as costs and opportunities for future terminal expansions may change the amount of such expenditures.</t>
  </si>
  <si>
    <t>Contingencies and Legal Proceedings</t>
  </si>
  <si>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121.3 million and $90.8 million relating to the Company's outstanding legal proceedings as of December 31, 2019 and 2018 ,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uly 2019, the court granted final approval of the settlement in the Hedglin matter. Both settlements have been paid as of December 31, 2019.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In December 2019, the Court reduced the jury verdict. The Company is reviewing all options including if necessary, an appeal. The likelihood that a loss has been incurred is probable and estimable, and the loss has accordingly been accrued as of December 31, 2019.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¹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likelihood that a loss has been incurred is probable and estimable, and the loss has accordingly been accrued as of December 31, 2019. Arizona Minimum Wage Class Action 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¹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The likelihood that a loss has been incurred is probable and estimable, and the loss has accordingly been accrued as of December 31, 2019.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Based on the above, the likelihood that a loss has been incurred is probable and estimable, and the loss has accordingly been accrued as of December 31, 2019. 1 Individually and on behalf of all others similarly situated.</t>
  </si>
  <si>
    <t>Share Repurchase Plans</t>
  </si>
  <si>
    <t>Equity [Abstract]</t>
  </si>
  <si>
    <t>Share Repurchase Plans On June 1, 2018, the Board approved the repurchase of up to $250.0 million of the Company's outstanding common stock (the "2018 Knight-Swift Share Repurchase Plan"). With the adoption of the 2018 Knight-Swift Share Repurchase Plan, the Company terminated the previous share repurchase plan (the "Swift Share Repurchase Plan"). This Swift Share Repurchase Plan was authorized in February 2016, by Swift's board of directors for the repurchase of up to $150.0 million of Swift common stock. When terminated, the Swift Share Repurchase Plan had approximately $62.9 million in remaining authorized purchases. On May 31, 2019, the Company announced that the Board approved the repurchase of up to $250.0 million worth of the Company's outstanding common stock (the "2019 Knight-Swift Share Repurchase Plan"). With the adoption of the 2019 Knight-Swift Share Repurchase Plan, the Company terminated the 2018 Knight-Swift Share Repurchase Plan. There was approximately $0.2 million of authorized purchases remaining under the 2018 Knight-Swift Share Repurchase Plan upon termination. The following table presents the Company's repurchases of its common stock under the respective share repurchase plans, excluding advisory fees: Share Repurchase Plan 2019 2018 Board Approval Date Authorized Amount Shares Amount Shares Amount (in thousands) June 1, 2018 ¹ $250,000 2,315 $ 70,500 5,892 $ 179,318 May 30, 2019 ² $250,000 559 16,392 — — 2,874 $ 86,892 5,892 $ 179,318 1 As of December 31, 2018 , $70.7 million remained available under the 2018 Knight-Swift Share Repurchase Plan. 2 As of December 31, 2019 , $233.6 million remained available under the 2019 Knight-Swift Share Repurchase Plan. Refer to Note 24</t>
  </si>
  <si>
    <t>Stock-based Compensation</t>
  </si>
  <si>
    <t>Share-based Payment Arrangement [Abstract]</t>
  </si>
  <si>
    <t>Stock-based compensation</t>
  </si>
  <si>
    <t>Stock-based Compensation 2017 Merger Impact — Refer to Note 5 for a summary of the 2017 Merger transaction. Accounting Perspective — Pursuant to the Merger Agreement, the following stock transactions occurred on September 8, 2017 (the "Merger Date"): (1) each outstanding Swift stock option fully vested as a result of the 2017 Merger, was converted into a stock option to acquire the Company's shares using a 0.72-for-one share consolidation ratio and adjusting the exercise price using the same consolidation ratio; (2) each outstanding unvested Swift restricted stock award (except for the awards granted in May 2017 that excluded acceleration of vesting related to mergers within the award notices) fully vested as a result of the 2017 Merger, and was converted into the Company's Class A common stock, using the 0.72-for-one share consolidation ratio; (3) each outstanding unvested Swift restricted stock unit (except for the awards granted in May 2017 that excluded acceleration of vesting related to mergers within the award notices) fully vested as a result of the 2017 Merger, and was converted into the Company's Class A common stock, using the 0.72-for-one share consolidation ratio; and (4) each outstanding unvested Swift performance share unit (except for one director) fully vested as a result of the 2017 Merger, and was converted into the Company's Class A common stock, using the 0.72-for-one consolidation ratio. Except for the conversion of stock options, unvested restricted stock awards, unvested restricted stock units, and unvested performance units discussed herein, the material terms of the awards remained unchanged. Prior to the closing of the 2017 Merger, Swift had various unvested equity awards outstanding, of which the vesting was accelerated as of the Merger Date (with the exceptions noted above). In accordance with authoritative guidance on accounting for stock-based compensation, the Company revalued the awards upon the 2017 Merger closing and allocated the revised fair value between purchase consideration and continuing compensation expense, based on the ratio of service performed through the Merger Date over the total service period of the awards. The total value of Swift awards earned as of the Merger Date included as purchase consideration was $13.1 million . The revised fair value allocated to post-merger services resulted in incremental expense, which is recognized over the remaining service period of the awards. The total value of Swift awards not earned as of the Merger Date was $6.3 million , which is being expensed over the remaining future vesting period. Refer to Note 5 to the consolidated financial statements for further information regarding the 2017 Merger. Legal Perspective — Pursuant to the Merger Agreement, the following stock transactions occurred on the Merger Date: (1) each outstanding vested and unvested Knight stock option was assumed by the Company and automatically converted into a stock option to acquire an equal number of Company shares; (2) each outstanding vested and unvested Knight restricted stock unit was assumed by the Company and automatically converted into a restricted stock unit award of the Company; and (3) each outstanding vested and unvested Knight performance unit was assumed by the Company and automatically converted into a performance unit award of the Company. Except for the conversion of stock options, restricted stock awards, restricted stock unit awards, and performance unit awards discussed herein, the material terms of the awards remained unchanged. Certain of the Knight performance unit awards vested upon the consummation of the 2017 Merger, as described below. Compensatory Stock Plans Before the 2017 Merger, Knight and Swift granted stock-based awards under their respective stock-based compensation plans, discussed below. 2014 Stock Plan — Currently, the 2014 Stock Plan, as amended and restated, is the Company’s only compensatory stock-based incentive plan. The previous 2014 stock plan replaced Swift's 2007 Omnibus Incentive Plan when it was adopted by Swift's board of directors in March 2014 and then approved by the Swift stockholders in May 2014. The previous 2014 stock plan was amended and restated to rename the plan and for other administrative changes relating to the 2017 Merger. The terms of the 2014 Stock Plan, as amended and restated, remain substantially the same as the previous 2014 stock plan. The 2014 Stock Plan, as amended and restated,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December 31, 2019 , the aggregate number of shares remaining available under the 2014 Stock Plan was approximately 1.8 million . Legacy Plans — In connection with the 2017 Merger, the registered securities under the Knight Amended and Restated 2003 Stock Option Plan, the Knight 2012 Equity Compensation Plan, the Knight Amended and Restated 2015 Omnibus Incentive Plan, and the Swift 2007 Omnibus Incentive Plan (collectively, the "Legacy Plans") were deregistered. As such, no future awards may be granted under these Legacy Plans. Outstanding awards granted under the Legacy Plans were assumed by the combined company and continue to be governed by such Legacy Plans until such awards have been exercised, forfeited, canceled, or have otherwise expired or terminated. See Note 2 regarding the Company's accounting policy for stock-based compensation. Stock-based Compensation Expense Stock-based compensation expense, net of forfeitures, which is included in "Salaries, wages, and benefits" in the consolidated statements of comprehensive income is comprised of the following: 2019 2018 2017 (In thousands) Stock options $ 1,149 $ 1,678 $ 1,788 Restricted stock units and restricted stock awards 9,734 8,019 4,004 Performance units 2,492 1,791 450 Stock-based compensation expense – equity awards $ 13,375 $ 11,488 $ 6,242 Stock-based compensation expense – liability awards ¹ 2,663 899 148 Total stock-based compensation expense, net of forfeitures $ 16,038 $ 12,387 $ 6,390 Income tax benefit ² $ 3,344 $ 3,097 $ 2,415 1 Includes awards granted to executive management in November of 2019 , 2018 , and 2017 that ultimately settle in cash upon fulfilling a requisite service period (for restricted stock units) and fulfilling a requisite service period and achieving performance targets (for performance units). 2 The income tax benefit is calculated by applying the effective tax rate to stock-based compensation expense for equity awards, as the expense associated with liability awards is not tax deductible. Unrecognized Stock-based Compensation Expense The following table presents the total unrecognized stock-based compensation expense and the expected weighted average period over which these expenses will be recognized: December 31, 2019 Expense Weighted Average Period (In thousands) (In years) Equity awards – Stock options $ 853 1.0 Equity awards – Restricted stock units and restricted stock awards 28,463 2.1 Equity awards – Performance units 5,644 2.6 Liability awards – Restricted stock units and performance units 5,757 2.1 Total unrecognized stock-based compensation expense $ 40,717 2.2 Stock Award Grants 2019 2018 2017 Stock options — — 497,421 Restricted stock units and restricted stock awards 588,819 420,014 266,958 Performance units 102,776 106,785 44,244 Equity awards granted 691,595 526,799 808,623 Liability awards granted ¹ ² 80,927 91,268 77,620 Total stock awards granted 772,522 618,067 886,243 1 Includes 48,556 , 54,761 , and 46,572 performance units in 2019 , 2018 , and 2017 , respectively. 2 Includes 32,371 , 36,507 , and 31,048 restricted stock units in 2019 , 2018 , and 2017 , respectively. Stock Options Stock options are the contingent right of award holders to purchase shares of the Company's common stock at a stated price for a limited time. The exercise price of options granted equals the fair value of the Company's common stock determined by the closing price of the Company's common stock quoted on the NYSE on the grant date. Most stock options granted by the Company cannot be exercised until at least one year after the grant date and have a five to ten -y ear contractual term. Stock options are forfeited upon termination of employment for reasons other than death, disability, or retirement. A summary of 2019 stock option activity follows: Stock options outstanding: Shares Under Option Weighted Average Exercise Price Weighted Average Remaining Contractual Term Aggregate Intrinsic Value ¹ (In years) (In thousands) Stock options outstanding at December 31, 2018 1,321,605 $ 27.13 2.6 $ 2,690 Granted — — Exercised ² (443,288 ) 23.80 Expired (150,399 ) 32.69 Forfeited (27,245 ) 30.68 Stock options outstanding at December 31, 2019 700,673 $ 27.90 1.7 $ 5,563 Aggregate number of stock options expected to vest at a future date as of December 31, 2019 ³ 271,965 $ 30.34 2.0 $ 1,496 Exercisable at December 31, 2019 425,090 $ 26.28 1.5 $ 4,064 1 The aggregate intrinsic value was computed using the closing share price on December 31, 2019 of $35.84 and on December 31, 2018 of $25.07 , as applicable. 2 Includes 1,721 swapped shares which were excluded from the "Common stock issued to employees" activity on the Consolidated Statements of Stockholders' Equity. 3 Net of the applied, estimated forfeiture rate. The fair value of each stock option grant is estimated on the grant date using the Black-Scholes option-valuation model. The following table presents the weighted average assumptions used in the fair value computation: Stock option fair value assumptions: 2017 Dividend yield ¹ 0.72% Risk-free rate of return ² 1.49% Expected volatility ³ 27.95% Expected term (in years) 4 3.2 Weighted average fair value of stock options granted $6.78 1 The dividend yield assumption is based on Knight's historical experience and anticipated future dividend payouts. 2 The risk-free interest rate assumption is based on the US Treasury securities at a constant maturity with a maturity period that most closely resembles the expected term of the stock option award. 3 Expected volatility of the Company's common stock is determined based on Knight's historical data. 4 The expected term of employee stock options represents the weighted-average period the stock options are expected to remain outstanding and was determined based on an analysis of historical exercise behavior. The following table summarizes stock option exercise information for the years presented: Stock option exercises 2019 2018 2017 (In thousands, except share data) Number of stock options exercised 443,288 533,226 589,020 Intrinsic value of stock options exercised $ 5,183 $ 11,745 $ 8,792 Cash received upon exercise of stock options $ 10,478 $ 10,815 $ 13,159 Income tax benefit $ 221 $ 1,685 $ 1,833 The following table is a rollforward of the Company's unvested stock options: Unvested stock options: Shares Weighted Average Fair Value Unvested stock options at December 31, 2018 582,341 $ 5.69 Granted — — Vested (278,076 ) 5.38 Forfeited and canceled (28,682 ) 5.98 Unvested stock options at December 31, 2019 275,583 $ 5.97 The total fair value of the shares vested during 2019 , 2018 , and 2017 was $1.5 million , $2.0 million , and $1.7 million , respectively. Restricted Stock Units A restricted stock unit represents a right to receive a common share of stock when the unit vests. Restricted stock unit recipients do not have voting rights with respect to the shares underlying unvested awards. Employees forfeit their units if their employment terminates before the vesting date. The following table is a rollforward of unvested restricted stock units, including restricted stock units classified as equity and those classified as liabilities: Unvested restricted stock units: Number of Awards Weighted Average Fair Value ¹ Unvested restricted stock units at December 31, 2018 1,169,974 $ 30.14 Granted 621,190 29.32 Vested ² (266,277 ) 31.46 Forfeited (76,692 ) 34.03 Unvested restricted stock units at December 31, 2019 1,448,195 $ 29.78 1 The fair value of each restricted stock unit is based on the closing market price on the grant date. 2 Includes 75,559 shares withheld for taxes and 10,556 units settled in cash which were excluded from the "Common stock issued to employees" activity on the Consolidated Statements of Stockholders' Equity. Performance Units The Company issues performance units to selected key employees, that may be earned based on achieving performance targets approved by the compensation committee annually. The initial award is subject to an adjustment determined by the Company's performance achieved over a three-year performance period when compared to the objective performance standards adopted by the compensation committee. Furthermore, the performance units have additional service requirements subsequent to the achievement of the performance targets. Performance units do not earn dividend equivalents. Performance units granted prior to the 2017 Merger were accelerated on September 8, 2017, the 2017 Merger date, pursuant to the terms of the award agreements. On the 2017 Merger date, awards granted in 2014, 2015, and 2016 were accelerated, but only the performance measurement period for the 2014 award was complete allowing for the final award to be expensed and paid out. The performance period for the 2015 and 2016 awards ended December 31, 2017. The performance criteria were not met based on the performance period results ended December 31, 2017, therefore, no expense was recorded, and no payout was made related to the 2015 or 2016 awards. The following table is a rollforward of unvested performance units, including performance units classified as equity and those classified as liabilities: Unvested performance units: Shares Weighted Average Fair Value Unvested performance units at December 31, 2018 309,179 $ 29.50 Granted 151,332 $ 37.24 Vested — $ — Forfeited (56,817 ) $ 26.59 Unvested performance units at December 31, 2019 ¹ 403,694 $ 35.53 1 The performance measurement period for performance units granted in 2017 is January 1, 2018 to December 31, 2020 (three full calendar years). The performance measurement period for performance units granted in 2018 is January 1, 2019 to December 31, 2021 (three full calendar years). The performance measurement period for performance units granted in 2019 is January 1, 2020 to December 31, 2022 (three full calendar years). All performance units will vest one month following the expiration of the performance measurement period. The following table presents the weighted average assumptions used in the fair value computation for performance units, including performance units classified as equity and those classified as liabilities: Performance unit fair value assumptions: 2019 2018 2017 Dividend yield ¹ 0.66 % 0.81 % 0.59 % Expected volatility ² 34.88 % 32.30 % 31.28 % Average peer volatility ² 27.96 % 28.61 % 28.45 % Average peer correlation coefficient ³ 0.60 0.58 0.60 Risk-free interest rate 4 1.60 % 2.80 % 1.88 % Expected term (in years) 5 3.1 3.1 3.1 Weighted-average fair value of performance units granted $ 37.24 $ 34.34 $ 40.81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 Non-compensatory Stock Plan: ESPP In 2012, Swift's board of directors adopted, and its stockholders approved, the 2012 ESPP. The 2012 ESPP continues to be administered by the Company following the 2017 Merger, is intended to qualify under Section 423 of the Internal Revenue Code, and is considered noncompensatory. Pursuant to the 2012 ESPP, the Co mpany is authorized to issue up to 1.4 million shares of its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Officers or employees who own 5% or more of the total voting power or value of common stock are restricted from participating in the 2012 ESPP. The 2012 ESPP was amended and restated in January 2018 to be a Knight-Swift plan, thus permitting Knight employees to participate in the plan in addition to Swift employees. The terms and definitions of the amended and restated 2012 ESPP remain substantially the same as the original 2012 ESPP. The plan was amended effective January 1, 2019 to align with new federal tax legislation that lifted the restriction on contributing to the ESPP if the participant had a hardship withdrawal on the 401(k) plan. In 2019 , the Company issued approximately 78,000 shares under the 2012 ESPP at a weighted average discounted price per share of $29.62 . As of December 31, 2019 , the Company is authorized to issue an additional 1.1 million shares under the 2012 ESPP.</t>
  </si>
  <si>
    <t>Weighted Average Shares Outstanding</t>
  </si>
  <si>
    <t>Earnings Per Share [Abstract]</t>
  </si>
  <si>
    <t>Weighted Average Shares Outstanding Earnings per share, basic and diluted, as presented in the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2019 2018 2017 (In thousands) Basic weighted average common shares outstanding 171,541 177,018 110,657 Dilutive effect of equity awards 601 981 1,040 Diluted weighted average common shares outstanding 172,142 177,999 111,697 Anti-dilutive shares excluded from earnings per diluted share ¹ 603 47 98 1 Shares were excluded from the dilutive-effect calculation because the outstanding awards' exercise prices were greater than the average market price of the Company's common stock.</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9 and 2018 , the amounts that will actually be realized or paid at settlement or maturity of the instruments in the future could be significantly different. 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6 for additional investments disclosures regarding restricted investments, held-to-maturity. Transportation Resource Partners — The estimated fair value of the Company's investments with Transportation Resource Partners are privately negotiated equity investments. The carrying amount of these investments approximates the fair value. Equity Securities — The estimated fair value of the Company's investments in equity securities is based on quoted prices in active markets that are readily and regularly obtainabl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 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The following table presents the carrying amounts and estimated fair values of the Company's major categories of financial assets and liabilities: December 31, 2019 December 31, 2018 Carrying Estimated Carrying Estimated (In thousands) Financial Assets: Restricted investments, held-to-maturity ¹ $ 8,912 $ 8,915 $ 17,413 $ 17,398 TRP Investments 30,878 30,878 20,646 20,646 Investments in equity securities ² 8,722 8,722 — — Financial Liabilities: Term Loan, due October 2020 ³ $ 364,825 $ 365,000 $ 364,590 $ 365,000 2018 RSA, due July 2021 4 204,762 205,000 239,606 240,000 Revolver, due October 2022 279,000 279,000 195,000 195,000 1 Refer to Note 6 for the differences between the carrying amounts and estimated fair values of the Company's restricted investments, held-to-maturity. 2 The investments are carried at fair value and are included in "Other long-term assets" on the consolidated balance sheets. 3 The carrying amount of the Term Loan is included in "Finance lease liabilities and long-term debt – current portion" and is net of $0.2 million of deferred loan costs as of December 31, 2019 . The carrying amount of the Term Loan is included in "Long-term debt – less current portion" and is net of $0.4 million of deferred loan costs as of December 31, 2018 . 4 The carrying amount of the 2018 RSA is included in "Accounts receivable securitization," and is net of $0.2 million and $0.4 million in deferred loan costs as of December 31, 2019 and December 31, 2018 , respectively. Recurring Fair Value Measurements (Assets) — The following table depicts the level in the fair value hierarchy of the inputs used to estimate fair value of assets measured on a recurring basis as of December 31, 2019 and 2018 : Fair Value Measurements at Reporting Date Using Estimated Fair Value Level 1 Inputs Level 2 Inputs Level 3 Inputs Total Losses (In thousands) As of December 31, 2019 Investments in equity securities ¹ $ 8,722 $ 8,722 $ — $ — $ (184 ) 1 Total unrealized losses for these investments are included within "Other income, net" within the consolidated statements of comprehensive income for 2019. The Company did not sell any equity investments during 2019 and therefore did not realize any losses on these investments. As of December 31, 2018 , there were no major categories of assets on the consolidated balance sheets estimated at fair value that were measured on a recurring basis. Recurring Fair Value Measurements (Liabilities) — As of December 31, 2019 and 2018 , there were no major categories of liabilities included in the Company's consolidated balance sheets at estimated fair value that were measured on a recurring basis. Nonrecurring Fair Value Measurements (Assets) — The following table depicts the level in the fair value hierarchy of the inputs used to estimate fair value of assets measured on a nonrecurring basis as of December 31, 2019 and 2018 : Fair Value Measurements at Reporting Date Using Estimated Fair Value Level 1 Inputs Level 2 Inputs Level 3 Inputs Total Losses (In thousands) As of December 31, 2019 Leasehold improvements ¹ $ — $ — $ — $ — $ (2,182 ) Equipment ² 1,380 — 1,380 — (870 ) Software ³ — — — — (434 ) As of December 31, 2018 Software 4 $ — $ — $ — $ — $ (550 ) Equipment 5 2,800 — 2,800 — (2,248 ) 1 During the second quarter of 2019, the Company incurred an impairment of leasehold improvements related to the early termination of a lease on one of its operating properties. This impairment was recorded in the Trucking segment. 2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3 During the fourth quarter of 2019, the Company incurred impairment charges related to discontinued use of software systems. These impairments were allocated between the Trucking and Logistics segments based on each segment’s use of the assets. 4 During the fourth quarter of 2018, the Company incurred impairment charges related to replaced software systems. 5 During the fourth quarter of 2018, the Company incurred impairment charges related to the Company airplane. This impairment was allocated between the Trucking and Logistics segments based on each segment’s use of the asset. Nonrecurring Fair Value Measurements (Liabilities) — As of December 31, 2019 and 2018 there were no</t>
  </si>
  <si>
    <t>Related Party Transactions</t>
  </si>
  <si>
    <t>Related Party Transactions [Abstract]</t>
  </si>
  <si>
    <t xml:space="preserve"> Related Party Transactions The following table presents Knight-Swift's transactions with companies controlled by and/or affiliated with its related parties: 2019 2018 2017 Provided by Knight-Swift Received by Knight-Swift Provided by Knight-Swift Received by Knight-Swift Provided by Knight-Swift Received by Knight-Swift (In thousands) Freight Services: Central Freight Lines ¹ $ 19,651 $ — $ 681 $ — $ 161 $ — SME Industries ¹ 345 — 698 — 275 — Total $ 19,996 $ — $ 1,379 $ — $ 436 $ — Facility and Equipment Leases: Central Freight Lines ¹ $ 322 $ 369 $ 916 $ 370 $ 245 $ 92 Other Affiliates ¹ 18 — 19 — — — Total $ 340 $ 369 $ 935 $ 370 $ 245 $ 92 Other Services: Central Freight Lines ¹ $ 1,834 $ — $ — $ — $ — $ — Updike Distribution and Logistics ² 4 — 554 — 2,771 — DPF Mobile ¹ — 220 — 308 — — Other Affiliates ¹ 35 2,432 35 2,282 48 604 Total $ 1,873 $ 2,652 $ 589 $ 2,590 $ 2,819 $ 604 1 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paid Mr. Moyes a monthly consulting fee in cash. The following is a rollforward of the accrued liability for the consulting fees: (In thousands) Accrued consulting fees – Jerry Moyes, balance at December 31, 2018 1a $ 2,225 Additions to accrual — Less: payments (2,225 ) Accrued consulting fees – Jerry Moyes, balance at December 31, 2019 $ — 1a The balance is included in "Accrued liabilities" (current) in the consolidated balance sheets, based on the timing of the payments. 2 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 Activities in 2019 pertain to sales of various spare parts and tractor accessories. Receivables and payables pertaining to related party transactions were: December 31, 2019 2018 Receivable Payable Receivable Payable (In thousands) Central Freight Lines $ 2,872 $ — $ 254 $ — SME Industries 17 — 24 — Other Affiliates — 2 — 20 Total $ 2,889 $ 2 $ 278 $ 20 Land Purchase — In November 2018, the Company purchased land in Perris, California for $7.7 million from former Board member Jerry Moyes. Share Repurchase — On December 27, 2018, the Company purchased 1,173,680 shares of the Company’s common stock from an entity controlled by Jerry Moyes, a former Board member of the Company. The shares were purchased for an aggregate purchase price of $29.3 million , or $24.98 per share. The per share purchase price represents a three cent per share discount from the closing price of the Company’s common stock on December 26, 2018. The Company purchased the shares under the 2018 Knight-Swift Share Repurchase Plan.</t>
  </si>
  <si>
    <t>Information by Segment, Geography, and Customer Concentration</t>
  </si>
  <si>
    <t>Segment Reporting [Abstract]</t>
  </si>
  <si>
    <t>Information by Segment, Geography, and Customer Concentration Segment Information As discussed in Note 1, the Company reorganized its reportable segments during the first quarter of 2019. Accordingly, the Company now has three reportable segments: Trucking, Logistics, and Intermodal, as well as the non-reportable segments, discussed below. See Note 2 for discussion of the Company's accounting policy related to segments. Trucking The Trucking segment is comprised of irregular route and dedicated, refrigerated, expedited, flatbed, and cross-border operations. Abilene's trucking operations are also included after the March 16, 2018 acquisition date. Logistics The Logistics segment is primarily comprised of brokerage and other freight management services. Abilene's logistics operations are also included after the March 16, 2018 acquisition date. Intermodal The Intermodal segment includes revenue generated by moving freight over the rail in the Company's containers and other trailing equipment, combined with the Company's revenue for drayage to transport loads between the railheads and customer locations. Non-reportable The non-reportable segments include support services provided to the Company's customers and independent contractors (including repair and maintenance shop services, equipment leasing, warranty services, and insurance), trailer parts manufacturing, certain driving academy activities, as well as certain corporate expenses (such as legal settlements and accruals and amortization of intangibles related to the 2017 Merger and certain acquisitions). Intersegment Eliminations Certain operating segments provide transportation and related services for other affiliates outside their reportable segment.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2019 2018 (recast) 2017 (recast) Total revenue: (Dollars in thousands) Trucking $ 3,952,866 81.6 % $ 4,290,254 80.3 % $ 1,970,326 81.2 % Logistics $ 352,988 7.3 % $ 436,044 8.2 % $ 235,925 9.7 % Intermodal $ 455,466 9.4 % $ 498,821 9.3 % $ 150,326 6.2 % Subtotal $ 4,761,320 98.3 % $ 5,225,119 97.8 % $ 2,356,577 97.1 % Non-reportable segments $ 130,782 2.7 % $ 184,140 3.4 % $ 93,875 3.9 % Intersegment eliminations $ (48,152 ) (1.0 %) $ (65,193 ) (1.2 %) $ (24,999 ) (1.0 %) Total revenue $ 4,843,950 100.0 % $ 5,344,066 100.0 % $ 2,425,453 100.0 % 2019 2018 (recast) 2017 (recast) Operating income (loss): (Dollars in thousands) Trucking $ 468,749 109.7 % $ 550,818 96.8 % $ 203,258 101.3 % Logistics $ 21,869 5.1 % $ 31,991 5.6 % $ 15,168 7.6 % Intermodal $ 4,501 1.1 % $ 31,272 5.5 % $ 7,041 3.5 % Subtotal $ 495,119 115.9 % $ 614,081 107.9 % $ 225,467 112.4 % Non-reportable segments $ (67,681 ) (15.9 %) $ (45,038 ) (7.9 %) $ (24,837 ) (12.4 %) Operating income $ 427,438 100.0 % $ 569,043 100.0 % $ 200,630 100.0 % 2019 2018 (recast) 2017 (recast) Depreciation and amortization of property and equipment: (Dollars in thousands) Trucking $ 355,270 84.6 % $ 319,210 82.4 % $ 169,339 87.4 % Logistics $ 728 0.2 % $ 607 0.2 % $ 348 0.2 % Intermodal $ 13,506 3.2 % $ 12,044 3.1 % $ 3,253 1.7 % Subtotal $ 369,504 88.0 % $ 331,861 85.7 % $ 172,940 89.3 % Non-reportable segments $ 50,578 12.0 % $ 55,644 14.3 % $ 20,793 10.7 % Consolidated depreciation and amortization of property and equipment $ 420,082 100.0 % $ 387,505 100.0 % $ 193,733 100.0 % Geographical Information In aggregate, operating revenue from the Company's foreign operations was less than 5.0% of consolidated total revenue for each of 2019 , 2018 , and 2017 . Additionally, long-lived assets on the balance sheets of the Company's foreign subsidiaries were less than 5.0% of consolidated "Total assets" as of December 31, 2019 and 2018 . Customer Concentration Services provided to the Company's largest customer, Walmart, generated 13.3% , 14.6% , and 12.5% of total revenue in 2019 , 2018 , and 2017 , respectively. Revenue generated by Walmart is reported in each of our reportable operating segments. No other customer accounted for 10.0% or more of total revenue in 2019 , 2018, or 2017.</t>
  </si>
  <si>
    <t>Quarterly Result Of Operations (Unaudited)</t>
  </si>
  <si>
    <t>Selected Quarterly Financial Information [Abstract]</t>
  </si>
  <si>
    <t>Quarterly Results of Operations (Unaudited)</t>
  </si>
  <si>
    <t>Quarterly Results of Operations (Unaudited) 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9 Total revenue $ 1,204,535 $ 1,242,083 $ 1,200,522 $ 1,196,810 Net income 88,183 79,439 74,981 67,575 Net income attributable to Knight-Swift 87,938 79,205 74,619 67,444 Basic earnings per share 0.51 0.46 0.44 0.40 Earnings per diluted share 0.51 0.46 0.44 0.39 2018 Total revenue $ 1,271,132 $ 1,331,683 $ 1,346,611 $ 1,394,640 Net income 70,732 91,628 106,344 151,945 Net income attributable to Knight-Swift 70,364 91,323 105,881 151,696 Basic earnings per share 0.39 0.51 0.60 0.87 Earnings per diluted share 0.39 0.51 0.60 0.86</t>
  </si>
  <si>
    <t>Introduction and Basis of Presentation (Policies)</t>
  </si>
  <si>
    <t>Basis of Accounting, Policy [Policy Text Block]</t>
  </si>
  <si>
    <t>In management's opinion, these consolidated financial statements were prepared in accordance with GAAP and include all adjustments necessary (consisting of normal recurring adjustments) for the fair presentation of the periods presented.</t>
  </si>
  <si>
    <t>Consolidation, Policy [Policy Text Block]</t>
  </si>
  <si>
    <t>With respect to transactional/durational data, references to "years", including "2019", "2018", "2017", "2016", and "2015" pertain to calendar years. Similarly, references to "quarters", including "first", "second", "third", and "fourth"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2019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method and other equity investments — Refer to Note 7 for basis of presentation disclosures regarding Knight's equity method and other equity investments in Transportation Resource Partners.</t>
  </si>
  <si>
    <t>Summary of Significant Accounting Policies (Policies)</t>
  </si>
  <si>
    <t>Use of Estimates, Policy [Policy Text Block]</t>
  </si>
  <si>
    <t>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t>
  </si>
  <si>
    <t>Segments, Policy [Policy Text Block]</t>
  </si>
  <si>
    <t>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t>
  </si>
  <si>
    <t>Cash and Cash Equivalents, Restricted Cash and Cash Equivalents, Policy [Policy Text Block]</t>
  </si>
  <si>
    <t>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in the consolidated balance sheets.</t>
  </si>
  <si>
    <t>Restricted Investments, Policy [Policy Text Block]</t>
  </si>
  <si>
    <t xml:space="preserve">Restricted Investments — The Company's investments are restricted by insurance regulations to fund the insurance claim losses to be paid by the captive insurance companies. The Company accounts for its investments in accordance with ASC Topic 320, Investments – Debt Securities . Management determines the appropriate classification of its investments in debt securities at the time of purchase and re-evaluates the determination on a quarterly basis. As of December 31, 2019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t>
  </si>
  <si>
    <t>Inventories and Supplies, Policy [Policy Text Block]</t>
  </si>
  <si>
    <t>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t>
  </si>
  <si>
    <t>Property and Equipment, Policy [Policy Text Block]</t>
  </si>
  <si>
    <t>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t>
  </si>
  <si>
    <t>Goodwill, Policy [Policy Text Block]</t>
  </si>
  <si>
    <t>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1 for discussion of the results of the Company's annual evaluation as of June 30, 2019 .</t>
  </si>
  <si>
    <t>Intangible Assets other than Goodwill, Policy [Policy Text Block]</t>
  </si>
  <si>
    <t>Intangible Assets other than Goodwill — The Company's intangible assets other than goodwill primarily consist of acquired customer relationships and a trade name from the 2017 Merger, as well as intangibles from Knight's 2018 acquisition of Abilene and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t>
  </si>
  <si>
    <t>Claims Accruals, Policy [Policy Text Block]</t>
  </si>
  <si>
    <t>Claims Accruals — The Company is self-insured for a portion of its risk related to auto liability, workers' compensation, property damage, and cargo damage.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t>
  </si>
  <si>
    <t>Operating Leases, Policy [Policy Text Block]</t>
  </si>
  <si>
    <t>Operating Leases (2019)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Operating Leases (2018 and 2017) — In accordance with ASC Topic 840, Leases , property and equipment held under operating leases, and liabilities related thereto, are off-balance sheet. All expenses related to operating leases were reflected in the consolidated statement of comprehensive income in "Rental expense." At lease inception, management determined whether the lease should be classified as operating or capital lease, based on the guidance set forth in ASC Topic 840. Additionally at lease inception, management determined the useful life and estimated residual values of the related equipment. Future minimum lease payments used in determining lease classification represented the minimum rental payments called for over the lease term, inclusive of residual value guarantees (if applicable) and amounts that would be required to be paid, if any, by the Company upon default for leases containing subjective acceleration or cross default clauses. In connection with various operating leases, the Company issued residual value guarantees, which provided that if the Company did not purchase the leased equipment from the lessor at the end of the lease term, it was liable to the lessor for an amount equal to the shortage (if any) between the proceeds from the sale of the equipment and an agreed value. To the extent the Company believed any manufacturer would refuse or be unable to meet its obligation, the Company recognized additional rental expense to the extent the Company believed the fair market value at the lease termination would be less than the Company's obligation to the lessor. The Company believed that proceeds from the sale of equipment under operating leases would exceed the payment obligation on substantially all operating leases.</t>
  </si>
  <si>
    <t>Fair Value Measurement, Policy [Policy Text Block]</t>
  </si>
  <si>
    <t>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6 for additional investments disclosures regarding restricted investments, held-to-maturity. Transportation Resource Partners — The estimated fair value of the Company's investments with Transportation Resource Partners are privately negotiated equity investments. The carrying amount of these investments approximates the fair value. Equity Securities — The estimated fair value of the Company's investments in equity securities is based on quoted prices in active markets that are readily and regularly obtainabl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 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si>
  <si>
    <t>Contingencies, Policy [Policy Text Block]</t>
  </si>
  <si>
    <t>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si>
  <si>
    <t>Revenue [Policy Text Block]</t>
  </si>
  <si>
    <t>Revenue Recognition (2019 and 2018) — The Company adopted ASC Topic 606, Revenue from Contracts with Customers , on January 1, 2018. •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Allocating Transaction Price to Performance Obligations — The transaction price is entirely allocated to the only performance obligation: transportation services. •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 but can be longer for the Intermodal segment). Management believes this to be a faithful depiction of the transfer of services because if a load is dispatched, but terminates mid-route and the load is picked up by another carrier, then that carrier would not need to re-perform the services for the days already traveled. Recognizing revenue over time is a change from the Company's past practice, under which revenue was recognized at the point in time that the freight was delivered (see "Revenue Recognition (2017)" below). Based on the guidance in ASC Topic 606, management has determined that the Company acts as the principal (rather than the agent) with respect to revenue recognition within its Logistics segment. Accordingly, the Company recognizes revenue on a gross basis, consistent with past practice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Revenue Recognition (2017) — In accordance with ASC 605-20-25-13, Services for Freight-in-Transit at the End of a Reporting Period, the Company recognized operating revenue and the related direct costs of such revenue when persuasive evidence of an arrangement existed, the fee was fixed and determinable, and collectability was probable, all of which occurred as of the date the freight was delivered. Credit terms for customer accounts were generally on a net 30 day basis. The Company established an allowance for doubtful accounts based on historical experience and any known trends or uncertainties related to customer billing and account collectability. The Company reviewed the adequacy of its allowance for doubtful accounts on a quarterly basis. Uncollectible accounts were written off when deemed uncollectible, and accounts receivable were presented net of an allowance for doubtful accounts.</t>
  </si>
  <si>
    <t>Stock-based Compensation, Policy [Policy Text Block]</t>
  </si>
  <si>
    <t xml:space="preserve">Stock-based Compensation — The Company accounts for stock-based compensation expense in accordance with ASC Topic 718, Compensation – Stock Compensation. </t>
  </si>
  <si>
    <t>Income Taxes, Policy [Policy Text Block]</t>
  </si>
  <si>
    <t>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primarily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Topi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expense (benefit)" in the consolidated statements of comprehensive income. To the extent interest and penalties are not assessed with respect to uncertain tax positions, amounts accrued are reduced and reflected as a reduction of the overall income tax provision.</t>
  </si>
  <si>
    <t>Summary of Significant Accounting Policies (Tables)</t>
  </si>
  <si>
    <t>Property, Plant and Equipment [Table Text Block]</t>
  </si>
  <si>
    <t>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t>
  </si>
  <si>
    <t>Recently Adopted Accounting Pronouncements (Tables)</t>
  </si>
  <si>
    <t>Current Period Impact of Adoption — The required quantitative disclosures regarding the current period impact of adopting ASC Topic 842 on the consolidated balance sheet are presented below. December 31, 2019 As Reported under ASC Topic 842 If Reported Under ASC Topic 840 Effect of Change to ASC Topic 842 (in thousands) Assets Prepaid expenses 2 $ 62,160 $ 62,879 $ (719 ) Gross property and equipment 4 3,742,739 3,741,911 828 Accumulated depreciation and amortization 4 (892,019 ) (891,191 ) (828 ) Operating lease right-of-use assets 1 169,425 — 169,425 Other long-term assets 2 73,108 73,108 — Liabilities Accounts payable 2 $ 99,194 $ 101,264 $ (2,070 ) Accrued liabilities 2 175,222 178,404 (3,182 ) Finance lease liabilities and long-term debt – current portion 4 377,651 377,651 — Operating lease liabilities – current portion 1 80,101 — 80,101 Operating lease liabilities – less current portion 1 96,160 — 96,160 Deferred tax liabilities 3 771,719 771,772 (53 ) Other long-term liabilities 2 14,455 16,705 (2,250 ) 1 Refer to tabular footnote 1 under "Adoption Date Impact" above. 2 Refer to tabular footnote 2 under "Adoption Date Impact" above. 3 Refer to tabular footnote 3 under "Adoption Date Impact" above. 4 Amounts represent reclassification of operating lease liabilities to finance lease liabilities, as the Company became reasonably certain to purchase certain revenue equipment off of operating leases during 2019 . Adoption Date Impact — The required disclosures regarding the adoption date impact of ASC Topic 842 on the consolidated balance sheet are presented below. December 31, Opening Balance Adjustments January 1, (in thousands) Assets Prepaid expenses 2 $ 67,011 $ (948 ) $ 66,063 Operating lease right-of-use assets 1 — 280,527 280,527 Other long-term assets 2 51,721 (1 ) 51,720 Liabilities Accounts payable 2 $ 117,883 $ (437 ) $ 117,446 Accrued liabilities 2 151,500 (4,168 ) 147,332 Operating lease liabilities – current portion 1 — 119,963 119,963 Operating lease liabilities – less current portion 1 — 168,232 168,232 Deferred tax liabilities 3 739,538 — 739,538 Other long-term liabilities 2 23,294 (4,012 ) 19,282 1 These new line items on the consolidated balance sheets represent the capitalization of the Company's operating leases as lessee. 2 The effect of adopting ASC Topic 842 reflects certain reclassifications to adjust the right-of-use assets. 3 Amounts are reflective of deferred tax impacts from capitalizing the Company's operating leases. Date Issued Reference Description Expected Adoption Date and Method Financial Statement Impact February 2020 2020-02: Financial Instruments – Credit Losses (Topic 326), Leases – (Topic 842) – Amendments to SEC Paragraphs Pursuant to SEC Staff Accounting Bulletin No. 119 and Update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 January 2021, Adoption method varies by amendment Refer to ASU 2016-13, below. January 2020 2020-01: Investments – Equity Securities (Topic 321), Investments – Equity Method and Joint Ventures (Topic 323), and Derivatives and Hedging (Topic 815) – Clarifying the Interactions between Topic 321, Topic 323, and Topic 815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December 2019 2019-12: Income Taxes (Topic 740) – Simplifying the Accounting for Income Taxes 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 January 2021, Adoption method varies by amendment Currently under evaluation, but not expected to be material November 2019 2019-11: Codification Improvements to Topic 326 Financial Instruments — Credit Losses 1 The amendments address certain issues related to the implementation of ASU 2016-13 - Financial Instruments – Credit Losses (Topic 326) – Measurement of Credit Losses on Financial Instruments. These include, among other things, including expected recoveries in the allowance for credit losses, extending disclosure relief for accrued interest balances to additional relevant disclosures, and clarifying that an entity should assess whether it expects the borrower will be able to continually replenish collateral securing the financial assets. January 2020, Adoption method varies by amendment Refer to ASU 2016-13, below. November 2019 2019-10: Financial Instruments — Credit Losses (Topic 326), Derivatives and Hedging (Topic 815), and Leases (Topic 842) The amendments in this ASU update the private entity effective dates for the major updates 2016-13, 2017-12, and 2016-02. The effective dates for these updates would remain the same for public business entities, but would be extended for smaller reporting companies, private companies, not-for-profit organizations and employee benefit plans. January 2020, Prospective Currently under evaluation, but not expected to be material Date Issued Reference Description Expected Adoption Date and Method Financial Statement Impact July 2019 2019-07: Codification Updates to SEC Sections – Amendments to SEC Paragraphs Pursuant to SEC Final Rule Releases No. 33-10532, Disclosure Update and Simplification, and Nos. 33-10231 and 33-10442, Investment Company Reporting Modernization, and Miscellaneous Updates 1 The amendments in this ASU update several topics of the ASC to incorporate changes required by guidance made effective by SEC Final Rule Nos. 33-10532, 33-10231, and 33-10442. These final rules included, among other things,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 July 2019, Prospective Presentation and disclosure impact only May 2019 2019-05: Financial Instruments – Credit Losses, Topic 326; Targeted Transition 1 The amendments provide entities that hold instruments within the scope of Subtopic 326-20 with the option to irrevocably elect the fair value option in Subtopic 825-10. This fair value option election does not apply to instruments classified as held-to-maturity debt securities. January 2020, Adoption method varies by amendment Refer to ASU 2016-13, below. April 2019 2019-04: Codification Improvements to Topic 326, Financial Instruments – Credit Losses, Topic 815, Derivatives and Hedging, and Topic 825, Financial Instruments 1 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by removing the prohibition of using projections of future interest rate environments when using a discounted cash flow method to measure expected credit losses, outlining other targeted improvements that clarify language and intent, better defining scope, and improving cross references, among others. The amendments in the ASU are effective for fiscal years beginning after December 15, 2019 and early adoption is permitted. January 2020, Adoption method varies by amendment Refer to ASU 2016-13, below. November 2018 2018-19: Codification Improvements to Topic 326 – Financial Instruments – Credit Losses 1 The amendments in this ASU make targeted improvements to the implementation guidance in ASU 2016-13. The amendments clarify that receivables arising from operating leases are not within the scope of ASC 326-20, but instead should be accounted for in accordance with ASC Topic 842. The amendments in this ASU are effective for fiscal years beginning after December 15, 2019. Early adoption is permitted. January 2020, Modified retrospective Refer to ASU 2016-13, below. Date Issued Reference Description Expected Adoption Date and Method Financial Statement Impact August 2018 2018-15: Intangibles – Goodwill and Other – Internal-Use Software (Subtopic 350-40): Customer's Accounting for Implementation Costs Incurred in a Cloud Computing Arrangement That is a Service Contract 2 The amendments align the requirements for capitalizing implementation costs in a hosting arrangement with the guidance for internal-use software, resulting in expensing preliminary or post-implementation project costs and capitalizing certain application development costs. Previously, there was no specific guidance for these transactions which resulted in various accounting treatmen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Refer to ASU 2018-05, below January 2017 2017-04: Intangibles – Goodwill and Other (Topic 350) Simplifying the Test for Goodwill Impairment 3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Refer to ASU 2017-04, below. June 2016 2016-13: Financial Instruments – Credit Losses (Topic 326) – Measurement of Credit Losses on Financial Instruments 1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e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Modified retrospective Refer to ASU 2016-13, below. 1 ASU 2016-13: Financial Instruments – Credit Losses (Topic 326) – Measurement of Credit Losses on Financial Instruments — Management has established an implementation team to evaluate and implement the ASUs related to ASC Topic 326, commonly referred to as the CECL amendments. The diagnostic phase of assessing the financial and business impacts of implementing the standard is nearly complete and includes identifying potential short-term and long-term financing receivables, determining credit quality indicators, analyzing the impact on systems (if any), and developing a preliminary assessment. Based upon the procedures performed in the diagnostic phase, management anticipates that the following key considerations will impact the Company's accounting and reporting under the new standard: • identification and assessment of receivable pools, • identification of characteristics that drive credit risk to identify financing receivable pools, and • determining new/changed estimates and management judgments (if any). The Company is not anticipating significant changes in accounting, reporting, business processes, or policies and controls as a result of implementing the standard. Based on the information currently available from the diagnostic phase, management anticipates some minor changes in disclosures, but overall the impact on the financial statements is not expected to be material. 2 ASU 2018-15: Intangibles – Goodwill and Other – Internal Use Software (Subtopic 350-40): Customer's Accounting for Implementation Costs Incurred in a Cloud Computing Arrangement That is a Service Contract — Management has established an implementation team and is currently assessing the potential financial and business impacts of implementing the standard. Based on a preliminary assessment, the Company expects to capitalize costs within the development stage of a cloud computing arrangement and continue to expense any costs in the preliminary or post implementation stages. The Company is not expecting a material impact from adopting the amendments in this ASU and has established an implementation team to assess the impact, if any. 3 ASU 2017-04: Intangibles – Goodwill and Other – (Topic 350): Simplifying the Test for Goodwill Impairment — In accordance with the amendments in this ASU, the Company expects to update its goodwill impairment test procedures by comparing the fair value of each reporting unit with its carrying amount. This differs from the current process of calculating the implied fair value of the reporting unit as if all of the assets and liabilities had been acquired in a business combination. The Company is not expecting a material impact from adopting the amendments in this ASU. Since management is continuing to evaluate the impacts of the above standards, disclosures around these preliminary assessments are subject to change.</t>
  </si>
  <si>
    <t>Recently Issued Accounting Pronouncements (Tables)</t>
  </si>
  <si>
    <t>Merger and Acquisitions (Tables)</t>
  </si>
  <si>
    <t>2017 Merger - fair value consideration transferred</t>
  </si>
  <si>
    <t xml:space="preserve">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
  </si>
  <si>
    <t>Allocation of purchase consideration</t>
  </si>
  <si>
    <t>The following is a summary of the allocation of purchase consideration to the estimated fair value of Swift's assets acquired and liabilities assumed in the 2017 Merger: September 9, 2017 Opening Balance Sheet Adjustments ¹ Adjusted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¹ 1,285,900 165,800 1,451,700 Other noncurrent assets 18,537 — 18,537 Total assets 3,416,726 165,800 3,582,526 Accounts payable (188,411 ) — (188,411 ) Accrued liabilities ² (232,280 ) (6,466 ) (238,746 ) Claims accruals (306,846 ) — (306,846 ) Long-term debt and capital lease obligations (894,681 ) — (894,681 ) Deferred tax liabilities ¹ ² (741,405 ) (61,900 ) (803,305 ) Other long-term liabilities (18,452 ) — (18,452 ) Total liabilities (2,382,075 ) (68,366 ) (2,450,441 ) Goodwill ¹ ² $ 2,942,254 $ (97,434 ) $ 2,844,820 1 Adjustments made to identifiable intangible assets, goodwill, and deferred tax liabilities pertain to management's re-evaluation of the royalty rate used associated with certain trade names. 2 March 16, 2018 Opening Balance Sheet Adjustments Adjusted March 16, 2018 Opening Balance Sheet (in thousands) Fair value of the consideration transferred $ 103,223 $ 124 $ 103,347 Cash 1,654 — 1,654 Trade receivables 11,745 1,265 13,010 Other assets 7,785 842 8,627 Property and equipment 41,403 (41 ) 41,362 Identifiable intangible assets ¹ 23,000 (400 ) 22,600 Total assets 85,587 1,666 87,253 Accounts payable 1,959 1,577 3,536 Accrued liabilities 2,419 4,942 7,361 Claims accruals 230 179 409 Total liabilities 4,608 6,698 11,306 Goodwill $ 22,244 $ 5,156 $ 27,400 1 Includes $17.9 million in customer relationships and a $4.7 million</t>
  </si>
  <si>
    <t>2017 Merger Intangible Assets</t>
  </si>
  <si>
    <t>Following are the details of the preliminary purchase price allocated to the identifiable intangible assets acquired: Estimated Life Estimated Fair Value as of September 9, 2017 Adjustments ¹ Adjusted Estimated Fair Value as of September 9, 2017 (years) (thousands) Customer relationships 10 - 20 years $ 817,200 $ (700 ) $ 816,500 Trade name indefinite 468,700 166,500 635,200 Total identifiable intangible assets $ 1,285,900 $ 165,800 $ 1,451,700 1 See 1, above for nature of the adjustments made to intangible assets.</t>
  </si>
  <si>
    <t>Abilene Acquisition Pro-forma information</t>
  </si>
  <si>
    <t>The following unaudited pro forma information combines the historical operations of Knight-Swift and Abilene giving effect to the Abilene Acquisition and related transactions as if they had been consummated on January 1, 2018, the beginning of the comparative periods presented. 2018 (in thousands, except per share data) Total revenue $ 5,366,551 Net income attributable to Knight-Swift $ 419,812 Earnings per diluted share $ 2.36</t>
  </si>
  <si>
    <t>Restricted Investments, Held-to-Maturity (Tables)</t>
  </si>
  <si>
    <t>Amortized Cost, Gross Unrealized Gains And Losses, Estimated Fair Value Of Fixed Maturity Securities</t>
  </si>
  <si>
    <t xml:space="preserve">The following table presents the cost or amortized cost, gross unrealized gains and temporary losses, and estimated fair value of the Company's restricted investments: December 31, 2019 Gross Unrealized Cost or Amortized Cost Gains Temporary Estimated Fair Value (In thousands) US corporate securities $ 8,912 $ 4 $ (1 ) $ 8,915 Restricted investments, held-to-maturity $ 8,912 $ 4 $ (1 ) $ 8,915 December 31, 2018 Gross Unrealized Cost or Amortized Cost Gains Temporary Estimated Fair Value (In thousands) US corporate securities $ 15,296 $ 1 $ (16 ) $ 15,281 Municipal bonds 1,082 — — 1,082 Negotiable certificates of deposit 1,035 — — 1,035 Restricted investments, held-to-maturity $ 17,413 $ 1 $ (16 ) $ 17,398 </t>
  </si>
  <si>
    <t>Transportation Resource Partners Transportation Resource Partners (Tables)</t>
  </si>
  <si>
    <t>Transportation Resource Partners Investments and Commitments</t>
  </si>
  <si>
    <t>The following table presents ownership and commitment information for Knight's investments in TRP partnerships: December 31, 2019 Knight's Ownership Interest 1 Total Commitment (All Partners) Knight's Contracted Commitment Knight's Remaining Commitment (Dollars in thousands) TRP – equity investment 2 2.4 % $ 260,000 $ 5,500 $ — TRP III – equity method investment 3 4.9 % $ 245,000 $ 15,000 $ 1,715 TRP IV – equity investment 2 4 4.4 % $ 116,000 $ 4,900 $ 750 TRP Coinvestment NTI – equity method investment 5 8.3 % $ 120,000 $ 10,000 $ — TRP Coinvestment QLS – equity method investment 5 25.0 % $ 39,000 $ 9,735 $ — TRP Coinvestment FFR – equity method investment 5 6 7.4 % $ 66,555 $ 4,950 $ — 1 The Company's share of the results is included within "Other income, net" in the consolidated statements of comprehensive income. 2 In accordance with ASC Topic 321, Investments – Equity Securities , these investments are recorded at cost minus impairment. 3 Management anticipates that the following amounts will be due: $1.7 million in 2020. 4 Management anticipates that the following amounts will be due: $0.1 million in 2020, $0.2 million from 2021 through 2022, $0.2 million from 2023 through 2024, and $0.3 million thereafter. 5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TRP Coinvestment QLS, and TRP Coinvestment FFR legal entities. 6 The Company entered into the agreement in the first quarter of 2019.</t>
  </si>
  <si>
    <t>Transportation Resources Partners Carrying Value</t>
  </si>
  <si>
    <t>Net investment balances included in "Other long-term assets" in the consolidated balance sheets were as follows: December 31, 2019 2018 (in thousands) TRP – equity investment ¹ $ — $ 211 TRP III – equity method investment 252 1,781 TRP IV – equity investment ¹ 3,068 2,022 TRP Coinvestment NTI – equity method investment 6,225 5,547 TRP Coinvestment QLS – equity method investment 16,383 11,085 TRP Coinvestment FFR – equity method investment 4,950 — Total carrying value $ 30,878 $ 20,646 1 In accordance with ASC Topic 321, Investments – Equity Securities</t>
  </si>
  <si>
    <t>Trade Receivables, net (Tables)</t>
  </si>
  <si>
    <t>Schedule of Trade Receivables, net</t>
  </si>
  <si>
    <t>Trade receivables balances were as follows: December 31, 2019 2018 ¹ (In thousands) Trade customers $ 511,487 $ 581,475 Equipment manufacturers 5,146 7,166 Other 20,092 28,942 Trade receivables 536,725 617,583 Less: Allowance for doubtful accounts (18,178 ) (16,355 ) Trade receivables, net $ 518,547 $ 601,228 1 Refer to Note 1 for change in presentation regarding "Contract balance – revenue in transit" The following is a rollforward of the allowance for doubtful accounts for trade receivables: 2019 2018 2017 (In thousands) Beginning balance $ 16,355 $ 14,829 $ 2,727 Provision (reduction) 16,925 (3,092 ) 4,671 Write-offs directly against the reserve (2,652 ) (1,362 ) (1,583 ) Write-offs for revenue adjustments (12,450 ) 5,861 (3,758 ) Other ¹ — 119 12,772 Ending balance $ 18,178 $ 16,355 $ 14,829 1 Increase in allowance for doubtful accounts relates to trade receivables assumed in 2017 from Swift as part of the 2017 Merger and in 2018 from the Abilene Acquisition. See Note 5 for further details regarding these transactions. December 31, 2019 2018 (In thousands) Notes receivable from independent contractors $ 9,167 $ 9,318 Notes receivable from third parties 6,164 7,075 Gross notes receivable 15,331 16,393 Allowance for doubtful notes receivable (503 ) (1,051 ) Total notes receivable, net of allowance $ 14,828 $ 15,342 Current portion, net of allowance 4,163 4,563 Long-term portion $ 10,665 $ 10,779 The following is a rollforward of the allowance for doubtful notes receivable: 2019 2018 2017 (In thousands) Beginning balance $ 1,051 $ 1,040 $ 240 (Reduction) provision (137 ) (100 ) 574 Write-offs (411 ) (103 ) (53 ) Other ¹ — 214 279 Ending balance $ 503 $ 1,051 $ 1,040 1 Represents an increase in allowance for doubtful notes associated with notes receivable assumed in 2017 from Swift as part of the 2017 Merger and in 2018 from the Abilene Acquisition. See Note 5 for further details regarding these transactions.</t>
  </si>
  <si>
    <t>Notes Receivable, net (Tables)</t>
  </si>
  <si>
    <t>Schedule of Notes Receivable</t>
  </si>
  <si>
    <t>Goodwill and Other Intangible Assets (Tables)</t>
  </si>
  <si>
    <t>Schedule of goodwill</t>
  </si>
  <si>
    <t>The changes in the carrying amounts of goodwill were as follows: 2019 2018 (In thousands) Goodwill at beginning of period $ 2,919,176 $ 2,887,867 Amortization relating to deferred tax assets (232 ) (17 ) Abilene Acquisition ¹ 48 27,352 Goodwill related to 2017 Merger ² — 3,974 Goodwill at end of period $ 2,918,992 $ 2,919,176 1 The goodwill associated with the Abilene Acquisition was allocated to the Trucking segment. See Note 5 regarding the amount attributed to adjustments to the March 17, 2018 opening balance sheet. 2 The goodwill adjustment associated with the 2017 Merger was allocated to the Trucking segment. See Note 5 regarding the nature of the adjustment. The following presents the components of goodwill by segment as of December 31, 2019 and 2018 : December 31, 2019 2018 Net Carrying Amount ¹ Net Carrying Amount ¹ (In thousands) Trucking $ 2,658,106 $ 2,658,290 Intermodal 175,594 175,594 Logistics 42,512 42,512 Non-reportable 42,780 42,780 Goodwill $ 2,918,992 $ 2,919,176 1 Except for the net accumulated amortization related to deferred tax assets in the Trucking segment, the net carrying amount and gross carrying amount are equal since there are no accumulated impairment losses.</t>
  </si>
  <si>
    <t>Schedule of Intangible Assets, net</t>
  </si>
  <si>
    <t>Other intangible asset balances were as follows: December 31, 2019 2018 (In thousands) Customer relationships and non-compete: Gross carrying amount ¹ $ 839,516 $ 838,100 Accumulated amortization (99,957 ) (57,081 ) Customer relationships and non-compete, net 739,559 781,019 Trade names: Gross carrying amount 639,900 639,900 Intangible assets, net $ 1,379,459 $ 1,420,919 1 The $1.4 million increase in the gross carrying amount of intangible assets from December 31, 2018 to December 31, 2019 is primarily due to a small acquisition that occurred during 2019.</t>
  </si>
  <si>
    <t>Finite-lived Intangible Assets Amortization Expense</t>
  </si>
  <si>
    <t xml:space="preserve">The following table presents amortization of intangible assets related to the 2017 Merger and intangible assets related to various acquisitions: 2019 2018 2017 (In thousands) Amortization of intangible assets related to the 2017 Merger $ 41,375 $ 41,375 $ 12,872 Amortization related to other intangible assets 1,501 1,209 500 Amortization of intangibles $ 42,876 $ 42,584 $ 13,372 </t>
  </si>
  <si>
    <t>Accrued Payroll and Purchased Transportation and Accrued Liabilities (Tables)</t>
  </si>
  <si>
    <t>Schedule of Accrued Payroll and Purchased Transportation</t>
  </si>
  <si>
    <t>The following table presents the composition of accrued payroll and purchased transportation: December 31, 2019 2018 (In thousands) Accrued payroll ¹ $ 70,534 $ 68,121 Accrued purchased transportation 39,531 58,343 Accrued payroll and purchased transportation $ 110,065 $ 126,464 1 Accrued payroll includes accruals related to the various 401(k) plans the Company offers to its employees. In order to qualify for these plans, employees must meet the minimum age requirement (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 The Company's employee benefits expense for matching contributions related to the 401(k) plans was approximately $8.8 million , $8.7 million , and $3.9 million in 2019 , 2018 , and 2017 , respectively. This expense was included in "Salaries, wages, and benefits" in the consolidated statements of comprehensive income. As of December 31, 2019 and 2018 , the balance above included $9.1 million and $6.4 million , respectively, in matching contributions for the 401(k) plans.</t>
  </si>
  <si>
    <t>Schedule of Accrued Liabilities</t>
  </si>
  <si>
    <t>The following table presents the composition of accrued liabilities: December 31, 2019 2018 (In thousands) Accrued legal ¹ $ 121,312 $ 90,789 Other 53,910 60,711 Accrued liabilities $ 175,222 $ 151,500 1 See Note 19 for details regarding the Company's legal accruals.</t>
  </si>
  <si>
    <t>Claims Accruals (Tables)</t>
  </si>
  <si>
    <t>Schedule of Claims Accruals</t>
  </si>
  <si>
    <t xml:space="preserve">Claims accruals were comprised of the following: December 31, 2019 2018 (In thousands) Auto reserves $ 224,541 $ 222,004 Workers’ compensation reserves 108,035 120,522 Independent contractor claims reserves 8,044 12,170 Cargo damage reserves 2,818 2,998 Employee medical reserves 4,279 3,677 Claims accruals 347,717 361,371 Less: current portion of claims accruals (150,805 ) (160,044 ) Claims accruals, less current portion $ 196,912 $ 201,327 </t>
  </si>
  <si>
    <t>Income Taxes (Tables)</t>
  </si>
  <si>
    <t>Income Tax Expense (Benefit)</t>
  </si>
  <si>
    <t xml:space="preserve">The following table presents the Company's income tax expense: 2019 2018 2017 (In thousands) Current expense: Federal $ 50,703 $ 44,357 $ 4,868 State 16,616 22,300 8,337 Foreign 5,526 3,124 133 72,845 69,781 13,338 Deferred expense (benefit): Federal 28,618 59,508 (323,326 ) State 3,712 1,639 17,731 Foreign (1,377 ) 461 541 30,953 61,608 (305,054 ) Income tax expense (benefit) $ 103,798 $ 131,389 $ (291,716 ) </t>
  </si>
  <si>
    <t>Schedule Of Effective Income Tax Rate Reconciliation</t>
  </si>
  <si>
    <t xml:space="preserve">Actual tax expense differs from expected tax expense as follows: 2019 2018 2017 (In thousands) Computed "expected" tax expense $ 86,935 $ 117,478 $ 67,798 Increase (decrease) in income taxes resulting from: State income taxes, net of federal income tax benefit 17,803 19,256 4,871 Statutory rate change effect on deferred taxes — 452 (367,000 ) Other (940 ) (5,797 ) 2,615 Income tax expense (benefit) $ 103,798 $ 131,389 $ (291,716 ) </t>
  </si>
  <si>
    <t>Components Of Net Deferred Tax Asset (Liability)</t>
  </si>
  <si>
    <t xml:space="preserve">The components of the net deferred tax asset (liability) included in "Deferred tax liabilities" in the consolidated balance sheets were: December 31, 2019 2018 (In thousands) Deferred tax assets: Claims accrual $ 80,019 $ 79,675 Allowance for doubtful accounts 5,478 5,333 Amortization of stock options 5,769 5,325 Accrued liabilities 32,284 27,692 Vacation accrual 3,380 3,499 Other 8,595 8,759 Total deferred tax assets 135,525 130,283 Valuation allowance — — Total deferred tax assets, net 135,525 130,283 Deferred tax liabilities: Property and equipment, principally due to differences in depreciation (550,521 ) (503,570 ) Prepaid taxes, licenses, and permits deducted for tax purposes (11,168 ) (10,933 ) Intangible assets (345,555 ) (354,944 ) Other — (374 ) Total deferred tax liabilities (907,244 ) (869,821 ) Deferred tax liabilities $ (771,719 ) $ (739,538 ) </t>
  </si>
  <si>
    <t>Reconciliation Of Unrecognized Tax Benefits</t>
  </si>
  <si>
    <t xml:space="preserve">A reconciliation of the beginning and ending amounts of unrecognized tax benefits for 2019 , 2018 , and 2017 is as follows: 2019 2018 2017 (In thousands) Unrecognized tax benefits at beginning of year $ 7,423 $ 7,096 $ 729 Increases for tax positions taken prior to beginning of year 38 1,056 5,432 Increases for tax positions taken in the current year — — 935 Decreases for tax positions taken prior to beginning of year (3,378 ) (729 ) — Unrecognized tax benefits at end of year $ 4,083 $ 7,423 $ 7,096 </t>
  </si>
  <si>
    <t>Accounts Receivable Securitization (Tables)</t>
  </si>
  <si>
    <t>Accounts Receivable Securitization [Table Text Block]</t>
  </si>
  <si>
    <t>The following table summarizes the key terms of the 2018 RSA (dollars in thousands): Effective July 11, 2018 Final maturity date July 9, 2021 Borrowing capacity $325,000 Accordion option ¹ $175,000 Unused commitment fee rate ² 20 to 40 basis points Program fees on outstanding balances ³ one month LIBOR + 80 to 100 basis points 1 The accordion option increases the maximum borrowing capacity, subject to participation by the purchasers. 2 The 2018 RSA commitment fee rate is based on the percentage of the maximum borrowing capacity utilized. 3 The 2018 RSA program fee is based on the Company's consolidated total net leverage ratio. As identified within the 2018 RSA, the lender can trigger an amendment by identifying and deciding upon a replacement index for LIBOR. Availability under the 2018 RSA is calculated as follows: December 31, 2019 2018 (In thousands) Borrowing base, based on eligible receivables $ 299,100 $ 325,000 Less: outstanding borrowings ¹ (205,000 ) (240,000 ) Less: outstanding letters of credit (70,841 ) (70,900 ) Availability under accounts receivable securitization facilities $ 23,259 $ 14,100 1 Outstanding borrowings are included in "Accounts receivable securitization" in the consolidated balance sheets. Interest accrued on the aggregate principal balance at a rate of 2.6% and 3.2% , as of December 31, 2019 and 2018 , respectively.</t>
  </si>
  <si>
    <t>Debt And Financing (Tables)</t>
  </si>
  <si>
    <t>Schedule of Debt Balances by Instrument [Table Text Block]</t>
  </si>
  <si>
    <t>Other than the Company's accounts receivable securitization as discussed in Note 15 and its outstanding finance lease obligations as discussed in Note 17 , the Company's long-term debt consisted of the following: December 31, 2019 2018 (In thousands) Term Loan, due October 2020, net ¹ ² ³ $ 364,825 $ 364,590 Other long-term debt, including current portion — 421 Total long-term debt, including current portion 364,825 365,011 Less: current portion of long-term debt (364,825 ) (421 ) Long-term debt, less current portion $ — $ 364,590 December 31, 2019 2018 (In thousands) Total long-term debt, including current portion $ 364,825 $ 365,011 Revolver, due October 2022 1 4 279,000 195,000 Long-term debt, including revolving line of credit $ 643,825 $ 560,011 1 Refer to Note 23 for information regarding the fair value of debt. 2 Net of $0.2 million and $0.4 million deferred loan costs at December 31, 2019 and 2018 , respectively. 3 The Term Loan is due October 2, 2020. The Company intends to refinance prior to maturity. 4 The Company also had outstanding letters of credit under the Revolver, primarily related to workers' compensation and self-insurance liabilities of $28.3 million and $36.6 million at December 31, 2019 and 2018</t>
  </si>
  <si>
    <t>Schedule of Debt Terms [Table Text Block]</t>
  </si>
  <si>
    <t>The following table presents the key terms of the 2017 Debt Agreement: Term Loan Revolver ³ 2017 Debt Agreement Terms: (Dollars in thousands) Maximum borrowing capacity $400,000 $800,000 Final maturity date October 2, 2020 October 3, 2022 Interest rate minimum margin ¹ LIBOR LIBOR Interest rate minimum margin ² 0.88% 0.88% Interest rate maximum margin ² 1.50% 1.50% Minimum principal payment — amount $— $— Minimum principal payment — frequency Once Once Minimum principal payment — commencement date October 2, 2020 October 3, 2022 1 As is currently customary in financing transactions, discussions of a replacement index for LIBOR will be included as the Company negotiates any refinancing of the Term Loan and associated 2017 Debt Agreement. 2 The interest rate margin for the Term Loan and Revolver is based on the Company's consolidated leverage ratio. As of December 31, 2019 , interest accrued at 2.792% on the Term Loan and 2.770% on the Revolver. As of December 31, 2018 , interested accrued at 3.522% on the Term Loan and 3.448% on the Revolver. 3 The commitment fee for the unused portion of the Revolver is based on the Company's consolidated leverage ratio, and ranges from 0.07% to 0.20% . As of December 31, 2019 and 2018 , commitment fees on the unused portion of the Revolver accrued at 0.100% and outstanding letter of credit fees accrued at 1.000% .</t>
  </si>
  <si>
    <t>Leases (Tables)</t>
  </si>
  <si>
    <t>Lease Cost</t>
  </si>
  <si>
    <t>The components of the Company's lease cost were as follows: 2019 (in thousands) Operating lease cost: Operating lease costs $ 120,201 Short-term lease cost ¹ 2,897 Sublease income (360 ) Rental expense 122,738 Finance lease cost: Amortization of property and equipment 19,878 Interest expense 3,048 Total finance lease cost 22,926 Total operating and finance lease costs $ 145,664 1 Short-term lease cost includes leases with a term of twelve months or less, as well as month-to-month leases and variable lease costs.</t>
  </si>
  <si>
    <t>Lease Liability Calculation Assumptions</t>
  </si>
  <si>
    <t xml:space="preserve">The assumptions underlying the calculation of the Company's right-of-use assets and lease liabilities are disclosed below. December 31, 2019 Operating Finance Revenue equipment leases Weighted average remaining lease term 2.4 years 2.3 years Weighted average discount rate 2.6 % 3.3 % Real estate and other leases Weighted average remaining lease term 13.3 years — Weighted average discount rate 4.3 % — % </t>
  </si>
  <si>
    <t>Maturity analysis of Lease Liabilities (as Lessee)</t>
  </si>
  <si>
    <t xml:space="preserve">Future minimum lease payments for all noncancelable leases were: December 31, 2019 Operating Finance (In thousands) 2020 $ 83,919 $ 14,963 2021 44,482 30,711 2022 26,755 18,508 2023 13,764 1,342 2024 4,046 9,553 Thereafter 22,309 — Future minimum lease payments 195,275 75,077 Less: amounts representing interest (19,014 ) (4,868 ) Present value of minimum lease payments 176,261 70,209 Less: current portion (80,101 ) (12,826 ) Lease liabilities – less current portion $ 96,160 $ 57,383 </t>
  </si>
  <si>
    <t>Supplemental Cash Flow (Leases)</t>
  </si>
  <si>
    <t xml:space="preserve">The following table sets forth cash paid for amounts included in the measurement of lease liabilities: 2019 (in thousands) Operating cash flows for operating leases $ 121,737 Operating cash flows for finance leases 3,048 Financing cash flows for finance leases 115,642 </t>
  </si>
  <si>
    <t>Lease Revenue and Rental Income</t>
  </si>
  <si>
    <t>The components of the Company's lease revenue are included in "Revenue, excluding trucking fuel surcharge" and the Company's rental income is included in "Other income, net" in the consolidated statements of comprehensive income. These amounts are disclosed in the table below. 2019 (in thousands) Operating lease revenue $ 46,858 Variable lease revenue 2,169 Total lease revenue ¹ $ 49,027 Rental income ² $ 9,982 1 Primarily represents operating revenue earned by the Company's financing subsidiaries for leasing equipment to third-party independent contractors. 2 Represents non-operating income earned from leasing real estate to third parties.</t>
  </si>
  <si>
    <t>Maturity Analysis of Lease Receivables (as Lessor)</t>
  </si>
  <si>
    <t xml:space="preserve">Future minimum lease revenues for all noncancelable leases were: December 31, 2019 (In thousands) 2020 $ 46,480 2021 33,607 2022 20,989 2023 8,386 2024 988 Thereafter 842 Future minimum lease revenues $ 111,292 </t>
  </si>
  <si>
    <t>Operating and Capital Leases (as Lessee)</t>
  </si>
  <si>
    <t xml:space="preserve">As of December 31, 2018, annual future minimum lease payments for all noncancelable leases were: Operating Capital (In thousands) 2019 $ 123,380 $ 61,285 2020 79,088 15,843 2021 42,441 30,845 2022 24,693 18,528 2023 11,728 1,347 Thereafter 25,403 9,572 Future minimum lease payments $ 306,733 $ 137,420 Less: amounts representing interest (7,921 ) Present value of minimum lease payments 129,499 Less: current portion (58,251 ) Capital lease obligations – less current portion $ 71,248 </t>
  </si>
  <si>
    <t>Operating Leases (as Lessor)</t>
  </si>
  <si>
    <t xml:space="preserve">Annual future minimum lease payments receivable under operating leases for the periods noted below were: (In thousands) 2019 $ 54,080 2020 37,694 2021 22,991 2022 8,343 2023 13 Thereafter — Future minimum lease payments receivable $ 123,121 </t>
  </si>
  <si>
    <t>Contingencies and Legal Proceedings (Tables)</t>
  </si>
  <si>
    <t>Schedule of Loss Contingencies by Contingency [Table Text Block]</t>
  </si>
  <si>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121.3 million and $90.8 million relating to the Company's outstanding legal proceedings as of December 31, 2019 and 2018 ,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¹ Swift Transportation Company of Arizona, LLC and Swift Transportation Corporation September 9, 2011 United States District Court for the Western District of Washington Julie Hedglin ¹ Swift Transportation Company of Arizona, LLC and Swift Transportation Corporation January 14, 2016 United States District Court for the Western District of Washington Recent Developments and Current Status In February 2019, the court granted final approval of the Slack settlement. Additionally, in July 2019, the court granted final approval of the settlement in the Hedglin matter. Both settlements have been paid as of December 31, 2019.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In December 2019, the Court reduced the jury verdict. The Company is reviewing all options including if necessary, an appeal. The likelihood that a loss has been incurred is probable and estimable, and the loss has accordingly been accrued as of December 31, 2019.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¹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likelihood that a loss has been incurred is probable and estimable, and the loss has accordingly been accrued as of December 31, 2019. Arizona Minimum Wage Class Action 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¹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The likelihood that a loss has been incurred is probable and estimable, and the loss has accordingly been accrued as of December 31, 2019.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¹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Based on the above, the likelihood that a loss has been incurred is probable and estimable, and the loss has accordingly been accrued as of December 31, 2019. 1 Individually and on behalf of all others similarly situated.</t>
  </si>
  <si>
    <t>Share Repurchase Plans (Tables)</t>
  </si>
  <si>
    <t>Schedule of Share Repurchases</t>
  </si>
  <si>
    <t>The following table presents the Company's repurchases of its common stock under the respective share repurchase plans, excluding advisory fees: Share Repurchase Plan 2019 2018 Board Approval Date Authorized Amount Shares Amount Shares Amount (in thousands) June 1, 2018 ¹ $250,000 2,315 $ 70,500 5,892 $ 179,318 May 30, 2019 ² $250,000 559 16,392 — — 2,874 $ 86,892 5,892 $ 179,318 1 As of December 31, 2018 , $70.7 million remained available under the 2018 Knight-Swift Share Repurchase Plan. 2 As of December 31, 2019 , $233.6 million</t>
  </si>
  <si>
    <t>Stock-based Compensation (Tables)</t>
  </si>
  <si>
    <t>Compensation Expense Related To Stock-Based Compensation</t>
  </si>
  <si>
    <t>Stock-based compensation expense, net of forfeitures, which is included in "Salaries, wages, and benefits" in the consolidated statements of comprehensive income is comprised of the following: 2019 2018 2017 (In thousands) Stock options $ 1,149 $ 1,678 $ 1,788 Restricted stock units and restricted stock awards 9,734 8,019 4,004 Performance units 2,492 1,791 450 Stock-based compensation expense – equity awards $ 13,375 $ 11,488 $ 6,242 Stock-based compensation expense – liability awards ¹ 2,663 899 148 Total stock-based compensation expense, net of forfeitures $ 16,038 $ 12,387 $ 6,390 Income tax benefit ² $ 3,344 $ 3,097 $ 2,415 1 Includes awards granted to executive management in November of 2019 , 2018 , and 2017 that ultimately settle in cash upon fulfilling a requisite service period (for restricted stock units) and fulfilling a requisite service period and achieving performance targets (for performance units).</t>
  </si>
  <si>
    <t>Share-based Payment Arrangement, Nonvested Award, Cost [Table Text Block]</t>
  </si>
  <si>
    <t xml:space="preserve">The following table presents the total unrecognized stock-based compensation expense and the expected weighted average period over which these expenses will be recognized: December 31, 2019 Expense Weighted Average Period (In thousands) (In years) Equity awards – Stock options $ 853 1.0 Equity awards – Restricted stock units and restricted stock awards 28,463 2.1 Equity awards – Performance units 5,644 2.6 Liability awards – Restricted stock units and performance units 5,757 2.1 Total unrecognized stock-based compensation expense $ 40,717 2.2 </t>
  </si>
  <si>
    <t>Schedule of Grants of Restricted Stock [Table Text Block]</t>
  </si>
  <si>
    <t xml:space="preserve"> 2019 2018 2017 Stock options — — 497,421 Restricted stock units and restricted stock awards 588,819 420,014 266,958 Performance units 102,776 106,785 44,244 Equity awards granted 691,595 526,799 808,623 Liability awards granted ¹ ² 80,927 91,268 77,620 Total stock awards granted 772,522 618,067 886,243 1 Includes 48,556 , 54,761 , and 46,572 performance units in 2019 , 2018 , and 2017 , respectively. 2 Includes 32,371 , 36,507 , and 31,048 restricted stock units in 2019 , 2018 , and 2017 , respectively.</t>
  </si>
  <si>
    <t>Summary Of Activity Related To Stock Options</t>
  </si>
  <si>
    <t>A summary of 2019 stock option activity follows: Stock options outstanding: Shares Under Option Weighted Average Exercise Price Weighted Average Remaining Contractual Term Aggregate Intrinsic Value ¹ (In years) (In thousands) Stock options outstanding at December 31, 2018 1,321,605 $ 27.13 2.6 $ 2,690 Granted — — Exercised ² (443,288 ) 23.80 Expired (150,399 ) 32.69 Forfeited (27,245 ) 30.68 Stock options outstanding at December 31, 2019 700,673 $ 27.90 1.7 $ 5,563 Aggregate number of stock options expected to vest at a future date as of December 31, 2019 ³ 271,965 $ 30.34 2.0 $ 1,496 Exercisable at December 31, 2019 425,090 $ 26.28 1.5 $ 4,064 1 The aggregate intrinsic value was computed using the closing share price on December 31, 2019 of $35.84 and on December 31, 2018 of $25.07 , as applicable. 2 Includes 1,721 swapped shares which were excluded from the "Common stock issued to employees" activity on the Consolidated Statements of Stockholders' Equity.</t>
  </si>
  <si>
    <t>Weighted Average Assumptions</t>
  </si>
  <si>
    <t>The following table presents the weighted average assumptions used in the fair value computation: Stock option fair value assumptions: 2017 Dividend yield ¹ 0.72% Risk-free rate of return ² 1.49% Expected volatility ³ 27.95% Expected term (in years) 4 3.2 Weighted average fair value of stock options granted $6.78 1 The dividend yield assumption is based on Knight's historical experience and anticipated future dividend payouts. 2 The risk-free interest rate assumption is based on the US Treasury securities at a constant maturity with a maturity period that most closely resembles the expected term of the stock option award. 3 Expected volatility of the Company's common stock is determined based on Knight's historical data. 4 The expected term of employee stock options represents the weighted-average period the stock options are expected to remain outstanding and was determined based on an analysis of historical exercise behavior.</t>
  </si>
  <si>
    <t>Summary Of Exercise Of Stock Options</t>
  </si>
  <si>
    <t>The following table summarizes stock option exercise information for the years presented: Stock option exercises 2019 2018 2017 (In thousands, except share data) Number of stock options exercised 443,288 533,226 589,020 Intrinsic value of stock options exercised $ 5,183 $ 11,745 $ 8,792 Cash received upon exercise of stock options $ 10,478 $ 10,815 $ 13,159 Income tax benefit $ 221 $ 1,685 $ 1,833</t>
  </si>
  <si>
    <t>Rollforward of Company's Nonvested Stock Options</t>
  </si>
  <si>
    <t xml:space="preserve">The following table is a rollforward of the Company's unvested stock options: Unvested stock options: Shares Weighted Average Fair Value Unvested stock options at December 31, 2018 582,341 $ 5.69 Granted — — Vested (278,076 ) 5.38 Forfeited and canceled (28,682 ) 5.98 Unvested stock options at December 31, 2019 275,583 $ 5.97 </t>
  </si>
  <si>
    <t>Rollforward of Nonvested Restricted Stock Awards [Table Text Block]</t>
  </si>
  <si>
    <t>The following table is a rollforward of unvested restricted stock units, including restricted stock units classified as equity and those classified as liabilities: Unvested restricted stock units: Number of Awards Weighted Average Fair Value ¹ Unvested restricted stock units at December 31, 2018 1,169,974 $ 30.14 Granted 621,190 29.32 Vested ² (266,277 ) 31.46 Forfeited (76,692 ) 34.03 Unvested restricted stock units at December 31, 2019 1,448,195 $ 29.78 1 The fair value of each restricted stock unit is based on the closing market price on the grant date. 2 Includes 75,559 shares withheld for taxes and 10,556 units settled in cash which were excluded from the "Common stock issued to employees" activity on the Consolidated Statements of Stockholders' Equity.</t>
  </si>
  <si>
    <t>Rollforward of Nonvested Performance Shares [Table Text Block]</t>
  </si>
  <si>
    <t>The following table is a rollforward of unvested performance units, including performance units classified as equity and those classified as liabilities: Unvested performance units: Shares Weighted Average Fair Value Unvested performance units at December 31, 2018 309,179 $ 29.50 Granted 151,332 $ 37.24 Vested — $ — Forfeited (56,817 ) $ 26.59 Unvested performance units at December 31, 2019 ¹ 403,694 $ 35.53 1</t>
  </si>
  <si>
    <t>Performance unit fair value assumptions</t>
  </si>
  <si>
    <t>The following table presents the weighted average assumptions used in the fair value computation for performance units, including performance units classified as equity and those classified as liabilities: Performance unit fair value assumptions: 2019 2018 2017 Dividend yield ¹ 0.66 % 0.81 % 0.59 % Expected volatility ² 34.88 % 32.30 % 31.28 % Average peer volatility ² 27.96 % 28.61 % 28.45 % Average peer correlation coefficient ³ 0.60 0.58 0.60 Risk-free interest rate 4 1.60 % 2.80 % 1.88 % Expected term (in years) 5 3.1 3.1 3.1 Weighted-average fair value of performance units granted $ 37.24 $ 34.34 $ 40.81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t>
  </si>
  <si>
    <t>Weighted Average Shares Outstanding (Tables)</t>
  </si>
  <si>
    <t>Calculation Of Basic And Diluted Earnings Per Share Attributable To Stockholders</t>
  </si>
  <si>
    <t>The following table reconciles basic weighted average shares outstanding to diluted weighted average shares outstanding: 2019 2018 2017 (In thousands) Basic weighted average common shares outstanding 171,541 177,018 110,657 Dilutive effect of equity awards 601 981 1,040 Diluted weighted average common shares outstanding 172,142 177,999 111,697 Anti-dilutive shares excluded from earnings per diluted share ¹ 603 47 98 1 Shares were excluded from the dilutive-effect calculation because the outstanding awards' exercise prices were greater than the average market price of the Company's common stock.</t>
  </si>
  <si>
    <t>Fair Value Measurement (Tables)</t>
  </si>
  <si>
    <t>Carrying Amounts And Estimated Fair Values Of Financial Instruments</t>
  </si>
  <si>
    <t>The following table presents the carrying amounts and estimated fair values of the Company's major categories of financial assets and liabilities: December 31, 2019 December 31, 2018 Carrying Estimated Carrying Estimated (In thousands) Financial Assets: Restricted investments, held-to-maturity ¹ $ 8,912 $ 8,915 $ 17,413 $ 17,398 TRP Investments 30,878 30,878 20,646 20,646 Investments in equity securities ² 8,722 8,722 — — Financial Liabilities: Term Loan, due October 2020 ³ $ 364,825 $ 365,000 $ 364,590 $ 365,000 2018 RSA, due July 2021 4 204,762 205,000 239,606 240,000 Revolver, due October 2022 279,000 279,000 195,000 195,000 1 Refer to Note 6 for the differences between the carrying amounts and estimated fair values of the Company's restricted investments, held-to-maturity. 2 The investments are carried at fair value and are included in "Other long-term assets" on the consolidated balance sheets. 3 The carrying amount of the Term Loan is included in "Finance lease liabilities and long-term debt – current portion" and is net of $0.2 million of deferred loan costs as of December 31, 2019 . The carrying amount of the Term Loan is included in "Long-term debt – less current portion" and is net of $0.4 million of deferred loan costs as of December 31, 2018 . 4 The carrying amount of the 2018 RSA is included in "Accounts receivable securitization," and is net of $0.2 million and $0.4 million in deferred loan costs as of December 31, 2019 and December 31, 2018 , respectively.</t>
  </si>
  <si>
    <t>Assets That Were Measured At Estimated Fair Value On Recurring Basis</t>
  </si>
  <si>
    <t>The following table depicts the level in the fair value hierarchy of the inputs used to estimate fair value of assets measured on a recurring basis as of December 31, 2019 and 2018 : Fair Value Measurements at Reporting Date Using Estimated Fair Value Level 1 Inputs Level 2 Inputs Level 3 Inputs Total Losses (In thousands) As of December 31, 2019 Investments in equity securities ¹ $ 8,722 $ 8,722 $ — $ — $ (184 ) 1</t>
  </si>
  <si>
    <t>Assets That Were Measured At Estimated Fair Value On Non-Recurring Basis</t>
  </si>
  <si>
    <t>The following table depicts the level in the fair value hierarchy of the inputs used to estimate fair value of assets measured on a nonrecurring basis as of December 31, 2019 and 2018 : Fair Value Measurements at Reporting Date Using Estimated Fair Value Level 1 Inputs Level 2 Inputs Level 3 Inputs Total Losses (In thousands) As of December 31, 2019 Leasehold improvements ¹ $ — $ — $ — $ — $ (2,182 ) Equipment ² 1,380 — 1,380 — (870 ) Software ³ — — — — (434 ) As of December 31, 2018 Software 4 $ — $ — $ — $ — $ (550 ) Equipment 5 2,800 — 2,800 — (2,248 ) 1 During the second quarter of 2019, the Company incurred an impairment of leasehold improvements related to the early termination of a lease on one of its operating properties. This impairment was recorded in the Trucking segment. 2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3 During the fourth quarter of 2019, the Company incurred impairment charges related to discontinued use of software systems. These impairments were allocated between the Trucking and Logistics segments based on each segment’s use of the assets. 4 During the fourth quarter of 2018, the Company incurred impairment charges related to replaced software systems. 5 During the fourth quarter of 2018, the Company incurred impairment charges related to the Company airplane. This impairment was allocated between the Trucking and Logistics segments based on each segment’s use of the asset.</t>
  </si>
  <si>
    <t>Related Party Transactions (Tables)</t>
  </si>
  <si>
    <t xml:space="preserve">The following table presents Knight-Swift's transactions with companies controlled by and/or affiliated with its related parties: 2019 2018 2017 Provided by Knight-Swift Received by Knight-Swift Provided by Knight-Swift Received by Knight-Swift Provided by Knight-Swift Received by Knight-Swift (In thousands) Freight Services: Central Freight Lines ¹ $ 19,651 $ — $ 681 $ — $ 161 $ — SME Industries ¹ 345 — 698 — 275 — Total $ 19,996 $ — $ 1,379 $ — $ 436 $ — Facility and Equipment Leases: Central Freight Lines ¹ $ 322 $ 369 $ 916 $ 370 $ 245 $ 92 Other Affiliates ¹ 18 — 19 — — — Total $ 340 $ 369 $ 935 $ 370 $ 245 $ 92 Other Services: Central Freight Lines ¹ $ 1,834 $ — $ — $ — $ — $ — Updike Distribution and Logistics ² 4 — 554 — 2,771 — DPF Mobile ¹ — 220 — 308 — — Other Affiliates ¹ 35 2,432 35 2,282 48 604 Total $ 1,873 $ 2,652 $ 589 $ 2,590 $ 2,819 $ 604 1 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paid Mr. Moyes a monthly consulting fee in cash. The following is a rollforward of the accrued liability for the consulting fees: (In thousands) Accrued consulting fees – Jerry Moyes, balance at December 31, 2018 1a $ 2,225 Additions to accrual — Less: payments (2,225 ) Accrued consulting fees – Jerry Moyes, balance at December 31, 2019 $ — 1a The balance is included in "Accrued liabilities" (current) in the consolidated balance sheets, based on the timing of the payments. 2 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 Activities in 2019 pertain to sales of various spare parts and tractor accessories. Receivables and payables pertaining to related party transactions were: December 31, 2019 2018 Receivable Payable Receivable Payable (In thousands) Central Freight Lines $ 2,872 $ — $ 254 $ — SME Industries 17 — 24 — Other Affiliates — 2 — 20 Total $ 2,889 $ 2 $ 278 $ 20 </t>
  </si>
  <si>
    <t>Jerry Moyes's consulting fees rollforward</t>
  </si>
  <si>
    <t>The following is a rollforward of the accrued liability for the consulting fees: (In thousands) Accrued consulting fees – Jerry Moyes, balance at December 31, 2018 1a $ 2,225 Additions to accrual — Less: payments (2,225 ) Accrued consulting fees – Jerry Moyes, balance at December 31, 2019 $ — 1a The balance is included in "Accrued liabilities" (current) in the consolidated balance sheets, based on the timing of the payments.</t>
  </si>
  <si>
    <t>Information by Segment, Geography, and Customer Concentration (Tables)</t>
  </si>
  <si>
    <t>Summary Of Financial Information By Segments</t>
  </si>
  <si>
    <t xml:space="preserve">The following tables present the Company's financial information by segment: 2019 2018 (recast) 2017 (recast) Total revenue: (Dollars in thousands) Trucking $ 3,952,866 81.6 % $ 4,290,254 80.3 % $ 1,970,326 81.2 % Logistics $ 352,988 7.3 % $ 436,044 8.2 % $ 235,925 9.7 % Intermodal $ 455,466 9.4 % $ 498,821 9.3 % $ 150,326 6.2 % Subtotal $ 4,761,320 98.3 % $ 5,225,119 97.8 % $ 2,356,577 97.1 % Non-reportable segments $ 130,782 2.7 % $ 184,140 3.4 % $ 93,875 3.9 % Intersegment eliminations $ (48,152 ) (1.0 %) $ (65,193 ) (1.2 %) $ (24,999 ) (1.0 %) Total revenue $ 4,843,950 100.0 % $ 5,344,066 100.0 % $ 2,425,453 100.0 % 2019 2018 (recast) 2017 (recast) Operating income (loss): (Dollars in thousands) Trucking $ 468,749 109.7 % $ 550,818 96.8 % $ 203,258 101.3 % Logistics $ 21,869 5.1 % $ 31,991 5.6 % $ 15,168 7.6 % Intermodal $ 4,501 1.1 % $ 31,272 5.5 % $ 7,041 3.5 % Subtotal $ 495,119 115.9 % $ 614,081 107.9 % $ 225,467 112.4 % Non-reportable segments $ (67,681 ) (15.9 %) $ (45,038 ) (7.9 %) $ (24,837 ) (12.4 %) Operating income $ 427,438 100.0 % $ 569,043 100.0 % $ 200,630 100.0 % 2019 2018 (recast) 2017 (recast) Depreciation and amortization of property and equipment: (Dollars in thousands) Trucking $ 355,270 84.6 % $ 319,210 82.4 % $ 169,339 87.4 % Logistics $ 728 0.2 % $ 607 0.2 % $ 348 0.2 % Intermodal $ 13,506 3.2 % $ 12,044 3.1 % $ 3,253 1.7 % Subtotal $ 369,504 88.0 % $ 331,861 85.7 % $ 172,940 89.3 % Non-reportable segments $ 50,578 12.0 % $ 55,644 14.3 % $ 20,793 10.7 % Consolidated depreciation and amortization of property and equipment $ 420,082 100.0 % $ 387,505 100.0 % $ 193,733 100.0 % </t>
  </si>
  <si>
    <t>Quarterly Result of Operations (Unaudited) (Tables)</t>
  </si>
  <si>
    <t>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9 Total revenue $ 1,204,535 $ 1,242,083 $ 1,200,522 $ 1,196,810 Net income 88,183 79,439 74,981 67,575 Net income attributable to Knight-Swift 87,938 79,205 74,619 67,444 Basic earnings per share 0.51 0.46 0.44 0.40 Earnings per diluted share 0.51 0.46 0.44 0.39 2018 Total revenue $ 1,271,132 $ 1,331,683 $ 1,346,611 $ 1,394,640 Net income 70,732 91,628 106,344 151,945 Net income attributable to Knight-Swift 70,364 91,323 105,881 151,696 Basic earnings per share 0.39 0.51 0.60 0.87 Earnings per diluted share 0.39 0.51 0.60 0.86</t>
  </si>
  <si>
    <t>Introduction and Basis of Presentation (Description of Business) (Details)</t>
  </si>
  <si>
    <t>Dec. 31, 2019SegmentVehicle</t>
  </si>
  <si>
    <t>Number Of Company Operated National Terminal Network And Tractor Fleet</t>
  </si>
  <si>
    <t>Number Of Tractors Driven By Company Drivers</t>
  </si>
  <si>
    <t>Number Of Owner Operator Tractors</t>
  </si>
  <si>
    <t>Number Of Fleet Of Trailers</t>
  </si>
  <si>
    <t>Number Of Intermodal Tractors</t>
  </si>
  <si>
    <t>Number Of Intermodal Containers</t>
  </si>
  <si>
    <t>Number of Reportable Segments | Segment</t>
  </si>
  <si>
    <t>Introduction and Basis of Presentation (2017 Merger) (Details)</t>
  </si>
  <si>
    <t>Sep. 08, 2017</t>
  </si>
  <si>
    <t>Knight Transportation Company [Member]</t>
  </si>
  <si>
    <t>Business Acquisition [Line Items]</t>
  </si>
  <si>
    <t>Ownership Percentage, Shares Outstanding</t>
  </si>
  <si>
    <t>46.00%</t>
  </si>
  <si>
    <t>Swift Transportation Company [Member]</t>
  </si>
  <si>
    <t>54.00%</t>
  </si>
  <si>
    <t>Introduction and Basis of Presentation (Basis of Presentation) (Details)</t>
  </si>
  <si>
    <t>Kold Trans, LLC [Member]</t>
  </si>
  <si>
    <t>Schedule of Equity Method Investments [Line Items]</t>
  </si>
  <si>
    <t>Joint Venture Ownership Interest</t>
  </si>
  <si>
    <t>80.00%</t>
  </si>
  <si>
    <t>Commercial vehicle parts, joint venture [Member]</t>
  </si>
  <si>
    <t>52.00%</t>
  </si>
  <si>
    <t>Summary of Significant Accounting Policies (Details)</t>
  </si>
  <si>
    <t>Percentage Of Income Tax Positions Likely To Be Realized</t>
  </si>
  <si>
    <t>50.00%</t>
  </si>
  <si>
    <t>Customer Relationships [Member] | Minimum [Member]</t>
  </si>
  <si>
    <t>Finite-Lived Intangible Asset, Useful Life</t>
  </si>
  <si>
    <t>5 years</t>
  </si>
  <si>
    <t>Customer Relationships [Member] | Maximum [Member]</t>
  </si>
  <si>
    <t>20 years</t>
  </si>
  <si>
    <t>Revenue Equipment [Member] | Minimum [Member]</t>
  </si>
  <si>
    <t>Property, Plant and Equipment, Useful Life</t>
  </si>
  <si>
    <t>4 years</t>
  </si>
  <si>
    <t>Revenue Equipment [Member] | Maximum [Member]</t>
  </si>
  <si>
    <t>Shop and service equipment [Member] | Minimum [Member]</t>
  </si>
  <si>
    <t>2 years</t>
  </si>
  <si>
    <t>Shop and service equipment [Member] | Maximum [Member]</t>
  </si>
  <si>
    <t>10 years</t>
  </si>
  <si>
    <t>Land Improvements [Member] | Minimum [Member]</t>
  </si>
  <si>
    <t>Land Improvements [Member] | Maximum [Member]</t>
  </si>
  <si>
    <t>15 years</t>
  </si>
  <si>
    <t>Building and Building Improvements [Member] | Minimum [Member]</t>
  </si>
  <si>
    <t>Building and Building Improvements [Member] | Maximum [Member]</t>
  </si>
  <si>
    <t>40 years</t>
  </si>
  <si>
    <t>Furniture and Fixtures [Member] | Minimum [Member]</t>
  </si>
  <si>
    <t>3 years</t>
  </si>
  <si>
    <t>Furniture and Fixtures [Member] | Maximum [Member]</t>
  </si>
  <si>
    <t>Recently Adopted Accounting Pronouncements Leases (ASC Topic 842): ASU 2016-02  Leases  (Details) - USD ($) $ in Thousands</t>
  </si>
  <si>
    <t>Jan. 01, 2019</t>
  </si>
  <si>
    <t>New Accounting Pronouncements or Change in Accounting Principle [Line Items]</t>
  </si>
  <si>
    <t>Gross property and equipment</t>
  </si>
  <si>
    <t>[7]</t>
  </si>
  <si>
    <t>Lease, Practical Expedients, Package</t>
  </si>
  <si>
    <t>Lease, Practical Expedient, Use of Hindsight</t>
  </si>
  <si>
    <t>Previously Reported [Member]</t>
  </si>
  <si>
    <t>Restatement Adjustment [Member]</t>
  </si>
  <si>
    <t>Accounting Standards Update 2016-02 [Member]</t>
  </si>
  <si>
    <t>Refer to tabular footnote 3 under "Adoption Date Impact" above.</t>
  </si>
  <si>
    <t>Amounts are reflective of deferred tax impacts from capitalizing the Company's operating leases.</t>
  </si>
  <si>
    <t>Recently Issued Accounting Pronouncements (Details)</t>
  </si>
  <si>
    <t>Accounting Standards Update 2020-02 [Member]</t>
  </si>
  <si>
    <t>Recently Issued Accounting Pronouncements [Line Items]</t>
  </si>
  <si>
    <t>Description</t>
  </si>
  <si>
    <t>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t>
  </si>
  <si>
    <t>New Accounting Pronouncement Adoption Method and Date</t>
  </si>
  <si>
    <t>January 2021, Adoption method varies by amendment</t>
  </si>
  <si>
    <t>Financial Statement Impact</t>
  </si>
  <si>
    <t>Refer to ASU 2016-13, below.</t>
  </si>
  <si>
    <t>Accounting Standards Update 2020-01 [Member]</t>
  </si>
  <si>
    <t>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t>
  </si>
  <si>
    <t>January 2021, Prospective</t>
  </si>
  <si>
    <t>Currently under evaluation, but not expected to be material</t>
  </si>
  <si>
    <t>Accounting Standards Update 2019-12 [Member]</t>
  </si>
  <si>
    <t>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t>
  </si>
  <si>
    <t>Accounting Standards Update 2019-11 [Member]</t>
  </si>
  <si>
    <t>January 2020, Adoption method varies by amendment</t>
  </si>
  <si>
    <t>Accounting Standards Update 2019-10 [Member]</t>
  </si>
  <si>
    <t>The amendments in this ASU update the private entity effective dates for the major updates 2016-13, 2017-12, and 2016-02. The effective dates for these updates would remain the same for public business entities, but would be extended for smaller reporting companies, private companies, not-for-profit organizations and employee benefit plans.</t>
  </si>
  <si>
    <t>January 2020, Prospective</t>
  </si>
  <si>
    <t>Accounting Standards Update 2019-07 [Member]</t>
  </si>
  <si>
    <t>The amendments in this ASU update several topics of the ASC to incorporate changes required by guidance made effective by SEC Final Rule Nos. 33-10532, 33-10231, and 33-10442. These final rules included, among other things, extending the disclosure requirement of presenting changes in stockholders' equity for both current and comparative interim periods, changing the title of the income statement to statement of comprehensive income, and disclosing the dividend per share amount for each class of stock.</t>
  </si>
  <si>
    <t>July 2019, Prospective</t>
  </si>
  <si>
    <t>Presentation and disclosure impact only</t>
  </si>
  <si>
    <t>Accounting Standards Update 2019-05 [Member]</t>
  </si>
  <si>
    <t xml:space="preserve">The amendments provide entities that hold instruments within the scope of Subtopic 326-20 with the option to irrevocably elect the fair value option in Subtopic 825-10. This fair value option election does not apply to instruments classified as held-to-maturity debt securities. </t>
  </si>
  <si>
    <t>Accounting Standards Update 2019-04 [Member]</t>
  </si>
  <si>
    <t>The amendments address certain issues related to the implementation of ASU 2016-01 – Financial Instruments – Overall (Subtopic 825-10): Recognition and Measurement of Financial Assets and Financial Liabilities, ASU 2016-13 – Financial Instruments – Credit Losses (Topic 326): Measurement of Credit Losses on Financial Instruments, and ASU 2017-12 – Derivatives and Hedging (Topic 815): Targeted Improvements to Accounting for Hedging Activities. The amendments update the treatment of credit losses for accrued interest receivables and related recoveries by removing the prohibition of using projections of future interest rate environments when using a discounted cash flow method to measure expected credit losses, outlining other targeted improvements that clarify language and intent, better defining scope, and improving cross references, among others. The amendments in the ASU are effective for fiscal years beginning after December 15, 2019 and early adoption is permitted.</t>
  </si>
  <si>
    <t>Accounting Standards Update 2018-19 [Member]</t>
  </si>
  <si>
    <t xml:space="preserve">The amendments in this ASU make targeted improvements to the implementation guidance in ASU 2016-13. The amendments clarify that receivables arising from operating leases are not within the scope of ASC 326-20, but instead should be accounted for in accordance with ASC Topic 842. The amendments in this ASU are effective for fiscal years beginning after December 15, 2019. Early adoption is permitted. </t>
  </si>
  <si>
    <t>January 2020, Modified retrospective</t>
  </si>
  <si>
    <t>Accounting Standards Update 2018-15 [Member]</t>
  </si>
  <si>
    <t xml:space="preserve">The amendments align the requirements for capitalizing implementation costs in a hosting arrangement with the guidance for internal-use software, resulting in expensing preliminary or post-implementation project costs and capitalizing certain application development costs. Previously, there was no specific guidance for these transactions which resulted in various accounting treatmen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t>
  </si>
  <si>
    <t>Refer to ASU 2018-05, below</t>
  </si>
  <si>
    <t>Accounting Standards Update 2017-04 [Member]</t>
  </si>
  <si>
    <t>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t>
  </si>
  <si>
    <t>Refer to ASU 2017-04, below.</t>
  </si>
  <si>
    <t>Accounting Standards Update 2016-13 [Member]</t>
  </si>
  <si>
    <t>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es ("CECL"). Among other provisions, the amendments in the ASU require a financial asset (or group of assets) measured at amortized cost basis to be presented at the net amount expected to be collected. Entities are no longer required to wait until a loss is probable to record it.</t>
  </si>
  <si>
    <t>ASU 2016-13: Financial Instruments – Credit Losses (Topic 326) – Measurement of Credit Losses on Financial Instruments — Management has established an implementation team to evaluate and implement the ASUs related to ASC Topic 326, commonly referred to as the CECL amendments. The diagnostic phase of assessing the financial and business impacts of implementing the standard is nearly complete and includes identifying potential short-term and long-term financing receivables, determining credit quality indicators, analyzing the impact on systems (if any), and developing a preliminary assessment. Based upon the procedures performed in the diagnostic phase, management anticipates that the following key considerations will impact the Company's accounting and reporting under the new standard: • identification and assessment of receivable pools, • identification of characteristics that drive credit risk to identify financing receivable pools, and • determining new/changed estimates and management judgments (if any). The Company is not anticipating significant changes in accounting, reporting, business processes, or policies and controls as a result of implementing the standard. Based on the information currently available from the diagnostic phase, management anticipates some minor changes in disclosures, but overall the impact on the financial statements is not expected to be material.</t>
  </si>
  <si>
    <t>ASU 2018-15: Intangibles – Goodwill and Other – Internal Use Software (Subtopic 350-40): Customer's Accounting for Implementation Costs Incurred in a Cloud Computing Arrangement That is a Service Contract — Management has established an implementation team and is currently assessing the potential financial and business impacts of implementing the standard. Based on a preliminary assessment, the Company expects to capitalize costs within the development stage of a cloud computing arrangement and continue to expense any costs in the preliminary or post implementation stages. The Company is not expecting a material impact from adopting the amendments in this ASU and has established an implementation team to assess the impact, if any.</t>
  </si>
  <si>
    <t>ASU 2017-04: Intangibles – Goodwill and Other – (Topic 350): Simplifying the Test for Goodwill Impairment — In accordance with the amendments in this ASU, the Company expects to update its goodwill impairment test procedures by comparing the fair value of each reporting unit with its carrying amount. This differs from the current process of calculating the implied fair value of the reporting unit as if all of the assets and liabilities had been acquired in a business combination. The Company is not expecting a material impact from adopting the amendments in this ASU.</t>
  </si>
  <si>
    <t>Merger and Acquisitions (2017 Merger - fair value consideration transferred) (Details) - USD ($) $ / shares in Units, shares in Thousands, $ in Thousands</t>
  </si>
  <si>
    <t>Sep. 09, 2017</t>
  </si>
  <si>
    <t>Dec. 31, 2016</t>
  </si>
  <si>
    <t>Conversion Of Stock, Number Of Shares Issued Per Share Converted</t>
  </si>
  <si>
    <t>Knight-Swift Merger [Member]</t>
  </si>
  <si>
    <t>Shares, Outstanding</t>
  </si>
  <si>
    <t>Fair value of the consideration transferred (Verbose)</t>
  </si>
  <si>
    <t>Knight Transportation Company [Member] | Knight-Swift Merger [Member]</t>
  </si>
  <si>
    <t>Business Acquisition, Share Price</t>
  </si>
  <si>
    <t>Common Stock [Member] | Knight-Swift Merger [Member]</t>
  </si>
  <si>
    <t>Business Combination, Consideration Transferred, Equity Interests Issued and Issuable (Verbose)</t>
  </si>
  <si>
    <t>Equity Awards [Member] | Knight-Swift Merger [Member]</t>
  </si>
  <si>
    <t>Merger and Acquisitions (2017 Merger - allocation of purchase consideration) (Details) - USD ($) $ in Thousands</t>
  </si>
  <si>
    <t>Dec. 30, 2017</t>
  </si>
  <si>
    <t>Fair value of the consideration transferred</t>
  </si>
  <si>
    <t>Cash</t>
  </si>
  <si>
    <t>Business Combination, Recognized Identifiable Assets Acquired and Liabilities Assumed, Current Assets, Restricted Cash and Fixed Maturity Securities</t>
  </si>
  <si>
    <t>Business Combination, Recognized Identifiable Assets Acquired and Liabilities Assumed, Current Assets, Prepaid Expense</t>
  </si>
  <si>
    <t>Business Combination, Recognized Identifiable Assets Acquired and Liabilities Assumed, Current Assets, Other</t>
  </si>
  <si>
    <t>Property and equipment</t>
  </si>
  <si>
    <t>Intangible assets</t>
  </si>
  <si>
    <t>Other assets</t>
  </si>
  <si>
    <t>Claims accruals</t>
  </si>
  <si>
    <t>Long-term debt and capital lease obligations</t>
  </si>
  <si>
    <t>Deferred Tax Liabilities</t>
  </si>
  <si>
    <t>[1],[3]</t>
  </si>
  <si>
    <t xml:space="preserve">Adjustments made to identifiable intangible assets, goodwill, and deferred tax liabilities pertain to management's re-evaluation of the royalty rate used associated with certain trade names. </t>
  </si>
  <si>
    <t>See 1, above for nature of the adjustments made to intangible assets.</t>
  </si>
  <si>
    <t>Adjustments made to accrued liabilities, goodwill, and deferred tax liabilities were due to new information obtained related to certain legal matters that were outstanding as of the 2017 Merger closing date.</t>
  </si>
  <si>
    <t>Merger and Acquisitions (2017 Merger intangible assets) (Details) - USD ($) $ in Thousands</t>
  </si>
  <si>
    <t>Acquired Finite-Lived Intangible Assets [Line Items]</t>
  </si>
  <si>
    <t>Business Acquisition, Pro Forma Revenue</t>
  </si>
  <si>
    <t>Customer relationships</t>
  </si>
  <si>
    <t>Trade name</t>
  </si>
  <si>
    <t>Minimum [Member] | Knight-Swift Merger [Member]</t>
  </si>
  <si>
    <t>Acquired Finite-lived Intangible Assets, Weighted Average Useful Life</t>
  </si>
  <si>
    <t>Maximum [Member] | Knight-Swift Merger [Member]</t>
  </si>
  <si>
    <t>Merger and Acquisitions - Narrative (Details) - USD ($) $ / shares in Units, $ in Thousands</t>
  </si>
  <si>
    <t>Sep. 30, 2019</t>
  </si>
  <si>
    <t>Mar. 31, 2019</t>
  </si>
  <si>
    <t>Sep. 30, 2018</t>
  </si>
  <si>
    <t>Jun. 30, 2018</t>
  </si>
  <si>
    <t>Mar. 31, 2018</t>
  </si>
  <si>
    <t>Amortization of Intangible Assets</t>
  </si>
  <si>
    <t>Business Combination, Consideration Transferred, Equity Interests Issued and Issuable</t>
  </si>
  <si>
    <t>Fair Value, Nonrecurring [Member]</t>
  </si>
  <si>
    <t>Impairment of Intangible Assets, Finite-lived</t>
  </si>
  <si>
    <t>Merger and Acquisitions (Abilene Acquisition) (Details) - USD ($) $ in Thousands</t>
  </si>
  <si>
    <t>Jan. 01, 2020</t>
  </si>
  <si>
    <t>Mar. 16, 2018</t>
  </si>
  <si>
    <t>Percentage of equity interests acquired</t>
  </si>
  <si>
    <t>100.00%</t>
  </si>
  <si>
    <t>Percentage of acquired business revenue</t>
  </si>
  <si>
    <t>2.00%</t>
  </si>
  <si>
    <t>1.60%</t>
  </si>
  <si>
    <t>Percentage of acquired business net income</t>
  </si>
  <si>
    <t>2.30%</t>
  </si>
  <si>
    <t>2.10%</t>
  </si>
  <si>
    <t>Percentage of acquired business assets</t>
  </si>
  <si>
    <t>1.70%</t>
  </si>
  <si>
    <t>Abilene [Member]</t>
  </si>
  <si>
    <t>Consideration for Equity Interests [Member]</t>
  </si>
  <si>
    <t>Consideration for Equity Interests [Member] | Abilene [Member]</t>
  </si>
  <si>
    <t>Consideration for Debt Payments [Member] | Abilene [Member]</t>
  </si>
  <si>
    <t>Escrow For Sellers Indemnification Obligations [Member] | Abilene [Member]</t>
  </si>
  <si>
    <t>Escrow For Tax Obligations [Member] | Abilene [Member]</t>
  </si>
  <si>
    <t>Merger and Acquisitions (Abilene Acquisition Allocation of Purchase Consideration) (Details) - USD ($) $ in Thousands</t>
  </si>
  <si>
    <t>Customer Relationship</t>
  </si>
  <si>
    <t>Previously Reported [Member] | Abilene [Member]</t>
  </si>
  <si>
    <t>Restatement Adjustment [Member] | Abilene [Member]</t>
  </si>
  <si>
    <t>Merger and Acquisitions (Consolidated Pro forma information) (Details) - USD ($) $ / shares in Units, $ in Thousands</t>
  </si>
  <si>
    <t>Net Income Attributable to Knight-Swift</t>
  </si>
  <si>
    <t>Acquisition-related Costs [Member] | Abilene [Member]</t>
  </si>
  <si>
    <t>Business Acquisition, Transaction Costs</t>
  </si>
  <si>
    <t>Merger and Acquisitions (Subsequent Event) (Details) $ in Millions</t>
  </si>
  <si>
    <t>Jan. 01, 2020USD ($)</t>
  </si>
  <si>
    <t>Subsequent Event, Date</t>
  </si>
  <si>
    <t>Jan. 1,
		2020</t>
  </si>
  <si>
    <t>Deferred payments</t>
  </si>
  <si>
    <t>Other entity [Member]</t>
  </si>
  <si>
    <t>Restricted Investments, Held-to-Maturity (Detail) $ in Thousands</t>
  </si>
  <si>
    <t>Dec. 31, 2019USD ($)Securities</t>
  </si>
  <si>
    <t>Dec. 31, 2018USD ($)Securities</t>
  </si>
  <si>
    <t>Schedule of Restricted Investments [Line Items]</t>
  </si>
  <si>
    <t>Cost or Amortized Cost</t>
  </si>
  <si>
    <t>Gross Unrealized, Gains</t>
  </si>
  <si>
    <t>Gross Unrealized, Temporary Losses</t>
  </si>
  <si>
    <t>Estimated Fair Value</t>
  </si>
  <si>
    <t>Restricted held to maturity investments</t>
  </si>
  <si>
    <t>1 year</t>
  </si>
  <si>
    <t>Securities with unrealized losses for less than 12 months | Securities</t>
  </si>
  <si>
    <t>Duration of securities in unrealized loss position</t>
  </si>
  <si>
    <t>12 months</t>
  </si>
  <si>
    <t>United States corporate securities</t>
  </si>
  <si>
    <t>Municipal bonds</t>
  </si>
  <si>
    <t>Negotiable certificate of deposits</t>
  </si>
  <si>
    <t>Transportation Resource Partners (Investments and commitments) (Details) $ in Thousands</t>
  </si>
  <si>
    <t>Dec. 31, 2019USD ($)</t>
  </si>
  <si>
    <t>Transportation Resource Partners [Member]</t>
  </si>
  <si>
    <t>TRP ownership interest</t>
  </si>
  <si>
    <t>2.40%</t>
  </si>
  <si>
    <t>[1],[2]</t>
  </si>
  <si>
    <t>Total TRP investment commitment</t>
  </si>
  <si>
    <t>Amounts Committed To Invest</t>
  </si>
  <si>
    <t>Remaining Investment Commitment</t>
  </si>
  <si>
    <t>Transportation Resource Partners III [Member]</t>
  </si>
  <si>
    <t>Equity Method Investment, Ownership Percentage</t>
  </si>
  <si>
    <t>4.90%</t>
  </si>
  <si>
    <t>TRP Investment Commitment, Due in Next Twelve Months</t>
  </si>
  <si>
    <t>Transportation Resource Partners IV [Member]</t>
  </si>
  <si>
    <t>4.40%</t>
  </si>
  <si>
    <t>[1],[2],[4]</t>
  </si>
  <si>
    <t>TRP Investment Commitment, Due in Second and Third Year</t>
  </si>
  <si>
    <t>TRP Investment Commitment, Due in Fourth and Fifth Year</t>
  </si>
  <si>
    <t>TRP Investment Commitment, Due after Fifth Year</t>
  </si>
  <si>
    <t>Transportation Resource Partners, Colnvest Partners, (NTI) [Member]</t>
  </si>
  <si>
    <t>8.30%</t>
  </si>
  <si>
    <t>[1],[5]</t>
  </si>
  <si>
    <t>Transportation Resource Partners, CoInvest Partners, (QLS) [Member]</t>
  </si>
  <si>
    <t>25.00%</t>
  </si>
  <si>
    <t>Transportation Resource Partners, CoInvest Partners, FFR I [Member]</t>
  </si>
  <si>
    <t>7.40%</t>
  </si>
  <si>
    <t>[1],[5],[6]</t>
  </si>
  <si>
    <t>The Company's share of the results is included within "Other income, net" in the consolidated statements of comprehensive income.</t>
  </si>
  <si>
    <t>In accordance with ASC Topic 321, Investments – Equity Securities</t>
  </si>
  <si>
    <t xml:space="preserve">Management anticipates that the following amounts will be due: $1.7 million in 2020. </t>
  </si>
  <si>
    <t>Management anticipates that the following amounts will be due: $0.1 million in 2020, $0.2 million from 2021 through 2022, $0.2 million from 2023 through 2024, and $0.3 million</t>
  </si>
  <si>
    <t>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TRP Coinvestment QLS, and TRP Coinvestment FFR legal entities.</t>
  </si>
  <si>
    <t>The Company entered into the agreement in the first quarter of 2019.</t>
  </si>
  <si>
    <t>Transportation Resource Partners (Carrying Value) (Details) - USD ($) $ in Thousands</t>
  </si>
  <si>
    <t>Transportation Resource Partners Investments (Carrying Value)</t>
  </si>
  <si>
    <t>Trade Receivables, net (Schedule Of Trade Receivables) (Details) - USD ($) $ in Thousands</t>
  </si>
  <si>
    <t>SEC Schedule, 12-09, Valuation and Qualifying Accounts Disclosure [Line Items]</t>
  </si>
  <si>
    <t>Accounts receivable, gross</t>
  </si>
  <si>
    <t>Less: Allowance for doubtful accounts</t>
  </si>
  <si>
    <t>Trade receivables, net</t>
  </si>
  <si>
    <t>Trade Customers [Member]</t>
  </si>
  <si>
    <t>Equipment Manufacturers [Member]</t>
  </si>
  <si>
    <t>Other [Member]</t>
  </si>
  <si>
    <t>Refer to Note 1 for change in presentation regarding "Contract balance – revenue in transit"</t>
  </si>
  <si>
    <t>Trade Receivables, net (Rollforward of the allowance for doubtful accounts for trade receivables) (Details) - USD ($) $ in Thousands</t>
  </si>
  <si>
    <t>Beginning balance</t>
  </si>
  <si>
    <t>Ending balance</t>
  </si>
  <si>
    <t>SEC Schedule, 12-09, Allowance, Credit Loss [Member]</t>
  </si>
  <si>
    <t>Provision (reduction)</t>
  </si>
  <si>
    <t>Write-offs directly against the reserve</t>
  </si>
  <si>
    <t>Write-offs for revenue adjustments</t>
  </si>
  <si>
    <t>Other</t>
  </si>
  <si>
    <t>Increase in allowance for doubtful accounts relates to trade receivables assumed in 2017 from Swift as part of the 2017 Merger and in 2018 from the Abilene Acquisition. See Note 5 for further details regarding these transactions.</t>
  </si>
  <si>
    <t>Notes Receivable, net (Schedule of Notes Receivable) (Details) - USD ($) $ in Thousands</t>
  </si>
  <si>
    <t>Accounts, Notes, Loans and Financing Receivable [Line Items]</t>
  </si>
  <si>
    <t>Gross notes receivable</t>
  </si>
  <si>
    <t>Allowance for doubtful notes receivable</t>
  </si>
  <si>
    <t>Total notes receivable, net of allowance</t>
  </si>
  <si>
    <t>Current portion, net of allowance</t>
  </si>
  <si>
    <t>Long-term portion</t>
  </si>
  <si>
    <t>Independent Contractor Relationship [Member]</t>
  </si>
  <si>
    <t>Other Relationship [Member]</t>
  </si>
  <si>
    <t>Minimum [Member]</t>
  </si>
  <si>
    <t>Notes receivable interest rate</t>
  </si>
  <si>
    <t>5.00%</t>
  </si>
  <si>
    <t>Maximum [Member]</t>
  </si>
  <si>
    <t>18.00%</t>
  </si>
  <si>
    <t>Notes Receivable, net Notes Receivable, net (Scheduled of Allowance for Doubtful Accounts) (Details) - SEC Schedule, 12-09, Allowance, Notes Receivable [Member] - USD ($) $ in Thousands</t>
  </si>
  <si>
    <t>Beginning Balance</t>
  </si>
  <si>
    <t>Provision for doubtful accounts and notes receivables</t>
  </si>
  <si>
    <t>Ending Balance</t>
  </si>
  <si>
    <t>Represents an increase in allowance for doubtful notes associated with notes receivable assumed in 2017 from Swift as part of the 2017 Merger and in 2018 from the Abilene Acquisition. See Note 5 for further details regarding these transactions.</t>
  </si>
  <si>
    <t>Assets Held for Sale (Narrative) (Detail) - USD ($) $ in Thousands</t>
  </si>
  <si>
    <t>Long Lived Assets Held-for-sale [Line Items]</t>
  </si>
  <si>
    <t>Period of time assets are expected to be sold, months</t>
  </si>
  <si>
    <t>Land And Facilities [Member]</t>
  </si>
  <si>
    <t>Revenue Equipment [Member]</t>
  </si>
  <si>
    <t>Goodwill and Other Intangible Assets Schedule of Goodwill (Details) - USD ($) $ in Thousands</t>
  </si>
  <si>
    <t>Goodwill [Line Items]</t>
  </si>
  <si>
    <t>Goodwill at beginning of period</t>
  </si>
  <si>
    <t>Amortization</t>
  </si>
  <si>
    <t>Goodwill at end of period</t>
  </si>
  <si>
    <t>Net Carrying Amount</t>
  </si>
  <si>
    <t>Goodwill, Impairment Loss</t>
  </si>
  <si>
    <t>Trucking [Member]</t>
  </si>
  <si>
    <t>Intermodal [Member]</t>
  </si>
  <si>
    <t>Logistics [Member]</t>
  </si>
  <si>
    <t>Corporate, Non-Segment [Member]</t>
  </si>
  <si>
    <t>Goodwill, Acquired During Period</t>
  </si>
  <si>
    <t>Goodwill, Purchase Accounting Adjustments</t>
  </si>
  <si>
    <t>Except for the net accumulated amortization related to deferred tax assets in the Trucking segment, the net carrying amount and gross carrying amount are equal since there are no accumulated impairment losses.</t>
  </si>
  <si>
    <t>The goodwill associated with the Abilene Acquisition was allocated to the Trucking segment. See Note 5 regarding the amount attributed to adjustments to the March 17, 2018 opening balance sheet.</t>
  </si>
  <si>
    <t>The goodwill adjustment associated with the 2017 Merger was allocated to the Trucking segment. See Note 5 regarding the nature of the adjustment.</t>
  </si>
  <si>
    <t>Goodwill and Other Intangible Assets Schedule of Intangible Assets, net (Details) - USD ($) $ in Thousands</t>
  </si>
  <si>
    <t>Customer Relationships:</t>
  </si>
  <si>
    <t>Gross carrying value</t>
  </si>
  <si>
    <t>Accumulated amortization</t>
  </si>
  <si>
    <t>Customer relationships, net</t>
  </si>
  <si>
    <t>Trade Name:</t>
  </si>
  <si>
    <t>The $1.4 million increase in the gross carrying amount of intangible assets from December 31, 2018 to December 31, 2019 is primarily due to a small acquisition that occurred during 2019.</t>
  </si>
  <si>
    <t>Goodwill and Other Intangible Assets Finite-lived Intangible Assets Amortization Expense (Details) - USD ($) $ in Thousands</t>
  </si>
  <si>
    <t>Schedule of Finite-Lived Intangible Assets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related to the 2017 Merger [Member]</t>
  </si>
  <si>
    <t>19 years 10 months 24 days</t>
  </si>
  <si>
    <t>Amortization related to other intangible assets [Member]</t>
  </si>
  <si>
    <t>17 years 3 months 18 days</t>
  </si>
  <si>
    <t>Accrued Payroll and Purchased Transportation and Accrued Liabilities (Accrued payroll and purchased transportation) (Details) - USD ($)</t>
  </si>
  <si>
    <t>Payables and Accruals [Abstract]</t>
  </si>
  <si>
    <t>Employee compensation</t>
  </si>
  <si>
    <t>Accrued purchased transportation</t>
  </si>
  <si>
    <t>Defined Contribution Plan Eligible Age for Employee</t>
  </si>
  <si>
    <t>18 years</t>
  </si>
  <si>
    <t>Defined Contribution Plan, Maximum Annual Contributions Per Employee, Percent</t>
  </si>
  <si>
    <t>3.00%</t>
  </si>
  <si>
    <t>Defined Contribution Plan, Maximum Annual Contributions Per Employee, Amount</t>
  </si>
  <si>
    <t>Defined Contribution Plan, Cost</t>
  </si>
  <si>
    <t>Matching contributions liability</t>
  </si>
  <si>
    <t>Accrued payroll includes accruals related to the various 401(k) plans the Company offers to its employees. In order to qualify for these plans, employees must meet the minimum age requirement (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 The Company's employee benefits expense for matching contributions related to the 401(k) plans was approximately $8.8 million , $8.7 million , and $3.9 million in 2019 , 2018 , and 2017 , respectively. This expense was included in "Salaries, wages, and benefits" in the consolidated statements of comprehensive income. As of December 31, 2019 and 2018 , the balance above included $9.1 million and $6.4 million , respectively, in matching contributions for the 401(k) plans.</t>
  </si>
  <si>
    <t>Accrued Payroll and Purchased Transportation and Accrued Liabilities (Accrued liabilities) (Details) - USD ($) $ in Thousands</t>
  </si>
  <si>
    <t>Accrued legal</t>
  </si>
  <si>
    <t>See Note 19 for details regarding the Company's legal accruals.</t>
  </si>
  <si>
    <t>Claims Accruals (Details) - USD ($) $ in Thousands</t>
  </si>
  <si>
    <t>Liability for Claims and Claims Adjustment Expense [Line Items]</t>
  </si>
  <si>
    <t>Less: current portion of claims accruals</t>
  </si>
  <si>
    <t>Auto and collision liability [Member]</t>
  </si>
  <si>
    <t>Workers' compensation liability [Member]</t>
  </si>
  <si>
    <t>Owner-operator claims liability [Member]</t>
  </si>
  <si>
    <t>Cargo damage liability [Member]</t>
  </si>
  <si>
    <t>Employee medical reserves [Member]</t>
  </si>
  <si>
    <t>Claims Accruals Claims Accruals (Self Insurance) (Details) - USD ($) $ in Thousands</t>
  </si>
  <si>
    <t>Loss Contingencies [Line Items]</t>
  </si>
  <si>
    <t>Excess coverage layer</t>
  </si>
  <si>
    <t>Excess of excess coverage layer</t>
  </si>
  <si>
    <t>Cargo Insurance per truck or trailer</t>
  </si>
  <si>
    <t>Cargo insurance per occurrence</t>
  </si>
  <si>
    <t>Insurance limit tobacco loads</t>
  </si>
  <si>
    <t>Cargo damage insurance deductible</t>
  </si>
  <si>
    <t>Self Retention For Employee Medical Health</t>
  </si>
  <si>
    <t>Self Insurance Aggregate Coverage</t>
  </si>
  <si>
    <t>Insurance Aggregate Deductible Amount</t>
  </si>
  <si>
    <t>Self Insurance Retention</t>
  </si>
  <si>
    <t>Self Insurance Retention Workers Compensation Claims Per Occurrence</t>
  </si>
  <si>
    <t>Policy Period November 1, 2019 to October 31, 2020 [Member]</t>
  </si>
  <si>
    <t>Policy Period, November 1, 2018 to October 31, 2019 [Member]</t>
  </si>
  <si>
    <t>Policy Period, March 1, 2018 to March 1, 2019 [Member] | Knight Transportation Company [Member]</t>
  </si>
  <si>
    <t>Excess Personal Injury And Property Damage Liability Insurance</t>
  </si>
  <si>
    <t>Policy Period, March 1, 2017 to March 1, 2018 [Member] | Knight Transportation Company [Member]</t>
  </si>
  <si>
    <t>Minimum [Member] | Knight Transportation Company [Member]</t>
  </si>
  <si>
    <t>Maximum [Member] | Knight Transportation Company [Member]</t>
  </si>
  <si>
    <t>Income Taxes (Income Tax Expense (Benefit) ) (Detail) - USD ($) $ in Thousands</t>
  </si>
  <si>
    <t>Current expense:</t>
  </si>
  <si>
    <t>Federal</t>
  </si>
  <si>
    <t>State</t>
  </si>
  <si>
    <t>Foreign</t>
  </si>
  <si>
    <t>Current expense (benefit), Total</t>
  </si>
  <si>
    <t>Deferred expense (benefit):</t>
  </si>
  <si>
    <t>Deferred expense (benefit), Total</t>
  </si>
  <si>
    <t>Income tax expense</t>
  </si>
  <si>
    <t>Income Taxes (Schedule Of Effective Income Tax Rate Reconciliation) (Detail) - USD ($) $ in Thousands</t>
  </si>
  <si>
    <t>Income tax rate reconciliation [Line Items]</t>
  </si>
  <si>
    <t>Effective Income Tax Rate Reconciliation, at Federal Statutory Income Tax Rate, Percent</t>
  </si>
  <si>
    <t>21.00%</t>
  </si>
  <si>
    <t>35.00%</t>
  </si>
  <si>
    <t>Computed expected tax expense</t>
  </si>
  <si>
    <t>Increase (decrease) in income taxes resulting from:</t>
  </si>
  <si>
    <t>State income taxes, net of federal income tax benefit</t>
  </si>
  <si>
    <t>Statutory rate change effect on deferred tax benefit</t>
  </si>
  <si>
    <t>Income Taxes (Components Of Net Deferred Tax Asset (Liability) ) (Detail) - USD ($) $ in Thousands</t>
  </si>
  <si>
    <t>Deferred tax assets:</t>
  </si>
  <si>
    <t>Self-insurance accruals</t>
  </si>
  <si>
    <t>Allowance for doubtful accounts</t>
  </si>
  <si>
    <t>Amortization of stock options</t>
  </si>
  <si>
    <t>Vacation accrual</t>
  </si>
  <si>
    <t>Total deferred tax assets</t>
  </si>
  <si>
    <t>Valuation allowance</t>
  </si>
  <si>
    <t>Total deferred tax assets, net</t>
  </si>
  <si>
    <t>Deferred tax liabilities:</t>
  </si>
  <si>
    <t>Property and equipment, principally due to differences in depreciation</t>
  </si>
  <si>
    <t>Prepaid taxes, licenses and permits deducted for tax purposes</t>
  </si>
  <si>
    <t>State and Local Jurisdiction [Member]</t>
  </si>
  <si>
    <t>Income Taxes (Reconciliation Of Unrecognized Tax Benefits) (Detail) - USD ($) $ in Thousands</t>
  </si>
  <si>
    <t>Unrecognized tax benefits at beginning of year</t>
  </si>
  <si>
    <t>Increases for tax positions taken prior to beginning of year</t>
  </si>
  <si>
    <t>Increases for tax positions taken in the current year</t>
  </si>
  <si>
    <t>Decreases for tax positions taken prior to beginning of year</t>
  </si>
  <si>
    <t>Unrecognized tax benefits at end of year</t>
  </si>
  <si>
    <t>Decrease in Unrecognized Tax Benefits is Reasonably Possible</t>
  </si>
  <si>
    <t>Income Taxes (Narrative) (Detail) - USD ($) $ in Thousands</t>
  </si>
  <si>
    <t>Tax Credit Carryforward [Line Items]</t>
  </si>
  <si>
    <t>Income Tax Examination, Penalties and Interest Accrued</t>
  </si>
  <si>
    <t>Deferred Tax Assets, Operating Loss Carryforwards, Federal</t>
  </si>
  <si>
    <t>Operating Loss Carryforwards, Expiration Date</t>
  </si>
  <si>
    <t>Jan. 1,
		2030</t>
  </si>
  <si>
    <t>Dec. 31,
		2032</t>
  </si>
  <si>
    <t>Income Taxes Income Taxes Other (Narrative) (Details) $ in Millions</t>
  </si>
  <si>
    <t>Cumulative Undistributed Earnings Of Foreign Subsidiaries</t>
  </si>
  <si>
    <t>Income Tax Examination [Line Items]</t>
  </si>
  <si>
    <t>Income Tax Examination, Year under Examination</t>
  </si>
  <si>
    <t>2013</t>
  </si>
  <si>
    <t>Open Tax Year</t>
  </si>
  <si>
    <t>2014</t>
  </si>
  <si>
    <t>2017</t>
  </si>
  <si>
    <t>Accounts Receivable Securitization (Detail) - USD ($) $ in Thousands</t>
  </si>
  <si>
    <t>Jul. 11, 2018</t>
  </si>
  <si>
    <t>Schedule of Accounts Receivable Securitization [Line Items]</t>
  </si>
  <si>
    <t>Program Fees</t>
  </si>
  <si>
    <t>2018 RSA [Member]</t>
  </si>
  <si>
    <t>Debt Instrument, Issuance Date</t>
  </si>
  <si>
    <t>Jul. 11,
		2018</t>
  </si>
  <si>
    <t>Final maturity date</t>
  </si>
  <si>
    <t>Jul. 9,
		2021</t>
  </si>
  <si>
    <t>Receivables Sales Agreement, Borrowing Capacity</t>
  </si>
  <si>
    <t>Accordion Option Accounts Receivable Securitization</t>
  </si>
  <si>
    <t>Unused commitment fee rate</t>
  </si>
  <si>
    <t>20 to 40 basis points</t>
  </si>
  <si>
    <t>Program fees on outstanding balances</t>
  </si>
  <si>
    <t>one month LIBOR + 80 to 100 basis points</t>
  </si>
  <si>
    <t>RSA Borrowing Base</t>
  </si>
  <si>
    <t>Letters of Credit Outstanding, Amount</t>
  </si>
  <si>
    <t>Availability under accounts receivable securitization facilities</t>
  </si>
  <si>
    <t>Debt Instrument, Interest Rate During Period</t>
  </si>
  <si>
    <t>2.60%</t>
  </si>
  <si>
    <t>3.20%</t>
  </si>
  <si>
    <t>The accordion option increases the maximum borrowing capacity, subject to participation by the purchasers.</t>
  </si>
  <si>
    <t>The 2018 RSA commitment fee rate is based on the percentage of the maximum borrowing capacity utilized.</t>
  </si>
  <si>
    <t>The 2018 RSA program fee is based on the Company's consolidated total net leverage ratio. As identified within the 2018 RSA, the lender can trigger an amendment by identifying and deciding upon a replacement index for LIBOR.</t>
  </si>
  <si>
    <t>Outstanding borrowings are included in "Accounts receivable securitization" in the consolidated balance sheets. Interest accrued on the aggregate principal balance at a rate of 2.6% and 3.2% , as of December 31, 2019 and 2018 , respectively.</t>
  </si>
  <si>
    <t>Debt And Financing Schedule of Debt Balances by Instrument (Details) - USD ($) $ in Thousands</t>
  </si>
  <si>
    <t>Debt Instrument [Line Items]</t>
  </si>
  <si>
    <t>Long-term debt</t>
  </si>
  <si>
    <t>Less: current portion of long-term debt</t>
  </si>
  <si>
    <t>Long-term debt, including revolving line of credit</t>
  </si>
  <si>
    <t>2017 Agreement, Term Loan [Member]</t>
  </si>
  <si>
    <t>[1],[2],[3]</t>
  </si>
  <si>
    <t>Debt Issuance Costs, Current, Net</t>
  </si>
  <si>
    <t>Debt Issuance Costs, Net</t>
  </si>
  <si>
    <t>2017 Agreement, Revolver [Member]</t>
  </si>
  <si>
    <t>Line of Credit [Member] | 2017 Agreement, Revolver [Member]</t>
  </si>
  <si>
    <t>[2],[4]</t>
  </si>
  <si>
    <t>Net of $0.2 million and $0.4 million deferred loan costs at December 31, 2019 and 2018 , respectively.</t>
  </si>
  <si>
    <t>Refer to Note 23 for information regarding the fair value of debt.</t>
  </si>
  <si>
    <t>The Term Loan is due October 2, 2020. The Company intends to refinance prior to maturity.</t>
  </si>
  <si>
    <t>The Company also had outstanding letters of credit under the Revolver, primarily related to workers' compensation and self-insurance liabilities of $28.3 million and $36.6 million at December 31, 2019 and 2018</t>
  </si>
  <si>
    <t>Debt And Financing Schedule of Debt Terms (Details) - USD ($)</t>
  </si>
  <si>
    <t>Sep. 29, 2017</t>
  </si>
  <si>
    <t>Maximum borrowing capacity</t>
  </si>
  <si>
    <t>Oct. 2,
		2020</t>
  </si>
  <si>
    <t>Interest rate base</t>
  </si>
  <si>
    <t>LIBOR</t>
  </si>
  <si>
    <t>Minimum principal payment — amount</t>
  </si>
  <si>
    <t>Minimum principal payment — frequency</t>
  </si>
  <si>
    <t>Once</t>
  </si>
  <si>
    <t>Minimum principal payment — commencement date</t>
  </si>
  <si>
    <t>2.792%</t>
  </si>
  <si>
    <t>3.522%</t>
  </si>
  <si>
    <t>Oct. 3,
		2022</t>
  </si>
  <si>
    <t>2.77%</t>
  </si>
  <si>
    <t>3.448%</t>
  </si>
  <si>
    <t>Line of Credit Facility, Unused Capacity, Commitment Fee Percentage</t>
  </si>
  <si>
    <t>0.10%</t>
  </si>
  <si>
    <t>Line of Credit Facility, Commitment Fee Percentage</t>
  </si>
  <si>
    <t>1.00%</t>
  </si>
  <si>
    <t>Minimum [Member] | 2017 Agreement, Term Loan [Member]</t>
  </si>
  <si>
    <t>Interest rate margin</t>
  </si>
  <si>
    <t>0.88%</t>
  </si>
  <si>
    <t>Minimum [Member] | 2017 Agreement, Revolver [Member]</t>
  </si>
  <si>
    <t>[2],[3]</t>
  </si>
  <si>
    <t>0.07%</t>
  </si>
  <si>
    <t>Maximum [Member] | 2017 Agreement, Term Loan [Member]</t>
  </si>
  <si>
    <t>1.50%</t>
  </si>
  <si>
    <t>Maximum [Member] | 2017 Agreement, Revolver [Member]</t>
  </si>
  <si>
    <t>0.20%</t>
  </si>
  <si>
    <t>As is currently customary in financing transactions, discussions of a replacement index for LIBOR will be included as the Company negotiates any refinancing of the Term Loan and associated 2017 Debt Agreement.</t>
  </si>
  <si>
    <t>The interest rate margin for the Term Loan and Revolver is based on the Company's consolidated leverage ratio. As of December 31, 2019 , interest accrued at 2.792% on the Term Loan and 2.770% on the Revolver. As of December 31, 2018 , interested accrued at 3.522% on the Term Loan and 3.448% on the Revolver.</t>
  </si>
  <si>
    <t>The commitment fee for the unused portion of the Revolver is based on the Company's consolidated leverage ratio, and ranges from 0.07% to 0.20% . As of December 31, 2019 and 2018 , commitment fees on the unused portion of the Revolver accrued at 0.100% and outstanding letter of credit fees accrued at 1.000% .</t>
  </si>
  <si>
    <t>Debt And Financing (Narrative) (Details) - USD ($)</t>
  </si>
  <si>
    <t>9 Months Ended</t>
  </si>
  <si>
    <t>Sep. 30, 2017</t>
  </si>
  <si>
    <t>Long-term Line of Credit</t>
  </si>
  <si>
    <t>[3],[4]</t>
  </si>
  <si>
    <t>Loans Payable [Member] | 2017 Agreement, Revolver [Member]</t>
  </si>
  <si>
    <t>Loans Payable [Member] | 2017 Agreement, Term Loan [Member]</t>
  </si>
  <si>
    <t>Lease Cost (Detail) $ in Thousands</t>
  </si>
  <si>
    <t>Operating lease costs</t>
  </si>
  <si>
    <t>Short-term lease cost ¹</t>
  </si>
  <si>
    <t>Sublease income</t>
  </si>
  <si>
    <t>Amortization of property and equipment</t>
  </si>
  <si>
    <t>Total finance lease cost</t>
  </si>
  <si>
    <t>Total operating and finance lease costs</t>
  </si>
  <si>
    <t>Short-term lease cost includes leases with a term of twelve months or less, as well as month-to-month leases and variable lease costs.</t>
  </si>
  <si>
    <t>Leases Lease Liability Calculation Assumptions (Details)</t>
  </si>
  <si>
    <t>Property, Plant and Equipment [Line Items]</t>
  </si>
  <si>
    <t>Operating Lease, Weighted Average Remaining Lease Term</t>
  </si>
  <si>
    <t>2 years 4 months 24 days</t>
  </si>
  <si>
    <t>Finance Lease, Weighted Average Remaining Lease Term</t>
  </si>
  <si>
    <t>2 years 3 months 18 days</t>
  </si>
  <si>
    <t>Operating Lease, Weighted Average Discount Rate, Percent</t>
  </si>
  <si>
    <t>Finance Lease, Weighted Average Discount Rate, Percent</t>
  </si>
  <si>
    <t>3.30%</t>
  </si>
  <si>
    <t>Land, Buildings and Improvements [Member]</t>
  </si>
  <si>
    <t>13 years 3 months 18 days</t>
  </si>
  <si>
    <t>0 years</t>
  </si>
  <si>
    <t>4.30%</t>
  </si>
  <si>
    <t>0.00%</t>
  </si>
  <si>
    <t>Leases Maturity Analysis of Lease Liabilities (Details) - USD ($) $ in Thousands</t>
  </si>
  <si>
    <t>Lessee, Operating Lease, Liability, Payment, Due [Abstract]</t>
  </si>
  <si>
    <t>2020</t>
  </si>
  <si>
    <t>2021</t>
  </si>
  <si>
    <t>2022</t>
  </si>
  <si>
    <t>2023</t>
  </si>
  <si>
    <t>2024</t>
  </si>
  <si>
    <t>Thereafter</t>
  </si>
  <si>
    <t>Future minimum lease payments</t>
  </si>
  <si>
    <t>Less: amounts representing interest</t>
  </si>
  <si>
    <t>Present value of minimum lease payments</t>
  </si>
  <si>
    <t>Finance Lease, Liability, Payment, Due [Abstract]</t>
  </si>
  <si>
    <t>Leases Supplemental Cash Flow (Details) $ in Thousands</t>
  </si>
  <si>
    <t>Operating cash flows for operating leases</t>
  </si>
  <si>
    <t>Operating cash flows for finance leases</t>
  </si>
  <si>
    <t>Financing cash flows for finance leases</t>
  </si>
  <si>
    <t>Leases Operating Lease Revenue and Rental Income (Details) - USD ($) $ in Thousands</t>
  </si>
  <si>
    <t>Operating lease revenue</t>
  </si>
  <si>
    <t>Variable lease revenue</t>
  </si>
  <si>
    <t>Depreciation</t>
  </si>
  <si>
    <t>Total lease revenue ¹</t>
  </si>
  <si>
    <t>Primarily represents operating revenue earned by the Company's financing subsidiaries for leasing equipment to third-party independent contractors.</t>
  </si>
  <si>
    <t>Represents non-operating income earned from leasing real estate to third parties.</t>
  </si>
  <si>
    <t>Leases Maturity Analysis of Future Lease Revenues (Details) $ in Thousands</t>
  </si>
  <si>
    <t>Future minimum lease revenues</t>
  </si>
  <si>
    <t>Leases ASC Topic 840 Disclosures (Details) $ in Thousands</t>
  </si>
  <si>
    <t>Dec. 31, 2018USD ($)</t>
  </si>
  <si>
    <t>Capital Leases, Net Investment in Direct Financing Leases</t>
  </si>
  <si>
    <t>Accumulated Amortization</t>
  </si>
  <si>
    <t>Operating Leases, Future Minimum Payments Due, Fiscal Year Maturity [Abstract]</t>
  </si>
  <si>
    <t>Capital Leases, Future Minimum Payments, Net Present Value [Abstract]</t>
  </si>
  <si>
    <t>Less: current portion</t>
  </si>
  <si>
    <t>Capital lease obligations – less current portion</t>
  </si>
  <si>
    <t>Operating Leases, Future Minimum Payments Receivable [Abstract]</t>
  </si>
  <si>
    <t>Future minimum lease payments receivable</t>
  </si>
  <si>
    <t>Purchase Commitments (Details) $ in Millions</t>
  </si>
  <si>
    <t>Capital Addition Purchase Commitments [Member]</t>
  </si>
  <si>
    <t>Long-term Purchase Commitment [Line Items]</t>
  </si>
  <si>
    <t>Purchase Obligation, Due in Next Twelve Months</t>
  </si>
  <si>
    <t>Purchase Obligation, Due in Second and Third Year</t>
  </si>
  <si>
    <t>Purchase Obligation, Due in Fourth and Fifth Year</t>
  </si>
  <si>
    <t>Purchase Obligation, Due after Fifth Year</t>
  </si>
  <si>
    <t>Capital Addition Purchase Commitments of Tractors [Member]</t>
  </si>
  <si>
    <t>Non revenue equipment purchase commitments [Member]</t>
  </si>
  <si>
    <t>Contingencies and Legal Proceedings (Detail) - USD ($) $ in Thousands</t>
  </si>
  <si>
    <t>Washington Overtime Class Action [Member] | Employee Compensation and Pay Practices Matters [Member]</t>
  </si>
  <si>
    <t>Loss Contingency, Allegations</t>
  </si>
  <si>
    <t>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In February 2019, the court granted final approval of the Slack settlement. Additionally, in July 2019, the court granted final approval of the settlement in the Hedglin matter. Both settlements have been paid as of December 31, 2019.</t>
  </si>
  <si>
    <t>Washington Overtime Class Action [Member] | Employee Compensation and Pay Practices Matters [Member] | Washington Overtime Class Action 1 [Member]</t>
  </si>
  <si>
    <t>Loss Contingency, Name of Plaintiff</t>
  </si>
  <si>
    <t>Troy Slack ¹</t>
  </si>
  <si>
    <t>Loss Contingency, Name of Defendant</t>
  </si>
  <si>
    <t>Swift Transportation Company of Arizona, LLC and Swift Transportation Corporation</t>
  </si>
  <si>
    <t>Loss Contingency, Lawsuit Filing Date</t>
  </si>
  <si>
    <t>Sep. 9,
		2011</t>
  </si>
  <si>
    <t>Loss Contingency, Domicile of Litigation</t>
  </si>
  <si>
    <t>United States District Court for the Western District of Washington</t>
  </si>
  <si>
    <t>Washington Overtime Class Action [Member] | Employee Compensation and Pay Practices Matters [Member] | Washington Overtime Class Action 2 [Member]</t>
  </si>
  <si>
    <t>Julie Hedglin ¹</t>
  </si>
  <si>
    <t>Jan. 14,
		2016</t>
  </si>
  <si>
    <t>CRST Expedited [Member] | Employee Compensation and Pay Practices Matters [Member]</t>
  </si>
  <si>
    <t>Plaintiff alleges tortious interference with contract and unjust enrichment related to non-competition agreements entered into with certain of its drivers.</t>
  </si>
  <si>
    <t>CRST Expedited, Inc.</t>
  </si>
  <si>
    <t>Swift Transportation Co. of Arizona LLC.</t>
  </si>
  <si>
    <t>Mar. 20,
		2017</t>
  </si>
  <si>
    <t>United States District Court for the Northern District of Iowa</t>
  </si>
  <si>
    <t>In July 2019, a jury issued an adverse verdict in this lawsuit. In December 2019, the Court reduced the jury verdict. The Company is reviewing all options including if necessary, an appeal. The likelihood that a loss has been incurred is probable and estimable, and the loss has accordingly been accrued as of December 31, 2019.</t>
  </si>
  <si>
    <t>California Wage, Meal, and Rest Class Action [Member] | Employee Compensation and Pay Practices Matters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In April 2019, the parties reached settlement of this matter. In January 2020, the Court granted final approval of the settlement. The likelihood that a loss has been incurred is probable and estimable, and the loss has accordingly been accrued as of December 31, 2019.</t>
  </si>
  <si>
    <t>California Wage, Meal, and Rest Class Action [Member] | Employee Compensation and Pay Practices Matters [Member] | California Wage, Meal, and Rest Class Action 1 [Member]</t>
  </si>
  <si>
    <t>John Burnell ¹</t>
  </si>
  <si>
    <t>Swift Transportation Co., Inc</t>
  </si>
  <si>
    <t>Mar. 22,
		2010</t>
  </si>
  <si>
    <t>United States District Court for the Central District of California</t>
  </si>
  <si>
    <t>California Wage, Meal, and Rest Class Action [Member] | Employee Compensation and Pay Practices Matters [Member] | California Wage, Meal, and Rest Class Action 2 [Member]</t>
  </si>
  <si>
    <t xml:space="preserve">James R. Rudsell </t>
  </si>
  <si>
    <t>Swift Transportation Co. of Arizona, LLC and Swift Transportation Company</t>
  </si>
  <si>
    <t>Apr. 5,
		2012</t>
  </si>
  <si>
    <t>Arizona Minimum Wage Class Action [Member] | Employee Compensation and Pay Practices Matters [Member]</t>
  </si>
  <si>
    <t>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t>
  </si>
  <si>
    <t>Pamela Julian ¹</t>
  </si>
  <si>
    <t>Swift Transportation Co., Inc. and Swift Transportation Co. of Arizona LLC</t>
  </si>
  <si>
    <t>Dec. 29,
		2015</t>
  </si>
  <si>
    <t>United States District Court for the District of Arizona</t>
  </si>
  <si>
    <t>In December 2019, the court awarded damages for failure to pay minimum wage for 16 hours per day. The likelihood that a loss has been incurred is probable and estimable, and the loss has accordingly been accrued as of December 31, 2019.</t>
  </si>
  <si>
    <t>Ninth circuit owner operator misclassification class action 1 [Member] | Independent-Contractor Matters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Joseph Sheer, Virginia Van Dusen, Jose Motolinia, Vickii Schwalm, Peter Wood ¹</t>
  </si>
  <si>
    <t>Swift Transportation Co., Inc., Interstate Equipment Leasing, Inc., Jerry Moyes, and Chad Killebrew</t>
  </si>
  <si>
    <t>Dec. 22,
		2009</t>
  </si>
  <si>
    <t>Unites States District Court of Arizona and Ninth Circuit Court of Appeals</t>
  </si>
  <si>
    <t>In January 2020, the court granted final approval of the settlement in this matter. Based on the above, the likelihood that a loss has been incurred is probable and estimable, and the loss has accordingly been accrued as of December 31, 2019.</t>
  </si>
  <si>
    <t>Individually and on behalf of all others similarly situated.</t>
  </si>
  <si>
    <t>Share Repurchase Plans (Details) - USD ($) shares in Thousands, $ in Thousands</t>
  </si>
  <si>
    <t>May 30, 2019</t>
  </si>
  <si>
    <t>Jun. 01, 2018</t>
  </si>
  <si>
    <t>Feb. 22, 2016</t>
  </si>
  <si>
    <t>Class of Stock [Line Items]</t>
  </si>
  <si>
    <t>Stock Repurchased and Retired During Period, Value</t>
  </si>
  <si>
    <t>Swift Repurchase Plan, February 22, 2016 [Member]</t>
  </si>
  <si>
    <t>Stock Repurchase Program, Authorized Amount</t>
  </si>
  <si>
    <t>Amount remaining</t>
  </si>
  <si>
    <t>Knight-Swift Repurchase Plan, June 1, 2018 [Member]</t>
  </si>
  <si>
    <t>Knight-Swift Share Repurchase Plan, May 31, 2019 [Member]</t>
  </si>
  <si>
    <t>As of December 31, 2018 , $70.7 million remained available under the 2018 Knight-Swift Share Repurchase Plan.</t>
  </si>
  <si>
    <t>As of December 31, 2019 , $233.6 million</t>
  </si>
  <si>
    <t>Stock-based Compensation (2017 Merger Impact) (Details) - USD ($) $ in Thousands</t>
  </si>
  <si>
    <t>Share-based Compensation Arrangement by Share-based Payment Award [Line Items]</t>
  </si>
  <si>
    <t>Unrecognized stock-based compensation expense</t>
  </si>
  <si>
    <t>Business Combination, Equity Interest Earned</t>
  </si>
  <si>
    <t>Stock-based Compensation (Stock-based Compensation Expense) (Detail) - USD ($) $ in Thousands</t>
  </si>
  <si>
    <t>Stock-based compensation expense</t>
  </si>
  <si>
    <t>Income tax benefit</t>
  </si>
  <si>
    <t>Share-based Payment Arrangement, Option [Member]</t>
  </si>
  <si>
    <t>Restricted Stock Units Excluding Liability Awards [Member]</t>
  </si>
  <si>
    <t>Performance Shares Excluding Liability Awards [Member]</t>
  </si>
  <si>
    <t>Equity Awards [Member]</t>
  </si>
  <si>
    <t>Liability Award [Member]</t>
  </si>
  <si>
    <t>The income tax benefit is calculated by applying the effective tax rate to stock-based compensation expense for equity awards, as the expense associated with liability awards is not tax deductible.</t>
  </si>
  <si>
    <t>Includes awards granted to executive management in November of 2019 , 2018 , and 2017</t>
  </si>
  <si>
    <t>Stock-based Compensation (Compensation Costs Not Yet Recognized) (Details) $ in Thousands</t>
  </si>
  <si>
    <t>Weighted Average Period</t>
  </si>
  <si>
    <t>2 years 2 months 12 days</t>
  </si>
  <si>
    <t>2 years 1 month 6 days</t>
  </si>
  <si>
    <t>2 years 7 months 6 days</t>
  </si>
  <si>
    <t>Stock-based Compensation (Stock Awards Granted) (Details) - shares</t>
  </si>
  <si>
    <t>Granted</t>
  </si>
  <si>
    <t>Performance units (liability) [Member]</t>
  </si>
  <si>
    <t>Restricted Stock Units Liability [Member]</t>
  </si>
  <si>
    <t>Includes 32,371 , 36,507 , and 31,048 restricted stock units in 2019 , 2018 , and 2017 , respectively.</t>
  </si>
  <si>
    <t>Includes 48,556 , 54,761 , and 46,572 performance units in 2019 , 2018 , and 2017 , respectively.</t>
  </si>
  <si>
    <t>Stock-based Compensation (Summary Of Activity Related To Stock Options) (Detail) - USD ($) $ / shares in Units, $ in Thousands</t>
  </si>
  <si>
    <t>Shares Under Option</t>
  </si>
  <si>
    <t>Stock options outstanding</t>
  </si>
  <si>
    <t>Exercised</t>
  </si>
  <si>
    <t>Expired</t>
  </si>
  <si>
    <t>Forfeited</t>
  </si>
  <si>
    <t>Aggregate number of stock options expected to vest at a future date</t>
  </si>
  <si>
    <t>Exercisable</t>
  </si>
  <si>
    <t>Weighted Average Exercise Price</t>
  </si>
  <si>
    <t>Weighted Average Remaining Contractual Term</t>
  </si>
  <si>
    <t>1 year 8 months 12 days</t>
  </si>
  <si>
    <t>1 year 6 months</t>
  </si>
  <si>
    <t>Aggregate Intrinsic Value</t>
  </si>
  <si>
    <t>Share Price</t>
  </si>
  <si>
    <t>Swapped shares</t>
  </si>
  <si>
    <t>Includes 1,721 swapped shares which were excluded from the "Common stock issued to employees" activity on the Consolidated Statements of Stockholders' Equity.</t>
  </si>
  <si>
    <t>Net of the applied, estimated forfeiture rate.</t>
  </si>
  <si>
    <t xml:space="preserve">The aggregate intrinsic value was computed using the closing share price on December 31, 2019 of $35.84 and on December 31, 2018 of $25.07 , as applicable. </t>
  </si>
  <si>
    <t>Stock-based Compensation (Weighted Average Assumptions) (Detail)</t>
  </si>
  <si>
    <t>Dec. 31, 2018$ / shares</t>
  </si>
  <si>
    <t>Dividend yield</t>
  </si>
  <si>
    <t>0.72%</t>
  </si>
  <si>
    <t>Risk-free rate of return</t>
  </si>
  <si>
    <t>1.49%</t>
  </si>
  <si>
    <t>Expected volatility</t>
  </si>
  <si>
    <t>27.95%</t>
  </si>
  <si>
    <t>Expected term (in years)</t>
  </si>
  <si>
    <t>3 years 2 months 12 days</t>
  </si>
  <si>
    <t>Weighted average fair value of stock options granted</t>
  </si>
  <si>
    <t xml:space="preserve">The dividend yield assumption is based on Knight's historical experience and anticipated future dividend payouts. </t>
  </si>
  <si>
    <t>The risk-free interest rate assumption is based on the US Treasury securities at a constant maturity with a maturity period that most closely resembles the expected term of the stock option award.</t>
  </si>
  <si>
    <t>Expected volatility of the Company's common stock is determined based on Knight's historical data.</t>
  </si>
  <si>
    <t>The expected term of employee stock options represents the weighted-average period the stock options are expected to remain outstanding and was determined based on an analysis of historical exercise behavior.</t>
  </si>
  <si>
    <t>Stock-based Compensation (Summary Of Exercise Of Stock Options) (Detail) - USD ($) $ in Thousands</t>
  </si>
  <si>
    <t>Number of stock options exercised</t>
  </si>
  <si>
    <t>Intrinsic value of stock options exercised</t>
  </si>
  <si>
    <t>Cash received upon exercise of stock options</t>
  </si>
  <si>
    <t>Stock-based Compensation (Status of Nonvested Stock Options) (Details) - USD ($) $ / shares in Units, $ in Millions</t>
  </si>
  <si>
    <t>Shares</t>
  </si>
  <si>
    <t>Weighted Average Fair Value</t>
  </si>
  <si>
    <t>Nonvested</t>
  </si>
  <si>
    <t>Vested</t>
  </si>
  <si>
    <t>Nonvested at January 1, 2019</t>
  </si>
  <si>
    <t>Nonvested at December 31, 2019</t>
  </si>
  <si>
    <t>Total fair value of shares vested</t>
  </si>
  <si>
    <t>Stock-based Compensation (Restricted Stock Award Grant) (Details) - shares</t>
  </si>
  <si>
    <t>Restricted stock awards granted</t>
  </si>
  <si>
    <t>RSUs and restricted stock</t>
  </si>
  <si>
    <t>Stock-based Compensation (Rollforward of Nonvested Restricted Stock Awards) (Details) - $ / shares</t>
  </si>
  <si>
    <t>Shares withheld for taxes</t>
  </si>
  <si>
    <t>Includes 75,559 shares withheld for taxes and 10,556 units settled in cash which were excluded from the "Common stock issued to employees" activity on the Consolidated Statements of Stockholders' Equity.</t>
  </si>
  <si>
    <t>The fair value of each restricted stock unit is based on the closing market price on the grant date.</t>
  </si>
  <si>
    <t>Stock-based Compensation (Rollforward of Nonvested Performance Shares) (Details) - $ / shares</t>
  </si>
  <si>
    <t>Performance units</t>
  </si>
  <si>
    <t>The performance measurement period for performance units granted in 2017 is January 1, 2018 to December 31, 2020 (three full calendar years). The performance measurement period for performance units granted in 2018 is January 1, 2019 to December 31, 2021 (three full calendar years). The performance measurement period for performance units granted in 2019 is January 1, 2020 to December 31, 2022 (three full calendar years). All performance units will vest one month following the expiration of the performance measurement period.</t>
  </si>
  <si>
    <t>Stock-based Compensation (Performance unit fair value assumptions) (Details) - $ / shares</t>
  </si>
  <si>
    <t>0.66%</t>
  </si>
  <si>
    <t>0.81%</t>
  </si>
  <si>
    <t>0.59%</t>
  </si>
  <si>
    <t>34.88%</t>
  </si>
  <si>
    <t>32.30%</t>
  </si>
  <si>
    <t>31.28%</t>
  </si>
  <si>
    <t>Average peer volatility</t>
  </si>
  <si>
    <t>27.96%</t>
  </si>
  <si>
    <t>28.61%</t>
  </si>
  <si>
    <t>28.45%</t>
  </si>
  <si>
    <t>Average peer correlation coefficient</t>
  </si>
  <si>
    <t>60.00%</t>
  </si>
  <si>
    <t>58.00%</t>
  </si>
  <si>
    <t>[8]</t>
  </si>
  <si>
    <t>2.80%</t>
  </si>
  <si>
    <t>1.88%</t>
  </si>
  <si>
    <t>[9]</t>
  </si>
  <si>
    <t>3 years 1 month 6 days</t>
  </si>
  <si>
    <t>Weighted-average fair value of performance units granted</t>
  </si>
  <si>
    <t>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t>
  </si>
  <si>
    <t>Management (or peer company) estimated volatility using the Company's (or peer company's)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erformance units was assumed to be the period from the grant date to the end of the performance period.</t>
  </si>
  <si>
    <t>Stock-based Compensation (Narrative) (Detail)</t>
  </si>
  <si>
    <t>Dec. 31, 2019USD ($)$ / sharesshares</t>
  </si>
  <si>
    <t>Maximum purchasing power of common stock for an employee during offering period | $</t>
  </si>
  <si>
    <t>Maximum purchasing power of common stock for an employee during a calendar year | $</t>
  </si>
  <si>
    <t>Maximum percent of total voting power or value of all classes of common stock which restricts from participation of ESPP</t>
  </si>
  <si>
    <t>Number of shares purchased by the employees</t>
  </si>
  <si>
    <t>2012 ESPP [Member]</t>
  </si>
  <si>
    <t>Number of shares remaining available</t>
  </si>
  <si>
    <t>Number of shares authorized for issuance</t>
  </si>
  <si>
    <t>Employment period for eligibility of employees participation</t>
  </si>
  <si>
    <t>90 days</t>
  </si>
  <si>
    <t>Percentage of payroll deductions from employees compensation</t>
  </si>
  <si>
    <t>15.00%</t>
  </si>
  <si>
    <t>Percentage of fair market value of the purchase price</t>
  </si>
  <si>
    <t>95.00%</t>
  </si>
  <si>
    <t>Weighted-average fair value of the shares purchased | $ / shares</t>
  </si>
  <si>
    <t>Common Stock [Member] | 2014 Plan [Member]</t>
  </si>
  <si>
    <t>Weighted Average Shares Outstanding (Calculation Of Basic And Diluted Earnings Per Share Attributable To Stockholders) (Detail) - shares shares in Thousands</t>
  </si>
  <si>
    <t>Basic weighted average common shares outstanding</t>
  </si>
  <si>
    <t>Dilutive effect of equity awards</t>
  </si>
  <si>
    <t>Diluted weighted average common shares outstanding</t>
  </si>
  <si>
    <t>Anti-dilutive shares excluded from diluted earnings per share</t>
  </si>
  <si>
    <t>Shares were excluded from the dilutive-effect calculation because the outstanding awards' exercise prices were greater than the average market price of the Company's common stock.</t>
  </si>
  <si>
    <t>Fair Value Measurement (Carrying Amounts And Estimated Fair Values Of Financial Instruments) (Detail) - USD ($) $ in Thousands</t>
  </si>
  <si>
    <t>Financial Instruments, Financial Assets, Balance Sheet Groupings [Abstract]</t>
  </si>
  <si>
    <t>Transportation Resource Partner Investments (Estimated Fair Value)</t>
  </si>
  <si>
    <t>Investments in equity securities</t>
  </si>
  <si>
    <t>Financial Liabilities:</t>
  </si>
  <si>
    <t>2017 Agreement: Term Loan, Carrying Value</t>
  </si>
  <si>
    <t>Accounts receivable securitization, Carrying Value</t>
  </si>
  <si>
    <t>Loans Payable [Member]</t>
  </si>
  <si>
    <t>2017 Agreement: Term Loan, Estimated Fair Value</t>
  </si>
  <si>
    <t>Debt Instrument, Fair Value Disclosure</t>
  </si>
  <si>
    <t>The investments are carried at fair value and are included in "Other long-term assets" on the consolidated balance sheets.</t>
  </si>
  <si>
    <t>The carrying amount of the Term Loan is included in "Finance lease liabilities and long-term debt – current portion" and is net of $0.2 million of deferred loan costs as of December 31, 2019 . The carrying amount of the Term Loan is included in "Long-term debt – less current portion" and is net of $0.4 million of deferred loan costs as of December 31, 2018</t>
  </si>
  <si>
    <t>The carrying amount of the 2018 RSA is included in "Accounts receivable securitization," and is net of $0.2 million and $0.4 million in deferred loan costs as of December 31, 2019 and December 31, 2018 , respectively.</t>
  </si>
  <si>
    <t>Fair Value Measurement - Recurring Basis (Detail) - Fair Value, Recurring [Member] - USD ($) $ in Thousands</t>
  </si>
  <si>
    <t>Fair Value, Assets and Liabilities Measured on Recurring and Nonrecurring Basis [Line Items]</t>
  </si>
  <si>
    <t>Assets, Fair Value Disclosure</t>
  </si>
  <si>
    <t>Fair Value, Option, Changes in Fair Value, Gain (Loss)</t>
  </si>
  <si>
    <t>Financial and Nonfinancial Liabilities, Fair Value Disclosure</t>
  </si>
  <si>
    <t>Fair Value Measurements at Reporting Date Using Level 1 Inputs</t>
  </si>
  <si>
    <t>Fair Value Measurements at Reporting Date Using Level 2 Inputs [Member]</t>
  </si>
  <si>
    <t>Fair Value Measurements at Reporting Date Using Level 3 Inputs [Member]</t>
  </si>
  <si>
    <t>Fair Value Measurement - Nonrecurring basis (Detail) - Fair Value, Nonrecurring [Member] - USD ($) $ in Thousands</t>
  </si>
  <si>
    <t>Fair Value, Balance Sheet Grouping, Financial Statement Captions [Line Items]</t>
  </si>
  <si>
    <t>Software</t>
  </si>
  <si>
    <t>Property, Plant, and Equipment, Fair Value Disclosure</t>
  </si>
  <si>
    <t>Non-cash impairments of non-operating assets</t>
  </si>
  <si>
    <t>Software | Fair Value Measurements at Reporting Date Using Level 1 Inputs</t>
  </si>
  <si>
    <t>Software | Fair Value Measurements at Reporting Date Using Level 2 Inputs [Member]</t>
  </si>
  <si>
    <t>Software | Fair Value Measurements at Reporting Date Using Level 3 Inputs [Member]</t>
  </si>
  <si>
    <t>Equipment</t>
  </si>
  <si>
    <t>Equipment | Fair Value Measurements at Reporting Date Using Level 1 Inputs</t>
  </si>
  <si>
    <t>Equipment | Fair Value Measurements at Reporting Date Using Level 2 Inputs [Member]</t>
  </si>
  <si>
    <t>Equipment | Fair Value Measurements at Reporting Date Using Level 3 Inputs [Member]</t>
  </si>
  <si>
    <t>Leasehold Improvements [Member]</t>
  </si>
  <si>
    <t>Finite-lived Intangible Assets, Fair Value Disclosure</t>
  </si>
  <si>
    <t>Leasehold Improvements Impairment</t>
  </si>
  <si>
    <t>Leasehold Improvements [Member] | Fair Value Measurements at Reporting Date Using Level 1 Inputs</t>
  </si>
  <si>
    <t>Leasehold Improvements [Member] | Fair Value Measurements at Reporting Date Using Level 2 Inputs [Member]</t>
  </si>
  <si>
    <t>Leasehold Improvements [Member] | Fair Value Measurements at Reporting Date Using Level 3 Inputs [Member]</t>
  </si>
  <si>
    <t>During the fourth quarter of 2019, the Company incurred impairment charges related to discontinued use of software systems. These impairments were allocated between the Trucking and Logistics segments based on each segment’s use of the assets.</t>
  </si>
  <si>
    <t>During the fourth quarter of 2018, the Company incurred impairment charges related to replaced software systems.</t>
  </si>
  <si>
    <t>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t>
  </si>
  <si>
    <t>During the fourth quarter of 2018, the Company incurred impairment charges related to the Company airplane. This impairment was allocated between the Trucking and Logistics segments based on each segment’s use of the asset.</t>
  </si>
  <si>
    <t>During the second quarter of 2019, the Company incurred an impairment of leasehold improvements related to the early termination of a lease on one of its operating properties. This impairment was recorded in the Trucking segment.</t>
  </si>
  <si>
    <t>Related Party Transactions (Schedule Of Services Received And Provided By Company) (Detail) - USD ($) $ in Thousands</t>
  </si>
  <si>
    <t>Related Party Transaction [Line Items]</t>
  </si>
  <si>
    <t>Receivable</t>
  </si>
  <si>
    <t>Payable</t>
  </si>
  <si>
    <t>Central Freight Lines, Inc. [Member]</t>
  </si>
  <si>
    <t>SME Industries [Member]</t>
  </si>
  <si>
    <t>Other Affiliated Entities [Member]</t>
  </si>
  <si>
    <t>Freight Services [Member]</t>
  </si>
  <si>
    <t>Provided by Knight-Swift</t>
  </si>
  <si>
    <t>Received by Knight-Swift</t>
  </si>
  <si>
    <t>Freight Services [Member] | Central Freight Lines, Inc. [Member]</t>
  </si>
  <si>
    <t>Freight Services [Member] | SME Industries [Member]</t>
  </si>
  <si>
    <t>Facility and Equipment Leases [Member]</t>
  </si>
  <si>
    <t>Facility and Equipment Leases [Member] | Central Freight Lines, Inc. [Member]</t>
  </si>
  <si>
    <t>Facility and Equipment Leases [Member] | Other Affiliated Entities [Member]</t>
  </si>
  <si>
    <t>Other Services [Member]</t>
  </si>
  <si>
    <t>Other Services [Member] | Central Freight Lines, Inc. [Member]</t>
  </si>
  <si>
    <t>Other Services [Member] | Updike Distribution and Logistics [Member]</t>
  </si>
  <si>
    <t>Other Services [Member] | DPF Mobile [Member]</t>
  </si>
  <si>
    <t>Other Services [Member] | Other Affiliated Entities [Member]</t>
  </si>
  <si>
    <t>Entities affiliated with former Board member Jerry Moyes include Central Freight Lines, SME Industries, Compensi Services, and DPF Mobile.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paid Mr. Moyes a monthly consulting fee in cash. The following is a rollforward of the accrued liability for the consulting fees: (In thousands) Accrued consulting fees – Jerry Moyes, balance at December 31, 2018 1a $ 2,225 Additions to accrual — Less: payments (2,225 ) Accrued consulting fees – Jerry Moyes, balance at December 31, 2019 $ — 1a</t>
  </si>
  <si>
    <t>Knight had an arrangement with Updike Distribution Logistics, LLC, a company that is owned by the father and three brothers of Executive Vice President of Sales and Marketing, James Updike, Jr.  The arrangement allowed Updike Distribution Logistics, LLC to purchase fuel from Knight's vendors at cost, plus an administrative fee. The arrangement was terminated during the second quarter of 2018.</t>
  </si>
  <si>
    <t>Related Party Transactions Jerry Moyes' Retirement (Details) $ in Thousands</t>
  </si>
  <si>
    <t>Rollforward of accrued liability for the consulting fees [Abstract]</t>
  </si>
  <si>
    <t>Balance at December 31, 2018</t>
  </si>
  <si>
    <t>Additions to accrual</t>
  </si>
  <si>
    <t>Less: payments</t>
  </si>
  <si>
    <t>Balance at December 31, 2019</t>
  </si>
  <si>
    <t>The balance is included in "Accrued liabilities" (current) in the consolidated balance sheets, based on the timing of the payments.</t>
  </si>
  <si>
    <t>Related Party Transactions (Jerry Moyes Transaction) (Details) - Jerry Moyes [Member] $ in Millions</t>
  </si>
  <si>
    <t>Dec. 31, 2018USD ($)shares</t>
  </si>
  <si>
    <t>Jerry Moyes share repurchase [Member]</t>
  </si>
  <si>
    <t>Related Party Transaction, Amounts of Transaction</t>
  </si>
  <si>
    <t>Stock Repurchased During Period, Shares | shares</t>
  </si>
  <si>
    <t>California Land Purchase [Member]</t>
  </si>
  <si>
    <t>Information by Segment, Geography, and Customer Concentration (Segment Descriptions) (Details)</t>
  </si>
  <si>
    <t>Dec. 31, 2019Segment</t>
  </si>
  <si>
    <t>Segment Reporting Information [Line Items]</t>
  </si>
  <si>
    <t>Number of Reportable Segments</t>
  </si>
  <si>
    <t>Segment Reporting Information, Description of Products and Services</t>
  </si>
  <si>
    <t>The Trucking segment is comprised of irregular route and dedicated, refrigerated, expedited, flatbed, and cross-border operations. Abilene's trucking operations are also included after the March 16, 2018 acquisition date.</t>
  </si>
  <si>
    <t>The Logistics segment is primarily comprised of brokerage and other freight management services. Abilene's logistics operations are also included after the March 16, 2018 acquisition date.</t>
  </si>
  <si>
    <t>The Intermodal segment includes revenue generated by moving freight over the rail in the Company's containers and other trailing equipment, combined with the Company's revenue for drayage to transport loads between the railheads and customer locations.</t>
  </si>
  <si>
    <t>Segment Reporting, Description of All Other Segments</t>
  </si>
  <si>
    <t>The non-reportable segments include support services provided to the Company's customers and independent contractors (including repair and maintenance shop services, equipment leasing, warranty services, and insurance), trailer parts manufacturing, certain driving academy activities, as well as certain corporate expenses (such as legal settlements and accruals and amortization of intangibles related to the 2017 Merger and certain acquisitions).</t>
  </si>
  <si>
    <t>Information by Segment (Summary Of Financial Information By Segments) (Detail) - USD ($) $ in Thousands</t>
  </si>
  <si>
    <t>3 Months Ended</t>
  </si>
  <si>
    <t>Percentage of Revenue</t>
  </si>
  <si>
    <t>Operating income (loss)</t>
  </si>
  <si>
    <t>Percentage Of Operating Income</t>
  </si>
  <si>
    <t>Percentage Of Depreciation</t>
  </si>
  <si>
    <t>81.60%</t>
  </si>
  <si>
    <t>80.30%</t>
  </si>
  <si>
    <t>81.20%</t>
  </si>
  <si>
    <t>109.70%</t>
  </si>
  <si>
    <t>96.80%</t>
  </si>
  <si>
    <t>101.30%</t>
  </si>
  <si>
    <t>84.60%</t>
  </si>
  <si>
    <t>82.40%</t>
  </si>
  <si>
    <t>87.40%</t>
  </si>
  <si>
    <t>7.30%</t>
  </si>
  <si>
    <t>8.20%</t>
  </si>
  <si>
    <t>9.70%</t>
  </si>
  <si>
    <t>5.10%</t>
  </si>
  <si>
    <t>5.60%</t>
  </si>
  <si>
    <t>7.60%</t>
  </si>
  <si>
    <t>9.40%</t>
  </si>
  <si>
    <t>9.30%</t>
  </si>
  <si>
    <t>6.20%</t>
  </si>
  <si>
    <t>1.10%</t>
  </si>
  <si>
    <t>5.50%</t>
  </si>
  <si>
    <t>3.50%</t>
  </si>
  <si>
    <t>3.10%</t>
  </si>
  <si>
    <t>Subtotal [Member]</t>
  </si>
  <si>
    <t>98.30%</t>
  </si>
  <si>
    <t>97.80%</t>
  </si>
  <si>
    <t>97.10%</t>
  </si>
  <si>
    <t>115.90%</t>
  </si>
  <si>
    <t>107.90%</t>
  </si>
  <si>
    <t>112.40%</t>
  </si>
  <si>
    <t>88.00%</t>
  </si>
  <si>
    <t>85.70%</t>
  </si>
  <si>
    <t>89.30%</t>
  </si>
  <si>
    <t>2.70%</t>
  </si>
  <si>
    <t>3.40%</t>
  </si>
  <si>
    <t>3.90%</t>
  </si>
  <si>
    <t>(15.90%)</t>
  </si>
  <si>
    <t>(7.90%)</t>
  </si>
  <si>
    <t>(12.40%)</t>
  </si>
  <si>
    <t>12.00%</t>
  </si>
  <si>
    <t>14.30%</t>
  </si>
  <si>
    <t>10.70%</t>
  </si>
  <si>
    <t>Intersegment Eliminations [Member]</t>
  </si>
  <si>
    <t>(1.00%)</t>
  </si>
  <si>
    <t>(1.20%)</t>
  </si>
  <si>
    <t>Information by Geography (Narrative) (Detail)</t>
  </si>
  <si>
    <t>Percentage of foreign operations total revenue</t>
  </si>
  <si>
    <t>Long lived assets of foreign operations</t>
  </si>
  <si>
    <t>Information by Segment, Geography, and Customer Concentration Information by Customer Concentration (Details)</t>
  </si>
  <si>
    <t>Revenue, Major Customer [Line Items]</t>
  </si>
  <si>
    <t>Concentration Risk, Percentage</t>
  </si>
  <si>
    <t>10.00%</t>
  </si>
  <si>
    <t>Revenue Benchmark [Member] | Major Customer And Its Subsidiaries [Member]</t>
  </si>
  <si>
    <t>13.30%</t>
  </si>
  <si>
    <t>14.60%</t>
  </si>
  <si>
    <t>12.50%</t>
  </si>
  <si>
    <t>Quarterly Result of Operations (Unaudited) (Details) - USD ($) $ / shares in Units, $ in Thousands</t>
  </si>
  <si>
    <t>Ne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422253119</v>
      </c>
    </row>
    <row r="30" spans="1:4">
      <c r="A30" s="4" t="s">
        <v>52</v>
      </c>
      <c r="C30" s="6" t="n">
        <v>17086538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13</v>
      </c>
      <c r="B1" s="2" t="s">
        <v>2</v>
      </c>
      <c r="D1" s="2" t="s">
        <v>555</v>
      </c>
      <c r="E1" s="2" t="s">
        <v>74</v>
      </c>
      <c r="F1" s="2" t="s">
        <v>65</v>
      </c>
    </row>
    <row r="2" spans="1:7">
      <c r="A2" s="3" t="s">
        <v>1014</v>
      </c>
    </row>
    <row r="3" spans="1:7">
      <c r="A3" s="4" t="s">
        <v>1015</v>
      </c>
      <c r="B3" s="5" t="n">
        <v>83919</v>
      </c>
    </row>
    <row r="4" spans="1:7">
      <c r="A4" s="4" t="s">
        <v>1016</v>
      </c>
      <c r="B4" s="6" t="n">
        <v>44482</v>
      </c>
    </row>
    <row r="5" spans="1:7">
      <c r="A5" s="4" t="s">
        <v>1017</v>
      </c>
      <c r="B5" s="6" t="n">
        <v>26755</v>
      </c>
    </row>
    <row r="6" spans="1:7">
      <c r="A6" s="4" t="s">
        <v>1018</v>
      </c>
      <c r="B6" s="6" t="n">
        <v>13764</v>
      </c>
    </row>
    <row r="7" spans="1:7">
      <c r="A7" s="4" t="s">
        <v>1019</v>
      </c>
      <c r="B7" s="6" t="n">
        <v>4046</v>
      </c>
    </row>
    <row r="8" spans="1:7">
      <c r="A8" s="4" t="s">
        <v>1020</v>
      </c>
      <c r="B8" s="6" t="n">
        <v>22309</v>
      </c>
    </row>
    <row r="9" spans="1:7">
      <c r="A9" s="4" t="s">
        <v>1021</v>
      </c>
      <c r="B9" s="6" t="n">
        <v>195275</v>
      </c>
    </row>
    <row r="10" spans="1:7">
      <c r="A10" s="4" t="s">
        <v>1022</v>
      </c>
      <c r="B10" s="6" t="n">
        <v>-19014</v>
      </c>
    </row>
    <row r="11" spans="1:7">
      <c r="A11" s="4" t="s">
        <v>1023</v>
      </c>
      <c r="B11" s="6" t="n">
        <v>176261</v>
      </c>
    </row>
    <row r="12" spans="1:7">
      <c r="A12" s="4" t="s">
        <v>105</v>
      </c>
      <c r="B12" s="6" t="n">
        <v>-80101</v>
      </c>
      <c r="C12" s="4" t="s">
        <v>70</v>
      </c>
      <c r="D12" s="5" t="n">
        <v>-119963</v>
      </c>
      <c r="F12" s="5" t="n">
        <v>0</v>
      </c>
      <c r="G12" s="4" t="s">
        <v>74</v>
      </c>
    </row>
    <row r="13" spans="1:7">
      <c r="A13" s="4" t="s">
        <v>110</v>
      </c>
      <c r="B13" s="6" t="n">
        <v>96160</v>
      </c>
      <c r="C13" s="4" t="s">
        <v>70</v>
      </c>
      <c r="D13" s="5" t="n">
        <v>168232</v>
      </c>
      <c r="F13" s="6" t="n">
        <v>0</v>
      </c>
      <c r="G13" s="4" t="s">
        <v>74</v>
      </c>
    </row>
    <row r="14" spans="1:7">
      <c r="A14" s="3" t="s">
        <v>1024</v>
      </c>
    </row>
    <row r="15" spans="1:7">
      <c r="A15" s="4" t="s">
        <v>1015</v>
      </c>
      <c r="B15" s="6" t="n">
        <v>14963</v>
      </c>
    </row>
    <row r="16" spans="1:7">
      <c r="A16" s="4" t="s">
        <v>1016</v>
      </c>
      <c r="B16" s="6" t="n">
        <v>30711</v>
      </c>
    </row>
    <row r="17" spans="1:7">
      <c r="A17" s="4" t="s">
        <v>1017</v>
      </c>
      <c r="B17" s="6" t="n">
        <v>18508</v>
      </c>
    </row>
    <row r="18" spans="1:7">
      <c r="A18" s="4" t="s">
        <v>1018</v>
      </c>
      <c r="B18" s="6" t="n">
        <v>1342</v>
      </c>
    </row>
    <row r="19" spans="1:7">
      <c r="A19" s="4" t="s">
        <v>1019</v>
      </c>
      <c r="B19" s="6" t="n">
        <v>9553</v>
      </c>
    </row>
    <row r="20" spans="1:7">
      <c r="A20" s="4" t="s">
        <v>1020</v>
      </c>
      <c r="B20" s="6" t="n">
        <v>0</v>
      </c>
    </row>
    <row r="21" spans="1:7">
      <c r="A21" s="4" t="s">
        <v>1021</v>
      </c>
      <c r="B21" s="6" t="n">
        <v>75077</v>
      </c>
    </row>
    <row r="22" spans="1:7">
      <c r="A22" s="4" t="s">
        <v>1022</v>
      </c>
      <c r="B22" s="6" t="n">
        <v>-4868</v>
      </c>
    </row>
    <row r="23" spans="1:7">
      <c r="A23" s="4" t="s">
        <v>1023</v>
      </c>
      <c r="B23" s="6" t="n">
        <v>70209</v>
      </c>
    </row>
    <row r="24" spans="1:7">
      <c r="A24" s="4" t="s">
        <v>103</v>
      </c>
      <c r="B24" s="6" t="n">
        <v>-12826</v>
      </c>
    </row>
    <row r="25" spans="1:7">
      <c r="A25" s="4" t="s">
        <v>109</v>
      </c>
      <c r="B25" s="5" t="n">
        <v>57383</v>
      </c>
      <c r="F25" s="5" t="n">
        <v>71248</v>
      </c>
    </row>
    <row r="26" spans="1:7"/>
    <row r="27" spans="1:7">
      <c r="A27" s="4" t="s">
        <v>70</v>
      </c>
      <c r="B27" s="4" t="s">
        <v>131</v>
      </c>
    </row>
    <row r="28" spans="1:7">
      <c r="A28" s="4" t="s">
        <v>74</v>
      </c>
      <c r="B28" s="4" t="s">
        <v>132</v>
      </c>
    </row>
  </sheetData>
  <mergeCells count="29">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B27:G27"/>
    <mergeCell ref="B28:G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025</v>
      </c>
      <c r="B1" s="2" t="s">
        <v>1</v>
      </c>
    </row>
    <row r="2" spans="1:2">
      <c r="B2" s="2" t="s">
        <v>705</v>
      </c>
    </row>
    <row r="3" spans="1:2">
      <c r="A3" s="3" t="s">
        <v>316</v>
      </c>
    </row>
    <row r="4" spans="1:2">
      <c r="A4" s="4" t="s">
        <v>1026</v>
      </c>
      <c r="B4" s="5" t="n">
        <v>121737</v>
      </c>
    </row>
    <row r="5" spans="1:2">
      <c r="A5" s="4" t="s">
        <v>1027</v>
      </c>
      <c r="B5" s="6" t="n">
        <v>3048</v>
      </c>
    </row>
    <row r="6" spans="1:2">
      <c r="A6" s="4" t="s">
        <v>1028</v>
      </c>
      <c r="B6" s="5" t="n">
        <v>11564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29</v>
      </c>
      <c r="C1" s="2" t="s">
        <v>1</v>
      </c>
    </row>
    <row r="2" spans="1:5">
      <c r="C2" s="2" t="s">
        <v>2</v>
      </c>
      <c r="E2" s="2" t="s">
        <v>65</v>
      </c>
    </row>
    <row r="3" spans="1:5">
      <c r="A3" s="3" t="s">
        <v>1000</v>
      </c>
    </row>
    <row r="4" spans="1:5">
      <c r="A4" s="4" t="s">
        <v>557</v>
      </c>
      <c r="C4" s="5" t="n">
        <v>3742739</v>
      </c>
      <c r="D4" s="4" t="s">
        <v>70</v>
      </c>
      <c r="E4" s="5" t="n">
        <v>3305944</v>
      </c>
    </row>
    <row r="5" spans="1:5">
      <c r="A5" s="4" t="s">
        <v>89</v>
      </c>
      <c r="C5" s="6" t="n">
        <v>-892019</v>
      </c>
      <c r="D5" s="4" t="s">
        <v>70</v>
      </c>
      <c r="E5" s="5" t="n">
        <v>-693107</v>
      </c>
    </row>
    <row r="6" spans="1:5">
      <c r="A6" s="4" t="s">
        <v>1030</v>
      </c>
      <c r="C6" s="6" t="n">
        <v>46858</v>
      </c>
    </row>
    <row r="7" spans="1:5">
      <c r="A7" s="4" t="s">
        <v>1031</v>
      </c>
      <c r="C7" s="6" t="n">
        <v>2169</v>
      </c>
    </row>
    <row r="8" spans="1:5">
      <c r="A8" s="4" t="s">
        <v>780</v>
      </c>
    </row>
    <row r="9" spans="1:5">
      <c r="A9" s="3" t="s">
        <v>1000</v>
      </c>
    </row>
    <row r="10" spans="1:5">
      <c r="A10" s="4" t="s">
        <v>557</v>
      </c>
      <c r="C10" s="6" t="n">
        <v>91600</v>
      </c>
    </row>
    <row r="11" spans="1:5">
      <c r="A11" s="4" t="s">
        <v>89</v>
      </c>
      <c r="C11" s="6" t="n">
        <v>-18600</v>
      </c>
    </row>
    <row r="12" spans="1:5">
      <c r="A12" s="4" t="s">
        <v>1032</v>
      </c>
      <c r="C12" s="6" t="n">
        <v>16400</v>
      </c>
    </row>
    <row r="13" spans="1:5">
      <c r="A13" s="4" t="s">
        <v>1033</v>
      </c>
      <c r="B13" s="4" t="s">
        <v>74</v>
      </c>
      <c r="C13" s="6" t="n">
        <v>49027</v>
      </c>
    </row>
    <row r="14" spans="1:5">
      <c r="A14" s="4" t="s">
        <v>1008</v>
      </c>
    </row>
    <row r="15" spans="1:5">
      <c r="A15" s="3" t="s">
        <v>1000</v>
      </c>
    </row>
    <row r="16" spans="1:5">
      <c r="A16" s="4" t="s">
        <v>1030</v>
      </c>
      <c r="B16" s="4" t="s">
        <v>75</v>
      </c>
      <c r="C16" s="5" t="n">
        <v>9982</v>
      </c>
    </row>
    <row r="17" spans="1:5"/>
    <row r="18" spans="1:5">
      <c r="A18" s="4" t="s">
        <v>70</v>
      </c>
      <c r="B18" s="4" t="s">
        <v>130</v>
      </c>
    </row>
    <row r="19" spans="1:5">
      <c r="A19" s="4" t="s">
        <v>74</v>
      </c>
      <c r="B19" s="4" t="s">
        <v>1034</v>
      </c>
    </row>
    <row r="20" spans="1:5">
      <c r="A20" s="4" t="s">
        <v>75</v>
      </c>
      <c r="B20" s="4" t="s">
        <v>1035</v>
      </c>
    </row>
  </sheetData>
  <mergeCells count="7">
    <mergeCell ref="A1:B2"/>
    <mergeCell ref="C1:D1"/>
    <mergeCell ref="C2:D2"/>
    <mergeCell ref="A17:D17"/>
    <mergeCell ref="B18:D18"/>
    <mergeCell ref="B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36</v>
      </c>
      <c r="B1" s="2" t="s">
        <v>705</v>
      </c>
    </row>
    <row r="2" spans="1:2">
      <c r="A2" s="3" t="s">
        <v>316</v>
      </c>
    </row>
    <row r="3" spans="1:2">
      <c r="A3" s="4" t="s">
        <v>1015</v>
      </c>
      <c r="B3" s="5" t="n">
        <v>46480</v>
      </c>
    </row>
    <row r="4" spans="1:2">
      <c r="A4" s="4" t="s">
        <v>1016</v>
      </c>
      <c r="B4" s="6" t="n">
        <v>33607</v>
      </c>
    </row>
    <row r="5" spans="1:2">
      <c r="A5" s="4" t="s">
        <v>1017</v>
      </c>
      <c r="B5" s="6" t="n">
        <v>20989</v>
      </c>
    </row>
    <row r="6" spans="1:2">
      <c r="A6" s="4" t="s">
        <v>1018</v>
      </c>
      <c r="B6" s="6" t="n">
        <v>8386</v>
      </c>
    </row>
    <row r="7" spans="1:2">
      <c r="A7" s="4" t="s">
        <v>1019</v>
      </c>
      <c r="B7" s="6" t="n">
        <v>988</v>
      </c>
    </row>
    <row r="8" spans="1:2">
      <c r="A8" s="4" t="s">
        <v>1020</v>
      </c>
      <c r="B8" s="6" t="n">
        <v>842</v>
      </c>
    </row>
    <row r="9" spans="1:2">
      <c r="A9" s="4" t="s">
        <v>1037</v>
      </c>
      <c r="B9" s="5" t="n">
        <v>1112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1"/>
  </cols>
  <sheetData>
    <row r="1" spans="1:2">
      <c r="A1" s="1" t="s">
        <v>1038</v>
      </c>
      <c r="B1" s="2" t="s">
        <v>1039</v>
      </c>
    </row>
    <row r="2" spans="1:2">
      <c r="A2" s="3" t="s">
        <v>316</v>
      </c>
    </row>
    <row r="3" spans="1:2">
      <c r="A3" s="4" t="s">
        <v>1040</v>
      </c>
      <c r="B3" s="5" t="n">
        <v>154300</v>
      </c>
    </row>
    <row r="4" spans="1:2">
      <c r="A4" s="4" t="s">
        <v>1041</v>
      </c>
      <c r="B4" s="6" t="n">
        <v>34200</v>
      </c>
    </row>
    <row r="5" spans="1:2">
      <c r="A5" s="3" t="s">
        <v>1042</v>
      </c>
    </row>
    <row r="6" spans="1:2">
      <c r="A6" s="4" t="s">
        <v>57</v>
      </c>
      <c r="B6" s="6" t="n">
        <v>123380</v>
      </c>
    </row>
    <row r="7" spans="1:2">
      <c r="A7" s="4" t="s">
        <v>1015</v>
      </c>
      <c r="B7" s="6" t="n">
        <v>79088</v>
      </c>
    </row>
    <row r="8" spans="1:2">
      <c r="A8" s="4" t="s">
        <v>1016</v>
      </c>
      <c r="B8" s="6" t="n">
        <v>42441</v>
      </c>
    </row>
    <row r="9" spans="1:2">
      <c r="A9" s="4" t="s">
        <v>1017</v>
      </c>
      <c r="B9" s="6" t="n">
        <v>24693</v>
      </c>
    </row>
    <row r="10" spans="1:2">
      <c r="A10" s="4" t="s">
        <v>1018</v>
      </c>
      <c r="B10" s="6" t="n">
        <v>11728</v>
      </c>
    </row>
    <row r="11" spans="1:2">
      <c r="A11" s="4" t="s">
        <v>1020</v>
      </c>
      <c r="B11" s="6" t="n">
        <v>25403</v>
      </c>
    </row>
    <row r="12" spans="1:2">
      <c r="A12" s="4" t="s">
        <v>1021</v>
      </c>
      <c r="B12" s="6" t="n">
        <v>306733</v>
      </c>
    </row>
    <row r="13" spans="1:2">
      <c r="A13" s="3" t="s">
        <v>1043</v>
      </c>
    </row>
    <row r="14" spans="1:2">
      <c r="A14" s="4" t="s">
        <v>57</v>
      </c>
      <c r="B14" s="6" t="n">
        <v>61285</v>
      </c>
    </row>
    <row r="15" spans="1:2">
      <c r="A15" s="4" t="s">
        <v>1015</v>
      </c>
      <c r="B15" s="6" t="n">
        <v>15843</v>
      </c>
    </row>
    <row r="16" spans="1:2">
      <c r="A16" s="4" t="s">
        <v>1016</v>
      </c>
      <c r="B16" s="6" t="n">
        <v>30845</v>
      </c>
    </row>
    <row r="17" spans="1:2">
      <c r="A17" s="4" t="s">
        <v>1017</v>
      </c>
      <c r="B17" s="6" t="n">
        <v>18528</v>
      </c>
    </row>
    <row r="18" spans="1:2">
      <c r="A18" s="4" t="s">
        <v>1018</v>
      </c>
      <c r="B18" s="6" t="n">
        <v>1347</v>
      </c>
    </row>
    <row r="19" spans="1:2">
      <c r="A19" s="4" t="s">
        <v>1020</v>
      </c>
      <c r="B19" s="6" t="n">
        <v>9572</v>
      </c>
    </row>
    <row r="20" spans="1:2">
      <c r="A20" s="4" t="s">
        <v>1021</v>
      </c>
      <c r="B20" s="6" t="n">
        <v>137420</v>
      </c>
    </row>
    <row r="21" spans="1:2">
      <c r="A21" s="4" t="s">
        <v>1022</v>
      </c>
      <c r="B21" s="6" t="n">
        <v>-7921</v>
      </c>
    </row>
    <row r="22" spans="1:2">
      <c r="A22" s="4" t="s">
        <v>1023</v>
      </c>
      <c r="B22" s="6" t="n">
        <v>129499</v>
      </c>
    </row>
    <row r="23" spans="1:2">
      <c r="A23" s="4" t="s">
        <v>1044</v>
      </c>
      <c r="B23" s="6" t="n">
        <v>-58251</v>
      </c>
    </row>
    <row r="24" spans="1:2">
      <c r="A24" s="4" t="s">
        <v>1045</v>
      </c>
      <c r="B24" s="6" t="n">
        <v>71248</v>
      </c>
    </row>
    <row r="25" spans="1:2">
      <c r="A25" s="3" t="s">
        <v>1046</v>
      </c>
    </row>
    <row r="26" spans="1:2">
      <c r="A26" s="4" t="s">
        <v>57</v>
      </c>
      <c r="B26" s="6" t="n">
        <v>54080</v>
      </c>
    </row>
    <row r="27" spans="1:2">
      <c r="A27" s="4" t="s">
        <v>1015</v>
      </c>
      <c r="B27" s="6" t="n">
        <v>37694</v>
      </c>
    </row>
    <row r="28" spans="1:2">
      <c r="A28" s="4" t="s">
        <v>1016</v>
      </c>
      <c r="B28" s="6" t="n">
        <v>22991</v>
      </c>
    </row>
    <row r="29" spans="1:2">
      <c r="A29" s="4" t="s">
        <v>1017</v>
      </c>
      <c r="B29" s="6" t="n">
        <v>8343</v>
      </c>
    </row>
    <row r="30" spans="1:2">
      <c r="A30" s="4" t="s">
        <v>1018</v>
      </c>
      <c r="B30" s="6" t="n">
        <v>13</v>
      </c>
    </row>
    <row r="31" spans="1:2">
      <c r="A31" s="4" t="s">
        <v>1020</v>
      </c>
      <c r="B31" s="6" t="n">
        <v>0</v>
      </c>
    </row>
    <row r="32" spans="1:2">
      <c r="A32" s="4" t="s">
        <v>1047</v>
      </c>
      <c r="B32" s="5" t="n">
        <v>1231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1048</v>
      </c>
      <c r="B1" s="2" t="s">
        <v>705</v>
      </c>
    </row>
    <row r="2" spans="1:2">
      <c r="A2" s="4" t="s">
        <v>1049</v>
      </c>
    </row>
    <row r="3" spans="1:2">
      <c r="A3" s="3" t="s">
        <v>1050</v>
      </c>
    </row>
    <row r="4" spans="1:2">
      <c r="A4" s="4" t="s">
        <v>1051</v>
      </c>
      <c r="B4" s="9" t="n">
        <v>571.8</v>
      </c>
    </row>
    <row r="5" spans="1:2">
      <c r="A5" s="4" t="s">
        <v>1052</v>
      </c>
      <c r="B5" s="6" t="n">
        <v>0</v>
      </c>
    </row>
    <row r="6" spans="1:2">
      <c r="A6" s="4" t="s">
        <v>1053</v>
      </c>
      <c r="B6" s="6" t="n">
        <v>0</v>
      </c>
    </row>
    <row r="7" spans="1:2">
      <c r="A7" s="4" t="s">
        <v>1054</v>
      </c>
      <c r="B7" s="6" t="n">
        <v>0</v>
      </c>
    </row>
    <row r="8" spans="1:2">
      <c r="A8" s="4" t="s">
        <v>1055</v>
      </c>
    </row>
    <row r="9" spans="1:2">
      <c r="A9" s="3" t="s">
        <v>1050</v>
      </c>
    </row>
    <row r="10" spans="1:2">
      <c r="A10" s="4" t="s">
        <v>1051</v>
      </c>
      <c r="B10" s="10" t="n">
        <v>400.6</v>
      </c>
    </row>
    <row r="11" spans="1:2">
      <c r="A11" s="4" t="s">
        <v>1056</v>
      </c>
    </row>
    <row r="12" spans="1:2">
      <c r="A12" s="3" t="s">
        <v>1050</v>
      </c>
    </row>
    <row r="13" spans="1:2">
      <c r="A13" s="4" t="s">
        <v>1051</v>
      </c>
      <c r="B13" s="10" t="n">
        <v>6.2</v>
      </c>
    </row>
    <row r="14" spans="1:2">
      <c r="A14" s="4" t="s">
        <v>1052</v>
      </c>
      <c r="B14" s="6" t="n">
        <v>1</v>
      </c>
    </row>
    <row r="15" spans="1:2">
      <c r="A15" s="4" t="s">
        <v>1053</v>
      </c>
      <c r="B15" s="10" t="n">
        <v>0.2</v>
      </c>
    </row>
    <row r="16" spans="1:2">
      <c r="A16" s="4" t="s">
        <v>1054</v>
      </c>
      <c r="B16"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14"/>
  </cols>
  <sheetData>
    <row r="1" spans="1:4">
      <c r="A1" s="1" t="s">
        <v>1057</v>
      </c>
      <c r="C1" s="2" t="s">
        <v>1</v>
      </c>
    </row>
    <row r="2" spans="1:4">
      <c r="C2" s="2" t="s">
        <v>2</v>
      </c>
      <c r="D2" s="2" t="s">
        <v>65</v>
      </c>
    </row>
    <row r="3" spans="1:4">
      <c r="A3" s="3" t="s">
        <v>839</v>
      </c>
    </row>
    <row r="4" spans="1:4">
      <c r="A4" s="4" t="s">
        <v>828</v>
      </c>
      <c r="B4" s="4" t="s">
        <v>70</v>
      </c>
      <c r="C4" s="5" t="n">
        <v>121312</v>
      </c>
      <c r="D4" s="5" t="n">
        <v>90789</v>
      </c>
    </row>
    <row r="5" spans="1:4">
      <c r="A5" s="4" t="s">
        <v>1058</v>
      </c>
    </row>
    <row r="6" spans="1:4">
      <c r="A6" s="3" t="s">
        <v>839</v>
      </c>
    </row>
    <row r="7" spans="1:4">
      <c r="A7" s="4" t="s">
        <v>1059</v>
      </c>
      <c r="C7" s="4" t="s">
        <v>1060</v>
      </c>
    </row>
    <row r="8" spans="1:4">
      <c r="A8" s="4" t="s">
        <v>1061</v>
      </c>
      <c r="C8" s="4" t="s">
        <v>1062</v>
      </c>
    </row>
    <row r="9" spans="1:4">
      <c r="A9" s="4" t="s">
        <v>1063</v>
      </c>
    </row>
    <row r="10" spans="1:4">
      <c r="A10" s="3" t="s">
        <v>839</v>
      </c>
    </row>
    <row r="11" spans="1:4">
      <c r="A11" s="4" t="s">
        <v>1064</v>
      </c>
      <c r="C11" s="4" t="s">
        <v>1065</v>
      </c>
    </row>
    <row r="12" spans="1:4">
      <c r="A12" s="4" t="s">
        <v>1066</v>
      </c>
      <c r="C12" s="4" t="s">
        <v>1067</v>
      </c>
    </row>
    <row r="13" spans="1:4">
      <c r="A13" s="4" t="s">
        <v>1068</v>
      </c>
      <c r="C13" s="4" t="s">
        <v>1069</v>
      </c>
    </row>
    <row r="14" spans="1:4">
      <c r="A14" s="4" t="s">
        <v>1070</v>
      </c>
      <c r="C14" s="4" t="s">
        <v>1071</v>
      </c>
    </row>
    <row r="15" spans="1:4">
      <c r="A15" s="4" t="s">
        <v>1072</v>
      </c>
    </row>
    <row r="16" spans="1:4">
      <c r="A16" s="3" t="s">
        <v>839</v>
      </c>
    </row>
    <row r="17" spans="1:4">
      <c r="A17" s="4" t="s">
        <v>1064</v>
      </c>
      <c r="C17" s="4" t="s">
        <v>1073</v>
      </c>
    </row>
    <row r="18" spans="1:4">
      <c r="A18" s="4" t="s">
        <v>1066</v>
      </c>
      <c r="C18" s="4" t="s">
        <v>1067</v>
      </c>
    </row>
    <row r="19" spans="1:4">
      <c r="A19" s="4" t="s">
        <v>1068</v>
      </c>
      <c r="C19" s="4" t="s">
        <v>1074</v>
      </c>
    </row>
    <row r="20" spans="1:4">
      <c r="A20" s="4" t="s">
        <v>1070</v>
      </c>
      <c r="C20" s="4" t="s">
        <v>1071</v>
      </c>
    </row>
    <row r="21" spans="1:4">
      <c r="A21" s="4" t="s">
        <v>1075</v>
      </c>
    </row>
    <row r="22" spans="1:4">
      <c r="A22" s="3" t="s">
        <v>839</v>
      </c>
    </row>
    <row r="23" spans="1:4">
      <c r="A23" s="4" t="s">
        <v>1059</v>
      </c>
      <c r="C23" s="4" t="s">
        <v>1076</v>
      </c>
    </row>
    <row r="24" spans="1:4">
      <c r="A24" s="4" t="s">
        <v>1064</v>
      </c>
      <c r="C24" s="4" t="s">
        <v>1077</v>
      </c>
    </row>
    <row r="25" spans="1:4">
      <c r="A25" s="4" t="s">
        <v>1066</v>
      </c>
      <c r="C25" s="4" t="s">
        <v>1078</v>
      </c>
    </row>
    <row r="26" spans="1:4">
      <c r="A26" s="4" t="s">
        <v>1068</v>
      </c>
      <c r="C26" s="4" t="s">
        <v>1079</v>
      </c>
    </row>
    <row r="27" spans="1:4">
      <c r="A27" s="4" t="s">
        <v>1070</v>
      </c>
      <c r="C27" s="4" t="s">
        <v>1080</v>
      </c>
    </row>
    <row r="28" spans="1:4">
      <c r="A28" s="4" t="s">
        <v>1061</v>
      </c>
      <c r="C28" s="4" t="s">
        <v>1081</v>
      </c>
    </row>
    <row r="29" spans="1:4">
      <c r="A29" s="4" t="s">
        <v>1082</v>
      </c>
    </row>
    <row r="30" spans="1:4">
      <c r="A30" s="3" t="s">
        <v>839</v>
      </c>
    </row>
    <row r="31" spans="1:4">
      <c r="A31" s="4" t="s">
        <v>1059</v>
      </c>
      <c r="C31" s="4" t="s">
        <v>1083</v>
      </c>
    </row>
    <row r="32" spans="1:4">
      <c r="A32" s="4" t="s">
        <v>1061</v>
      </c>
      <c r="C32" s="4" t="s">
        <v>1084</v>
      </c>
    </row>
    <row r="33" spans="1:4">
      <c r="A33" s="4" t="s">
        <v>1085</v>
      </c>
    </row>
    <row r="34" spans="1:4">
      <c r="A34" s="3" t="s">
        <v>839</v>
      </c>
    </row>
    <row r="35" spans="1:4">
      <c r="A35" s="4" t="s">
        <v>1064</v>
      </c>
      <c r="B35" s="4" t="s">
        <v>74</v>
      </c>
      <c r="C35" s="4" t="s">
        <v>1086</v>
      </c>
    </row>
    <row r="36" spans="1:4">
      <c r="A36" s="4" t="s">
        <v>1066</v>
      </c>
      <c r="B36" s="4" t="s">
        <v>74</v>
      </c>
      <c r="C36" s="4" t="s">
        <v>1087</v>
      </c>
    </row>
    <row r="37" spans="1:4">
      <c r="A37" s="4" t="s">
        <v>1068</v>
      </c>
      <c r="B37" s="4" t="s">
        <v>74</v>
      </c>
      <c r="C37" s="4" t="s">
        <v>1088</v>
      </c>
    </row>
    <row r="38" spans="1:4">
      <c r="A38" s="4" t="s">
        <v>1070</v>
      </c>
      <c r="B38" s="4" t="s">
        <v>74</v>
      </c>
      <c r="C38" s="4" t="s">
        <v>1089</v>
      </c>
    </row>
    <row r="39" spans="1:4">
      <c r="A39" s="4" t="s">
        <v>1090</v>
      </c>
    </row>
    <row r="40" spans="1:4">
      <c r="A40" s="3" t="s">
        <v>839</v>
      </c>
    </row>
    <row r="41" spans="1:4">
      <c r="A41" s="4" t="s">
        <v>1064</v>
      </c>
      <c r="C41" s="4" t="s">
        <v>1091</v>
      </c>
    </row>
    <row r="42" spans="1:4">
      <c r="A42" s="4" t="s">
        <v>1066</v>
      </c>
      <c r="C42" s="4" t="s">
        <v>1092</v>
      </c>
    </row>
    <row r="43" spans="1:4">
      <c r="A43" s="4" t="s">
        <v>1068</v>
      </c>
      <c r="C43" s="4" t="s">
        <v>1093</v>
      </c>
    </row>
    <row r="44" spans="1:4">
      <c r="A44" s="4" t="s">
        <v>1070</v>
      </c>
      <c r="C44" s="4" t="s">
        <v>1089</v>
      </c>
    </row>
    <row r="45" spans="1:4">
      <c r="A45" s="4" t="s">
        <v>1094</v>
      </c>
    </row>
    <row r="46" spans="1:4">
      <c r="A46" s="3" t="s">
        <v>839</v>
      </c>
    </row>
    <row r="47" spans="1:4">
      <c r="A47" s="4" t="s">
        <v>1059</v>
      </c>
      <c r="C47" s="4" t="s">
        <v>1095</v>
      </c>
    </row>
    <row r="48" spans="1:4">
      <c r="A48" s="4" t="s">
        <v>1064</v>
      </c>
      <c r="B48" s="4" t="s">
        <v>74</v>
      </c>
      <c r="C48" s="4" t="s">
        <v>1096</v>
      </c>
    </row>
    <row r="49" spans="1:4">
      <c r="A49" s="4" t="s">
        <v>1066</v>
      </c>
      <c r="C49" s="4" t="s">
        <v>1097</v>
      </c>
    </row>
    <row r="50" spans="1:4">
      <c r="A50" s="4" t="s">
        <v>1068</v>
      </c>
      <c r="C50" s="4" t="s">
        <v>1098</v>
      </c>
    </row>
    <row r="51" spans="1:4">
      <c r="A51" s="4" t="s">
        <v>1070</v>
      </c>
      <c r="C51" s="4" t="s">
        <v>1099</v>
      </c>
    </row>
    <row r="52" spans="1:4">
      <c r="A52" s="4" t="s">
        <v>1061</v>
      </c>
      <c r="C52" s="4" t="s">
        <v>1100</v>
      </c>
    </row>
    <row r="53" spans="1:4">
      <c r="A53" s="4" t="s">
        <v>1101</v>
      </c>
    </row>
    <row r="54" spans="1:4">
      <c r="A54" s="3" t="s">
        <v>839</v>
      </c>
    </row>
    <row r="55" spans="1:4">
      <c r="A55" s="4" t="s">
        <v>1059</v>
      </c>
      <c r="C55" s="4" t="s">
        <v>1102</v>
      </c>
    </row>
    <row r="56" spans="1:4">
      <c r="A56" s="4" t="s">
        <v>1064</v>
      </c>
      <c r="C56" s="4" t="s">
        <v>1103</v>
      </c>
    </row>
    <row r="57" spans="1:4">
      <c r="A57" s="4" t="s">
        <v>1066</v>
      </c>
      <c r="C57" s="4" t="s">
        <v>1104</v>
      </c>
    </row>
    <row r="58" spans="1:4">
      <c r="A58" s="4" t="s">
        <v>1068</v>
      </c>
      <c r="C58" s="4" t="s">
        <v>1105</v>
      </c>
    </row>
    <row r="59" spans="1:4">
      <c r="A59" s="4" t="s">
        <v>1070</v>
      </c>
      <c r="C59" s="4" t="s">
        <v>1106</v>
      </c>
    </row>
    <row r="60" spans="1:4">
      <c r="A60" s="4" t="s">
        <v>1061</v>
      </c>
      <c r="C60" s="4" t="s">
        <v>1107</v>
      </c>
    </row>
    <row r="61" spans="1:4"/>
    <row r="62" spans="1:4">
      <c r="A62" s="4" t="s">
        <v>70</v>
      </c>
      <c r="B62" s="4" t="s">
        <v>829</v>
      </c>
    </row>
    <row r="63" spans="1:4">
      <c r="A63" s="4" t="s">
        <v>74</v>
      </c>
      <c r="B63" s="4" t="s">
        <v>1108</v>
      </c>
    </row>
  </sheetData>
  <mergeCells count="4">
    <mergeCell ref="A1:B2"/>
    <mergeCell ref="A61:C61"/>
    <mergeCell ref="B62:C62"/>
    <mergeCell ref="B63:C6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3"/>
    <col customWidth="1" max="8" min="8" width="14"/>
    <col customWidth="1" max="9" min="9" width="14"/>
  </cols>
  <sheetData>
    <row r="1" spans="1:9">
      <c r="A1" s="1" t="s">
        <v>1109</v>
      </c>
      <c r="C1" s="2" t="s">
        <v>1</v>
      </c>
    </row>
    <row r="2" spans="1:9">
      <c r="C2" s="2" t="s">
        <v>2</v>
      </c>
      <c r="E2" s="2" t="s">
        <v>65</v>
      </c>
      <c r="G2" s="2" t="s">
        <v>1110</v>
      </c>
      <c r="H2" s="2" t="s">
        <v>1111</v>
      </c>
      <c r="I2" s="2" t="s">
        <v>1112</v>
      </c>
    </row>
    <row r="3" spans="1:9">
      <c r="A3" s="3" t="s">
        <v>1113</v>
      </c>
    </row>
    <row r="4" spans="1:9">
      <c r="A4" s="4" t="s">
        <v>204</v>
      </c>
      <c r="C4" s="6" t="n">
        <v>2874</v>
      </c>
      <c r="E4" s="6" t="n">
        <v>5892</v>
      </c>
    </row>
    <row r="5" spans="1:9">
      <c r="A5" s="4" t="s">
        <v>1114</v>
      </c>
      <c r="C5" s="5" t="n">
        <v>86892</v>
      </c>
      <c r="E5" s="5" t="n">
        <v>179318</v>
      </c>
    </row>
    <row r="6" spans="1:9">
      <c r="A6" s="4" t="s">
        <v>1115</v>
      </c>
    </row>
    <row r="7" spans="1:9">
      <c r="A7" s="3" t="s">
        <v>1113</v>
      </c>
    </row>
    <row r="8" spans="1:9">
      <c r="A8" s="4" t="s">
        <v>1116</v>
      </c>
      <c r="I8" s="5" t="n">
        <v>150000</v>
      </c>
    </row>
    <row r="9" spans="1:9">
      <c r="A9" s="4" t="s">
        <v>1117</v>
      </c>
      <c r="I9" s="5" t="n">
        <v>62900</v>
      </c>
    </row>
    <row r="10" spans="1:9">
      <c r="A10" s="4" t="s">
        <v>1118</v>
      </c>
    </row>
    <row r="11" spans="1:9">
      <c r="A11" s="3" t="s">
        <v>1113</v>
      </c>
    </row>
    <row r="12" spans="1:9">
      <c r="A12" s="4" t="s">
        <v>1116</v>
      </c>
      <c r="B12" s="4" t="s">
        <v>70</v>
      </c>
      <c r="H12" s="5" t="n">
        <v>250000</v>
      </c>
    </row>
    <row r="13" spans="1:9">
      <c r="A13" s="4" t="s">
        <v>1117</v>
      </c>
      <c r="E13" s="5" t="n">
        <v>70700</v>
      </c>
      <c r="H13" s="5" t="n">
        <v>200</v>
      </c>
    </row>
    <row r="14" spans="1:9">
      <c r="A14" s="4" t="s">
        <v>204</v>
      </c>
      <c r="C14" s="6" t="n">
        <v>2315</v>
      </c>
      <c r="E14" s="6" t="n">
        <v>5892</v>
      </c>
    </row>
    <row r="15" spans="1:9">
      <c r="A15" s="4" t="s">
        <v>1114</v>
      </c>
      <c r="C15" s="5" t="n">
        <v>70500</v>
      </c>
      <c r="E15" s="5" t="n">
        <v>179318</v>
      </c>
      <c r="F15" s="4" t="s">
        <v>70</v>
      </c>
    </row>
    <row r="16" spans="1:9">
      <c r="A16" s="4" t="s">
        <v>1119</v>
      </c>
    </row>
    <row r="17" spans="1:9">
      <c r="A17" s="3" t="s">
        <v>1113</v>
      </c>
    </row>
    <row r="18" spans="1:9">
      <c r="A18" s="4" t="s">
        <v>1116</v>
      </c>
      <c r="B18" s="4" t="s">
        <v>74</v>
      </c>
      <c r="G18" s="5" t="n">
        <v>250000</v>
      </c>
    </row>
    <row r="19" spans="1:9">
      <c r="A19" s="4" t="s">
        <v>1117</v>
      </c>
      <c r="C19" s="5" t="n">
        <v>233600</v>
      </c>
    </row>
    <row r="20" spans="1:9">
      <c r="A20" s="4" t="s">
        <v>204</v>
      </c>
      <c r="C20" s="6" t="n">
        <v>559</v>
      </c>
      <c r="E20" s="6" t="n">
        <v>0</v>
      </c>
    </row>
    <row r="21" spans="1:9">
      <c r="A21" s="4" t="s">
        <v>1114</v>
      </c>
      <c r="C21" s="5" t="n">
        <v>16392</v>
      </c>
      <c r="D21" s="4" t="s">
        <v>74</v>
      </c>
      <c r="E21" s="5" t="n">
        <v>0</v>
      </c>
    </row>
    <row r="22" spans="1:9">
      <c r="A22" s="4" t="s">
        <v>185</v>
      </c>
    </row>
    <row r="23" spans="1:9">
      <c r="A23" s="3" t="s">
        <v>1113</v>
      </c>
    </row>
    <row r="24" spans="1:9">
      <c r="A24" s="4" t="s">
        <v>1114</v>
      </c>
      <c r="C24" s="5" t="n">
        <v>86892</v>
      </c>
      <c r="E24" s="5" t="n">
        <v>179318</v>
      </c>
    </row>
    <row r="25" spans="1:9"/>
    <row r="26" spans="1:9">
      <c r="A26" s="4" t="s">
        <v>70</v>
      </c>
      <c r="B26" s="4" t="s">
        <v>1120</v>
      </c>
    </row>
    <row r="27" spans="1:9">
      <c r="A27" s="4" t="s">
        <v>74</v>
      </c>
      <c r="B27" s="4" t="s">
        <v>1121</v>
      </c>
    </row>
  </sheetData>
  <mergeCells count="7">
    <mergeCell ref="A1:B2"/>
    <mergeCell ref="C1:F1"/>
    <mergeCell ref="C2:D2"/>
    <mergeCell ref="E2:F2"/>
    <mergeCell ref="A25:H25"/>
    <mergeCell ref="B26:H26"/>
    <mergeCell ref="B27:H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515</v>
      </c>
      <c r="C1" s="2" t="s">
        <v>2</v>
      </c>
    </row>
    <row r="2" spans="1:3">
      <c r="A2" s="3" t="s">
        <v>1123</v>
      </c>
    </row>
    <row r="3" spans="1:3">
      <c r="A3" s="4" t="s">
        <v>1124</v>
      </c>
      <c r="C3" s="5" t="n">
        <v>40717</v>
      </c>
    </row>
    <row r="4" spans="1:3">
      <c r="A4" s="4" t="s">
        <v>612</v>
      </c>
    </row>
    <row r="5" spans="1:3">
      <c r="A5" s="3" t="s">
        <v>1123</v>
      </c>
    </row>
    <row r="6" spans="1:3">
      <c r="A6" s="4" t="s">
        <v>1124</v>
      </c>
      <c r="B6" s="5" t="n">
        <v>6300</v>
      </c>
    </row>
    <row r="7" spans="1:3">
      <c r="A7" s="4" t="s">
        <v>619</v>
      </c>
    </row>
    <row r="8" spans="1:3">
      <c r="A8" s="3" t="s">
        <v>1123</v>
      </c>
    </row>
    <row r="9" spans="1:3">
      <c r="A9" s="4" t="s">
        <v>1125</v>
      </c>
      <c r="B9" s="5" t="n">
        <v>131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65</v>
      </c>
      <c r="E2" s="2" t="s">
        <v>145</v>
      </c>
    </row>
    <row r="3" spans="1:5">
      <c r="A3" s="3" t="s">
        <v>1123</v>
      </c>
    </row>
    <row r="4" spans="1:5">
      <c r="A4" s="4" t="s">
        <v>1127</v>
      </c>
      <c r="C4" s="5" t="n">
        <v>16038</v>
      </c>
      <c r="D4" s="5" t="n">
        <v>12387</v>
      </c>
      <c r="E4" s="5" t="n">
        <v>6390</v>
      </c>
    </row>
    <row r="5" spans="1:5">
      <c r="A5" s="4" t="s">
        <v>1128</v>
      </c>
      <c r="B5" s="4" t="s">
        <v>70</v>
      </c>
      <c r="C5" s="6" t="n">
        <v>3344</v>
      </c>
      <c r="D5" s="6" t="n">
        <v>3097</v>
      </c>
      <c r="E5" s="6" t="n">
        <v>2415</v>
      </c>
    </row>
    <row r="6" spans="1:5">
      <c r="A6" s="4" t="s">
        <v>1129</v>
      </c>
    </row>
    <row r="7" spans="1:5">
      <c r="A7" s="3" t="s">
        <v>1123</v>
      </c>
    </row>
    <row r="8" spans="1:5">
      <c r="A8" s="4" t="s">
        <v>1127</v>
      </c>
      <c r="C8" s="6" t="n">
        <v>1149</v>
      </c>
      <c r="D8" s="6" t="n">
        <v>1678</v>
      </c>
      <c r="E8" s="6" t="n">
        <v>1788</v>
      </c>
    </row>
    <row r="9" spans="1:5">
      <c r="A9" s="4" t="s">
        <v>1130</v>
      </c>
    </row>
    <row r="10" spans="1:5">
      <c r="A10" s="3" t="s">
        <v>1123</v>
      </c>
    </row>
    <row r="11" spans="1:5">
      <c r="A11" s="4" t="s">
        <v>1127</v>
      </c>
      <c r="C11" s="6" t="n">
        <v>9734</v>
      </c>
      <c r="D11" s="6" t="n">
        <v>8019</v>
      </c>
      <c r="E11" s="6" t="n">
        <v>4004</v>
      </c>
    </row>
    <row r="12" spans="1:5">
      <c r="A12" s="4" t="s">
        <v>1131</v>
      </c>
    </row>
    <row r="13" spans="1:5">
      <c r="A13" s="3" t="s">
        <v>1123</v>
      </c>
    </row>
    <row r="14" spans="1:5">
      <c r="A14" s="4" t="s">
        <v>1127</v>
      </c>
      <c r="C14" s="6" t="n">
        <v>2492</v>
      </c>
      <c r="D14" s="6" t="n">
        <v>1791</v>
      </c>
      <c r="E14" s="6" t="n">
        <v>450</v>
      </c>
    </row>
    <row r="15" spans="1:5">
      <c r="A15" s="4" t="s">
        <v>1132</v>
      </c>
    </row>
    <row r="16" spans="1:5">
      <c r="A16" s="3" t="s">
        <v>1123</v>
      </c>
    </row>
    <row r="17" spans="1:5">
      <c r="A17" s="4" t="s">
        <v>1127</v>
      </c>
      <c r="C17" s="6" t="n">
        <v>13375</v>
      </c>
      <c r="D17" s="6" t="n">
        <v>11488</v>
      </c>
      <c r="E17" s="6" t="n">
        <v>6242</v>
      </c>
    </row>
    <row r="18" spans="1:5">
      <c r="A18" s="4" t="s">
        <v>1133</v>
      </c>
    </row>
    <row r="19" spans="1:5">
      <c r="A19" s="3" t="s">
        <v>1123</v>
      </c>
    </row>
    <row r="20" spans="1:5">
      <c r="A20" s="4" t="s">
        <v>1127</v>
      </c>
      <c r="B20" s="4" t="s">
        <v>74</v>
      </c>
      <c r="C20" s="5" t="n">
        <v>2663</v>
      </c>
      <c r="D20" s="5" t="n">
        <v>899</v>
      </c>
      <c r="E20" s="5" t="n">
        <v>148</v>
      </c>
    </row>
    <row r="21" spans="1:5"/>
    <row r="22" spans="1:5">
      <c r="A22" s="4" t="s">
        <v>70</v>
      </c>
      <c r="B22" s="4" t="s">
        <v>1134</v>
      </c>
    </row>
    <row r="23" spans="1:5">
      <c r="A23" s="4" t="s">
        <v>74</v>
      </c>
      <c r="B23" s="4" t="s">
        <v>1135</v>
      </c>
    </row>
  </sheetData>
  <mergeCells count="5">
    <mergeCell ref="A1:B2"/>
    <mergeCell ref="C1:E1"/>
    <mergeCell ref="A21:D21"/>
    <mergeCell ref="B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6</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136</v>
      </c>
      <c r="B1" s="2" t="s">
        <v>1</v>
      </c>
    </row>
    <row r="2" spans="1:2">
      <c r="B2" s="2" t="s">
        <v>705</v>
      </c>
    </row>
    <row r="3" spans="1:2">
      <c r="A3" s="3" t="s">
        <v>1123</v>
      </c>
    </row>
    <row r="4" spans="1:2">
      <c r="A4" s="4" t="s">
        <v>1124</v>
      </c>
      <c r="B4" s="5" t="n">
        <v>40717</v>
      </c>
    </row>
    <row r="5" spans="1:2">
      <c r="A5" s="4" t="s">
        <v>1137</v>
      </c>
      <c r="B5" s="4" t="s">
        <v>1138</v>
      </c>
    </row>
    <row r="6" spans="1:2">
      <c r="A6" s="4" t="s">
        <v>1129</v>
      </c>
    </row>
    <row r="7" spans="1:2">
      <c r="A7" s="3" t="s">
        <v>1123</v>
      </c>
    </row>
    <row r="8" spans="1:2">
      <c r="A8" s="4" t="s">
        <v>1124</v>
      </c>
      <c r="B8" s="5" t="n">
        <v>853</v>
      </c>
    </row>
    <row r="9" spans="1:2">
      <c r="A9" s="4" t="s">
        <v>1137</v>
      </c>
      <c r="B9" s="4" t="s">
        <v>697</v>
      </c>
    </row>
    <row r="10" spans="1:2">
      <c r="A10" s="4" t="s">
        <v>1130</v>
      </c>
    </row>
    <row r="11" spans="1:2">
      <c r="A11" s="3" t="s">
        <v>1123</v>
      </c>
    </row>
    <row r="12" spans="1:2">
      <c r="A12" s="4" t="s">
        <v>1124</v>
      </c>
      <c r="B12" s="5" t="n">
        <v>28463</v>
      </c>
    </row>
    <row r="13" spans="1:2">
      <c r="A13" s="4" t="s">
        <v>1137</v>
      </c>
      <c r="B13" s="4" t="s">
        <v>1139</v>
      </c>
    </row>
    <row r="14" spans="1:2">
      <c r="A14" s="4" t="s">
        <v>1131</v>
      </c>
    </row>
    <row r="15" spans="1:2">
      <c r="A15" s="3" t="s">
        <v>1123</v>
      </c>
    </row>
    <row r="16" spans="1:2">
      <c r="A16" s="4" t="s">
        <v>1124</v>
      </c>
      <c r="B16" s="5" t="n">
        <v>5644</v>
      </c>
    </row>
    <row r="17" spans="1:2">
      <c r="A17" s="4" t="s">
        <v>1137</v>
      </c>
      <c r="B17" s="4" t="s">
        <v>1140</v>
      </c>
    </row>
    <row r="18" spans="1:2">
      <c r="A18" s="4" t="s">
        <v>1133</v>
      </c>
    </row>
    <row r="19" spans="1:2">
      <c r="A19" s="3" t="s">
        <v>1123</v>
      </c>
    </row>
    <row r="20" spans="1:2">
      <c r="A20" s="4" t="s">
        <v>1124</v>
      </c>
      <c r="B20" s="5" t="n">
        <v>5757</v>
      </c>
    </row>
    <row r="21" spans="1:2">
      <c r="A21" s="4" t="s">
        <v>1137</v>
      </c>
      <c r="B21" s="4" t="s">
        <v>113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41</v>
      </c>
      <c r="C1" s="2" t="s">
        <v>1</v>
      </c>
    </row>
    <row r="2" spans="1:5">
      <c r="C2" s="2" t="s">
        <v>2</v>
      </c>
      <c r="D2" s="2" t="s">
        <v>65</v>
      </c>
      <c r="E2" s="2" t="s">
        <v>145</v>
      </c>
    </row>
    <row r="3" spans="1:5">
      <c r="A3" s="3" t="s">
        <v>1123</v>
      </c>
    </row>
    <row r="4" spans="1:5">
      <c r="A4" s="4" t="s">
        <v>1142</v>
      </c>
      <c r="C4" s="6" t="n">
        <v>772522</v>
      </c>
      <c r="D4" s="6" t="n">
        <v>618067</v>
      </c>
      <c r="E4" s="6" t="n">
        <v>886243</v>
      </c>
    </row>
    <row r="5" spans="1:5">
      <c r="A5" s="4" t="s">
        <v>1129</v>
      </c>
    </row>
    <row r="6" spans="1:5">
      <c r="A6" s="3" t="s">
        <v>1123</v>
      </c>
    </row>
    <row r="7" spans="1:5">
      <c r="A7" s="4" t="s">
        <v>1142</v>
      </c>
      <c r="C7" s="6" t="n">
        <v>0</v>
      </c>
      <c r="D7" s="6" t="n">
        <v>0</v>
      </c>
      <c r="E7" s="6" t="n">
        <v>497421</v>
      </c>
    </row>
    <row r="8" spans="1:5">
      <c r="A8" s="4" t="s">
        <v>1130</v>
      </c>
    </row>
    <row r="9" spans="1:5">
      <c r="A9" s="3" t="s">
        <v>1123</v>
      </c>
    </row>
    <row r="10" spans="1:5">
      <c r="A10" s="4" t="s">
        <v>1142</v>
      </c>
      <c r="C10" s="6" t="n">
        <v>588819</v>
      </c>
      <c r="D10" s="6" t="n">
        <v>420014</v>
      </c>
      <c r="E10" s="6" t="n">
        <v>266958</v>
      </c>
    </row>
    <row r="11" spans="1:5">
      <c r="A11" s="4" t="s">
        <v>1131</v>
      </c>
    </row>
    <row r="12" spans="1:5">
      <c r="A12" s="3" t="s">
        <v>1123</v>
      </c>
    </row>
    <row r="13" spans="1:5">
      <c r="A13" s="4" t="s">
        <v>1142</v>
      </c>
      <c r="C13" s="6" t="n">
        <v>102776</v>
      </c>
      <c r="D13" s="6" t="n">
        <v>106785</v>
      </c>
      <c r="E13" s="6" t="n">
        <v>44244</v>
      </c>
    </row>
    <row r="14" spans="1:5">
      <c r="A14" s="4" t="s">
        <v>1132</v>
      </c>
    </row>
    <row r="15" spans="1:5">
      <c r="A15" s="3" t="s">
        <v>1123</v>
      </c>
    </row>
    <row r="16" spans="1:5">
      <c r="A16" s="4" t="s">
        <v>1142</v>
      </c>
      <c r="C16" s="6" t="n">
        <v>691595</v>
      </c>
      <c r="D16" s="6" t="n">
        <v>526799</v>
      </c>
      <c r="E16" s="6" t="n">
        <v>808623</v>
      </c>
    </row>
    <row r="17" spans="1:5">
      <c r="A17" s="4" t="s">
        <v>1133</v>
      </c>
    </row>
    <row r="18" spans="1:5">
      <c r="A18" s="3" t="s">
        <v>1123</v>
      </c>
    </row>
    <row r="19" spans="1:5">
      <c r="A19" s="4" t="s">
        <v>1142</v>
      </c>
      <c r="B19" s="4" t="s">
        <v>709</v>
      </c>
      <c r="C19" s="6" t="n">
        <v>80927</v>
      </c>
      <c r="D19" s="6" t="n">
        <v>91268</v>
      </c>
      <c r="E19" s="6" t="n">
        <v>77620</v>
      </c>
    </row>
    <row r="20" spans="1:5">
      <c r="A20" s="4" t="s">
        <v>1143</v>
      </c>
    </row>
    <row r="21" spans="1:5">
      <c r="A21" s="3" t="s">
        <v>1123</v>
      </c>
    </row>
    <row r="22" spans="1:5">
      <c r="A22" s="4" t="s">
        <v>1142</v>
      </c>
      <c r="C22" s="6" t="n">
        <v>48556</v>
      </c>
      <c r="D22" s="6" t="n">
        <v>54761</v>
      </c>
      <c r="E22" s="6" t="n">
        <v>46572</v>
      </c>
    </row>
    <row r="23" spans="1:5">
      <c r="A23" s="4" t="s">
        <v>1144</v>
      </c>
    </row>
    <row r="24" spans="1:5">
      <c r="A24" s="3" t="s">
        <v>1123</v>
      </c>
    </row>
    <row r="25" spans="1:5">
      <c r="A25" s="4" t="s">
        <v>1142</v>
      </c>
      <c r="C25" s="6" t="n">
        <v>32371</v>
      </c>
      <c r="D25" s="6" t="n">
        <v>36507</v>
      </c>
      <c r="E25" s="6" t="n">
        <v>31048</v>
      </c>
    </row>
    <row r="26" spans="1:5"/>
    <row r="27" spans="1:5">
      <c r="A27" s="4" t="s">
        <v>70</v>
      </c>
      <c r="B27" s="4" t="s">
        <v>1145</v>
      </c>
    </row>
    <row r="28" spans="1:5">
      <c r="A28" s="4" t="s">
        <v>74</v>
      </c>
      <c r="B28" s="4" t="s">
        <v>1146</v>
      </c>
    </row>
  </sheetData>
  <mergeCells count="5">
    <mergeCell ref="A1:B2"/>
    <mergeCell ref="C1:E1"/>
    <mergeCell ref="A26:D26"/>
    <mergeCell ref="B27:D27"/>
    <mergeCell ref="B28:D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14"/>
  </cols>
  <sheetData>
    <row r="1" spans="1:6">
      <c r="A1" s="1" t="s">
        <v>1147</v>
      </c>
      <c r="C1" s="2" t="s">
        <v>1</v>
      </c>
    </row>
    <row r="2" spans="1:6">
      <c r="C2" s="2" t="s">
        <v>2</v>
      </c>
      <c r="E2" s="2" t="s">
        <v>65</v>
      </c>
      <c r="F2" s="2" t="s">
        <v>145</v>
      </c>
    </row>
    <row r="3" spans="1:6">
      <c r="A3" s="3" t="s">
        <v>1148</v>
      </c>
    </row>
    <row r="4" spans="1:6">
      <c r="A4" s="4" t="s">
        <v>1149</v>
      </c>
      <c r="C4" s="6" t="n">
        <v>1321605</v>
      </c>
    </row>
    <row r="5" spans="1:6">
      <c r="A5" s="4" t="s">
        <v>1142</v>
      </c>
      <c r="C5" s="6" t="n">
        <v>772522</v>
      </c>
      <c r="E5" s="6" t="n">
        <v>618067</v>
      </c>
      <c r="F5" s="6" t="n">
        <v>886243</v>
      </c>
    </row>
    <row r="6" spans="1:6">
      <c r="A6" s="4" t="s">
        <v>1150</v>
      </c>
      <c r="C6" s="6" t="n">
        <v>-443288</v>
      </c>
      <c r="D6" s="4" t="s">
        <v>70</v>
      </c>
      <c r="E6" s="6" t="n">
        <v>-533226</v>
      </c>
      <c r="F6" s="6" t="n">
        <v>-589020</v>
      </c>
    </row>
    <row r="7" spans="1:6">
      <c r="A7" s="4" t="s">
        <v>1151</v>
      </c>
      <c r="C7" s="6" t="n">
        <v>-150399</v>
      </c>
    </row>
    <row r="8" spans="1:6">
      <c r="A8" s="4" t="s">
        <v>1152</v>
      </c>
      <c r="C8" s="6" t="n">
        <v>-27245</v>
      </c>
    </row>
    <row r="9" spans="1:6">
      <c r="A9" s="4" t="s">
        <v>1149</v>
      </c>
      <c r="C9" s="6" t="n">
        <v>700673</v>
      </c>
      <c r="E9" s="6" t="n">
        <v>1321605</v>
      </c>
    </row>
    <row r="10" spans="1:6">
      <c r="A10" s="4" t="s">
        <v>1153</v>
      </c>
      <c r="B10" s="4" t="s">
        <v>74</v>
      </c>
      <c r="C10" s="6" t="n">
        <v>271965</v>
      </c>
    </row>
    <row r="11" spans="1:6">
      <c r="A11" s="4" t="s">
        <v>1154</v>
      </c>
      <c r="C11" s="6" t="n">
        <v>425090</v>
      </c>
    </row>
    <row r="12" spans="1:6">
      <c r="A12" s="3" t="s">
        <v>1155</v>
      </c>
    </row>
    <row r="13" spans="1:6">
      <c r="A13" s="4" t="s">
        <v>1149</v>
      </c>
      <c r="C13" s="7" t="n">
        <v>27.13</v>
      </c>
    </row>
    <row r="14" spans="1:6">
      <c r="A14" s="4" t="s">
        <v>1142</v>
      </c>
      <c r="C14" s="6" t="n">
        <v>0</v>
      </c>
    </row>
    <row r="15" spans="1:6">
      <c r="A15" s="4" t="s">
        <v>1150</v>
      </c>
      <c r="C15" s="8" t="n">
        <v>23.8</v>
      </c>
    </row>
    <row r="16" spans="1:6">
      <c r="A16" s="4" t="s">
        <v>1151</v>
      </c>
      <c r="C16" s="8" t="n">
        <v>32.69</v>
      </c>
    </row>
    <row r="17" spans="1:6">
      <c r="A17" s="4" t="s">
        <v>1152</v>
      </c>
      <c r="C17" s="8" t="n">
        <v>30.68</v>
      </c>
    </row>
    <row r="18" spans="1:6">
      <c r="A18" s="4" t="s">
        <v>1149</v>
      </c>
      <c r="C18" s="8" t="n">
        <v>27.9</v>
      </c>
      <c r="E18" s="7" t="n">
        <v>27.13</v>
      </c>
    </row>
    <row r="19" spans="1:6">
      <c r="A19" s="4" t="s">
        <v>1153</v>
      </c>
      <c r="C19" s="8" t="n">
        <v>30.34</v>
      </c>
    </row>
    <row r="20" spans="1:6">
      <c r="A20" s="4" t="s">
        <v>1154</v>
      </c>
      <c r="C20" s="7" t="n">
        <v>26.28</v>
      </c>
    </row>
    <row r="21" spans="1:6">
      <c r="A21" s="3" t="s">
        <v>1156</v>
      </c>
    </row>
    <row r="22" spans="1:6">
      <c r="A22" s="4" t="s">
        <v>1149</v>
      </c>
      <c r="C22" s="4" t="s">
        <v>1157</v>
      </c>
      <c r="E22" s="4" t="s">
        <v>1140</v>
      </c>
    </row>
    <row r="23" spans="1:6">
      <c r="A23" s="4" t="s">
        <v>1153</v>
      </c>
      <c r="C23" s="4" t="s">
        <v>542</v>
      </c>
    </row>
    <row r="24" spans="1:6">
      <c r="A24" s="4" t="s">
        <v>1154</v>
      </c>
      <c r="C24" s="4" t="s">
        <v>1158</v>
      </c>
    </row>
    <row r="25" spans="1:6">
      <c r="A25" s="3" t="s">
        <v>1159</v>
      </c>
    </row>
    <row r="26" spans="1:6">
      <c r="A26" s="4" t="s">
        <v>1149</v>
      </c>
      <c r="B26" s="4" t="s">
        <v>75</v>
      </c>
      <c r="C26" s="5" t="n">
        <v>2690</v>
      </c>
    </row>
    <row r="27" spans="1:6">
      <c r="A27" s="4" t="s">
        <v>1149</v>
      </c>
      <c r="B27" s="4" t="s">
        <v>75</v>
      </c>
      <c r="C27" s="6" t="n">
        <v>5563</v>
      </c>
      <c r="E27" s="5" t="n">
        <v>2690</v>
      </c>
    </row>
    <row r="28" spans="1:6">
      <c r="A28" s="4" t="s">
        <v>1153</v>
      </c>
      <c r="B28" s="4" t="s">
        <v>75</v>
      </c>
      <c r="C28" s="6" t="n">
        <v>1496</v>
      </c>
    </row>
    <row r="29" spans="1:6">
      <c r="A29" s="4" t="s">
        <v>1154</v>
      </c>
      <c r="B29" s="4" t="s">
        <v>75</v>
      </c>
      <c r="C29" s="5" t="n">
        <v>4064</v>
      </c>
    </row>
    <row r="30" spans="1:6">
      <c r="A30" s="4" t="s">
        <v>1160</v>
      </c>
      <c r="C30" s="7" t="n">
        <v>35.84</v>
      </c>
      <c r="E30" s="7" t="n">
        <v>25.07</v>
      </c>
    </row>
    <row r="31" spans="1:6">
      <c r="A31" s="4" t="s">
        <v>1161</v>
      </c>
      <c r="C31" s="6" t="n">
        <v>1721</v>
      </c>
    </row>
    <row r="32" spans="1:6">
      <c r="A32" s="4" t="s">
        <v>1129</v>
      </c>
    </row>
    <row r="33" spans="1:6">
      <c r="A33" s="3" t="s">
        <v>1148</v>
      </c>
    </row>
    <row r="34" spans="1:6">
      <c r="A34" s="4" t="s">
        <v>1142</v>
      </c>
      <c r="C34" s="6" t="n">
        <v>0</v>
      </c>
      <c r="E34" s="6" t="n">
        <v>0</v>
      </c>
      <c r="F34" s="6" t="n">
        <v>497421</v>
      </c>
    </row>
    <row r="35" spans="1:6"/>
    <row r="36" spans="1:6">
      <c r="A36" s="4" t="s">
        <v>70</v>
      </c>
      <c r="B36" s="4" t="s">
        <v>1162</v>
      </c>
    </row>
    <row r="37" spans="1:6">
      <c r="A37" s="4" t="s">
        <v>74</v>
      </c>
      <c r="B37" s="4" t="s">
        <v>1163</v>
      </c>
    </row>
    <row r="38" spans="1:6">
      <c r="A38" s="4" t="s">
        <v>75</v>
      </c>
      <c r="B38" s="4" t="s">
        <v>1164</v>
      </c>
    </row>
  </sheetData>
  <mergeCells count="7">
    <mergeCell ref="A1:B2"/>
    <mergeCell ref="C1:F1"/>
    <mergeCell ref="C2:D2"/>
    <mergeCell ref="A35:E35"/>
    <mergeCell ref="B36:E36"/>
    <mergeCell ref="B37:E37"/>
    <mergeCell ref="B38:E3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1165</v>
      </c>
      <c r="B1" s="2" t="s">
        <v>1</v>
      </c>
    </row>
    <row r="2" spans="1:3">
      <c r="B2" s="2" t="s">
        <v>1166</v>
      </c>
    </row>
    <row r="3" spans="1:3">
      <c r="A3" s="3" t="s">
        <v>327</v>
      </c>
    </row>
    <row r="4" spans="1:3">
      <c r="A4" s="4" t="s">
        <v>1167</v>
      </c>
      <c r="B4" s="4" t="s">
        <v>1168</v>
      </c>
      <c r="C4" s="4" t="s">
        <v>70</v>
      </c>
    </row>
    <row r="5" spans="1:3">
      <c r="A5" s="4" t="s">
        <v>1169</v>
      </c>
      <c r="B5" s="4" t="s">
        <v>1170</v>
      </c>
      <c r="C5" s="4" t="s">
        <v>74</v>
      </c>
    </row>
    <row r="6" spans="1:3">
      <c r="A6" s="4" t="s">
        <v>1171</v>
      </c>
      <c r="B6" s="4" t="s">
        <v>1172</v>
      </c>
      <c r="C6" s="4" t="s">
        <v>75</v>
      </c>
    </row>
    <row r="7" spans="1:3">
      <c r="A7" s="4" t="s">
        <v>1173</v>
      </c>
      <c r="B7" s="4" t="s">
        <v>1174</v>
      </c>
      <c r="C7" s="4" t="s">
        <v>88</v>
      </c>
    </row>
    <row r="8" spans="1:3">
      <c r="A8" s="4" t="s">
        <v>1175</v>
      </c>
      <c r="B8" s="7" t="n">
        <v>6.78</v>
      </c>
    </row>
    <row r="9" spans="1:3"/>
    <row r="10" spans="1:3">
      <c r="A10" s="4" t="s">
        <v>70</v>
      </c>
      <c r="B10" s="4" t="s">
        <v>1176</v>
      </c>
    </row>
    <row r="11" spans="1:3">
      <c r="A11" s="4" t="s">
        <v>74</v>
      </c>
      <c r="B11" s="4" t="s">
        <v>1177</v>
      </c>
    </row>
    <row r="12" spans="1:3">
      <c r="A12" s="4" t="s">
        <v>75</v>
      </c>
      <c r="B12" s="4" t="s">
        <v>1178</v>
      </c>
    </row>
    <row r="13" spans="1:3">
      <c r="A13" s="4" t="s">
        <v>88</v>
      </c>
      <c r="B13" s="4" t="s">
        <v>1179</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0</v>
      </c>
      <c r="B1" s="2" t="s">
        <v>1</v>
      </c>
    </row>
    <row r="2" spans="1:5">
      <c r="B2" s="2" t="s">
        <v>2</v>
      </c>
      <c r="D2" s="2" t="s">
        <v>65</v>
      </c>
      <c r="E2" s="2" t="s">
        <v>145</v>
      </c>
    </row>
    <row r="3" spans="1:5">
      <c r="A3" s="3" t="s">
        <v>327</v>
      </c>
    </row>
    <row r="4" spans="1:5">
      <c r="A4" s="4" t="s">
        <v>1181</v>
      </c>
      <c r="B4" s="6" t="n">
        <v>443288</v>
      </c>
      <c r="C4" s="4" t="s">
        <v>70</v>
      </c>
      <c r="D4" s="6" t="n">
        <v>533226</v>
      </c>
      <c r="E4" s="6" t="n">
        <v>589020</v>
      </c>
    </row>
    <row r="5" spans="1:5">
      <c r="A5" s="4" t="s">
        <v>1182</v>
      </c>
      <c r="B5" s="5" t="n">
        <v>5183</v>
      </c>
      <c r="D5" s="5" t="n">
        <v>11745</v>
      </c>
      <c r="E5" s="5" t="n">
        <v>8792</v>
      </c>
    </row>
    <row r="6" spans="1:5">
      <c r="A6" s="4" t="s">
        <v>1183</v>
      </c>
      <c r="B6" s="6" t="n">
        <v>10478</v>
      </c>
      <c r="D6" s="6" t="n">
        <v>10815</v>
      </c>
      <c r="E6" s="6" t="n">
        <v>13159</v>
      </c>
    </row>
    <row r="7" spans="1:5">
      <c r="A7" s="4" t="s">
        <v>1128</v>
      </c>
      <c r="B7" s="5" t="n">
        <v>221</v>
      </c>
      <c r="D7" s="5" t="n">
        <v>1685</v>
      </c>
      <c r="E7" s="5" t="n">
        <v>1833</v>
      </c>
    </row>
    <row r="8" spans="1:5"/>
    <row r="9" spans="1:5">
      <c r="A9" s="4" t="s">
        <v>70</v>
      </c>
      <c r="B9" s="4" t="s">
        <v>1162</v>
      </c>
    </row>
  </sheetData>
  <mergeCells count="5">
    <mergeCell ref="A1:A2"/>
    <mergeCell ref="B1:E1"/>
    <mergeCell ref="B2:C2"/>
    <mergeCell ref="A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65</v>
      </c>
      <c r="D2" s="2" t="s">
        <v>145</v>
      </c>
    </row>
    <row r="3" spans="1:4">
      <c r="A3" s="3" t="s">
        <v>1185</v>
      </c>
    </row>
    <row r="4" spans="1:4">
      <c r="A4" s="4" t="s">
        <v>1142</v>
      </c>
      <c r="B4" s="6" t="n">
        <v>772522</v>
      </c>
      <c r="C4" s="6" t="n">
        <v>618067</v>
      </c>
      <c r="D4" s="6" t="n">
        <v>886243</v>
      </c>
    </row>
    <row r="5" spans="1:4">
      <c r="A5" s="3" t="s">
        <v>1186</v>
      </c>
    </row>
    <row r="6" spans="1:4">
      <c r="A6" s="4" t="s">
        <v>1142</v>
      </c>
      <c r="C6" s="7" t="n">
        <v>6.78</v>
      </c>
    </row>
    <row r="7" spans="1:4">
      <c r="A7" s="4" t="s">
        <v>1129</v>
      </c>
    </row>
    <row r="8" spans="1:4">
      <c r="A8" s="3" t="s">
        <v>1185</v>
      </c>
    </row>
    <row r="9" spans="1:4">
      <c r="A9" s="4" t="s">
        <v>1187</v>
      </c>
      <c r="B9" s="6" t="n">
        <v>582341</v>
      </c>
    </row>
    <row r="10" spans="1:4">
      <c r="A10" s="4" t="s">
        <v>1142</v>
      </c>
      <c r="B10" s="6" t="n">
        <v>0</v>
      </c>
      <c r="C10" s="6" t="n">
        <v>0</v>
      </c>
      <c r="D10" s="6" t="n">
        <v>497421</v>
      </c>
    </row>
    <row r="11" spans="1:4">
      <c r="A11" s="4" t="s">
        <v>1188</v>
      </c>
      <c r="B11" s="6" t="n">
        <v>-278076</v>
      </c>
    </row>
    <row r="12" spans="1:4">
      <c r="A12" s="4" t="s">
        <v>1152</v>
      </c>
      <c r="B12" s="6" t="n">
        <v>-28682</v>
      </c>
    </row>
    <row r="13" spans="1:4">
      <c r="A13" s="4" t="s">
        <v>1187</v>
      </c>
      <c r="B13" s="6" t="n">
        <v>275583</v>
      </c>
      <c r="C13" s="6" t="n">
        <v>582341</v>
      </c>
    </row>
    <row r="14" spans="1:4">
      <c r="A14" s="3" t="s">
        <v>1186</v>
      </c>
    </row>
    <row r="15" spans="1:4">
      <c r="A15" s="4" t="s">
        <v>1189</v>
      </c>
      <c r="B15" s="7" t="n">
        <v>5.69</v>
      </c>
    </row>
    <row r="16" spans="1:4">
      <c r="A16" s="4" t="s">
        <v>1142</v>
      </c>
      <c r="B16" s="6" t="n">
        <v>0</v>
      </c>
    </row>
    <row r="17" spans="1:4">
      <c r="A17" s="4" t="s">
        <v>1188</v>
      </c>
      <c r="B17" s="8" t="n">
        <v>5.38</v>
      </c>
    </row>
    <row r="18" spans="1:4">
      <c r="A18" s="4" t="s">
        <v>1152</v>
      </c>
      <c r="B18" s="8" t="n">
        <v>5.98</v>
      </c>
    </row>
    <row r="19" spans="1:4">
      <c r="A19" s="4" t="s">
        <v>1190</v>
      </c>
      <c r="B19" s="7" t="n">
        <v>5.97</v>
      </c>
      <c r="C19" s="7" t="n">
        <v>5.69</v>
      </c>
    </row>
    <row r="20" spans="1:4">
      <c r="A20" s="4" t="s">
        <v>1191</v>
      </c>
      <c r="B20" s="9" t="n">
        <v>1.5</v>
      </c>
      <c r="C20" s="5" t="n">
        <v>2</v>
      </c>
      <c r="D20" s="9" t="n">
        <v>1.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2</v>
      </c>
      <c r="B1" s="2" t="s">
        <v>1</v>
      </c>
    </row>
    <row r="2" spans="1:4">
      <c r="B2" s="2" t="s">
        <v>2</v>
      </c>
      <c r="C2" s="2" t="s">
        <v>65</v>
      </c>
      <c r="D2" s="2" t="s">
        <v>145</v>
      </c>
    </row>
    <row r="3" spans="1:4">
      <c r="A3" s="3" t="s">
        <v>1123</v>
      </c>
    </row>
    <row r="4" spans="1:4">
      <c r="A4" s="4" t="s">
        <v>1193</v>
      </c>
      <c r="B4" s="6" t="n">
        <v>772522</v>
      </c>
      <c r="C4" s="6" t="n">
        <v>618067</v>
      </c>
      <c r="D4" s="6" t="n">
        <v>886243</v>
      </c>
    </row>
    <row r="5" spans="1:4">
      <c r="A5" s="4" t="s">
        <v>1194</v>
      </c>
    </row>
    <row r="6" spans="1:4">
      <c r="A6" s="3" t="s">
        <v>1123</v>
      </c>
    </row>
    <row r="7" spans="1:4">
      <c r="A7" s="4" t="s">
        <v>1193</v>
      </c>
      <c r="B7" s="6" t="n">
        <v>6211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5</v>
      </c>
      <c r="C1" s="2" t="s">
        <v>1</v>
      </c>
    </row>
    <row r="2" spans="1:5">
      <c r="C2" s="2" t="s">
        <v>2</v>
      </c>
      <c r="D2" s="2" t="s">
        <v>65</v>
      </c>
      <c r="E2" s="2" t="s">
        <v>145</v>
      </c>
    </row>
    <row r="3" spans="1:5">
      <c r="A3" s="3" t="s">
        <v>1185</v>
      </c>
    </row>
    <row r="4" spans="1:5">
      <c r="A4" s="4" t="s">
        <v>1142</v>
      </c>
      <c r="C4" s="6" t="n">
        <v>772522</v>
      </c>
      <c r="D4" s="6" t="n">
        <v>618067</v>
      </c>
      <c r="E4" s="6" t="n">
        <v>886243</v>
      </c>
    </row>
    <row r="5" spans="1:5">
      <c r="A5" s="3" t="s">
        <v>1186</v>
      </c>
    </row>
    <row r="6" spans="1:5">
      <c r="A6" s="4" t="s">
        <v>1142</v>
      </c>
      <c r="D6" s="7" t="n">
        <v>6.78</v>
      </c>
    </row>
    <row r="7" spans="1:5">
      <c r="A7" s="4" t="s">
        <v>1194</v>
      </c>
    </row>
    <row r="8" spans="1:5">
      <c r="A8" s="3" t="s">
        <v>1185</v>
      </c>
    </row>
    <row r="9" spans="1:5">
      <c r="A9" s="4" t="s">
        <v>1187</v>
      </c>
      <c r="C9" s="6" t="n">
        <v>1169974</v>
      </c>
    </row>
    <row r="10" spans="1:5">
      <c r="A10" s="4" t="s">
        <v>1142</v>
      </c>
      <c r="C10" s="6" t="n">
        <v>621190</v>
      </c>
    </row>
    <row r="11" spans="1:5">
      <c r="A11" s="4" t="s">
        <v>1188</v>
      </c>
      <c r="B11" s="4" t="s">
        <v>70</v>
      </c>
      <c r="C11" s="6" t="n">
        <v>-266277</v>
      </c>
    </row>
    <row r="12" spans="1:5">
      <c r="A12" s="4" t="s">
        <v>1152</v>
      </c>
      <c r="C12" s="6" t="n">
        <v>-76692</v>
      </c>
    </row>
    <row r="13" spans="1:5">
      <c r="A13" s="4" t="s">
        <v>1187</v>
      </c>
      <c r="C13" s="6" t="n">
        <v>1448195</v>
      </c>
      <c r="D13" s="6" t="n">
        <v>1169974</v>
      </c>
    </row>
    <row r="14" spans="1:5">
      <c r="A14" s="4" t="s">
        <v>1196</v>
      </c>
      <c r="C14" s="6" t="n">
        <v>75559</v>
      </c>
    </row>
    <row r="15" spans="1:5">
      <c r="A15" s="3" t="s">
        <v>1186</v>
      </c>
    </row>
    <row r="16" spans="1:5">
      <c r="A16" s="4" t="s">
        <v>1189</v>
      </c>
      <c r="B16" s="4" t="s">
        <v>74</v>
      </c>
      <c r="C16" s="7" t="n">
        <v>30.14</v>
      </c>
    </row>
    <row r="17" spans="1:5">
      <c r="A17" s="4" t="s">
        <v>1142</v>
      </c>
      <c r="B17" s="4" t="s">
        <v>74</v>
      </c>
      <c r="C17" s="8" t="n">
        <v>29.32</v>
      </c>
    </row>
    <row r="18" spans="1:5">
      <c r="A18" s="4" t="s">
        <v>1188</v>
      </c>
      <c r="B18" s="4" t="s">
        <v>74</v>
      </c>
      <c r="C18" s="8" t="n">
        <v>31.46</v>
      </c>
    </row>
    <row r="19" spans="1:5">
      <c r="A19" s="4" t="s">
        <v>1152</v>
      </c>
      <c r="B19" s="4" t="s">
        <v>74</v>
      </c>
      <c r="C19" s="8" t="n">
        <v>34.03</v>
      </c>
    </row>
    <row r="20" spans="1:5">
      <c r="A20" s="4" t="s">
        <v>1190</v>
      </c>
      <c r="B20" s="4" t="s">
        <v>74</v>
      </c>
      <c r="C20" s="7" t="n">
        <v>29.78</v>
      </c>
      <c r="D20" s="7" t="n">
        <v>30.14</v>
      </c>
    </row>
    <row r="21" spans="1:5">
      <c r="A21" s="4" t="s">
        <v>1144</v>
      </c>
    </row>
    <row r="22" spans="1:5">
      <c r="A22" s="3" t="s">
        <v>1185</v>
      </c>
    </row>
    <row r="23" spans="1:5">
      <c r="A23" s="4" t="s">
        <v>1142</v>
      </c>
      <c r="C23" s="6" t="n">
        <v>32371</v>
      </c>
      <c r="D23" s="6" t="n">
        <v>36507</v>
      </c>
      <c r="E23" s="6" t="n">
        <v>31048</v>
      </c>
    </row>
    <row r="24" spans="1:5">
      <c r="A24" s="4" t="s">
        <v>1188</v>
      </c>
      <c r="B24" s="4" t="s">
        <v>70</v>
      </c>
      <c r="C24" s="6" t="n">
        <v>-10556</v>
      </c>
    </row>
    <row r="25" spans="1:5"/>
    <row r="26" spans="1:5">
      <c r="A26" s="4" t="s">
        <v>70</v>
      </c>
      <c r="B26" s="4" t="s">
        <v>1197</v>
      </c>
    </row>
    <row r="27" spans="1:5">
      <c r="A27" s="4" t="s">
        <v>74</v>
      </c>
      <c r="B27" s="4" t="s">
        <v>1198</v>
      </c>
    </row>
  </sheetData>
  <mergeCells count="5">
    <mergeCell ref="A1:B2"/>
    <mergeCell ref="C1:E1"/>
    <mergeCell ref="A25:D25"/>
    <mergeCell ref="B26:D26"/>
    <mergeCell ref="B27:D2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99</v>
      </c>
      <c r="B1" s="2" t="s">
        <v>1</v>
      </c>
    </row>
    <row r="2" spans="1:5">
      <c r="B2" s="2" t="s">
        <v>2</v>
      </c>
      <c r="D2" s="2" t="s">
        <v>65</v>
      </c>
      <c r="E2" s="2" t="s">
        <v>145</v>
      </c>
    </row>
    <row r="3" spans="1:5">
      <c r="A3" s="3" t="s">
        <v>1185</v>
      </c>
    </row>
    <row r="4" spans="1:5">
      <c r="A4" s="4" t="s">
        <v>1142</v>
      </c>
      <c r="B4" s="6" t="n">
        <v>772522</v>
      </c>
      <c r="D4" s="6" t="n">
        <v>618067</v>
      </c>
      <c r="E4" s="6" t="n">
        <v>886243</v>
      </c>
    </row>
    <row r="5" spans="1:5">
      <c r="A5" s="3" t="s">
        <v>1186</v>
      </c>
    </row>
    <row r="6" spans="1:5">
      <c r="A6" s="4" t="s">
        <v>1142</v>
      </c>
      <c r="D6" s="7" t="n">
        <v>6.78</v>
      </c>
    </row>
    <row r="7" spans="1:5">
      <c r="A7" s="4" t="s">
        <v>1200</v>
      </c>
    </row>
    <row r="8" spans="1:5">
      <c r="A8" s="3" t="s">
        <v>1185</v>
      </c>
    </row>
    <row r="9" spans="1:5">
      <c r="A9" s="4" t="s">
        <v>1187</v>
      </c>
      <c r="B9" s="6" t="n">
        <v>309179</v>
      </c>
    </row>
    <row r="10" spans="1:5">
      <c r="A10" s="4" t="s">
        <v>1142</v>
      </c>
      <c r="B10" s="6" t="n">
        <v>151332</v>
      </c>
    </row>
    <row r="11" spans="1:5">
      <c r="A11" s="4" t="s">
        <v>1188</v>
      </c>
      <c r="B11" s="6" t="n">
        <v>0</v>
      </c>
    </row>
    <row r="12" spans="1:5">
      <c r="A12" s="4" t="s">
        <v>1152</v>
      </c>
      <c r="B12" s="6" t="n">
        <v>-56817</v>
      </c>
    </row>
    <row r="13" spans="1:5">
      <c r="A13" s="4" t="s">
        <v>1187</v>
      </c>
      <c r="B13" s="6" t="n">
        <v>403694</v>
      </c>
      <c r="C13" s="4" t="s">
        <v>70</v>
      </c>
      <c r="D13" s="6" t="n">
        <v>309179</v>
      </c>
    </row>
    <row r="14" spans="1:5">
      <c r="A14" s="3" t="s">
        <v>1186</v>
      </c>
    </row>
    <row r="15" spans="1:5">
      <c r="A15" s="4" t="s">
        <v>1189</v>
      </c>
      <c r="B15" s="7" t="n">
        <v>29.5</v>
      </c>
    </row>
    <row r="16" spans="1:5">
      <c r="A16" s="4" t="s">
        <v>1142</v>
      </c>
      <c r="B16" s="8" t="n">
        <v>37.24</v>
      </c>
    </row>
    <row r="17" spans="1:5">
      <c r="A17" s="4" t="s">
        <v>1188</v>
      </c>
      <c r="B17" s="6" t="n">
        <v>0</v>
      </c>
    </row>
    <row r="18" spans="1:5">
      <c r="A18" s="4" t="s">
        <v>1152</v>
      </c>
      <c r="B18" s="8" t="n">
        <v>26.59</v>
      </c>
    </row>
    <row r="19" spans="1:5">
      <c r="A19" s="4" t="s">
        <v>1190</v>
      </c>
      <c r="B19" s="7" t="n">
        <v>35.53</v>
      </c>
      <c r="C19" s="4" t="s">
        <v>70</v>
      </c>
      <c r="D19" s="7" t="n">
        <v>29.5</v>
      </c>
    </row>
    <row r="20" spans="1:5"/>
    <row r="21" spans="1:5">
      <c r="A21" s="4" t="s">
        <v>70</v>
      </c>
      <c r="B21" s="4" t="s">
        <v>1201</v>
      </c>
    </row>
  </sheetData>
  <mergeCells count="5">
    <mergeCell ref="A1:A2"/>
    <mergeCell ref="B1:E1"/>
    <mergeCell ref="B2:C2"/>
    <mergeCell ref="A20:E20"/>
    <mergeCell ref="B21:E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3"/>
  </cols>
  <sheetData>
    <row r="1" spans="1:5">
      <c r="A1" s="1" t="s">
        <v>1202</v>
      </c>
      <c r="C1" s="2" t="s">
        <v>1</v>
      </c>
    </row>
    <row r="2" spans="1:5">
      <c r="C2" s="2" t="s">
        <v>2</v>
      </c>
      <c r="D2" s="2" t="s">
        <v>65</v>
      </c>
      <c r="E2" s="2" t="s">
        <v>145</v>
      </c>
    </row>
    <row r="3" spans="1:5">
      <c r="A3" s="3" t="s">
        <v>1123</v>
      </c>
    </row>
    <row r="4" spans="1:5">
      <c r="A4" s="4" t="s">
        <v>1167</v>
      </c>
      <c r="B4" s="4" t="s">
        <v>70</v>
      </c>
      <c r="D4" s="4" t="s">
        <v>1168</v>
      </c>
    </row>
    <row r="5" spans="1:5">
      <c r="A5" s="4" t="s">
        <v>1171</v>
      </c>
      <c r="B5" s="4" t="s">
        <v>74</v>
      </c>
      <c r="D5" s="4" t="s">
        <v>1172</v>
      </c>
    </row>
    <row r="6" spans="1:5">
      <c r="A6" s="4" t="s">
        <v>1169</v>
      </c>
      <c r="B6" s="4" t="s">
        <v>75</v>
      </c>
      <c r="D6" s="4" t="s">
        <v>1170</v>
      </c>
    </row>
    <row r="7" spans="1:5">
      <c r="A7" s="4" t="s">
        <v>1173</v>
      </c>
      <c r="B7" s="4" t="s">
        <v>88</v>
      </c>
      <c r="D7" s="4" t="s">
        <v>1174</v>
      </c>
    </row>
    <row r="8" spans="1:5">
      <c r="A8" s="4" t="s">
        <v>1200</v>
      </c>
    </row>
    <row r="9" spans="1:5">
      <c r="A9" s="3" t="s">
        <v>1123</v>
      </c>
    </row>
    <row r="10" spans="1:5">
      <c r="A10" s="4" t="s">
        <v>1167</v>
      </c>
      <c r="B10" s="4" t="s">
        <v>92</v>
      </c>
      <c r="C10" s="4" t="s">
        <v>1203</v>
      </c>
      <c r="D10" s="4" t="s">
        <v>1204</v>
      </c>
      <c r="E10" s="4" t="s">
        <v>1205</v>
      </c>
    </row>
    <row r="11" spans="1:5">
      <c r="A11" s="4" t="s">
        <v>1171</v>
      </c>
      <c r="B11" s="4" t="s">
        <v>93</v>
      </c>
      <c r="C11" s="4" t="s">
        <v>1206</v>
      </c>
      <c r="D11" s="4" t="s">
        <v>1207</v>
      </c>
      <c r="E11" s="4" t="s">
        <v>1208</v>
      </c>
    </row>
    <row r="12" spans="1:5">
      <c r="A12" s="4" t="s">
        <v>1209</v>
      </c>
      <c r="B12" s="4" t="s">
        <v>93</v>
      </c>
      <c r="C12" s="4" t="s">
        <v>1210</v>
      </c>
      <c r="D12" s="4" t="s">
        <v>1211</v>
      </c>
      <c r="E12" s="4" t="s">
        <v>1212</v>
      </c>
    </row>
    <row r="13" spans="1:5">
      <c r="A13" s="4" t="s">
        <v>1213</v>
      </c>
      <c r="B13" s="4" t="s">
        <v>558</v>
      </c>
      <c r="C13" s="4" t="s">
        <v>1214</v>
      </c>
      <c r="D13" s="4" t="s">
        <v>1215</v>
      </c>
      <c r="E13" s="4" t="s">
        <v>1214</v>
      </c>
    </row>
    <row r="14" spans="1:5">
      <c r="A14" s="4" t="s">
        <v>1169</v>
      </c>
      <c r="B14" s="4" t="s">
        <v>1216</v>
      </c>
      <c r="C14" s="4" t="s">
        <v>662</v>
      </c>
      <c r="D14" s="4" t="s">
        <v>1217</v>
      </c>
      <c r="E14" s="4" t="s">
        <v>1218</v>
      </c>
    </row>
    <row r="15" spans="1:5">
      <c r="A15" s="4" t="s">
        <v>1173</v>
      </c>
      <c r="B15" s="4" t="s">
        <v>1219</v>
      </c>
      <c r="C15" s="4" t="s">
        <v>1220</v>
      </c>
      <c r="D15" s="4" t="s">
        <v>1220</v>
      </c>
      <c r="E15" s="4" t="s">
        <v>1220</v>
      </c>
    </row>
    <row r="16" spans="1:5">
      <c r="A16" s="4" t="s">
        <v>1221</v>
      </c>
      <c r="C16" s="7" t="n">
        <v>37.24</v>
      </c>
      <c r="D16" s="7" t="n">
        <v>34.34</v>
      </c>
      <c r="E16" s="7" t="n">
        <v>40.81</v>
      </c>
    </row>
    <row r="17" spans="1:5"/>
    <row r="18" spans="1:5">
      <c r="A18" s="4" t="s">
        <v>70</v>
      </c>
      <c r="B18" s="4" t="s">
        <v>1176</v>
      </c>
    </row>
    <row r="19" spans="1:5">
      <c r="A19" s="4" t="s">
        <v>74</v>
      </c>
      <c r="B19" s="4" t="s">
        <v>1178</v>
      </c>
    </row>
    <row r="20" spans="1:5">
      <c r="A20" s="4" t="s">
        <v>75</v>
      </c>
      <c r="B20" s="4" t="s">
        <v>1177</v>
      </c>
    </row>
    <row r="21" spans="1:5">
      <c r="A21" s="4" t="s">
        <v>88</v>
      </c>
      <c r="B21" s="4" t="s">
        <v>1179</v>
      </c>
    </row>
    <row r="22" spans="1:5">
      <c r="A22" s="4" t="s">
        <v>92</v>
      </c>
      <c r="B22" s="4" t="s">
        <v>1222</v>
      </c>
    </row>
    <row r="23" spans="1:5">
      <c r="A23" s="4" t="s">
        <v>93</v>
      </c>
      <c r="B23" s="4" t="s">
        <v>1223</v>
      </c>
    </row>
    <row r="24" spans="1:5">
      <c r="A24" s="4" t="s">
        <v>558</v>
      </c>
      <c r="B24" s="4" t="s">
        <v>1224</v>
      </c>
    </row>
    <row r="25" spans="1:5">
      <c r="A25" s="4" t="s">
        <v>1216</v>
      </c>
      <c r="B25" s="4" t="s">
        <v>1225</v>
      </c>
    </row>
    <row r="26" spans="1:5">
      <c r="A26" s="4" t="s">
        <v>1219</v>
      </c>
      <c r="B26" s="4" t="s">
        <v>1226</v>
      </c>
    </row>
  </sheetData>
  <mergeCells count="12">
    <mergeCell ref="A1:B2"/>
    <mergeCell ref="C1:E1"/>
    <mergeCell ref="A17:D17"/>
    <mergeCell ref="B18:D18"/>
    <mergeCell ref="B19:D19"/>
    <mergeCell ref="B20:D20"/>
    <mergeCell ref="B21:D21"/>
    <mergeCell ref="B22:D22"/>
    <mergeCell ref="B23:D23"/>
    <mergeCell ref="B24:D24"/>
    <mergeCell ref="B25:D25"/>
    <mergeCell ref="B26:D2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27</v>
      </c>
      <c r="B1" s="2" t="s">
        <v>1</v>
      </c>
    </row>
    <row r="2" spans="1:2">
      <c r="B2" s="2" t="s">
        <v>1228</v>
      </c>
    </row>
    <row r="3" spans="1:2">
      <c r="A3" s="3" t="s">
        <v>1123</v>
      </c>
    </row>
    <row r="4" spans="1:2">
      <c r="A4" s="4" t="s">
        <v>1229</v>
      </c>
      <c r="B4" s="5" t="n">
        <v>6250</v>
      </c>
    </row>
    <row r="5" spans="1:2">
      <c r="A5" s="4" t="s">
        <v>1230</v>
      </c>
      <c r="B5" s="5" t="n">
        <v>25000</v>
      </c>
    </row>
    <row r="6" spans="1:2">
      <c r="A6" s="4" t="s">
        <v>1231</v>
      </c>
      <c r="B6" s="4" t="s">
        <v>768</v>
      </c>
    </row>
    <row r="7" spans="1:2">
      <c r="A7" s="4" t="s">
        <v>1232</v>
      </c>
      <c r="B7" s="6" t="n">
        <v>78000</v>
      </c>
    </row>
    <row r="8" spans="1:2">
      <c r="A8" s="4" t="s">
        <v>1233</v>
      </c>
    </row>
    <row r="9" spans="1:2">
      <c r="A9" s="3" t="s">
        <v>1123</v>
      </c>
    </row>
    <row r="10" spans="1:2">
      <c r="A10" s="4" t="s">
        <v>1234</v>
      </c>
      <c r="B10" s="6" t="n">
        <v>1100000</v>
      </c>
    </row>
    <row r="11" spans="1:2">
      <c r="A11" s="4" t="s">
        <v>1235</v>
      </c>
      <c r="B11" s="6" t="n">
        <v>1400000</v>
      </c>
    </row>
    <row r="12" spans="1:2">
      <c r="A12" s="4" t="s">
        <v>1236</v>
      </c>
      <c r="B12" s="4" t="s">
        <v>1237</v>
      </c>
    </row>
    <row r="13" spans="1:2">
      <c r="A13" s="4" t="s">
        <v>1238</v>
      </c>
      <c r="B13" s="4" t="s">
        <v>1239</v>
      </c>
    </row>
    <row r="14" spans="1:2">
      <c r="A14" s="4" t="s">
        <v>1240</v>
      </c>
      <c r="B14" s="4" t="s">
        <v>1241</v>
      </c>
    </row>
    <row r="15" spans="1:2">
      <c r="A15" s="4" t="s">
        <v>1242</v>
      </c>
      <c r="B15" s="7" t="n">
        <v>29.62</v>
      </c>
    </row>
    <row r="16" spans="1:2">
      <c r="A16" s="4" t="s">
        <v>1243</v>
      </c>
    </row>
    <row r="17" spans="1:2">
      <c r="A17" s="3" t="s">
        <v>1123</v>
      </c>
    </row>
    <row r="18" spans="1:2">
      <c r="A18" s="4" t="s">
        <v>1234</v>
      </c>
      <c r="B18" s="6" t="n">
        <v>18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4</v>
      </c>
      <c r="C1" s="2" t="s">
        <v>1</v>
      </c>
    </row>
    <row r="2" spans="1:5">
      <c r="C2" s="2" t="s">
        <v>2</v>
      </c>
      <c r="D2" s="2" t="s">
        <v>65</v>
      </c>
      <c r="E2" s="2" t="s">
        <v>145</v>
      </c>
    </row>
    <row r="3" spans="1:5">
      <c r="A3" s="3" t="s">
        <v>331</v>
      </c>
    </row>
    <row r="4" spans="1:5">
      <c r="A4" s="4" t="s">
        <v>1245</v>
      </c>
      <c r="C4" s="6" t="n">
        <v>171541</v>
      </c>
      <c r="D4" s="6" t="n">
        <v>177018</v>
      </c>
      <c r="E4" s="6" t="n">
        <v>110657</v>
      </c>
    </row>
    <row r="5" spans="1:5">
      <c r="A5" s="4" t="s">
        <v>1246</v>
      </c>
      <c r="C5" s="6" t="n">
        <v>601</v>
      </c>
      <c r="D5" s="6" t="n">
        <v>981</v>
      </c>
      <c r="E5" s="6" t="n">
        <v>1040</v>
      </c>
    </row>
    <row r="6" spans="1:5">
      <c r="A6" s="4" t="s">
        <v>1247</v>
      </c>
      <c r="C6" s="6" t="n">
        <v>172142</v>
      </c>
      <c r="D6" s="6" t="n">
        <v>177999</v>
      </c>
      <c r="E6" s="6" t="n">
        <v>111697</v>
      </c>
    </row>
    <row r="7" spans="1:5">
      <c r="A7" s="4" t="s">
        <v>1248</v>
      </c>
      <c r="B7" s="4" t="s">
        <v>70</v>
      </c>
      <c r="C7" s="6" t="n">
        <v>603</v>
      </c>
      <c r="D7" s="6" t="n">
        <v>47</v>
      </c>
      <c r="E7" s="6" t="n">
        <v>98</v>
      </c>
    </row>
    <row r="8" spans="1:5"/>
    <row r="9" spans="1:5">
      <c r="A9" s="4" t="s">
        <v>70</v>
      </c>
      <c r="B9" s="4" t="s">
        <v>1249</v>
      </c>
    </row>
  </sheetData>
  <mergeCells count="4">
    <mergeCell ref="A1:B2"/>
    <mergeCell ref="C1:E1"/>
    <mergeCell ref="A8:D8"/>
    <mergeCell ref="B9:D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0</v>
      </c>
      <c r="C1" s="2" t="s">
        <v>2</v>
      </c>
      <c r="D1" s="2" t="s">
        <v>65</v>
      </c>
    </row>
    <row r="2" spans="1:4">
      <c r="A2" s="3" t="s">
        <v>1251</v>
      </c>
    </row>
    <row r="3" spans="1:4">
      <c r="A3" s="4" t="s">
        <v>692</v>
      </c>
      <c r="B3" s="4" t="s">
        <v>70</v>
      </c>
      <c r="C3" s="5" t="n">
        <v>8912</v>
      </c>
      <c r="D3" s="5" t="n">
        <v>17413</v>
      </c>
    </row>
    <row r="4" spans="1:4">
      <c r="A4" s="4" t="s">
        <v>695</v>
      </c>
      <c r="B4" s="4" t="s">
        <v>70</v>
      </c>
      <c r="C4" s="6" t="n">
        <v>8915</v>
      </c>
      <c r="D4" s="6" t="n">
        <v>17398</v>
      </c>
    </row>
    <row r="5" spans="1:4">
      <c r="A5" s="4" t="s">
        <v>738</v>
      </c>
      <c r="C5" s="6" t="n">
        <v>30878</v>
      </c>
      <c r="D5" s="6" t="n">
        <v>20646</v>
      </c>
    </row>
    <row r="6" spans="1:4">
      <c r="A6" s="4" t="s">
        <v>1252</v>
      </c>
      <c r="C6" s="6" t="n">
        <v>30878</v>
      </c>
      <c r="D6" s="6" t="n">
        <v>20646</v>
      </c>
    </row>
    <row r="7" spans="1:4">
      <c r="A7" s="4" t="s">
        <v>1253</v>
      </c>
      <c r="B7" s="4" t="s">
        <v>74</v>
      </c>
      <c r="C7" s="6" t="n">
        <v>8722</v>
      </c>
      <c r="D7" s="6" t="n">
        <v>0</v>
      </c>
    </row>
    <row r="8" spans="1:4">
      <c r="A8" s="3" t="s">
        <v>1254</v>
      </c>
    </row>
    <row r="9" spans="1:4">
      <c r="A9" s="4" t="s">
        <v>1255</v>
      </c>
      <c r="C9" s="6" t="n">
        <v>364825</v>
      </c>
      <c r="D9" s="6" t="n">
        <v>365011</v>
      </c>
    </row>
    <row r="10" spans="1:4">
      <c r="A10" s="4" t="s">
        <v>1256</v>
      </c>
      <c r="C10" s="6" t="n">
        <v>204762</v>
      </c>
      <c r="D10" s="6" t="n">
        <v>239606</v>
      </c>
    </row>
    <row r="11" spans="1:4">
      <c r="A11" s="4" t="s">
        <v>107</v>
      </c>
      <c r="C11" s="6" t="n">
        <v>279000</v>
      </c>
      <c r="D11" s="6" t="n">
        <v>195000</v>
      </c>
    </row>
    <row r="12" spans="1:4">
      <c r="A12" s="4" t="s">
        <v>1257</v>
      </c>
    </row>
    <row r="13" spans="1:4">
      <c r="A13" s="3" t="s">
        <v>1254</v>
      </c>
    </row>
    <row r="14" spans="1:4">
      <c r="A14" s="4" t="s">
        <v>1255</v>
      </c>
      <c r="B14" s="4" t="s">
        <v>75</v>
      </c>
      <c r="C14" s="6" t="n">
        <v>364825</v>
      </c>
      <c r="D14" s="6" t="n">
        <v>364590</v>
      </c>
    </row>
    <row r="15" spans="1:4">
      <c r="A15" s="4" t="s">
        <v>1258</v>
      </c>
      <c r="B15" s="4" t="s">
        <v>75</v>
      </c>
      <c r="C15" s="6" t="n">
        <v>365000</v>
      </c>
      <c r="D15" s="6" t="n">
        <v>365000</v>
      </c>
    </row>
    <row r="16" spans="1:4">
      <c r="A16" s="4" t="s">
        <v>944</v>
      </c>
      <c r="C16" s="6" t="n">
        <v>200</v>
      </c>
      <c r="D16" s="6" t="n">
        <v>400</v>
      </c>
    </row>
    <row r="17" spans="1:4">
      <c r="A17" s="4" t="s">
        <v>915</v>
      </c>
    </row>
    <row r="18" spans="1:4">
      <c r="A18" s="3" t="s">
        <v>1254</v>
      </c>
    </row>
    <row r="19" spans="1:4">
      <c r="A19" s="4" t="s">
        <v>1256</v>
      </c>
      <c r="B19" s="4" t="s">
        <v>88</v>
      </c>
      <c r="C19" s="6" t="n">
        <v>204762</v>
      </c>
      <c r="D19" s="6" t="n">
        <v>239606</v>
      </c>
    </row>
    <row r="20" spans="1:4">
      <c r="A20" s="4" t="s">
        <v>1259</v>
      </c>
      <c r="B20" s="4" t="s">
        <v>88</v>
      </c>
      <c r="C20" s="6" t="n">
        <v>205000</v>
      </c>
      <c r="D20" s="6" t="n">
        <v>240000</v>
      </c>
    </row>
    <row r="21" spans="1:4">
      <c r="A21" s="4" t="s">
        <v>944</v>
      </c>
      <c r="C21" s="5" t="n">
        <v>200</v>
      </c>
      <c r="D21" s="5" t="n">
        <v>400</v>
      </c>
    </row>
    <row r="22" spans="1:4"/>
    <row r="23" spans="1:4">
      <c r="A23" s="4" t="s">
        <v>70</v>
      </c>
      <c r="B23" s="4" t="s">
        <v>127</v>
      </c>
    </row>
    <row r="24" spans="1:4">
      <c r="A24" s="4" t="s">
        <v>74</v>
      </c>
      <c r="B24" s="4" t="s">
        <v>1260</v>
      </c>
    </row>
    <row r="25" spans="1:4">
      <c r="A25" s="4" t="s">
        <v>75</v>
      </c>
      <c r="B25" s="4" t="s">
        <v>1261</v>
      </c>
    </row>
    <row r="26" spans="1:4">
      <c r="A26" s="4" t="s">
        <v>88</v>
      </c>
      <c r="B26" s="4" t="s">
        <v>1262</v>
      </c>
    </row>
  </sheetData>
  <mergeCells count="6">
    <mergeCell ref="A1:B1"/>
    <mergeCell ref="A22:C22"/>
    <mergeCell ref="B23:C23"/>
    <mergeCell ref="B24:C24"/>
    <mergeCell ref="B25:C25"/>
    <mergeCell ref="B26:C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65</v>
      </c>
    </row>
    <row r="3" spans="1:3">
      <c r="A3" s="3" t="s">
        <v>1264</v>
      </c>
    </row>
    <row r="4" spans="1:3">
      <c r="A4" s="4" t="s">
        <v>1265</v>
      </c>
      <c r="B4" s="5" t="n">
        <v>8722</v>
      </c>
      <c r="C4" s="5" t="n">
        <v>0</v>
      </c>
    </row>
    <row r="5" spans="1:3">
      <c r="A5" s="4" t="s">
        <v>1266</v>
      </c>
      <c r="B5" s="6" t="n">
        <v>-184</v>
      </c>
    </row>
    <row r="6" spans="1:3">
      <c r="A6" s="4" t="s">
        <v>1267</v>
      </c>
      <c r="B6" s="6" t="n">
        <v>0</v>
      </c>
      <c r="C6" s="5" t="n">
        <v>0</v>
      </c>
    </row>
    <row r="7" spans="1:3">
      <c r="A7" s="4" t="s">
        <v>1268</v>
      </c>
    </row>
    <row r="8" spans="1:3">
      <c r="A8" s="3" t="s">
        <v>1264</v>
      </c>
    </row>
    <row r="9" spans="1:3">
      <c r="A9" s="4" t="s">
        <v>1265</v>
      </c>
      <c r="B9" s="6" t="n">
        <v>8722</v>
      </c>
    </row>
    <row r="10" spans="1:3">
      <c r="A10" s="4" t="s">
        <v>1269</v>
      </c>
    </row>
    <row r="11" spans="1:3">
      <c r="A11" s="3" t="s">
        <v>1264</v>
      </c>
    </row>
    <row r="12" spans="1:3">
      <c r="A12" s="4" t="s">
        <v>1265</v>
      </c>
      <c r="B12" s="6" t="n">
        <v>0</v>
      </c>
    </row>
    <row r="13" spans="1:3">
      <c r="A13" s="4" t="s">
        <v>1270</v>
      </c>
    </row>
    <row r="14" spans="1:3">
      <c r="A14" s="3" t="s">
        <v>1264</v>
      </c>
    </row>
    <row r="15" spans="1:3">
      <c r="A15" s="4" t="s">
        <v>1265</v>
      </c>
      <c r="B15" s="5"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71</v>
      </c>
      <c r="C1" s="2" t="s">
        <v>1</v>
      </c>
    </row>
    <row r="2" spans="1:6">
      <c r="C2" s="2" t="s">
        <v>2</v>
      </c>
      <c r="E2" s="2" t="s">
        <v>65</v>
      </c>
    </row>
    <row r="3" spans="1:6">
      <c r="A3" s="3" t="s">
        <v>1272</v>
      </c>
    </row>
    <row r="4" spans="1:6">
      <c r="A4" s="4" t="s">
        <v>1267</v>
      </c>
      <c r="C4" s="5" t="n">
        <v>0</v>
      </c>
      <c r="E4" s="5" t="n">
        <v>0</v>
      </c>
    </row>
    <row r="5" spans="1:6">
      <c r="A5" s="4" t="s">
        <v>1273</v>
      </c>
    </row>
    <row r="6" spans="1:6">
      <c r="A6" s="3" t="s">
        <v>1272</v>
      </c>
    </row>
    <row r="7" spans="1:6">
      <c r="A7" s="4" t="s">
        <v>1274</v>
      </c>
      <c r="C7" s="6" t="n">
        <v>0</v>
      </c>
      <c r="D7" s="4" t="s">
        <v>70</v>
      </c>
      <c r="E7" s="6" t="n">
        <v>0</v>
      </c>
      <c r="F7" s="4" t="s">
        <v>74</v>
      </c>
    </row>
    <row r="8" spans="1:6">
      <c r="A8" s="4" t="s">
        <v>1275</v>
      </c>
      <c r="C8" s="6" t="n">
        <v>-434</v>
      </c>
      <c r="D8" s="4" t="s">
        <v>70</v>
      </c>
      <c r="E8" s="6" t="n">
        <v>-550</v>
      </c>
      <c r="F8" s="4" t="s">
        <v>74</v>
      </c>
    </row>
    <row r="9" spans="1:6">
      <c r="A9" s="4" t="s">
        <v>1276</v>
      </c>
    </row>
    <row r="10" spans="1:6">
      <c r="A10" s="3" t="s">
        <v>1272</v>
      </c>
    </row>
    <row r="11" spans="1:6">
      <c r="A11" s="4" t="s">
        <v>1274</v>
      </c>
      <c r="C11" s="6" t="n">
        <v>0</v>
      </c>
      <c r="D11" s="4" t="s">
        <v>70</v>
      </c>
      <c r="E11" s="6" t="n">
        <v>0</v>
      </c>
      <c r="F11" s="4" t="s">
        <v>74</v>
      </c>
    </row>
    <row r="12" spans="1:6">
      <c r="A12" s="4" t="s">
        <v>1277</v>
      </c>
    </row>
    <row r="13" spans="1:6">
      <c r="A13" s="3" t="s">
        <v>1272</v>
      </c>
    </row>
    <row r="14" spans="1:6">
      <c r="A14" s="4" t="s">
        <v>1274</v>
      </c>
      <c r="C14" s="6" t="n">
        <v>0</v>
      </c>
      <c r="D14" s="4" t="s">
        <v>70</v>
      </c>
      <c r="E14" s="6" t="n">
        <v>0</v>
      </c>
      <c r="F14" s="4" t="s">
        <v>74</v>
      </c>
    </row>
    <row r="15" spans="1:6">
      <c r="A15" s="4" t="s">
        <v>1278</v>
      </c>
    </row>
    <row r="16" spans="1:6">
      <c r="A16" s="3" t="s">
        <v>1272</v>
      </c>
    </row>
    <row r="17" spans="1:6">
      <c r="A17" s="4" t="s">
        <v>1274</v>
      </c>
      <c r="C17" s="6" t="n">
        <v>0</v>
      </c>
      <c r="D17" s="4" t="s">
        <v>70</v>
      </c>
      <c r="E17" s="6" t="n">
        <v>0</v>
      </c>
      <c r="F17" s="4" t="s">
        <v>74</v>
      </c>
    </row>
    <row r="18" spans="1:6">
      <c r="A18" s="4" t="s">
        <v>1279</v>
      </c>
    </row>
    <row r="19" spans="1:6">
      <c r="A19" s="3" t="s">
        <v>1272</v>
      </c>
    </row>
    <row r="20" spans="1:6">
      <c r="A20" s="4" t="s">
        <v>1274</v>
      </c>
      <c r="C20" s="6" t="n">
        <v>1380</v>
      </c>
      <c r="D20" s="4" t="s">
        <v>75</v>
      </c>
      <c r="E20" s="6" t="n">
        <v>2800</v>
      </c>
      <c r="F20" s="4" t="s">
        <v>88</v>
      </c>
    </row>
    <row r="21" spans="1:6">
      <c r="A21" s="4" t="s">
        <v>1275</v>
      </c>
      <c r="C21" s="6" t="n">
        <v>-870</v>
      </c>
      <c r="D21" s="4" t="s">
        <v>75</v>
      </c>
      <c r="E21" s="6" t="n">
        <v>-2248</v>
      </c>
      <c r="F21" s="4" t="s">
        <v>88</v>
      </c>
    </row>
    <row r="22" spans="1:6">
      <c r="A22" s="4" t="s">
        <v>1280</v>
      </c>
    </row>
    <row r="23" spans="1:6">
      <c r="A23" s="3" t="s">
        <v>1272</v>
      </c>
    </row>
    <row r="24" spans="1:6">
      <c r="A24" s="4" t="s">
        <v>1274</v>
      </c>
      <c r="C24" s="6" t="n">
        <v>0</v>
      </c>
      <c r="D24" s="4" t="s">
        <v>75</v>
      </c>
      <c r="E24" s="6" t="n">
        <v>0</v>
      </c>
      <c r="F24" s="4" t="s">
        <v>88</v>
      </c>
    </row>
    <row r="25" spans="1:6">
      <c r="A25" s="4" t="s">
        <v>1281</v>
      </c>
    </row>
    <row r="26" spans="1:6">
      <c r="A26" s="3" t="s">
        <v>1272</v>
      </c>
    </row>
    <row r="27" spans="1:6">
      <c r="A27" s="4" t="s">
        <v>1274</v>
      </c>
      <c r="C27" s="6" t="n">
        <v>1380</v>
      </c>
      <c r="D27" s="4" t="s">
        <v>75</v>
      </c>
      <c r="E27" s="6" t="n">
        <v>2800</v>
      </c>
      <c r="F27" s="4" t="s">
        <v>88</v>
      </c>
    </row>
    <row r="28" spans="1:6">
      <c r="A28" s="4" t="s">
        <v>1282</v>
      </c>
    </row>
    <row r="29" spans="1:6">
      <c r="A29" s="3" t="s">
        <v>1272</v>
      </c>
    </row>
    <row r="30" spans="1:6">
      <c r="A30" s="4" t="s">
        <v>1274</v>
      </c>
      <c r="C30" s="6" t="n">
        <v>0</v>
      </c>
      <c r="D30" s="4" t="s">
        <v>75</v>
      </c>
      <c r="E30" s="5" t="n">
        <v>0</v>
      </c>
      <c r="F30" s="4" t="s">
        <v>88</v>
      </c>
    </row>
    <row r="31" spans="1:6">
      <c r="A31" s="4" t="s">
        <v>1283</v>
      </c>
    </row>
    <row r="32" spans="1:6">
      <c r="A32" s="3" t="s">
        <v>1272</v>
      </c>
    </row>
    <row r="33" spans="1:6">
      <c r="A33" s="4" t="s">
        <v>1284</v>
      </c>
      <c r="B33" s="4" t="s">
        <v>92</v>
      </c>
      <c r="C33" s="6" t="n">
        <v>0</v>
      </c>
    </row>
    <row r="34" spans="1:6">
      <c r="A34" s="4" t="s">
        <v>1285</v>
      </c>
      <c r="B34" s="4" t="s">
        <v>92</v>
      </c>
      <c r="C34" s="6" t="n">
        <v>-2182</v>
      </c>
    </row>
    <row r="35" spans="1:6">
      <c r="A35" s="4" t="s">
        <v>1286</v>
      </c>
    </row>
    <row r="36" spans="1:6">
      <c r="A36" s="3" t="s">
        <v>1272</v>
      </c>
    </row>
    <row r="37" spans="1:6">
      <c r="A37" s="4" t="s">
        <v>1284</v>
      </c>
      <c r="B37" s="4" t="s">
        <v>92</v>
      </c>
      <c r="C37" s="6" t="n">
        <v>0</v>
      </c>
    </row>
    <row r="38" spans="1:6">
      <c r="A38" s="4" t="s">
        <v>1287</v>
      </c>
    </row>
    <row r="39" spans="1:6">
      <c r="A39" s="3" t="s">
        <v>1272</v>
      </c>
    </row>
    <row r="40" spans="1:6">
      <c r="A40" s="4" t="s">
        <v>1284</v>
      </c>
      <c r="B40" s="4" t="s">
        <v>92</v>
      </c>
      <c r="C40" s="6" t="n">
        <v>0</v>
      </c>
    </row>
    <row r="41" spans="1:6">
      <c r="A41" s="4" t="s">
        <v>1288</v>
      </c>
    </row>
    <row r="42" spans="1:6">
      <c r="A42" s="3" t="s">
        <v>1272</v>
      </c>
    </row>
    <row r="43" spans="1:6">
      <c r="A43" s="4" t="s">
        <v>1284</v>
      </c>
      <c r="B43" s="4" t="s">
        <v>92</v>
      </c>
      <c r="C43" s="5" t="n">
        <v>0</v>
      </c>
    </row>
    <row r="44" spans="1:6"/>
    <row r="45" spans="1:6">
      <c r="A45" s="4" t="s">
        <v>70</v>
      </c>
      <c r="B45" s="4" t="s">
        <v>1289</v>
      </c>
    </row>
    <row r="46" spans="1:6">
      <c r="A46" s="4" t="s">
        <v>74</v>
      </c>
      <c r="B46" s="4" t="s">
        <v>1290</v>
      </c>
    </row>
    <row r="47" spans="1:6">
      <c r="A47" s="4" t="s">
        <v>75</v>
      </c>
      <c r="B47" s="4" t="s">
        <v>1291</v>
      </c>
    </row>
    <row r="48" spans="1:6">
      <c r="A48" s="4" t="s">
        <v>88</v>
      </c>
      <c r="B48" s="4" t="s">
        <v>1292</v>
      </c>
    </row>
    <row r="49" spans="1:6">
      <c r="A49" s="4" t="s">
        <v>92</v>
      </c>
      <c r="B49" s="4" t="s">
        <v>1293</v>
      </c>
    </row>
  </sheetData>
  <mergeCells count="10">
    <mergeCell ref="A1:B2"/>
    <mergeCell ref="C1:F1"/>
    <mergeCell ref="C2:D2"/>
    <mergeCell ref="E2:F2"/>
    <mergeCell ref="A44:E44"/>
    <mergeCell ref="B45:E45"/>
    <mergeCell ref="B46:E46"/>
    <mergeCell ref="B47:E47"/>
    <mergeCell ref="B48:E48"/>
    <mergeCell ref="B49:E4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4</v>
      </c>
      <c r="C1" s="2" t="s">
        <v>1</v>
      </c>
    </row>
    <row r="2" spans="1:5">
      <c r="C2" s="2" t="s">
        <v>2</v>
      </c>
      <c r="D2" s="2" t="s">
        <v>65</v>
      </c>
      <c r="E2" s="2" t="s">
        <v>145</v>
      </c>
    </row>
    <row r="3" spans="1:5">
      <c r="A3" s="3" t="s">
        <v>1295</v>
      </c>
    </row>
    <row r="4" spans="1:5">
      <c r="A4" s="4" t="s">
        <v>1296</v>
      </c>
      <c r="C4" s="5" t="n">
        <v>2889</v>
      </c>
      <c r="D4" s="5" t="n">
        <v>278</v>
      </c>
    </row>
    <row r="5" spans="1:5">
      <c r="A5" s="4" t="s">
        <v>1297</v>
      </c>
      <c r="C5" s="6" t="n">
        <v>2</v>
      </c>
      <c r="D5" s="6" t="n">
        <v>20</v>
      </c>
    </row>
    <row r="6" spans="1:5">
      <c r="A6" s="4" t="s">
        <v>1298</v>
      </c>
    </row>
    <row r="7" spans="1:5">
      <c r="A7" s="3" t="s">
        <v>1295</v>
      </c>
    </row>
    <row r="8" spans="1:5">
      <c r="A8" s="4" t="s">
        <v>1296</v>
      </c>
      <c r="C8" s="6" t="n">
        <v>2872</v>
      </c>
      <c r="D8" s="6" t="n">
        <v>254</v>
      </c>
    </row>
    <row r="9" spans="1:5">
      <c r="A9" s="4" t="s">
        <v>1297</v>
      </c>
      <c r="C9" s="6" t="n">
        <v>0</v>
      </c>
      <c r="D9" s="6" t="n">
        <v>0</v>
      </c>
    </row>
    <row r="10" spans="1:5">
      <c r="A10" s="4" t="s">
        <v>1299</v>
      </c>
    </row>
    <row r="11" spans="1:5">
      <c r="A11" s="3" t="s">
        <v>1295</v>
      </c>
    </row>
    <row r="12" spans="1:5">
      <c r="A12" s="4" t="s">
        <v>1296</v>
      </c>
      <c r="C12" s="6" t="n">
        <v>17</v>
      </c>
      <c r="D12" s="6" t="n">
        <v>24</v>
      </c>
    </row>
    <row r="13" spans="1:5">
      <c r="A13" s="4" t="s">
        <v>1297</v>
      </c>
      <c r="C13" s="6" t="n">
        <v>0</v>
      </c>
      <c r="D13" s="6" t="n">
        <v>0</v>
      </c>
    </row>
    <row r="14" spans="1:5">
      <c r="A14" s="4" t="s">
        <v>1300</v>
      </c>
    </row>
    <row r="15" spans="1:5">
      <c r="A15" s="3" t="s">
        <v>1295</v>
      </c>
    </row>
    <row r="16" spans="1:5">
      <c r="A16" s="4" t="s">
        <v>1296</v>
      </c>
      <c r="C16" s="6" t="n">
        <v>0</v>
      </c>
      <c r="D16" s="6" t="n">
        <v>0</v>
      </c>
    </row>
    <row r="17" spans="1:5">
      <c r="A17" s="4" t="s">
        <v>1297</v>
      </c>
      <c r="C17" s="6" t="n">
        <v>2</v>
      </c>
      <c r="D17" s="6" t="n">
        <v>20</v>
      </c>
    </row>
    <row r="18" spans="1:5">
      <c r="A18" s="4" t="s">
        <v>1301</v>
      </c>
    </row>
    <row r="19" spans="1:5">
      <c r="A19" s="3" t="s">
        <v>1295</v>
      </c>
    </row>
    <row r="20" spans="1:5">
      <c r="A20" s="4" t="s">
        <v>1302</v>
      </c>
      <c r="C20" s="6" t="n">
        <v>19996</v>
      </c>
      <c r="D20" s="6" t="n">
        <v>1379</v>
      </c>
      <c r="E20" s="5" t="n">
        <v>436</v>
      </c>
    </row>
    <row r="21" spans="1:5">
      <c r="A21" s="4" t="s">
        <v>1303</v>
      </c>
      <c r="C21" s="6" t="n">
        <v>0</v>
      </c>
      <c r="D21" s="6" t="n">
        <v>0</v>
      </c>
      <c r="E21" s="6" t="n">
        <v>0</v>
      </c>
    </row>
    <row r="22" spans="1:5">
      <c r="A22" s="4" t="s">
        <v>1304</v>
      </c>
    </row>
    <row r="23" spans="1:5">
      <c r="A23" s="3" t="s">
        <v>1295</v>
      </c>
    </row>
    <row r="24" spans="1:5">
      <c r="A24" s="4" t="s">
        <v>1302</v>
      </c>
      <c r="B24" s="4" t="s">
        <v>70</v>
      </c>
      <c r="C24" s="6" t="n">
        <v>19651</v>
      </c>
      <c r="D24" s="6" t="n">
        <v>681</v>
      </c>
      <c r="E24" s="6" t="n">
        <v>161</v>
      </c>
    </row>
    <row r="25" spans="1:5">
      <c r="A25" s="4" t="s">
        <v>1303</v>
      </c>
      <c r="B25" s="4" t="s">
        <v>70</v>
      </c>
      <c r="C25" s="6" t="n">
        <v>0</v>
      </c>
      <c r="D25" s="6" t="n">
        <v>0</v>
      </c>
      <c r="E25" s="6" t="n">
        <v>0</v>
      </c>
    </row>
    <row r="26" spans="1:5">
      <c r="A26" s="4" t="s">
        <v>1305</v>
      </c>
    </row>
    <row r="27" spans="1:5">
      <c r="A27" s="3" t="s">
        <v>1295</v>
      </c>
    </row>
    <row r="28" spans="1:5">
      <c r="A28" s="4" t="s">
        <v>1302</v>
      </c>
      <c r="B28" s="4" t="s">
        <v>70</v>
      </c>
      <c r="C28" s="6" t="n">
        <v>345</v>
      </c>
      <c r="D28" s="6" t="n">
        <v>698</v>
      </c>
      <c r="E28" s="6" t="n">
        <v>275</v>
      </c>
    </row>
    <row r="29" spans="1:5">
      <c r="A29" s="4" t="s">
        <v>1303</v>
      </c>
      <c r="B29" s="4" t="s">
        <v>70</v>
      </c>
      <c r="C29" s="6" t="n">
        <v>0</v>
      </c>
      <c r="D29" s="6" t="n">
        <v>0</v>
      </c>
      <c r="E29" s="6" t="n">
        <v>0</v>
      </c>
    </row>
    <row r="30" spans="1:5">
      <c r="A30" s="4" t="s">
        <v>1306</v>
      </c>
    </row>
    <row r="31" spans="1:5">
      <c r="A31" s="3" t="s">
        <v>1295</v>
      </c>
    </row>
    <row r="32" spans="1:5">
      <c r="A32" s="4" t="s">
        <v>1302</v>
      </c>
      <c r="C32" s="6" t="n">
        <v>340</v>
      </c>
      <c r="D32" s="6" t="n">
        <v>935</v>
      </c>
      <c r="E32" s="6" t="n">
        <v>245</v>
      </c>
    </row>
    <row r="33" spans="1:5">
      <c r="A33" s="4" t="s">
        <v>1303</v>
      </c>
      <c r="C33" s="6" t="n">
        <v>369</v>
      </c>
      <c r="D33" s="6" t="n">
        <v>370</v>
      </c>
      <c r="E33" s="6" t="n">
        <v>92</v>
      </c>
    </row>
    <row r="34" spans="1:5">
      <c r="A34" s="4" t="s">
        <v>1307</v>
      </c>
    </row>
    <row r="35" spans="1:5">
      <c r="A35" s="3" t="s">
        <v>1295</v>
      </c>
    </row>
    <row r="36" spans="1:5">
      <c r="A36" s="4" t="s">
        <v>1302</v>
      </c>
      <c r="B36" s="4" t="s">
        <v>70</v>
      </c>
      <c r="C36" s="6" t="n">
        <v>322</v>
      </c>
      <c r="D36" s="6" t="n">
        <v>916</v>
      </c>
      <c r="E36" s="6" t="n">
        <v>245</v>
      </c>
    </row>
    <row r="37" spans="1:5">
      <c r="A37" s="4" t="s">
        <v>1303</v>
      </c>
      <c r="B37" s="4" t="s">
        <v>70</v>
      </c>
      <c r="C37" s="6" t="n">
        <v>369</v>
      </c>
      <c r="D37" s="6" t="n">
        <v>370</v>
      </c>
      <c r="E37" s="6" t="n">
        <v>92</v>
      </c>
    </row>
    <row r="38" spans="1:5">
      <c r="A38" s="4" t="s">
        <v>1308</v>
      </c>
    </row>
    <row r="39" spans="1:5">
      <c r="A39" s="3" t="s">
        <v>1295</v>
      </c>
    </row>
    <row r="40" spans="1:5">
      <c r="A40" s="4" t="s">
        <v>1302</v>
      </c>
      <c r="B40" s="4" t="s">
        <v>70</v>
      </c>
      <c r="C40" s="6" t="n">
        <v>18</v>
      </c>
      <c r="D40" s="6" t="n">
        <v>19</v>
      </c>
      <c r="E40" s="6" t="n">
        <v>0</v>
      </c>
    </row>
    <row r="41" spans="1:5">
      <c r="A41" s="4" t="s">
        <v>1303</v>
      </c>
      <c r="B41" s="4" t="s">
        <v>70</v>
      </c>
      <c r="C41" s="6" t="n">
        <v>0</v>
      </c>
      <c r="D41" s="6" t="n">
        <v>0</v>
      </c>
      <c r="E41" s="6" t="n">
        <v>0</v>
      </c>
    </row>
    <row r="42" spans="1:5">
      <c r="A42" s="4" t="s">
        <v>1309</v>
      </c>
    </row>
    <row r="43" spans="1:5">
      <c r="A43" s="3" t="s">
        <v>1295</v>
      </c>
    </row>
    <row r="44" spans="1:5">
      <c r="A44" s="4" t="s">
        <v>1302</v>
      </c>
      <c r="C44" s="6" t="n">
        <v>1873</v>
      </c>
      <c r="D44" s="6" t="n">
        <v>589</v>
      </c>
      <c r="E44" s="6" t="n">
        <v>2819</v>
      </c>
    </row>
    <row r="45" spans="1:5">
      <c r="A45" s="4" t="s">
        <v>1303</v>
      </c>
      <c r="C45" s="6" t="n">
        <v>2652</v>
      </c>
      <c r="D45" s="6" t="n">
        <v>2590</v>
      </c>
      <c r="E45" s="6" t="n">
        <v>604</v>
      </c>
    </row>
    <row r="46" spans="1:5">
      <c r="A46" s="4" t="s">
        <v>1310</v>
      </c>
    </row>
    <row r="47" spans="1:5">
      <c r="A47" s="3" t="s">
        <v>1295</v>
      </c>
    </row>
    <row r="48" spans="1:5">
      <c r="A48" s="4" t="s">
        <v>1302</v>
      </c>
      <c r="B48" s="4" t="s">
        <v>70</v>
      </c>
      <c r="C48" s="6" t="n">
        <v>1834</v>
      </c>
      <c r="D48" s="6" t="n">
        <v>0</v>
      </c>
      <c r="E48" s="6" t="n">
        <v>0</v>
      </c>
    </row>
    <row r="49" spans="1:5">
      <c r="A49" s="4" t="s">
        <v>1303</v>
      </c>
      <c r="B49" s="4" t="s">
        <v>70</v>
      </c>
      <c r="C49" s="6" t="n">
        <v>0</v>
      </c>
      <c r="D49" s="6" t="n">
        <v>0</v>
      </c>
      <c r="E49" s="6" t="n">
        <v>0</v>
      </c>
    </row>
    <row r="50" spans="1:5">
      <c r="A50" s="4" t="s">
        <v>1311</v>
      </c>
    </row>
    <row r="51" spans="1:5">
      <c r="A51" s="3" t="s">
        <v>1295</v>
      </c>
    </row>
    <row r="52" spans="1:5">
      <c r="A52" s="4" t="s">
        <v>1302</v>
      </c>
      <c r="B52" s="4" t="s">
        <v>74</v>
      </c>
      <c r="C52" s="6" t="n">
        <v>4</v>
      </c>
      <c r="D52" s="6" t="n">
        <v>554</v>
      </c>
      <c r="E52" s="6" t="n">
        <v>2771</v>
      </c>
    </row>
    <row r="53" spans="1:5">
      <c r="A53" s="4" t="s">
        <v>1303</v>
      </c>
      <c r="B53" s="4" t="s">
        <v>74</v>
      </c>
      <c r="C53" s="6" t="n">
        <v>0</v>
      </c>
      <c r="D53" s="6" t="n">
        <v>0</v>
      </c>
      <c r="E53" s="6" t="n">
        <v>0</v>
      </c>
    </row>
    <row r="54" spans="1:5">
      <c r="A54" s="4" t="s">
        <v>1312</v>
      </c>
    </row>
    <row r="55" spans="1:5">
      <c r="A55" s="3" t="s">
        <v>1295</v>
      </c>
    </row>
    <row r="56" spans="1:5">
      <c r="A56" s="4" t="s">
        <v>1302</v>
      </c>
      <c r="B56" s="4" t="s">
        <v>70</v>
      </c>
      <c r="C56" s="6" t="n">
        <v>0</v>
      </c>
      <c r="D56" s="6" t="n">
        <v>0</v>
      </c>
      <c r="E56" s="6" t="n">
        <v>0</v>
      </c>
    </row>
    <row r="57" spans="1:5">
      <c r="A57" s="4" t="s">
        <v>1303</v>
      </c>
      <c r="B57" s="4" t="s">
        <v>70</v>
      </c>
      <c r="C57" s="6" t="n">
        <v>220</v>
      </c>
      <c r="D57" s="6" t="n">
        <v>308</v>
      </c>
      <c r="E57" s="6" t="n">
        <v>0</v>
      </c>
    </row>
    <row r="58" spans="1:5">
      <c r="A58" s="4" t="s">
        <v>1313</v>
      </c>
    </row>
    <row r="59" spans="1:5">
      <c r="A59" s="3" t="s">
        <v>1295</v>
      </c>
    </row>
    <row r="60" spans="1:5">
      <c r="A60" s="4" t="s">
        <v>1302</v>
      </c>
      <c r="B60" s="4" t="s">
        <v>70</v>
      </c>
      <c r="C60" s="6" t="n">
        <v>35</v>
      </c>
      <c r="D60" s="6" t="n">
        <v>35</v>
      </c>
      <c r="E60" s="6" t="n">
        <v>48</v>
      </c>
    </row>
    <row r="61" spans="1:5">
      <c r="A61" s="4" t="s">
        <v>1303</v>
      </c>
      <c r="B61" s="4" t="s">
        <v>70</v>
      </c>
      <c r="C61" s="5" t="n">
        <v>2432</v>
      </c>
      <c r="D61" s="5" t="n">
        <v>2282</v>
      </c>
      <c r="E61" s="5" t="n">
        <v>604</v>
      </c>
    </row>
    <row r="62" spans="1:5"/>
    <row r="63" spans="1:5">
      <c r="A63" s="4" t="s">
        <v>70</v>
      </c>
      <c r="B63" s="4" t="s">
        <v>1314</v>
      </c>
    </row>
    <row r="64" spans="1:5">
      <c r="A64" s="4" t="s">
        <v>74</v>
      </c>
      <c r="B64" s="4" t="s">
        <v>1315</v>
      </c>
    </row>
  </sheetData>
  <mergeCells count="5">
    <mergeCell ref="A1:B2"/>
    <mergeCell ref="C1:E1"/>
    <mergeCell ref="A62:D62"/>
    <mergeCell ref="B63:D63"/>
    <mergeCell ref="B64:D6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1316</v>
      </c>
      <c r="B1" s="2" t="s">
        <v>1</v>
      </c>
    </row>
    <row r="2" spans="1:3">
      <c r="B2" s="2" t="s">
        <v>705</v>
      </c>
    </row>
    <row r="3" spans="1:3">
      <c r="A3" s="3" t="s">
        <v>1317</v>
      </c>
    </row>
    <row r="4" spans="1:3">
      <c r="A4" s="4" t="s">
        <v>1318</v>
      </c>
      <c r="B4" s="5" t="n">
        <v>2225</v>
      </c>
      <c r="C4" s="4" t="s">
        <v>70</v>
      </c>
    </row>
    <row r="5" spans="1:3">
      <c r="A5" s="4" t="s">
        <v>1319</v>
      </c>
      <c r="B5" s="6" t="n">
        <v>0</v>
      </c>
    </row>
    <row r="6" spans="1:3">
      <c r="A6" s="4" t="s">
        <v>1320</v>
      </c>
      <c r="B6" s="6" t="n">
        <v>-2225</v>
      </c>
    </row>
    <row r="7" spans="1:3">
      <c r="A7" s="4" t="s">
        <v>1321</v>
      </c>
      <c r="B7" s="5" t="n">
        <v>0</v>
      </c>
      <c r="C7" s="4" t="s">
        <v>70</v>
      </c>
    </row>
    <row r="8" spans="1:3"/>
    <row r="9" spans="1:3">
      <c r="A9" s="4" t="s">
        <v>70</v>
      </c>
      <c r="B9" s="4" t="s">
        <v>1322</v>
      </c>
    </row>
  </sheetData>
  <mergeCells count="5">
    <mergeCell ref="A1:A2"/>
    <mergeCell ref="B1:C1"/>
    <mergeCell ref="B2:C2"/>
    <mergeCell ref="A8:C8"/>
    <mergeCell ref="B9:C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323</v>
      </c>
      <c r="B1" s="2" t="s">
        <v>1</v>
      </c>
    </row>
    <row r="2" spans="1:2">
      <c r="B2" s="2" t="s">
        <v>1324</v>
      </c>
    </row>
    <row r="3" spans="1:2">
      <c r="A3" s="4" t="s">
        <v>1325</v>
      </c>
    </row>
    <row r="4" spans="1:2">
      <c r="A4" s="3" t="s">
        <v>1295</v>
      </c>
    </row>
    <row r="5" spans="1:2">
      <c r="A5" s="4" t="s">
        <v>1326</v>
      </c>
      <c r="B5" s="9" t="n">
        <v>29.3</v>
      </c>
    </row>
    <row r="6" spans="1:2">
      <c r="A6" s="4" t="s">
        <v>1327</v>
      </c>
      <c r="B6" s="6" t="n">
        <v>1173680</v>
      </c>
    </row>
    <row r="7" spans="1:2">
      <c r="A7" s="4" t="s">
        <v>1328</v>
      </c>
    </row>
    <row r="8" spans="1:2">
      <c r="A8" s="3" t="s">
        <v>1295</v>
      </c>
    </row>
    <row r="9" spans="1:2">
      <c r="A9" s="4" t="s">
        <v>1326</v>
      </c>
      <c r="B9" s="9" t="n">
        <v>7.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29</v>
      </c>
      <c r="B1" s="2" t="s">
        <v>1</v>
      </c>
    </row>
    <row r="2" spans="1:2">
      <c r="B2" s="2" t="s">
        <v>1330</v>
      </c>
    </row>
    <row r="3" spans="1:2">
      <c r="A3" s="3" t="s">
        <v>1331</v>
      </c>
    </row>
    <row r="4" spans="1:2">
      <c r="A4" s="4" t="s">
        <v>1332</v>
      </c>
      <c r="B4" s="6" t="n">
        <v>3</v>
      </c>
    </row>
    <row r="5" spans="1:2">
      <c r="A5" s="4" t="s">
        <v>788</v>
      </c>
    </row>
    <row r="6" spans="1:2">
      <c r="A6" s="3" t="s">
        <v>1331</v>
      </c>
    </row>
    <row r="7" spans="1:2">
      <c r="A7" s="4" t="s">
        <v>1333</v>
      </c>
      <c r="B7" s="4" t="s">
        <v>1334</v>
      </c>
    </row>
    <row r="8" spans="1:2">
      <c r="A8" s="4" t="s">
        <v>790</v>
      </c>
    </row>
    <row r="9" spans="1:2">
      <c r="A9" s="3" t="s">
        <v>1331</v>
      </c>
    </row>
    <row r="10" spans="1:2">
      <c r="A10" s="4" t="s">
        <v>1333</v>
      </c>
      <c r="B10" s="4" t="s">
        <v>1335</v>
      </c>
    </row>
    <row r="11" spans="1:2">
      <c r="A11" s="4" t="s">
        <v>789</v>
      </c>
    </row>
    <row r="12" spans="1:2">
      <c r="A12" s="3" t="s">
        <v>1331</v>
      </c>
    </row>
    <row r="13" spans="1:2">
      <c r="A13" s="4" t="s">
        <v>1333</v>
      </c>
      <c r="B13" s="4" t="s">
        <v>1336</v>
      </c>
    </row>
    <row r="14" spans="1:2">
      <c r="A14" s="4" t="s">
        <v>791</v>
      </c>
    </row>
    <row r="15" spans="1:2">
      <c r="A15" s="3" t="s">
        <v>1331</v>
      </c>
    </row>
    <row r="16" spans="1:2">
      <c r="A16" s="4" t="s">
        <v>1337</v>
      </c>
      <c r="B16" s="4" t="s">
        <v>133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1340</v>
      </c>
      <c r="J1" s="2" t="s">
        <v>1</v>
      </c>
    </row>
    <row r="2" spans="1:12">
      <c r="B2" s="2" t="s">
        <v>2</v>
      </c>
      <c r="C2" s="2" t="s">
        <v>646</v>
      </c>
      <c r="D2" s="2" t="s">
        <v>4</v>
      </c>
      <c r="E2" s="2" t="s">
        <v>647</v>
      </c>
      <c r="F2" s="2" t="s">
        <v>65</v>
      </c>
      <c r="G2" s="2" t="s">
        <v>648</v>
      </c>
      <c r="H2" s="2" t="s">
        <v>649</v>
      </c>
      <c r="I2" s="2" t="s">
        <v>650</v>
      </c>
      <c r="J2" s="2" t="s">
        <v>2</v>
      </c>
      <c r="K2" s="2" t="s">
        <v>65</v>
      </c>
      <c r="L2" s="2" t="s">
        <v>145</v>
      </c>
    </row>
    <row r="3" spans="1:12">
      <c r="A3" s="3" t="s">
        <v>1331</v>
      </c>
    </row>
    <row r="4" spans="1:12">
      <c r="A4" s="4" t="s">
        <v>146</v>
      </c>
      <c r="B4" s="5" t="n">
        <v>1196810</v>
      </c>
      <c r="C4" s="5" t="n">
        <v>1200522</v>
      </c>
      <c r="D4" s="5" t="n">
        <v>1242083</v>
      </c>
      <c r="E4" s="5" t="n">
        <v>1204535</v>
      </c>
      <c r="F4" s="5" t="n">
        <v>1394640</v>
      </c>
      <c r="G4" s="5" t="n">
        <v>1346611</v>
      </c>
      <c r="H4" s="5" t="n">
        <v>1331683</v>
      </c>
      <c r="I4" s="5" t="n">
        <v>1271132</v>
      </c>
      <c r="J4" s="5" t="n">
        <v>4843950</v>
      </c>
      <c r="K4" s="5" t="n">
        <v>5344066</v>
      </c>
      <c r="L4" s="5" t="n">
        <v>2425453</v>
      </c>
    </row>
    <row r="5" spans="1:12">
      <c r="A5" s="4" t="s">
        <v>1341</v>
      </c>
      <c r="J5" s="4" t="s">
        <v>659</v>
      </c>
      <c r="K5" s="4" t="s">
        <v>659</v>
      </c>
      <c r="L5" s="4" t="s">
        <v>659</v>
      </c>
    </row>
    <row r="6" spans="1:12">
      <c r="A6" s="4" t="s">
        <v>1342</v>
      </c>
      <c r="B6" s="5" t="n">
        <v>67575</v>
      </c>
      <c r="C6" s="5" t="n">
        <v>74981</v>
      </c>
      <c r="D6" s="5" t="n">
        <v>79439</v>
      </c>
      <c r="E6" s="5" t="n">
        <v>88183</v>
      </c>
      <c r="F6" s="5" t="n">
        <v>151945</v>
      </c>
      <c r="G6" s="5" t="n">
        <v>106344</v>
      </c>
      <c r="H6" s="5" t="n">
        <v>91628</v>
      </c>
      <c r="I6" s="5" t="n">
        <v>70732</v>
      </c>
      <c r="J6" s="5" t="n">
        <v>427438</v>
      </c>
      <c r="K6" s="5" t="n">
        <v>569043</v>
      </c>
      <c r="L6" s="5" t="n">
        <v>200630</v>
      </c>
    </row>
    <row r="7" spans="1:12">
      <c r="A7" s="4" t="s">
        <v>1343</v>
      </c>
      <c r="J7" s="4" t="s">
        <v>659</v>
      </c>
      <c r="K7" s="4" t="s">
        <v>659</v>
      </c>
      <c r="L7" s="4" t="s">
        <v>659</v>
      </c>
    </row>
    <row r="8" spans="1:12">
      <c r="A8" s="4" t="s">
        <v>154</v>
      </c>
      <c r="J8" s="5" t="n">
        <v>420082</v>
      </c>
      <c r="K8" s="5" t="n">
        <v>387505</v>
      </c>
      <c r="L8" s="5" t="n">
        <v>193733</v>
      </c>
    </row>
    <row r="9" spans="1:12">
      <c r="A9" s="4" t="s">
        <v>1344</v>
      </c>
      <c r="J9" s="4" t="s">
        <v>659</v>
      </c>
      <c r="K9" s="4" t="s">
        <v>659</v>
      </c>
      <c r="L9" s="4" t="s">
        <v>659</v>
      </c>
    </row>
    <row r="10" spans="1:12">
      <c r="A10" s="4" t="s">
        <v>788</v>
      </c>
    </row>
    <row r="11" spans="1:12">
      <c r="A11" s="3" t="s">
        <v>1331</v>
      </c>
    </row>
    <row r="12" spans="1:12">
      <c r="A12" s="4" t="s">
        <v>146</v>
      </c>
      <c r="J12" s="5" t="n">
        <v>3952866</v>
      </c>
      <c r="K12" s="5" t="n">
        <v>4290254</v>
      </c>
      <c r="L12" s="5" t="n">
        <v>1970326</v>
      </c>
    </row>
    <row r="13" spans="1:12">
      <c r="A13" s="4" t="s">
        <v>1341</v>
      </c>
      <c r="J13" s="4" t="s">
        <v>1345</v>
      </c>
      <c r="K13" s="4" t="s">
        <v>1346</v>
      </c>
      <c r="L13" s="4" t="s">
        <v>1347</v>
      </c>
    </row>
    <row r="14" spans="1:12">
      <c r="A14" s="4" t="s">
        <v>1342</v>
      </c>
      <c r="J14" s="5" t="n">
        <v>468749</v>
      </c>
      <c r="K14" s="5" t="n">
        <v>550818</v>
      </c>
      <c r="L14" s="5" t="n">
        <v>203258</v>
      </c>
    </row>
    <row r="15" spans="1:12">
      <c r="A15" s="4" t="s">
        <v>1343</v>
      </c>
      <c r="J15" s="4" t="s">
        <v>1348</v>
      </c>
      <c r="K15" s="4" t="s">
        <v>1349</v>
      </c>
      <c r="L15" s="4" t="s">
        <v>1350</v>
      </c>
    </row>
    <row r="16" spans="1:12">
      <c r="A16" s="4" t="s">
        <v>154</v>
      </c>
      <c r="J16" s="5" t="n">
        <v>355270</v>
      </c>
      <c r="K16" s="5" t="n">
        <v>319210</v>
      </c>
      <c r="L16" s="5" t="n">
        <v>169339</v>
      </c>
    </row>
    <row r="17" spans="1:12">
      <c r="A17" s="4" t="s">
        <v>1344</v>
      </c>
      <c r="J17" s="4" t="s">
        <v>1351</v>
      </c>
      <c r="K17" s="4" t="s">
        <v>1352</v>
      </c>
      <c r="L17" s="4" t="s">
        <v>1353</v>
      </c>
    </row>
    <row r="18" spans="1:12">
      <c r="A18" s="4" t="s">
        <v>790</v>
      </c>
    </row>
    <row r="19" spans="1:12">
      <c r="A19" s="3" t="s">
        <v>1331</v>
      </c>
    </row>
    <row r="20" spans="1:12">
      <c r="A20" s="4" t="s">
        <v>146</v>
      </c>
      <c r="J20" s="5" t="n">
        <v>352988</v>
      </c>
      <c r="K20" s="5" t="n">
        <v>436044</v>
      </c>
      <c r="L20" s="5" t="n">
        <v>235925</v>
      </c>
    </row>
    <row r="21" spans="1:12">
      <c r="A21" s="4" t="s">
        <v>1341</v>
      </c>
      <c r="J21" s="4" t="s">
        <v>1354</v>
      </c>
      <c r="K21" s="4" t="s">
        <v>1355</v>
      </c>
      <c r="L21" s="4" t="s">
        <v>1356</v>
      </c>
    </row>
    <row r="22" spans="1:12">
      <c r="A22" s="4" t="s">
        <v>1342</v>
      </c>
      <c r="J22" s="5" t="n">
        <v>21869</v>
      </c>
      <c r="K22" s="5" t="n">
        <v>31991</v>
      </c>
      <c r="L22" s="5" t="n">
        <v>15168</v>
      </c>
    </row>
    <row r="23" spans="1:12">
      <c r="A23" s="4" t="s">
        <v>1343</v>
      </c>
      <c r="J23" s="4" t="s">
        <v>1357</v>
      </c>
      <c r="K23" s="4" t="s">
        <v>1358</v>
      </c>
      <c r="L23" s="4" t="s">
        <v>1359</v>
      </c>
    </row>
    <row r="24" spans="1:12">
      <c r="A24" s="4" t="s">
        <v>154</v>
      </c>
      <c r="J24" s="5" t="n">
        <v>728</v>
      </c>
      <c r="K24" s="5" t="n">
        <v>607</v>
      </c>
      <c r="L24" s="5" t="n">
        <v>348</v>
      </c>
    </row>
    <row r="25" spans="1:12">
      <c r="A25" s="4" t="s">
        <v>1344</v>
      </c>
      <c r="J25" s="4" t="s">
        <v>980</v>
      </c>
      <c r="K25" s="4" t="s">
        <v>980</v>
      </c>
      <c r="L25" s="4" t="s">
        <v>980</v>
      </c>
    </row>
    <row r="26" spans="1:12">
      <c r="A26" s="4" t="s">
        <v>789</v>
      </c>
    </row>
    <row r="27" spans="1:12">
      <c r="A27" s="3" t="s">
        <v>1331</v>
      </c>
    </row>
    <row r="28" spans="1:12">
      <c r="A28" s="4" t="s">
        <v>146</v>
      </c>
      <c r="J28" s="5" t="n">
        <v>455466</v>
      </c>
      <c r="K28" s="5" t="n">
        <v>498821</v>
      </c>
      <c r="L28" s="5" t="n">
        <v>150326</v>
      </c>
    </row>
    <row r="29" spans="1:12">
      <c r="A29" s="4" t="s">
        <v>1341</v>
      </c>
      <c r="J29" s="4" t="s">
        <v>1360</v>
      </c>
      <c r="K29" s="4" t="s">
        <v>1361</v>
      </c>
      <c r="L29" s="4" t="s">
        <v>1362</v>
      </c>
    </row>
    <row r="30" spans="1:12">
      <c r="A30" s="4" t="s">
        <v>1342</v>
      </c>
      <c r="J30" s="5" t="n">
        <v>4501</v>
      </c>
      <c r="K30" s="5" t="n">
        <v>31272</v>
      </c>
      <c r="L30" s="5" t="n">
        <v>7041</v>
      </c>
    </row>
    <row r="31" spans="1:12">
      <c r="A31" s="4" t="s">
        <v>1343</v>
      </c>
      <c r="J31" s="4" t="s">
        <v>1363</v>
      </c>
      <c r="K31" s="4" t="s">
        <v>1364</v>
      </c>
      <c r="L31" s="4" t="s">
        <v>1365</v>
      </c>
    </row>
    <row r="32" spans="1:12">
      <c r="A32" s="4" t="s">
        <v>154</v>
      </c>
      <c r="J32" s="5" t="n">
        <v>13506</v>
      </c>
      <c r="K32" s="5" t="n">
        <v>12044</v>
      </c>
      <c r="L32" s="5" t="n">
        <v>3253</v>
      </c>
    </row>
    <row r="33" spans="1:12">
      <c r="A33" s="4" t="s">
        <v>1344</v>
      </c>
      <c r="J33" s="4" t="s">
        <v>931</v>
      </c>
      <c r="K33" s="4" t="s">
        <v>1366</v>
      </c>
      <c r="L33" s="4" t="s">
        <v>667</v>
      </c>
    </row>
    <row r="34" spans="1:12">
      <c r="A34" s="4" t="s">
        <v>1367</v>
      </c>
    </row>
    <row r="35" spans="1:12">
      <c r="A35" s="3" t="s">
        <v>1331</v>
      </c>
    </row>
    <row r="36" spans="1:12">
      <c r="A36" s="4" t="s">
        <v>146</v>
      </c>
      <c r="J36" s="5" t="n">
        <v>4761320</v>
      </c>
      <c r="K36" s="5" t="n">
        <v>5225119</v>
      </c>
      <c r="L36" s="5" t="n">
        <v>2356577</v>
      </c>
    </row>
    <row r="37" spans="1:12">
      <c r="A37" s="4" t="s">
        <v>1341</v>
      </c>
      <c r="J37" s="4" t="s">
        <v>1368</v>
      </c>
      <c r="K37" s="4" t="s">
        <v>1369</v>
      </c>
      <c r="L37" s="4" t="s">
        <v>1370</v>
      </c>
    </row>
    <row r="38" spans="1:12">
      <c r="A38" s="4" t="s">
        <v>1342</v>
      </c>
      <c r="J38" s="5" t="n">
        <v>495119</v>
      </c>
      <c r="K38" s="5" t="n">
        <v>614081</v>
      </c>
      <c r="L38" s="5" t="n">
        <v>225467</v>
      </c>
    </row>
    <row r="39" spans="1:12">
      <c r="A39" s="4" t="s">
        <v>1343</v>
      </c>
      <c r="J39" s="4" t="s">
        <v>1371</v>
      </c>
      <c r="K39" s="4" t="s">
        <v>1372</v>
      </c>
      <c r="L39" s="4" t="s">
        <v>1373</v>
      </c>
    </row>
    <row r="40" spans="1:12">
      <c r="A40" s="4" t="s">
        <v>154</v>
      </c>
      <c r="J40" s="5" t="n">
        <v>369504</v>
      </c>
      <c r="K40" s="5" t="n">
        <v>331861</v>
      </c>
      <c r="L40" s="5" t="n">
        <v>172940</v>
      </c>
    </row>
    <row r="41" spans="1:12">
      <c r="A41" s="4" t="s">
        <v>1344</v>
      </c>
      <c r="J41" s="4" t="s">
        <v>1374</v>
      </c>
      <c r="K41" s="4" t="s">
        <v>1375</v>
      </c>
      <c r="L41" s="4" t="s">
        <v>1376</v>
      </c>
    </row>
    <row r="42" spans="1:12">
      <c r="A42" s="4" t="s">
        <v>791</v>
      </c>
    </row>
    <row r="43" spans="1:12">
      <c r="A43" s="3" t="s">
        <v>1331</v>
      </c>
    </row>
    <row r="44" spans="1:12">
      <c r="A44" s="4" t="s">
        <v>146</v>
      </c>
      <c r="J44" s="5" t="n">
        <v>130782</v>
      </c>
      <c r="K44" s="5" t="n">
        <v>184140</v>
      </c>
      <c r="L44" s="5" t="n">
        <v>93875</v>
      </c>
    </row>
    <row r="45" spans="1:12">
      <c r="A45" s="4" t="s">
        <v>1341</v>
      </c>
      <c r="J45" s="4" t="s">
        <v>1377</v>
      </c>
      <c r="K45" s="4" t="s">
        <v>1378</v>
      </c>
      <c r="L45" s="4" t="s">
        <v>1379</v>
      </c>
    </row>
    <row r="46" spans="1:12">
      <c r="A46" s="4" t="s">
        <v>1342</v>
      </c>
      <c r="J46" s="5" t="n">
        <v>-67681</v>
      </c>
      <c r="K46" s="5" t="n">
        <v>-45038</v>
      </c>
      <c r="L46" s="5" t="n">
        <v>-24837</v>
      </c>
    </row>
    <row r="47" spans="1:12">
      <c r="A47" s="4" t="s">
        <v>1343</v>
      </c>
      <c r="J47" s="4" t="s">
        <v>1380</v>
      </c>
      <c r="K47" s="4" t="s">
        <v>1381</v>
      </c>
      <c r="L47" s="4" t="s">
        <v>1382</v>
      </c>
    </row>
    <row r="48" spans="1:12">
      <c r="A48" s="4" t="s">
        <v>154</v>
      </c>
      <c r="J48" s="5" t="n">
        <v>50578</v>
      </c>
      <c r="K48" s="5" t="n">
        <v>55644</v>
      </c>
      <c r="L48" s="5" t="n">
        <v>20793</v>
      </c>
    </row>
    <row r="49" spans="1:12">
      <c r="A49" s="4" t="s">
        <v>1344</v>
      </c>
      <c r="J49" s="4" t="s">
        <v>1383</v>
      </c>
      <c r="K49" s="4" t="s">
        <v>1384</v>
      </c>
      <c r="L49" s="4" t="s">
        <v>1385</v>
      </c>
    </row>
    <row r="50" spans="1:12">
      <c r="A50" s="4" t="s">
        <v>1386</v>
      </c>
    </row>
    <row r="51" spans="1:12">
      <c r="A51" s="3" t="s">
        <v>1331</v>
      </c>
    </row>
    <row r="52" spans="1:12">
      <c r="A52" s="4" t="s">
        <v>146</v>
      </c>
      <c r="J52" s="5" t="n">
        <v>-48152</v>
      </c>
      <c r="K52" s="5" t="n">
        <v>-65193</v>
      </c>
      <c r="L52" s="5" t="n">
        <v>-24999</v>
      </c>
    </row>
    <row r="53" spans="1:12">
      <c r="A53" s="4" t="s">
        <v>1341</v>
      </c>
      <c r="J53" s="4" t="s">
        <v>1387</v>
      </c>
      <c r="K53" s="4" t="s">
        <v>1388</v>
      </c>
      <c r="L53" s="4" t="s">
        <v>138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89</v>
      </c>
      <c r="B1" s="2" t="s">
        <v>1</v>
      </c>
    </row>
    <row r="2" spans="1:4">
      <c r="B2" s="2" t="s">
        <v>2</v>
      </c>
      <c r="C2" s="2" t="s">
        <v>65</v>
      </c>
      <c r="D2" s="2" t="s">
        <v>145</v>
      </c>
    </row>
    <row r="3" spans="1:4">
      <c r="A3" s="3" t="s">
        <v>340</v>
      </c>
    </row>
    <row r="4" spans="1:4">
      <c r="A4" s="4" t="s">
        <v>1390</v>
      </c>
      <c r="B4" s="4" t="s">
        <v>768</v>
      </c>
      <c r="C4" s="4" t="s">
        <v>768</v>
      </c>
      <c r="D4" s="4" t="s">
        <v>768</v>
      </c>
    </row>
    <row r="5" spans="1:4">
      <c r="A5" s="4" t="s">
        <v>1391</v>
      </c>
      <c r="B5" s="4" t="s">
        <v>76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5</v>
      </c>
      <c r="D2" s="2" t="s">
        <v>145</v>
      </c>
    </row>
    <row r="3" spans="1:4">
      <c r="A3" s="3" t="s">
        <v>1393</v>
      </c>
    </row>
    <row r="4" spans="1:4">
      <c r="A4" s="4" t="s">
        <v>1394</v>
      </c>
      <c r="B4" s="4" t="s">
        <v>1395</v>
      </c>
      <c r="C4" s="4" t="s">
        <v>1395</v>
      </c>
      <c r="D4" s="4" t="s">
        <v>1395</v>
      </c>
    </row>
    <row r="5" spans="1:4">
      <c r="A5" s="4" t="s">
        <v>1396</v>
      </c>
    </row>
    <row r="6" spans="1:4">
      <c r="A6" s="3" t="s">
        <v>1393</v>
      </c>
    </row>
    <row r="7" spans="1:4">
      <c r="A7" s="4" t="s">
        <v>1394</v>
      </c>
      <c r="B7" s="4" t="s">
        <v>1397</v>
      </c>
      <c r="C7" s="4" t="s">
        <v>1398</v>
      </c>
      <c r="D7" s="4" t="s">
        <v>139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1340</v>
      </c>
      <c r="J1" s="2" t="s">
        <v>1</v>
      </c>
    </row>
    <row r="2" spans="1:12">
      <c r="B2" s="2" t="s">
        <v>2</v>
      </c>
      <c r="C2" s="2" t="s">
        <v>646</v>
      </c>
      <c r="D2" s="2" t="s">
        <v>4</v>
      </c>
      <c r="E2" s="2" t="s">
        <v>647</v>
      </c>
      <c r="F2" s="2" t="s">
        <v>65</v>
      </c>
      <c r="G2" s="2" t="s">
        <v>648</v>
      </c>
      <c r="H2" s="2" t="s">
        <v>649</v>
      </c>
      <c r="I2" s="2" t="s">
        <v>650</v>
      </c>
      <c r="J2" s="2" t="s">
        <v>2</v>
      </c>
      <c r="K2" s="2" t="s">
        <v>65</v>
      </c>
      <c r="L2" s="2" t="s">
        <v>145</v>
      </c>
    </row>
    <row r="3" spans="1:12">
      <c r="A3" s="3" t="s">
        <v>343</v>
      </c>
    </row>
    <row r="4" spans="1:12">
      <c r="A4" s="4" t="s">
        <v>146</v>
      </c>
      <c r="B4" s="5" t="n">
        <v>1196810</v>
      </c>
      <c r="C4" s="5" t="n">
        <v>1200522</v>
      </c>
      <c r="D4" s="5" t="n">
        <v>1242083</v>
      </c>
      <c r="E4" s="5" t="n">
        <v>1204535</v>
      </c>
      <c r="F4" s="5" t="n">
        <v>1394640</v>
      </c>
      <c r="G4" s="5" t="n">
        <v>1346611</v>
      </c>
      <c r="H4" s="5" t="n">
        <v>1331683</v>
      </c>
      <c r="I4" s="5" t="n">
        <v>1271132</v>
      </c>
      <c r="J4" s="5" t="n">
        <v>4843950</v>
      </c>
      <c r="K4" s="5" t="n">
        <v>5344066</v>
      </c>
      <c r="L4" s="5" t="n">
        <v>2425453</v>
      </c>
    </row>
    <row r="5" spans="1:12">
      <c r="A5" s="4" t="s">
        <v>1401</v>
      </c>
      <c r="B5" s="6" t="n">
        <v>67575</v>
      </c>
      <c r="C5" s="6" t="n">
        <v>74981</v>
      </c>
      <c r="D5" s="6" t="n">
        <v>79439</v>
      </c>
      <c r="E5" s="6" t="n">
        <v>88183</v>
      </c>
      <c r="F5" s="6" t="n">
        <v>151945</v>
      </c>
      <c r="G5" s="6" t="n">
        <v>106344</v>
      </c>
      <c r="H5" s="6" t="n">
        <v>91628</v>
      </c>
      <c r="I5" s="6" t="n">
        <v>70732</v>
      </c>
      <c r="J5" s="6" t="n">
        <v>427438</v>
      </c>
      <c r="K5" s="6" t="n">
        <v>569043</v>
      </c>
      <c r="L5" s="6" t="n">
        <v>200630</v>
      </c>
    </row>
    <row r="6" spans="1:12">
      <c r="A6" s="4" t="s">
        <v>172</v>
      </c>
      <c r="B6" s="5" t="n">
        <v>67444</v>
      </c>
      <c r="C6" s="5" t="n">
        <v>74619</v>
      </c>
      <c r="D6" s="5" t="n">
        <v>79205</v>
      </c>
      <c r="E6" s="5" t="n">
        <v>87938</v>
      </c>
      <c r="F6" s="5" t="n">
        <v>151696</v>
      </c>
      <c r="G6" s="5" t="n">
        <v>105881</v>
      </c>
      <c r="H6" s="5" t="n">
        <v>91323</v>
      </c>
      <c r="I6" s="5" t="n">
        <v>70364</v>
      </c>
      <c r="J6" s="5" t="n">
        <v>309206</v>
      </c>
      <c r="K6" s="5" t="n">
        <v>419264</v>
      </c>
      <c r="L6" s="5" t="n">
        <v>484292</v>
      </c>
    </row>
    <row r="7" spans="1:12">
      <c r="A7" s="4" t="s">
        <v>173</v>
      </c>
      <c r="B7" s="7" t="n">
        <v>0.4</v>
      </c>
      <c r="C7" s="7" t="n">
        <v>0.44</v>
      </c>
      <c r="D7" s="7" t="n">
        <v>0.46</v>
      </c>
      <c r="E7" s="7" t="n">
        <v>0.51</v>
      </c>
      <c r="F7" s="7" t="n">
        <v>0.87</v>
      </c>
      <c r="G7" s="7" t="n">
        <v>0.6</v>
      </c>
      <c r="H7" s="7" t="n">
        <v>0.51</v>
      </c>
      <c r="I7" s="7" t="n">
        <v>0.39</v>
      </c>
      <c r="J7" s="7" t="n">
        <v>1.8</v>
      </c>
      <c r="K7" s="7" t="n">
        <v>2.37</v>
      </c>
      <c r="L7" s="7" t="n">
        <v>4.38</v>
      </c>
    </row>
    <row r="8" spans="1:12">
      <c r="A8" s="4" t="s">
        <v>174</v>
      </c>
      <c r="B8" s="7" t="n">
        <v>0.39</v>
      </c>
      <c r="C8" s="7" t="n">
        <v>0.44</v>
      </c>
      <c r="D8" s="7" t="n">
        <v>0.46</v>
      </c>
      <c r="E8" s="7" t="n">
        <v>0.51</v>
      </c>
      <c r="F8" s="7" t="n">
        <v>0.86</v>
      </c>
      <c r="G8" s="7" t="n">
        <v>0.6</v>
      </c>
      <c r="H8" s="7" t="n">
        <v>0.51</v>
      </c>
      <c r="I8" s="7" t="n">
        <v>0.39</v>
      </c>
      <c r="J8" s="7" t="n">
        <v>1.8</v>
      </c>
      <c r="K8" s="7" t="n">
        <v>2.36</v>
      </c>
      <c r="L8" s="7" t="n">
        <v>4.3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3</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3" t="s">
        <v>289</v>
      </c>
    </row>
    <row r="4" spans="1:2">
      <c r="A4" s="4" t="s">
        <v>292</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v>
      </c>
      <c r="C1" s="2" t="s">
        <v>2</v>
      </c>
      <c r="E1" s="2" t="s">
        <v>65</v>
      </c>
    </row>
    <row r="2" spans="1:6">
      <c r="A2" s="3" t="s">
        <v>66</v>
      </c>
    </row>
    <row r="3" spans="1:6">
      <c r="A3" s="4" t="s">
        <v>67</v>
      </c>
      <c r="C3" s="5" t="n">
        <v>159722</v>
      </c>
      <c r="E3" s="5" t="n">
        <v>82486</v>
      </c>
    </row>
    <row r="4" spans="1:6">
      <c r="A4" s="4" t="s">
        <v>68</v>
      </c>
      <c r="C4" s="6" t="n">
        <v>41331</v>
      </c>
      <c r="E4" s="6" t="n">
        <v>46888</v>
      </c>
    </row>
    <row r="5" spans="1:6">
      <c r="A5" s="4" t="s">
        <v>69</v>
      </c>
      <c r="B5" s="4" t="s">
        <v>70</v>
      </c>
      <c r="C5" s="6" t="n">
        <v>8912</v>
      </c>
      <c r="E5" s="6" t="n">
        <v>17413</v>
      </c>
    </row>
    <row r="6" spans="1:6">
      <c r="A6" s="4" t="s">
        <v>71</v>
      </c>
      <c r="C6" s="6" t="n">
        <v>518547</v>
      </c>
      <c r="E6" s="6" t="n">
        <v>601228</v>
      </c>
    </row>
    <row r="7" spans="1:6">
      <c r="A7" s="4" t="s">
        <v>72</v>
      </c>
      <c r="C7" s="6" t="n">
        <v>12696</v>
      </c>
      <c r="E7" s="6" t="n">
        <v>15602</v>
      </c>
    </row>
    <row r="8" spans="1:6">
      <c r="A8" s="4" t="s">
        <v>73</v>
      </c>
      <c r="C8" s="6" t="n">
        <v>62160</v>
      </c>
      <c r="D8" s="4" t="s">
        <v>74</v>
      </c>
      <c r="E8" s="6" t="n">
        <v>67011</v>
      </c>
      <c r="F8" s="4" t="s">
        <v>75</v>
      </c>
    </row>
    <row r="9" spans="1:6">
      <c r="A9" s="4" t="s">
        <v>76</v>
      </c>
      <c r="C9" s="6" t="n">
        <v>41786</v>
      </c>
      <c r="E9" s="6" t="n">
        <v>39955</v>
      </c>
    </row>
    <row r="10" spans="1:6">
      <c r="A10" s="4" t="s">
        <v>77</v>
      </c>
      <c r="C10" s="6" t="n">
        <v>17026</v>
      </c>
      <c r="E10" s="6" t="n">
        <v>6943</v>
      </c>
    </row>
    <row r="11" spans="1:6">
      <c r="A11" s="4" t="s">
        <v>78</v>
      </c>
      <c r="C11" s="6" t="n">
        <v>27848</v>
      </c>
      <c r="E11" s="6" t="n">
        <v>29706</v>
      </c>
    </row>
    <row r="12" spans="1:6">
      <c r="A12" s="4" t="s">
        <v>79</v>
      </c>
      <c r="C12" s="6" t="n">
        <v>890028</v>
      </c>
      <c r="E12" s="6" t="n">
        <v>907232</v>
      </c>
    </row>
    <row r="13" spans="1:6">
      <c r="A13" s="3" t="s">
        <v>80</v>
      </c>
    </row>
    <row r="14" spans="1:6">
      <c r="A14" s="4" t="s">
        <v>81</v>
      </c>
      <c r="C14" s="6" t="n">
        <v>3007774</v>
      </c>
      <c r="E14" s="6" t="n">
        <v>2617989</v>
      </c>
    </row>
    <row r="15" spans="1:6">
      <c r="A15" s="4" t="s">
        <v>82</v>
      </c>
      <c r="C15" s="6" t="n">
        <v>228546</v>
      </c>
      <c r="E15" s="6" t="n">
        <v>227581</v>
      </c>
    </row>
    <row r="16" spans="1:6">
      <c r="A16" s="4" t="s">
        <v>83</v>
      </c>
      <c r="C16" s="6" t="n">
        <v>406105</v>
      </c>
      <c r="E16" s="6" t="n">
        <v>375435</v>
      </c>
    </row>
    <row r="17" spans="1:6">
      <c r="A17" s="4" t="s">
        <v>84</v>
      </c>
      <c r="C17" s="6" t="n">
        <v>61567</v>
      </c>
      <c r="E17" s="6" t="n">
        <v>51619</v>
      </c>
    </row>
    <row r="18" spans="1:6">
      <c r="A18" s="4" t="s">
        <v>85</v>
      </c>
      <c r="C18" s="6" t="n">
        <v>26417</v>
      </c>
      <c r="E18" s="6" t="n">
        <v>22771</v>
      </c>
    </row>
    <row r="19" spans="1:6">
      <c r="A19" s="4" t="s">
        <v>86</v>
      </c>
      <c r="C19" s="6" t="n">
        <v>12330</v>
      </c>
      <c r="E19" s="6" t="n">
        <v>10549</v>
      </c>
    </row>
    <row r="20" spans="1:6">
      <c r="A20" s="4" t="s">
        <v>87</v>
      </c>
      <c r="C20" s="6" t="n">
        <v>3742739</v>
      </c>
      <c r="D20" s="4" t="s">
        <v>88</v>
      </c>
      <c r="E20" s="6" t="n">
        <v>3305944</v>
      </c>
    </row>
    <row r="21" spans="1:6">
      <c r="A21" s="4" t="s">
        <v>89</v>
      </c>
      <c r="C21" s="6" t="n">
        <v>-892019</v>
      </c>
      <c r="D21" s="4" t="s">
        <v>88</v>
      </c>
      <c r="E21" s="6" t="n">
        <v>-693107</v>
      </c>
    </row>
    <row r="22" spans="1:6">
      <c r="A22" s="4" t="s">
        <v>90</v>
      </c>
      <c r="C22" s="6" t="n">
        <v>2850720</v>
      </c>
      <c r="E22" s="6" t="n">
        <v>2612837</v>
      </c>
    </row>
    <row r="23" spans="1:6">
      <c r="A23" s="4" t="s">
        <v>91</v>
      </c>
      <c r="C23" s="6" t="n">
        <v>169425</v>
      </c>
      <c r="D23" s="4" t="s">
        <v>92</v>
      </c>
      <c r="E23" s="6" t="n">
        <v>0</v>
      </c>
      <c r="F23" s="4" t="s">
        <v>93</v>
      </c>
    </row>
    <row r="24" spans="1:6">
      <c r="A24" s="4" t="s">
        <v>94</v>
      </c>
      <c r="C24" s="6" t="n">
        <v>2918992</v>
      </c>
      <c r="E24" s="6" t="n">
        <v>2919176</v>
      </c>
    </row>
    <row r="25" spans="1:6">
      <c r="A25" s="4" t="s">
        <v>95</v>
      </c>
      <c r="C25" s="6" t="n">
        <v>1379459</v>
      </c>
      <c r="E25" s="6" t="n">
        <v>1420919</v>
      </c>
    </row>
    <row r="26" spans="1:6">
      <c r="A26" s="4" t="s">
        <v>96</v>
      </c>
      <c r="C26" s="6" t="n">
        <v>73108</v>
      </c>
      <c r="D26" s="4" t="s">
        <v>74</v>
      </c>
      <c r="E26" s="6" t="n">
        <v>51721</v>
      </c>
      <c r="F26" s="4" t="s">
        <v>75</v>
      </c>
    </row>
    <row r="27" spans="1:6">
      <c r="A27" s="4" t="s">
        <v>97</v>
      </c>
      <c r="C27" s="6" t="n">
        <v>8281732</v>
      </c>
      <c r="E27" s="6" t="n">
        <v>7911885</v>
      </c>
    </row>
    <row r="28" spans="1:6">
      <c r="A28" s="3" t="s">
        <v>98</v>
      </c>
    </row>
    <row r="29" spans="1:6">
      <c r="A29" s="4" t="s">
        <v>99</v>
      </c>
      <c r="C29" s="6" t="n">
        <v>99194</v>
      </c>
      <c r="D29" s="4" t="s">
        <v>74</v>
      </c>
      <c r="E29" s="6" t="n">
        <v>117883</v>
      </c>
      <c r="F29" s="4" t="s">
        <v>75</v>
      </c>
    </row>
    <row r="30" spans="1:6">
      <c r="A30" s="4" t="s">
        <v>100</v>
      </c>
      <c r="C30" s="6" t="n">
        <v>110065</v>
      </c>
      <c r="E30" s="6" t="n">
        <v>126464</v>
      </c>
    </row>
    <row r="31" spans="1:6">
      <c r="A31" s="4" t="s">
        <v>101</v>
      </c>
      <c r="C31" s="6" t="n">
        <v>175222</v>
      </c>
      <c r="D31" s="4" t="s">
        <v>74</v>
      </c>
      <c r="E31" s="6" t="n">
        <v>151500</v>
      </c>
      <c r="F31" s="4" t="s">
        <v>75</v>
      </c>
    </row>
    <row r="32" spans="1:6">
      <c r="A32" s="4" t="s">
        <v>102</v>
      </c>
      <c r="C32" s="6" t="n">
        <v>150805</v>
      </c>
      <c r="E32" s="6" t="n">
        <v>160044</v>
      </c>
    </row>
    <row r="33" spans="1:6">
      <c r="A33" s="4" t="s">
        <v>103</v>
      </c>
      <c r="C33" s="6" t="n">
        <v>12826</v>
      </c>
    </row>
    <row r="34" spans="1:6">
      <c r="A34" s="4" t="s">
        <v>104</v>
      </c>
      <c r="C34" s="6" t="n">
        <v>377651</v>
      </c>
      <c r="E34" s="6" t="n">
        <v>58672</v>
      </c>
    </row>
    <row r="35" spans="1:6">
      <c r="A35" s="4" t="s">
        <v>105</v>
      </c>
      <c r="C35" s="6" t="n">
        <v>80101</v>
      </c>
      <c r="D35" s="4" t="s">
        <v>92</v>
      </c>
      <c r="E35" s="6" t="n">
        <v>0</v>
      </c>
      <c r="F35" s="4" t="s">
        <v>93</v>
      </c>
    </row>
    <row r="36" spans="1:6">
      <c r="A36" s="4" t="s">
        <v>106</v>
      </c>
      <c r="C36" s="6" t="n">
        <v>993038</v>
      </c>
      <c r="E36" s="6" t="n">
        <v>614563</v>
      </c>
    </row>
    <row r="37" spans="1:6">
      <c r="A37" s="4" t="s">
        <v>107</v>
      </c>
      <c r="C37" s="6" t="n">
        <v>279000</v>
      </c>
      <c r="E37" s="6" t="n">
        <v>195000</v>
      </c>
    </row>
    <row r="38" spans="1:6">
      <c r="A38" s="4" t="s">
        <v>108</v>
      </c>
      <c r="C38" s="6" t="n">
        <v>0</v>
      </c>
      <c r="E38" s="6" t="n">
        <v>364590</v>
      </c>
    </row>
    <row r="39" spans="1:6">
      <c r="A39" s="4" t="s">
        <v>109</v>
      </c>
      <c r="C39" s="6" t="n">
        <v>57383</v>
      </c>
      <c r="E39" s="6" t="n">
        <v>71248</v>
      </c>
    </row>
    <row r="40" spans="1:6">
      <c r="A40" s="4" t="s">
        <v>110</v>
      </c>
      <c r="C40" s="6" t="n">
        <v>96160</v>
      </c>
      <c r="D40" s="4" t="s">
        <v>92</v>
      </c>
      <c r="E40" s="6" t="n">
        <v>0</v>
      </c>
      <c r="F40" s="4" t="s">
        <v>93</v>
      </c>
    </row>
    <row r="41" spans="1:6">
      <c r="A41" s="4" t="s">
        <v>111</v>
      </c>
      <c r="C41" s="6" t="n">
        <v>204762</v>
      </c>
      <c r="E41" s="6" t="n">
        <v>239606</v>
      </c>
    </row>
    <row r="42" spans="1:6">
      <c r="A42" s="4" t="s">
        <v>112</v>
      </c>
      <c r="C42" s="6" t="n">
        <v>196912</v>
      </c>
      <c r="E42" s="6" t="n">
        <v>201327</v>
      </c>
    </row>
    <row r="43" spans="1:6">
      <c r="A43" s="4" t="s">
        <v>113</v>
      </c>
      <c r="C43" s="6" t="n">
        <v>771719</v>
      </c>
      <c r="E43" s="6" t="n">
        <v>739538</v>
      </c>
    </row>
    <row r="44" spans="1:6">
      <c r="A44" s="4" t="s">
        <v>114</v>
      </c>
      <c r="C44" s="6" t="n">
        <v>14455</v>
      </c>
      <c r="D44" s="4" t="s">
        <v>74</v>
      </c>
      <c r="E44" s="6" t="n">
        <v>23294</v>
      </c>
      <c r="F44" s="4" t="s">
        <v>75</v>
      </c>
    </row>
    <row r="45" spans="1:6">
      <c r="A45" s="4" t="s">
        <v>115</v>
      </c>
      <c r="C45" s="6" t="n">
        <v>2613429</v>
      </c>
      <c r="E45" s="6" t="n">
        <v>2449166</v>
      </c>
    </row>
    <row r="46" spans="1:6">
      <c r="A46" s="4" t="s">
        <v>116</v>
      </c>
      <c r="C46" s="4" t="s">
        <v>117</v>
      </c>
      <c r="E46" s="4" t="s">
        <v>117</v>
      </c>
    </row>
    <row r="47" spans="1:6">
      <c r="A47" s="3" t="s">
        <v>118</v>
      </c>
    </row>
    <row r="48" spans="1:6">
      <c r="A48" s="4" t="s">
        <v>119</v>
      </c>
      <c r="C48" s="6" t="n">
        <v>0</v>
      </c>
      <c r="E48" s="6" t="n">
        <v>0</v>
      </c>
    </row>
    <row r="49" spans="1:6">
      <c r="A49" s="4" t="s">
        <v>120</v>
      </c>
      <c r="C49" s="6" t="n">
        <v>1707</v>
      </c>
      <c r="E49" s="6" t="n">
        <v>1728</v>
      </c>
    </row>
    <row r="50" spans="1:6">
      <c r="A50" s="4" t="s">
        <v>121</v>
      </c>
      <c r="C50" s="6" t="n">
        <v>4269043</v>
      </c>
      <c r="E50" s="6" t="n">
        <v>4242369</v>
      </c>
    </row>
    <row r="51" spans="1:6">
      <c r="A51" s="4" t="s">
        <v>122</v>
      </c>
      <c r="C51" s="6" t="n">
        <v>1395465</v>
      </c>
      <c r="E51" s="6" t="n">
        <v>1216852</v>
      </c>
    </row>
    <row r="52" spans="1:6">
      <c r="A52" s="4" t="s">
        <v>123</v>
      </c>
      <c r="C52" s="6" t="n">
        <v>5666215</v>
      </c>
      <c r="E52" s="6" t="n">
        <v>5460949</v>
      </c>
    </row>
    <row r="53" spans="1:6">
      <c r="A53" s="4" t="s">
        <v>124</v>
      </c>
      <c r="C53" s="6" t="n">
        <v>2088</v>
      </c>
      <c r="E53" s="6" t="n">
        <v>1770</v>
      </c>
    </row>
    <row r="54" spans="1:6">
      <c r="A54" s="4" t="s">
        <v>125</v>
      </c>
      <c r="C54" s="6" t="n">
        <v>5668303</v>
      </c>
      <c r="E54" s="6" t="n">
        <v>5462719</v>
      </c>
    </row>
    <row r="55" spans="1:6">
      <c r="A55" s="4" t="s">
        <v>126</v>
      </c>
      <c r="C55" s="5" t="n">
        <v>8281732</v>
      </c>
      <c r="E55" s="5" t="n">
        <v>7911885</v>
      </c>
    </row>
    <row r="56" spans="1:6"/>
    <row r="57" spans="1:6">
      <c r="A57" s="4" t="s">
        <v>70</v>
      </c>
      <c r="B57" s="4" t="s">
        <v>127</v>
      </c>
    </row>
    <row r="58" spans="1:6">
      <c r="A58" s="4" t="s">
        <v>74</v>
      </c>
      <c r="B58" s="4" t="s">
        <v>128</v>
      </c>
    </row>
    <row r="59" spans="1:6">
      <c r="A59" s="4" t="s">
        <v>75</v>
      </c>
      <c r="B59" s="4" t="s">
        <v>129</v>
      </c>
    </row>
    <row r="60" spans="1:6">
      <c r="A60" s="4" t="s">
        <v>88</v>
      </c>
      <c r="B60" s="4" t="s">
        <v>130</v>
      </c>
    </row>
    <row r="61" spans="1:6">
      <c r="A61" s="4" t="s">
        <v>92</v>
      </c>
      <c r="B61" s="4" t="s">
        <v>131</v>
      </c>
    </row>
    <row r="62" spans="1:6">
      <c r="A62" s="4" t="s">
        <v>93</v>
      </c>
      <c r="B62" s="4" t="s">
        <v>132</v>
      </c>
    </row>
  </sheetData>
  <mergeCells count="10">
    <mergeCell ref="A1:B1"/>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5</v>
      </c>
    </row>
    <row r="2" spans="1:3">
      <c r="A2" s="4" t="s">
        <v>134</v>
      </c>
      <c r="B2" s="5" t="n">
        <v>18178</v>
      </c>
      <c r="C2" s="5" t="n">
        <v>16355</v>
      </c>
    </row>
    <row r="3" spans="1:3">
      <c r="A3" s="4" t="s">
        <v>135</v>
      </c>
    </row>
    <row r="4" spans="1:3">
      <c r="A4" s="4" t="s">
        <v>136</v>
      </c>
      <c r="B4" s="7" t="n">
        <v>0.01</v>
      </c>
      <c r="C4" s="7" t="n">
        <v>0.01</v>
      </c>
    </row>
    <row r="5" spans="1:3">
      <c r="A5" s="4" t="s">
        <v>137</v>
      </c>
      <c r="B5" s="6" t="n">
        <v>10000000</v>
      </c>
      <c r="C5" s="6" t="n">
        <v>10000000</v>
      </c>
    </row>
    <row r="6" spans="1:3">
      <c r="A6" s="4" t="s">
        <v>138</v>
      </c>
      <c r="B6" s="6" t="n">
        <v>0</v>
      </c>
      <c r="C6" s="6" t="n">
        <v>0</v>
      </c>
    </row>
    <row r="7" spans="1:3">
      <c r="A7" s="4" t="s">
        <v>139</v>
      </c>
    </row>
    <row r="8" spans="1:3">
      <c r="A8" s="4" t="s">
        <v>140</v>
      </c>
      <c r="B8" s="7" t="n">
        <v>0.01</v>
      </c>
      <c r="C8" s="7" t="n">
        <v>0.01</v>
      </c>
    </row>
    <row r="9" spans="1:3">
      <c r="A9" s="4" t="s">
        <v>141</v>
      </c>
      <c r="B9" s="6" t="n">
        <v>500000000</v>
      </c>
      <c r="C9" s="6" t="n">
        <v>500000000</v>
      </c>
    </row>
    <row r="10" spans="1:3">
      <c r="A10" s="4" t="s">
        <v>142</v>
      </c>
      <c r="B10" s="6" t="n">
        <v>170688000</v>
      </c>
      <c r="C10" s="6" t="n">
        <v>172844000</v>
      </c>
    </row>
    <row r="11" spans="1:3">
      <c r="A11" s="4" t="s">
        <v>143</v>
      </c>
      <c r="B11" s="6" t="n">
        <v>170688000</v>
      </c>
      <c r="C11" s="6" t="n">
        <v>1728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80</v>
      </c>
      <c r="B18"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9</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73</v>
      </c>
    </row>
    <row r="4" spans="1:2">
      <c r="A4" s="4" t="s">
        <v>276</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7</v>
      </c>
      <c r="B1" s="2" t="s">
        <v>1</v>
      </c>
    </row>
    <row r="2" spans="1:2">
      <c r="B2" s="2" t="s">
        <v>2</v>
      </c>
    </row>
    <row r="3" spans="1:2">
      <c r="A3" s="3" t="s">
        <v>277</v>
      </c>
    </row>
    <row r="4" spans="1:2">
      <c r="A4" s="4" t="s">
        <v>276</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7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45</v>
      </c>
    </row>
    <row r="3" spans="1:4">
      <c r="A3" s="4" t="s">
        <v>146</v>
      </c>
      <c r="B3" s="5" t="n">
        <v>4843950</v>
      </c>
      <c r="C3" s="5" t="n">
        <v>5344066</v>
      </c>
      <c r="D3" s="5" t="n">
        <v>2425453</v>
      </c>
    </row>
    <row r="4" spans="1:4">
      <c r="A4" s="3" t="s">
        <v>147</v>
      </c>
    </row>
    <row r="5" spans="1:4">
      <c r="A5" s="4" t="s">
        <v>148</v>
      </c>
      <c r="B5" s="6" t="n">
        <v>1474073</v>
      </c>
      <c r="C5" s="6" t="n">
        <v>1495126</v>
      </c>
      <c r="D5" s="6" t="n">
        <v>688543</v>
      </c>
    </row>
    <row r="6" spans="1:4">
      <c r="A6" s="4" t="s">
        <v>149</v>
      </c>
      <c r="B6" s="6" t="n">
        <v>583123</v>
      </c>
      <c r="C6" s="6" t="n">
        <v>621997</v>
      </c>
      <c r="D6" s="6" t="n">
        <v>274956</v>
      </c>
    </row>
    <row r="7" spans="1:4">
      <c r="A7" s="4" t="s">
        <v>150</v>
      </c>
      <c r="B7" s="6" t="n">
        <v>322188</v>
      </c>
      <c r="C7" s="6" t="n">
        <v>340627</v>
      </c>
      <c r="D7" s="6" t="n">
        <v>164307</v>
      </c>
    </row>
    <row r="8" spans="1:4">
      <c r="A8" s="4" t="s">
        <v>151</v>
      </c>
      <c r="B8" s="6" t="n">
        <v>194336</v>
      </c>
      <c r="C8" s="6" t="n">
        <v>215362</v>
      </c>
      <c r="D8" s="6" t="n">
        <v>95199</v>
      </c>
    </row>
    <row r="9" spans="1:4">
      <c r="A9" s="4" t="s">
        <v>152</v>
      </c>
      <c r="B9" s="6" t="n">
        <v>88481</v>
      </c>
      <c r="C9" s="6" t="n">
        <v>90778</v>
      </c>
      <c r="D9" s="6" t="n">
        <v>40544</v>
      </c>
    </row>
    <row r="10" spans="1:4">
      <c r="A10" s="4" t="s">
        <v>153</v>
      </c>
      <c r="B10" s="6" t="n">
        <v>19520</v>
      </c>
      <c r="C10" s="6" t="n">
        <v>20911</v>
      </c>
      <c r="D10" s="6" t="n">
        <v>10691</v>
      </c>
    </row>
    <row r="11" spans="1:4">
      <c r="A11" s="4" t="s">
        <v>154</v>
      </c>
      <c r="B11" s="6" t="n">
        <v>420082</v>
      </c>
      <c r="C11" s="6" t="n">
        <v>387505</v>
      </c>
      <c r="D11" s="6" t="n">
        <v>193733</v>
      </c>
    </row>
    <row r="12" spans="1:4">
      <c r="A12" s="4" t="s">
        <v>155</v>
      </c>
      <c r="B12" s="6" t="n">
        <v>42876</v>
      </c>
      <c r="C12" s="6" t="n">
        <v>42584</v>
      </c>
      <c r="D12" s="6" t="n">
        <v>13372</v>
      </c>
    </row>
    <row r="13" spans="1:4">
      <c r="A13" s="4" t="s">
        <v>156</v>
      </c>
      <c r="B13" s="6" t="n">
        <v>122738</v>
      </c>
      <c r="C13" s="6" t="n">
        <v>177406</v>
      </c>
      <c r="D13" s="6" t="n">
        <v>74224</v>
      </c>
    </row>
    <row r="14" spans="1:4">
      <c r="A14" s="4" t="s">
        <v>157</v>
      </c>
      <c r="B14" s="6" t="n">
        <v>1035969</v>
      </c>
      <c r="C14" s="6" t="n">
        <v>1318303</v>
      </c>
      <c r="D14" s="6" t="n">
        <v>594113</v>
      </c>
    </row>
    <row r="15" spans="1:4">
      <c r="A15" s="4" t="s">
        <v>158</v>
      </c>
      <c r="B15" s="6" t="n">
        <v>3486</v>
      </c>
      <c r="C15" s="6" t="n">
        <v>2798</v>
      </c>
      <c r="D15" s="6" t="n">
        <v>16844</v>
      </c>
    </row>
    <row r="16" spans="1:4">
      <c r="A16" s="4" t="s">
        <v>159</v>
      </c>
      <c r="B16" s="6" t="n">
        <v>109640</v>
      </c>
      <c r="C16" s="6" t="n">
        <v>61626</v>
      </c>
      <c r="D16" s="6" t="n">
        <v>41781</v>
      </c>
    </row>
    <row r="17" spans="1:4">
      <c r="A17" s="4" t="s">
        <v>160</v>
      </c>
      <c r="B17" s="6" t="n">
        <v>0</v>
      </c>
      <c r="C17" s="6" t="n">
        <v>0</v>
      </c>
      <c r="D17" s="6" t="n">
        <v>16516</v>
      </c>
    </row>
    <row r="18" spans="1:4">
      <c r="A18" s="4" t="s">
        <v>161</v>
      </c>
      <c r="B18" s="6" t="n">
        <v>4416512</v>
      </c>
      <c r="C18" s="6" t="n">
        <v>4775023</v>
      </c>
      <c r="D18" s="6" t="n">
        <v>2224823</v>
      </c>
    </row>
    <row r="19" spans="1:4">
      <c r="A19" s="4" t="s">
        <v>162</v>
      </c>
      <c r="B19" s="6" t="n">
        <v>427438</v>
      </c>
      <c r="C19" s="6" t="n">
        <v>569043</v>
      </c>
      <c r="D19" s="6" t="n">
        <v>200630</v>
      </c>
    </row>
    <row r="20" spans="1:4">
      <c r="A20" s="3" t="s">
        <v>163</v>
      </c>
    </row>
    <row r="21" spans="1:4">
      <c r="A21" s="4" t="s">
        <v>164</v>
      </c>
      <c r="B21" s="6" t="n">
        <v>3834</v>
      </c>
      <c r="C21" s="6" t="n">
        <v>3200</v>
      </c>
      <c r="D21" s="6" t="n">
        <v>1207</v>
      </c>
    </row>
    <row r="22" spans="1:4">
      <c r="A22" s="4" t="s">
        <v>165</v>
      </c>
      <c r="B22" s="6" t="n">
        <v>-29433</v>
      </c>
      <c r="C22" s="6" t="n">
        <v>-30170</v>
      </c>
      <c r="D22" s="6" t="n">
        <v>-8686</v>
      </c>
    </row>
    <row r="23" spans="1:4">
      <c r="A23" s="4" t="s">
        <v>166</v>
      </c>
      <c r="B23" s="6" t="n">
        <v>12137</v>
      </c>
      <c r="C23" s="6" t="n">
        <v>9965</v>
      </c>
      <c r="D23" s="6" t="n">
        <v>558</v>
      </c>
    </row>
    <row r="24" spans="1:4">
      <c r="A24" s="4" t="s">
        <v>167</v>
      </c>
      <c r="B24" s="6" t="n">
        <v>-13462</v>
      </c>
      <c r="C24" s="6" t="n">
        <v>-17005</v>
      </c>
      <c r="D24" s="6" t="n">
        <v>-6921</v>
      </c>
    </row>
    <row r="25" spans="1:4">
      <c r="A25" s="4" t="s">
        <v>168</v>
      </c>
      <c r="B25" s="6" t="n">
        <v>413976</v>
      </c>
      <c r="C25" s="6" t="n">
        <v>552038</v>
      </c>
      <c r="D25" s="6" t="n">
        <v>193709</v>
      </c>
    </row>
    <row r="26" spans="1:4">
      <c r="A26" s="4" t="s">
        <v>169</v>
      </c>
      <c r="B26" s="6" t="n">
        <v>103798</v>
      </c>
      <c r="C26" s="6" t="n">
        <v>131389</v>
      </c>
      <c r="D26" s="6" t="n">
        <v>-291716</v>
      </c>
    </row>
    <row r="27" spans="1:4">
      <c r="A27" s="4" t="s">
        <v>170</v>
      </c>
      <c r="B27" s="6" t="n">
        <v>310178</v>
      </c>
      <c r="C27" s="6" t="n">
        <v>420649</v>
      </c>
      <c r="D27" s="6" t="n">
        <v>485425</v>
      </c>
    </row>
    <row r="28" spans="1:4">
      <c r="A28" s="4" t="s">
        <v>171</v>
      </c>
      <c r="B28" s="6" t="n">
        <v>-972</v>
      </c>
      <c r="C28" s="6" t="n">
        <v>-1385</v>
      </c>
      <c r="D28" s="6" t="n">
        <v>-1133</v>
      </c>
    </row>
    <row r="29" spans="1:4">
      <c r="A29" s="4" t="s">
        <v>172</v>
      </c>
      <c r="B29" s="5" t="n">
        <v>309206</v>
      </c>
      <c r="C29" s="5" t="n">
        <v>419264</v>
      </c>
      <c r="D29" s="5" t="n">
        <v>484292</v>
      </c>
    </row>
    <row r="30" spans="1:4">
      <c r="A30" s="4" t="s">
        <v>173</v>
      </c>
      <c r="B30" s="7" t="n">
        <v>1.8</v>
      </c>
      <c r="C30" s="7" t="n">
        <v>2.37</v>
      </c>
      <c r="D30" s="7" t="n">
        <v>4.38</v>
      </c>
    </row>
    <row r="31" spans="1:4">
      <c r="A31" s="4" t="s">
        <v>174</v>
      </c>
      <c r="B31" s="8" t="n">
        <v>1.8</v>
      </c>
      <c r="C31" s="8" t="n">
        <v>2.36</v>
      </c>
      <c r="D31" s="8" t="n">
        <v>4.34</v>
      </c>
    </row>
    <row r="32" spans="1:4">
      <c r="A32" s="4" t="s">
        <v>175</v>
      </c>
      <c r="B32" s="7" t="n">
        <v>0.24</v>
      </c>
      <c r="C32" s="7" t="n">
        <v>0.24</v>
      </c>
      <c r="D32" s="7" t="n">
        <v>0.24</v>
      </c>
    </row>
    <row r="33" spans="1:4">
      <c r="A33" s="3" t="s">
        <v>176</v>
      </c>
    </row>
    <row r="34" spans="1:4">
      <c r="A34" s="4" t="s">
        <v>177</v>
      </c>
      <c r="B34" s="6" t="n">
        <v>171541</v>
      </c>
      <c r="C34" s="6" t="n">
        <v>177018</v>
      </c>
      <c r="D34" s="6" t="n">
        <v>110657</v>
      </c>
    </row>
    <row r="35" spans="1:4">
      <c r="A35" s="4" t="s">
        <v>178</v>
      </c>
      <c r="B35" s="6" t="n">
        <v>172142</v>
      </c>
      <c r="C35" s="6" t="n">
        <v>177999</v>
      </c>
      <c r="D35" s="6" t="n">
        <v>111697</v>
      </c>
    </row>
    <row r="36" spans="1:4">
      <c r="A36" s="4" t="s">
        <v>179</v>
      </c>
    </row>
    <row r="37" spans="1:4">
      <c r="A37" s="4" t="s">
        <v>146</v>
      </c>
      <c r="B37" s="5" t="n">
        <v>4395332</v>
      </c>
      <c r="C37" s="5" t="n">
        <v>4809668</v>
      </c>
      <c r="D37" s="5" t="n">
        <v>2199483</v>
      </c>
    </row>
    <row r="38" spans="1:4">
      <c r="A38" s="4" t="s">
        <v>180</v>
      </c>
    </row>
    <row r="39" spans="1:4">
      <c r="A39" s="4" t="s">
        <v>146</v>
      </c>
      <c r="B39" s="5" t="n">
        <v>448618</v>
      </c>
      <c r="C39" s="5" t="n">
        <v>534398</v>
      </c>
      <c r="D39" s="5" t="n">
        <v>225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3</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2</v>
      </c>
    </row>
    <row r="3" spans="1:2">
      <c r="A3" s="3" t="s">
        <v>28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89</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8</v>
      </c>
      <c r="B1" s="2" t="s">
        <v>1</v>
      </c>
    </row>
    <row r="2" spans="1:2">
      <c r="B2" s="2" t="s">
        <v>2</v>
      </c>
    </row>
    <row r="3" spans="1:2">
      <c r="A3" s="3" t="s">
        <v>289</v>
      </c>
    </row>
    <row r="4" spans="1:2">
      <c r="A4" s="4" t="s">
        <v>409</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9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30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v>
      </c>
    </row>
    <row r="3" spans="1:2">
      <c r="A3" s="3" t="s">
        <v>304</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307</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310</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31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16"/>
    <col customWidth="1" max="7" min="7" width="33"/>
  </cols>
  <sheetData>
    <row r="1" spans="1:7">
      <c r="A1" s="1" t="s">
        <v>181</v>
      </c>
      <c r="B1" s="2" t="s">
        <v>182</v>
      </c>
      <c r="C1" s="2" t="s">
        <v>139</v>
      </c>
      <c r="D1" s="2" t="s">
        <v>183</v>
      </c>
      <c r="E1" s="2" t="s">
        <v>184</v>
      </c>
      <c r="F1" s="2" t="s">
        <v>185</v>
      </c>
      <c r="G1" s="2" t="s">
        <v>186</v>
      </c>
    </row>
    <row r="2" spans="1:7">
      <c r="A2" s="4" t="s">
        <v>187</v>
      </c>
      <c r="B2" s="5" t="n">
        <v>788731</v>
      </c>
      <c r="C2" s="5" t="n">
        <v>802</v>
      </c>
      <c r="D2" s="5" t="n">
        <v>223267</v>
      </c>
      <c r="E2" s="5" t="n">
        <v>562404</v>
      </c>
      <c r="F2" s="5" t="n">
        <v>786473</v>
      </c>
      <c r="G2" s="5" t="n">
        <v>2258</v>
      </c>
    </row>
    <row r="3" spans="1:7">
      <c r="A3" s="4" t="s">
        <v>188</v>
      </c>
      <c r="C3" s="6" t="n">
        <v>80229</v>
      </c>
    </row>
    <row r="4" spans="1:7">
      <c r="A4" s="4" t="s">
        <v>189</v>
      </c>
      <c r="B4" s="6" t="n">
        <v>3976905</v>
      </c>
      <c r="C4" s="5" t="n">
        <v>971</v>
      </c>
      <c r="D4" s="6" t="n">
        <v>3975832</v>
      </c>
      <c r="F4" s="6" t="n">
        <v>3976803</v>
      </c>
      <c r="G4" s="6" t="n">
        <v>102</v>
      </c>
    </row>
    <row r="5" spans="1:7">
      <c r="A5" s="4" t="s">
        <v>190</v>
      </c>
      <c r="C5" s="6" t="n">
        <v>97031</v>
      </c>
    </row>
    <row r="6" spans="1:7">
      <c r="A6" s="4" t="s">
        <v>191</v>
      </c>
      <c r="B6" s="6" t="n">
        <v>13158</v>
      </c>
      <c r="C6" s="5" t="n">
        <v>7</v>
      </c>
      <c r="D6" s="6" t="n">
        <v>13151</v>
      </c>
      <c r="F6" s="6" t="n">
        <v>13158</v>
      </c>
    </row>
    <row r="7" spans="1:7">
      <c r="A7" s="4" t="s">
        <v>192</v>
      </c>
      <c r="C7" s="6" t="n">
        <v>718</v>
      </c>
    </row>
    <row r="8" spans="1:7">
      <c r="A8" s="4" t="s">
        <v>193</v>
      </c>
      <c r="B8" s="6" t="n">
        <v>398</v>
      </c>
      <c r="C8" s="5" t="n">
        <v>0</v>
      </c>
      <c r="D8" s="6" t="n">
        <v>398</v>
      </c>
      <c r="F8" s="6" t="n">
        <v>398</v>
      </c>
    </row>
    <row r="9" spans="1:7">
      <c r="A9" s="4" t="s">
        <v>194</v>
      </c>
      <c r="C9" s="6" t="n">
        <v>12</v>
      </c>
    </row>
    <row r="10" spans="1:7">
      <c r="A10" s="4" t="s">
        <v>195</v>
      </c>
      <c r="B10" s="6" t="n">
        <v>324</v>
      </c>
      <c r="C10" s="5" t="n">
        <v>0</v>
      </c>
      <c r="D10" s="6" t="n">
        <v>324</v>
      </c>
      <c r="F10" s="6" t="n">
        <v>324</v>
      </c>
    </row>
    <row r="11" spans="1:7">
      <c r="A11" s="4" t="s">
        <v>196</v>
      </c>
      <c r="C11" s="6" t="n">
        <v>8</v>
      </c>
    </row>
    <row r="12" spans="1:7">
      <c r="A12" s="4" t="s">
        <v>197</v>
      </c>
      <c r="B12" s="6" t="n">
        <v>-4709</v>
      </c>
      <c r="E12" s="6" t="n">
        <v>-4709</v>
      </c>
      <c r="F12" s="6" t="n">
        <v>-4709</v>
      </c>
    </row>
    <row r="13" spans="1:7">
      <c r="A13" s="4" t="s">
        <v>198</v>
      </c>
      <c r="B13" s="6" t="n">
        <v>6242</v>
      </c>
      <c r="D13" s="6" t="n">
        <v>6242</v>
      </c>
      <c r="F13" s="6" t="n">
        <v>6242</v>
      </c>
    </row>
    <row r="14" spans="1:7">
      <c r="A14" s="4" t="s">
        <v>199</v>
      </c>
      <c r="B14" s="6" t="n">
        <v>-25249</v>
      </c>
      <c r="E14" s="6" t="n">
        <v>-25249</v>
      </c>
      <c r="F14" s="6" t="n">
        <v>-25249</v>
      </c>
    </row>
    <row r="15" spans="1:7">
      <c r="A15" s="4" t="s">
        <v>172</v>
      </c>
      <c r="B15" s="6" t="n">
        <v>484292</v>
      </c>
      <c r="E15" s="6" t="n">
        <v>484292</v>
      </c>
      <c r="F15" s="6" t="n">
        <v>484292</v>
      </c>
    </row>
    <row r="16" spans="1:7">
      <c r="A16" s="4" t="s">
        <v>200</v>
      </c>
      <c r="B16" s="6" t="n">
        <v>-855</v>
      </c>
      <c r="G16" s="6" t="n">
        <v>-855</v>
      </c>
    </row>
    <row r="17" spans="1:7">
      <c r="A17" s="4" t="s">
        <v>171</v>
      </c>
      <c r="B17" s="6" t="n">
        <v>1133</v>
      </c>
      <c r="G17" s="6" t="n">
        <v>1133</v>
      </c>
    </row>
    <row r="18" spans="1:7">
      <c r="A18" s="4" t="s">
        <v>201</v>
      </c>
      <c r="B18" s="6" t="n">
        <v>5240370</v>
      </c>
      <c r="C18" s="5" t="n">
        <v>1780</v>
      </c>
      <c r="D18" s="6" t="n">
        <v>4219214</v>
      </c>
      <c r="E18" s="6" t="n">
        <v>1016738</v>
      </c>
      <c r="F18" s="6" t="n">
        <v>5237732</v>
      </c>
      <c r="G18" s="6" t="n">
        <v>2638</v>
      </c>
    </row>
    <row r="19" spans="1:7">
      <c r="A19" s="4" t="s">
        <v>202</v>
      </c>
      <c r="C19" s="6" t="n">
        <v>177998</v>
      </c>
    </row>
    <row r="20" spans="1:7">
      <c r="A20" s="4" t="s">
        <v>191</v>
      </c>
      <c r="B20" s="6" t="n">
        <v>10950</v>
      </c>
      <c r="C20" s="5" t="n">
        <v>6</v>
      </c>
      <c r="D20" s="6" t="n">
        <v>10944</v>
      </c>
      <c r="F20" s="6" t="n">
        <v>10950</v>
      </c>
    </row>
    <row r="21" spans="1:7">
      <c r="A21" s="4" t="s">
        <v>192</v>
      </c>
      <c r="C21" s="6" t="n">
        <v>670</v>
      </c>
    </row>
    <row r="22" spans="1:7">
      <c r="A22" s="4" t="s">
        <v>193</v>
      </c>
      <c r="B22" s="6" t="n">
        <v>774</v>
      </c>
      <c r="C22" s="5" t="n">
        <v>0</v>
      </c>
      <c r="D22" s="6" t="n">
        <v>774</v>
      </c>
      <c r="F22" s="6" t="n">
        <v>774</v>
      </c>
    </row>
    <row r="23" spans="1:7">
      <c r="A23" s="4" t="s">
        <v>194</v>
      </c>
      <c r="C23" s="6" t="n">
        <v>19</v>
      </c>
    </row>
    <row r="24" spans="1:7">
      <c r="A24" s="4" t="s">
        <v>195</v>
      </c>
      <c r="B24" s="6" t="n">
        <v>1823</v>
      </c>
      <c r="C24" s="5" t="n">
        <v>1</v>
      </c>
      <c r="D24" s="6" t="n">
        <v>1822</v>
      </c>
      <c r="F24" s="6" t="n">
        <v>1823</v>
      </c>
    </row>
    <row r="25" spans="1:7">
      <c r="A25" s="4" t="s">
        <v>196</v>
      </c>
      <c r="C25" s="6" t="n">
        <v>49</v>
      </c>
    </row>
    <row r="26" spans="1:7">
      <c r="A26" s="4" t="s">
        <v>203</v>
      </c>
      <c r="B26" s="5" t="n">
        <v>-179318</v>
      </c>
      <c r="C26" s="5" t="n">
        <v>-59</v>
      </c>
      <c r="E26" s="6" t="n">
        <v>-179259</v>
      </c>
      <c r="F26" s="6" t="n">
        <v>-179318</v>
      </c>
    </row>
    <row r="27" spans="1:7">
      <c r="A27" s="4" t="s">
        <v>204</v>
      </c>
      <c r="B27" s="6" t="n">
        <v>-5892</v>
      </c>
      <c r="C27" s="6" t="n">
        <v>-5892</v>
      </c>
    </row>
    <row r="28" spans="1:7">
      <c r="A28" s="4" t="s">
        <v>197</v>
      </c>
      <c r="B28" s="5" t="n">
        <v>-2550</v>
      </c>
      <c r="E28" s="6" t="n">
        <v>-2550</v>
      </c>
      <c r="F28" s="6" t="n">
        <v>-2550</v>
      </c>
    </row>
    <row r="29" spans="1:7">
      <c r="A29" s="4" t="s">
        <v>198</v>
      </c>
      <c r="B29" s="6" t="n">
        <v>11488</v>
      </c>
      <c r="D29" s="6" t="n">
        <v>11488</v>
      </c>
      <c r="F29" s="6" t="n">
        <v>11488</v>
      </c>
    </row>
    <row r="30" spans="1:7">
      <c r="A30" s="4" t="s">
        <v>199</v>
      </c>
      <c r="B30" s="6" t="n">
        <v>-42642</v>
      </c>
      <c r="E30" s="6" t="n">
        <v>-42642</v>
      </c>
      <c r="F30" s="6" t="n">
        <v>-42642</v>
      </c>
    </row>
    <row r="31" spans="1:7">
      <c r="A31" s="4" t="s">
        <v>172</v>
      </c>
      <c r="B31" s="6" t="n">
        <v>419264</v>
      </c>
      <c r="E31" s="6" t="n">
        <v>419264</v>
      </c>
      <c r="F31" s="6" t="n">
        <v>419264</v>
      </c>
    </row>
    <row r="32" spans="1:7">
      <c r="A32" s="4" t="s">
        <v>200</v>
      </c>
      <c r="B32" s="6" t="n">
        <v>-2253</v>
      </c>
      <c r="G32" s="6" t="n">
        <v>-2253</v>
      </c>
    </row>
    <row r="33" spans="1:7">
      <c r="A33" s="4" t="s">
        <v>171</v>
      </c>
      <c r="B33" s="6" t="n">
        <v>1385</v>
      </c>
      <c r="G33" s="6" t="n">
        <v>1385</v>
      </c>
    </row>
    <row r="34" spans="1:7">
      <c r="A34" s="4" t="s">
        <v>205</v>
      </c>
      <c r="B34" s="6" t="n">
        <v>-1873</v>
      </c>
      <c r="D34" s="6" t="n">
        <v>-1873</v>
      </c>
      <c r="F34" s="6" t="n">
        <v>-1873</v>
      </c>
    </row>
    <row r="35" spans="1:7">
      <c r="A35" s="4" t="s">
        <v>206</v>
      </c>
      <c r="B35" s="6" t="n">
        <v>5301</v>
      </c>
      <c r="E35" s="6" t="n">
        <v>5301</v>
      </c>
      <c r="F35" s="6" t="n">
        <v>5301</v>
      </c>
    </row>
    <row r="36" spans="1:7">
      <c r="A36" s="4" t="s">
        <v>207</v>
      </c>
      <c r="B36" s="6" t="n">
        <v>5462719</v>
      </c>
      <c r="C36" s="5" t="n">
        <v>1728</v>
      </c>
      <c r="D36" s="6" t="n">
        <v>4242369</v>
      </c>
      <c r="E36" s="6" t="n">
        <v>1216852</v>
      </c>
      <c r="F36" s="6" t="n">
        <v>5460949</v>
      </c>
      <c r="G36" s="6" t="n">
        <v>1770</v>
      </c>
    </row>
    <row r="37" spans="1:7">
      <c r="A37" s="4" t="s">
        <v>208</v>
      </c>
      <c r="C37" s="6" t="n">
        <v>172844</v>
      </c>
    </row>
    <row r="38" spans="1:7">
      <c r="A38" s="4" t="s">
        <v>191</v>
      </c>
      <c r="B38" s="6" t="n">
        <v>10478</v>
      </c>
      <c r="C38" s="5" t="n">
        <v>7</v>
      </c>
      <c r="D38" s="6" t="n">
        <v>10471</v>
      </c>
      <c r="F38" s="6" t="n">
        <v>10478</v>
      </c>
    </row>
    <row r="39" spans="1:7">
      <c r="A39" s="4" t="s">
        <v>192</v>
      </c>
      <c r="C39" s="6" t="n">
        <v>621</v>
      </c>
    </row>
    <row r="40" spans="1:7">
      <c r="A40" s="4" t="s">
        <v>193</v>
      </c>
      <c r="B40" s="6" t="n">
        <v>531</v>
      </c>
      <c r="C40" s="5" t="n">
        <v>0</v>
      </c>
      <c r="D40" s="6" t="n">
        <v>531</v>
      </c>
      <c r="F40" s="6" t="n">
        <v>531</v>
      </c>
    </row>
    <row r="41" spans="1:7">
      <c r="A41" s="4" t="s">
        <v>194</v>
      </c>
      <c r="C41" s="6" t="n">
        <v>19</v>
      </c>
    </row>
    <row r="42" spans="1:7">
      <c r="A42" s="4" t="s">
        <v>195</v>
      </c>
      <c r="B42" s="6" t="n">
        <v>2298</v>
      </c>
      <c r="C42" s="5" t="n">
        <v>1</v>
      </c>
      <c r="D42" s="6" t="n">
        <v>2297</v>
      </c>
      <c r="F42" s="6" t="n">
        <v>2298</v>
      </c>
    </row>
    <row r="43" spans="1:7">
      <c r="A43" s="4" t="s">
        <v>196</v>
      </c>
      <c r="C43" s="6" t="n">
        <v>78</v>
      </c>
    </row>
    <row r="44" spans="1:7">
      <c r="A44" s="4" t="s">
        <v>203</v>
      </c>
      <c r="B44" s="5" t="n">
        <v>-86892</v>
      </c>
      <c r="C44" s="5" t="n">
        <v>-29</v>
      </c>
      <c r="E44" s="6" t="n">
        <v>-86863</v>
      </c>
      <c r="F44" s="6" t="n">
        <v>-86892</v>
      </c>
    </row>
    <row r="45" spans="1:7">
      <c r="A45" s="4" t="s">
        <v>204</v>
      </c>
      <c r="B45" s="6" t="n">
        <v>-2874</v>
      </c>
      <c r="C45" s="6" t="n">
        <v>-2874</v>
      </c>
    </row>
    <row r="46" spans="1:7">
      <c r="A46" s="4" t="s">
        <v>197</v>
      </c>
      <c r="B46" s="5" t="n">
        <v>-2330</v>
      </c>
      <c r="E46" s="6" t="n">
        <v>-2330</v>
      </c>
      <c r="F46" s="6" t="n">
        <v>-2330</v>
      </c>
    </row>
    <row r="47" spans="1:7">
      <c r="A47" s="4" t="s">
        <v>198</v>
      </c>
      <c r="B47" s="6" t="n">
        <v>13375</v>
      </c>
      <c r="D47" s="6" t="n">
        <v>13375</v>
      </c>
      <c r="F47" s="6" t="n">
        <v>13375</v>
      </c>
    </row>
    <row r="48" spans="1:7">
      <c r="A48" s="4" t="s">
        <v>199</v>
      </c>
      <c r="B48" s="6" t="n">
        <v>-41400</v>
      </c>
      <c r="E48" s="6" t="n">
        <v>-41400</v>
      </c>
      <c r="F48" s="6" t="n">
        <v>-41400</v>
      </c>
    </row>
    <row r="49" spans="1:7">
      <c r="A49" s="4" t="s">
        <v>172</v>
      </c>
      <c r="B49" s="6" t="n">
        <v>309206</v>
      </c>
      <c r="E49" s="6" t="n">
        <v>309206</v>
      </c>
      <c r="F49" s="6" t="n">
        <v>309206</v>
      </c>
    </row>
    <row r="50" spans="1:7">
      <c r="A50" s="4" t="s">
        <v>200</v>
      </c>
      <c r="B50" s="6" t="n">
        <v>-654</v>
      </c>
      <c r="G50" s="6" t="n">
        <v>-654</v>
      </c>
    </row>
    <row r="51" spans="1:7">
      <c r="A51" s="4" t="s">
        <v>171</v>
      </c>
      <c r="B51" s="6" t="n">
        <v>972</v>
      </c>
      <c r="G51" s="6" t="n">
        <v>972</v>
      </c>
    </row>
    <row r="52" spans="1:7">
      <c r="A52" s="4" t="s">
        <v>209</v>
      </c>
      <c r="B52" s="5" t="n">
        <v>5668303</v>
      </c>
      <c r="C52" s="5" t="n">
        <v>1707</v>
      </c>
      <c r="D52" s="5" t="n">
        <v>4269043</v>
      </c>
      <c r="E52" s="5" t="n">
        <v>1395465</v>
      </c>
      <c r="F52" s="5" t="n">
        <v>5666215</v>
      </c>
      <c r="G52" s="5" t="n">
        <v>2088</v>
      </c>
    </row>
    <row r="53" spans="1:7">
      <c r="A53" s="4" t="s">
        <v>210</v>
      </c>
      <c r="C53" s="6" t="n">
        <v>170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31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9</v>
      </c>
      <c r="B1" s="2" t="s">
        <v>1</v>
      </c>
    </row>
    <row r="2" spans="1:2">
      <c r="B2" s="2" t="s">
        <v>2</v>
      </c>
    </row>
    <row r="3" spans="1:2">
      <c r="A3" s="3" t="s">
        <v>319</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2</v>
      </c>
      <c r="B1" s="2" t="s">
        <v>1</v>
      </c>
    </row>
    <row r="2" spans="1:2">
      <c r="B2" s="2" t="s">
        <v>2</v>
      </c>
    </row>
    <row r="3" spans="1:2">
      <c r="A3" s="3" t="s">
        <v>324</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465</v>
      </c>
      <c r="B1" s="2" t="s">
        <v>1</v>
      </c>
    </row>
    <row r="2" spans="1:2">
      <c r="B2" s="2" t="s">
        <v>2</v>
      </c>
    </row>
    <row r="3" spans="1:2">
      <c r="A3" s="3" t="s">
        <v>327</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31</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89</v>
      </c>
      <c r="B1" s="2" t="s">
        <v>1</v>
      </c>
    </row>
    <row r="2" spans="1:2">
      <c r="B2" s="2" t="s">
        <v>2</v>
      </c>
    </row>
    <row r="3" spans="1:2">
      <c r="A3" s="3" t="s">
        <v>334</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96</v>
      </c>
      <c r="B1" s="2" t="s">
        <v>1</v>
      </c>
    </row>
    <row r="2" spans="1:2">
      <c r="B2" s="2" t="s">
        <v>2</v>
      </c>
    </row>
    <row r="3" spans="1:2">
      <c r="A3" s="3" t="s">
        <v>337</v>
      </c>
    </row>
    <row r="4" spans="1:2">
      <c r="A4" s="4" t="s">
        <v>336</v>
      </c>
      <c r="B4" s="4" t="s">
        <v>497</v>
      </c>
    </row>
    <row r="5" spans="1:2">
      <c r="A5" s="4" t="s">
        <v>498</v>
      </c>
      <c r="B5"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00</v>
      </c>
      <c r="B1" s="2" t="s">
        <v>1</v>
      </c>
    </row>
    <row r="2" spans="1:2">
      <c r="B2" s="2" t="s">
        <v>2</v>
      </c>
    </row>
    <row r="3" spans="1:2">
      <c r="A3" s="3" t="s">
        <v>340</v>
      </c>
    </row>
    <row r="4" spans="1:2">
      <c r="A4" s="4" t="s">
        <v>501</v>
      </c>
      <c r="B4"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343</v>
      </c>
    </row>
    <row r="4" spans="1:2">
      <c r="A4" s="4" t="s">
        <v>344</v>
      </c>
      <c r="B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05</v>
      </c>
      <c r="B1" s="2" t="s">
        <v>1</v>
      </c>
    </row>
    <row r="2" spans="1:2">
      <c r="B2" s="2" t="s">
        <v>506</v>
      </c>
    </row>
    <row r="3" spans="1:2">
      <c r="A3" s="3" t="s">
        <v>265</v>
      </c>
    </row>
    <row r="4" spans="1:2">
      <c r="A4" s="4" t="s">
        <v>507</v>
      </c>
      <c r="B4" s="6" t="n">
        <v>18877</v>
      </c>
    </row>
    <row r="5" spans="1:2">
      <c r="A5" s="4" t="s">
        <v>508</v>
      </c>
      <c r="B5" s="6" t="n">
        <v>16432</v>
      </c>
    </row>
    <row r="6" spans="1:2">
      <c r="A6" s="4" t="s">
        <v>509</v>
      </c>
      <c r="B6" s="6" t="n">
        <v>2445</v>
      </c>
    </row>
    <row r="7" spans="1:2">
      <c r="A7" s="4" t="s">
        <v>510</v>
      </c>
      <c r="B7" s="6" t="n">
        <v>58315</v>
      </c>
    </row>
    <row r="8" spans="1:2">
      <c r="A8" s="4" t="s">
        <v>511</v>
      </c>
      <c r="B8" s="6" t="n">
        <v>643</v>
      </c>
    </row>
    <row r="9" spans="1:2">
      <c r="A9" s="4" t="s">
        <v>512</v>
      </c>
      <c r="B9" s="6" t="n">
        <v>9862</v>
      </c>
    </row>
    <row r="10" spans="1:2">
      <c r="A10" s="4" t="s">
        <v>513</v>
      </c>
      <c r="B10"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5</v>
      </c>
      <c r="D2" s="2" t="s">
        <v>145</v>
      </c>
    </row>
    <row r="3" spans="1:4">
      <c r="A3" s="3" t="s">
        <v>212</v>
      </c>
    </row>
    <row r="4" spans="1:4">
      <c r="A4" s="4" t="s">
        <v>170</v>
      </c>
      <c r="B4" s="5" t="n">
        <v>310178</v>
      </c>
      <c r="C4" s="5" t="n">
        <v>420649</v>
      </c>
      <c r="D4" s="5" t="n">
        <v>485425</v>
      </c>
    </row>
    <row r="5" spans="1:4">
      <c r="A5" s="3" t="s">
        <v>213</v>
      </c>
    </row>
    <row r="6" spans="1:4">
      <c r="A6" s="4" t="s">
        <v>214</v>
      </c>
      <c r="B6" s="6" t="n">
        <v>462958</v>
      </c>
      <c r="C6" s="6" t="n">
        <v>430089</v>
      </c>
      <c r="D6" s="6" t="n">
        <v>207105</v>
      </c>
    </row>
    <row r="7" spans="1:4">
      <c r="A7" s="4" t="s">
        <v>215</v>
      </c>
      <c r="B7" s="6" t="n">
        <v>-32935</v>
      </c>
      <c r="C7" s="6" t="n">
        <v>-36236</v>
      </c>
      <c r="D7" s="6" t="n">
        <v>-8939</v>
      </c>
    </row>
    <row r="8" spans="1:4">
      <c r="A8" s="4" t="s">
        <v>158</v>
      </c>
      <c r="B8" s="6" t="n">
        <v>3486</v>
      </c>
      <c r="C8" s="6" t="n">
        <v>2798</v>
      </c>
      <c r="D8" s="6" t="n">
        <v>16844</v>
      </c>
    </row>
    <row r="9" spans="1:4">
      <c r="A9" s="4" t="s">
        <v>216</v>
      </c>
      <c r="B9" s="6" t="n">
        <v>30731</v>
      </c>
      <c r="C9" s="6" t="n">
        <v>62469</v>
      </c>
      <c r="D9" s="6" t="n">
        <v>-305584</v>
      </c>
    </row>
    <row r="10" spans="1:4">
      <c r="A10" s="4" t="s">
        <v>217</v>
      </c>
      <c r="B10" s="6" t="n">
        <v>120769</v>
      </c>
      <c r="C10" s="6" t="n">
        <v>0</v>
      </c>
      <c r="D10" s="6" t="n">
        <v>0</v>
      </c>
    </row>
    <row r="11" spans="1:4">
      <c r="A11" s="4" t="s">
        <v>218</v>
      </c>
      <c r="B11" s="6" t="n">
        <v>24156</v>
      </c>
      <c r="C11" s="6" t="n">
        <v>4617</v>
      </c>
      <c r="D11" s="6" t="n">
        <v>14758</v>
      </c>
    </row>
    <row r="12" spans="1:4">
      <c r="A12" s="3" t="s">
        <v>219</v>
      </c>
    </row>
    <row r="13" spans="1:4">
      <c r="A13" s="4" t="s">
        <v>220</v>
      </c>
      <c r="B13" s="6" t="n">
        <v>70106</v>
      </c>
      <c r="C13" s="6" t="n">
        <v>-9375</v>
      </c>
      <c r="D13" s="6" t="n">
        <v>-48454</v>
      </c>
    </row>
    <row r="14" spans="1:4">
      <c r="A14" s="4" t="s">
        <v>77</v>
      </c>
      <c r="B14" s="6" t="n">
        <v>-10069</v>
      </c>
      <c r="C14" s="6" t="n">
        <v>48171</v>
      </c>
      <c r="D14" s="6" t="n">
        <v>-39122</v>
      </c>
    </row>
    <row r="15" spans="1:4">
      <c r="A15" s="4" t="s">
        <v>99</v>
      </c>
      <c r="B15" s="6" t="n">
        <v>-13180</v>
      </c>
      <c r="C15" s="6" t="n">
        <v>-18033</v>
      </c>
      <c r="D15" s="6" t="n">
        <v>-29890</v>
      </c>
    </row>
    <row r="16" spans="1:4">
      <c r="A16" s="4" t="s">
        <v>221</v>
      </c>
      <c r="B16" s="6" t="n">
        <v>-919</v>
      </c>
      <c r="C16" s="6" t="n">
        <v>-14367</v>
      </c>
      <c r="D16" s="6" t="n">
        <v>35820</v>
      </c>
    </row>
    <row r="17" spans="1:4">
      <c r="A17" s="4" t="s">
        <v>222</v>
      </c>
      <c r="B17" s="6" t="n">
        <v>-121737</v>
      </c>
      <c r="C17" s="6" t="n">
        <v>0</v>
      </c>
      <c r="D17" s="6" t="n">
        <v>0</v>
      </c>
    </row>
    <row r="18" spans="1:4">
      <c r="A18" s="4" t="s">
        <v>223</v>
      </c>
      <c r="B18" s="6" t="n">
        <v>-3950</v>
      </c>
      <c r="C18" s="6" t="n">
        <v>-8805</v>
      </c>
      <c r="D18" s="6" t="n">
        <v>-5373</v>
      </c>
    </row>
    <row r="19" spans="1:4">
      <c r="A19" s="4" t="s">
        <v>224</v>
      </c>
      <c r="B19" s="6" t="n">
        <v>839594</v>
      </c>
      <c r="C19" s="6" t="n">
        <v>881977</v>
      </c>
      <c r="D19" s="6" t="n">
        <v>322590</v>
      </c>
    </row>
    <row r="20" spans="1:4">
      <c r="A20" s="3" t="s">
        <v>225</v>
      </c>
    </row>
    <row r="21" spans="1:4">
      <c r="A21" s="4" t="s">
        <v>226</v>
      </c>
      <c r="B21" s="6" t="n">
        <v>22695</v>
      </c>
      <c r="C21" s="6" t="n">
        <v>26970</v>
      </c>
      <c r="D21" s="6" t="n">
        <v>10730</v>
      </c>
    </row>
    <row r="22" spans="1:4">
      <c r="A22" s="4" t="s">
        <v>227</v>
      </c>
      <c r="B22" s="6" t="n">
        <v>-14302</v>
      </c>
      <c r="C22" s="6" t="n">
        <v>-22156</v>
      </c>
      <c r="D22" s="6" t="n">
        <v>-10893</v>
      </c>
    </row>
    <row r="23" spans="1:4">
      <c r="A23" s="4" t="s">
        <v>228</v>
      </c>
      <c r="B23" s="6" t="n">
        <v>260140</v>
      </c>
      <c r="C23" s="6" t="n">
        <v>225821</v>
      </c>
      <c r="D23" s="6" t="n">
        <v>82731</v>
      </c>
    </row>
    <row r="24" spans="1:4">
      <c r="A24" s="4" t="s">
        <v>229</v>
      </c>
      <c r="B24" s="6" t="n">
        <v>-829977</v>
      </c>
      <c r="C24" s="6" t="n">
        <v>-755997</v>
      </c>
      <c r="D24" s="6" t="n">
        <v>-387191</v>
      </c>
    </row>
    <row r="25" spans="1:4">
      <c r="A25" s="4" t="s">
        <v>230</v>
      </c>
      <c r="B25" s="6" t="n">
        <v>-16093</v>
      </c>
      <c r="C25" s="6" t="n">
        <v>-30322</v>
      </c>
      <c r="D25" s="6" t="n">
        <v>-1553</v>
      </c>
    </row>
    <row r="26" spans="1:4">
      <c r="A26" s="4" t="s">
        <v>231</v>
      </c>
      <c r="B26" s="6" t="n">
        <v>-1885</v>
      </c>
      <c r="C26" s="6" t="n">
        <v>-101693</v>
      </c>
      <c r="D26" s="6" t="n">
        <v>91960</v>
      </c>
    </row>
    <row r="27" spans="1:4">
      <c r="A27" s="4" t="s">
        <v>232</v>
      </c>
      <c r="B27" s="6" t="n">
        <v>-4284</v>
      </c>
      <c r="C27" s="6" t="n">
        <v>10085</v>
      </c>
      <c r="D27" s="6" t="n">
        <v>9953</v>
      </c>
    </row>
    <row r="28" spans="1:4">
      <c r="A28" s="4" t="s">
        <v>233</v>
      </c>
      <c r="B28" s="6" t="n">
        <v>-583706</v>
      </c>
      <c r="C28" s="6" t="n">
        <v>-647292</v>
      </c>
      <c r="D28" s="6" t="n">
        <v>-204263</v>
      </c>
    </row>
    <row r="29" spans="1:4">
      <c r="A29" s="3" t="s">
        <v>234</v>
      </c>
    </row>
    <row r="30" spans="1:4">
      <c r="A30" s="4" t="s">
        <v>235</v>
      </c>
      <c r="B30" s="6" t="n">
        <v>-115642</v>
      </c>
      <c r="C30" s="6" t="n">
        <v>-46630</v>
      </c>
      <c r="D30" s="6" t="n">
        <v>-503153</v>
      </c>
    </row>
    <row r="31" spans="1:4">
      <c r="A31" s="4" t="s">
        <v>236</v>
      </c>
      <c r="B31" s="6" t="n">
        <v>0</v>
      </c>
      <c r="C31" s="6" t="n">
        <v>0</v>
      </c>
      <c r="D31" s="6" t="n">
        <v>400000</v>
      </c>
    </row>
    <row r="32" spans="1:4">
      <c r="A32" s="4" t="s">
        <v>237</v>
      </c>
      <c r="B32" s="6" t="n">
        <v>84000</v>
      </c>
      <c r="C32" s="6" t="n">
        <v>70000</v>
      </c>
      <c r="D32" s="6" t="n">
        <v>107000</v>
      </c>
    </row>
    <row r="33" spans="1:4">
      <c r="A33" s="4" t="s">
        <v>238</v>
      </c>
      <c r="B33" s="6" t="n">
        <v>150000</v>
      </c>
      <c r="C33" s="6" t="n">
        <v>70000</v>
      </c>
      <c r="D33" s="6" t="n">
        <v>40000</v>
      </c>
    </row>
    <row r="34" spans="1:4">
      <c r="A34" s="4" t="s">
        <v>239</v>
      </c>
      <c r="B34" s="6" t="n">
        <v>-185000</v>
      </c>
      <c r="C34" s="6" t="n">
        <v>-135000</v>
      </c>
      <c r="D34" s="6" t="n">
        <v>0</v>
      </c>
    </row>
    <row r="35" spans="1:4">
      <c r="A35" s="4" t="s">
        <v>240</v>
      </c>
      <c r="B35" s="6" t="n">
        <v>13307</v>
      </c>
      <c r="C35" s="6" t="n">
        <v>13547</v>
      </c>
      <c r="D35" s="6" t="n">
        <v>13483</v>
      </c>
    </row>
    <row r="36" spans="1:4">
      <c r="A36" s="4" t="s">
        <v>241</v>
      </c>
      <c r="B36" s="6" t="n">
        <v>-86892</v>
      </c>
      <c r="C36" s="6" t="n">
        <v>-179318</v>
      </c>
      <c r="D36" s="6" t="n">
        <v>0</v>
      </c>
    </row>
    <row r="37" spans="1:4">
      <c r="A37" s="4" t="s">
        <v>242</v>
      </c>
      <c r="B37" s="6" t="n">
        <v>-41425</v>
      </c>
      <c r="C37" s="6" t="n">
        <v>-42770</v>
      </c>
      <c r="D37" s="6" t="n">
        <v>-25454</v>
      </c>
    </row>
    <row r="38" spans="1:4">
      <c r="A38" s="4" t="s">
        <v>243</v>
      </c>
      <c r="B38" s="6" t="n">
        <v>-2984</v>
      </c>
      <c r="C38" s="6" t="n">
        <v>-5271</v>
      </c>
      <c r="D38" s="6" t="n">
        <v>-7876</v>
      </c>
    </row>
    <row r="39" spans="1:4">
      <c r="A39" s="4" t="s">
        <v>244</v>
      </c>
      <c r="B39" s="6" t="n">
        <v>-184636</v>
      </c>
      <c r="C39" s="6" t="n">
        <v>-255442</v>
      </c>
      <c r="D39" s="6" t="n">
        <v>24000</v>
      </c>
    </row>
    <row r="40" spans="1:4">
      <c r="A40" s="4" t="s">
        <v>245</v>
      </c>
      <c r="B40" s="6" t="n">
        <v>71252</v>
      </c>
      <c r="C40" s="6" t="n">
        <v>-20757</v>
      </c>
      <c r="D40" s="6" t="n">
        <v>142327</v>
      </c>
    </row>
    <row r="41" spans="1:4">
      <c r="A41" s="4" t="s">
        <v>246</v>
      </c>
      <c r="B41" s="6" t="n">
        <v>130976</v>
      </c>
      <c r="C41" s="6" t="n">
        <v>151733</v>
      </c>
      <c r="D41" s="6" t="n">
        <v>9406</v>
      </c>
    </row>
    <row r="42" spans="1:4">
      <c r="A42" s="4" t="s">
        <v>247</v>
      </c>
      <c r="B42" s="6" t="n">
        <v>202228</v>
      </c>
      <c r="C42" s="6" t="n">
        <v>130976</v>
      </c>
      <c r="D42" s="6" t="n">
        <v>151733</v>
      </c>
    </row>
    <row r="43" spans="1:4">
      <c r="A43" s="3" t="s">
        <v>248</v>
      </c>
    </row>
    <row r="44" spans="1:4">
      <c r="A44" s="4" t="s">
        <v>249</v>
      </c>
      <c r="B44" s="6" t="n">
        <v>78658</v>
      </c>
      <c r="C44" s="6" t="n">
        <v>16106</v>
      </c>
      <c r="D44" s="6" t="n">
        <v>51817</v>
      </c>
    </row>
    <row r="45" spans="1:4">
      <c r="A45" s="3" t="s">
        <v>250</v>
      </c>
    </row>
    <row r="46" spans="1:4">
      <c r="A46" s="4" t="s">
        <v>251</v>
      </c>
      <c r="B46" s="6" t="n">
        <v>28916</v>
      </c>
      <c r="C46" s="6" t="n">
        <v>28723</v>
      </c>
      <c r="D46" s="6" t="n">
        <v>9286</v>
      </c>
    </row>
    <row r="47" spans="1:4">
      <c r="A47" s="4" t="s">
        <v>252</v>
      </c>
      <c r="B47" s="6" t="n">
        <v>6748</v>
      </c>
      <c r="C47" s="6" t="n">
        <v>11931</v>
      </c>
      <c r="D47" s="6" t="n">
        <v>8361</v>
      </c>
    </row>
    <row r="48" spans="1:4">
      <c r="A48" s="4" t="s">
        <v>253</v>
      </c>
      <c r="B48" s="6" t="n">
        <v>1333</v>
      </c>
      <c r="C48" s="6" t="n">
        <v>5565</v>
      </c>
      <c r="D48" s="6" t="n">
        <v>350</v>
      </c>
    </row>
    <row r="49" spans="1:4">
      <c r="A49" s="4" t="s">
        <v>254</v>
      </c>
      <c r="B49" s="6" t="n">
        <v>9803</v>
      </c>
      <c r="C49" s="6" t="n">
        <v>0</v>
      </c>
      <c r="D49" s="6" t="n">
        <v>0</v>
      </c>
    </row>
    <row r="50" spans="1:4">
      <c r="A50" s="4" t="s">
        <v>255</v>
      </c>
      <c r="B50" s="6" t="n">
        <v>56352</v>
      </c>
      <c r="C50" s="6" t="n">
        <v>0</v>
      </c>
      <c r="D50" s="6" t="n">
        <v>0</v>
      </c>
    </row>
    <row r="51" spans="1:4">
      <c r="A51" s="4" t="s">
        <v>256</v>
      </c>
      <c r="B51" s="6" t="n">
        <v>0</v>
      </c>
      <c r="C51" s="6" t="n">
        <v>0</v>
      </c>
      <c r="D51" s="6" t="n">
        <v>15020</v>
      </c>
    </row>
    <row r="52" spans="1:4">
      <c r="A52" s="4" t="s">
        <v>257</v>
      </c>
    </row>
    <row r="53" spans="1:4">
      <c r="A53" s="3" t="s">
        <v>250</v>
      </c>
    </row>
    <row r="54" spans="1:4">
      <c r="A54" s="4" t="s">
        <v>258</v>
      </c>
      <c r="B54" s="6" t="n">
        <v>137391</v>
      </c>
      <c r="C54" s="6" t="n">
        <v>133434</v>
      </c>
      <c r="D54" s="6" t="n">
        <v>45016</v>
      </c>
    </row>
    <row r="55" spans="1:4">
      <c r="A55" s="4" t="s">
        <v>259</v>
      </c>
    </row>
    <row r="56" spans="1:4">
      <c r="A56" s="3" t="s">
        <v>250</v>
      </c>
    </row>
    <row r="57" spans="1:4">
      <c r="A57" s="4" t="s">
        <v>258</v>
      </c>
      <c r="B57" s="5" t="n">
        <v>5288</v>
      </c>
      <c r="C57" s="5" t="n">
        <v>1742</v>
      </c>
      <c r="D57" s="5" t="n">
        <v>3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514</v>
      </c>
      <c r="B1" s="2" t="s">
        <v>515</v>
      </c>
    </row>
    <row r="2" spans="1:2">
      <c r="A2" s="4" t="s">
        <v>516</v>
      </c>
    </row>
    <row r="3" spans="1:2">
      <c r="A3" s="3" t="s">
        <v>517</v>
      </c>
    </row>
    <row r="4" spans="1:2">
      <c r="A4" s="4" t="s">
        <v>518</v>
      </c>
      <c r="B4" s="4" t="s">
        <v>519</v>
      </c>
    </row>
    <row r="5" spans="1:2">
      <c r="A5" s="4" t="s">
        <v>520</v>
      </c>
    </row>
    <row r="6" spans="1:2">
      <c r="A6" s="3" t="s">
        <v>517</v>
      </c>
    </row>
    <row r="7" spans="1:2">
      <c r="A7" s="4" t="s">
        <v>518</v>
      </c>
      <c r="B7" s="4" t="s">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22</v>
      </c>
      <c r="B1" s="2" t="s">
        <v>1</v>
      </c>
    </row>
    <row r="2" spans="1:2">
      <c r="B2" s="2" t="s">
        <v>2</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16"/>
  </cols>
  <sheetData>
    <row r="1" spans="1:2">
      <c r="A1" s="1" t="s">
        <v>529</v>
      </c>
      <c r="B1" s="2" t="s">
        <v>1</v>
      </c>
    </row>
    <row r="2" spans="1:2">
      <c r="B2" s="2" t="s">
        <v>2</v>
      </c>
    </row>
    <row r="3" spans="1:2">
      <c r="A3" s="4" t="s">
        <v>530</v>
      </c>
      <c r="B3" s="4" t="s">
        <v>531</v>
      </c>
    </row>
    <row r="4" spans="1:2">
      <c r="A4" s="4" t="s">
        <v>532</v>
      </c>
    </row>
    <row r="5" spans="1:2">
      <c r="A5" s="4" t="s">
        <v>533</v>
      </c>
      <c r="B5" s="4" t="s">
        <v>534</v>
      </c>
    </row>
    <row r="6" spans="1:2">
      <c r="A6" s="4" t="s">
        <v>535</v>
      </c>
    </row>
    <row r="7" spans="1:2">
      <c r="A7" s="4" t="s">
        <v>533</v>
      </c>
      <c r="B7" s="4" t="s">
        <v>536</v>
      </c>
    </row>
    <row r="8" spans="1:2">
      <c r="A8" s="4" t="s">
        <v>537</v>
      </c>
    </row>
    <row r="9" spans="1:2">
      <c r="A9" s="4" t="s">
        <v>538</v>
      </c>
      <c r="B9" s="4" t="s">
        <v>539</v>
      </c>
    </row>
    <row r="10" spans="1:2">
      <c r="A10" s="4" t="s">
        <v>540</v>
      </c>
    </row>
    <row r="11" spans="1:2">
      <c r="A11" s="4" t="s">
        <v>538</v>
      </c>
      <c r="B11" s="4" t="s">
        <v>536</v>
      </c>
    </row>
    <row r="12" spans="1:2">
      <c r="A12" s="4" t="s">
        <v>541</v>
      </c>
    </row>
    <row r="13" spans="1:2">
      <c r="A13" s="4" t="s">
        <v>538</v>
      </c>
      <c r="B13" s="4" t="s">
        <v>542</v>
      </c>
    </row>
    <row r="14" spans="1:2">
      <c r="A14" s="4" t="s">
        <v>543</v>
      </c>
    </row>
    <row r="15" spans="1:2">
      <c r="A15" s="4" t="s">
        <v>538</v>
      </c>
      <c r="B15" s="4" t="s">
        <v>544</v>
      </c>
    </row>
    <row r="16" spans="1:2">
      <c r="A16" s="4" t="s">
        <v>545</v>
      </c>
    </row>
    <row r="17" spans="1:2">
      <c r="A17" s="4" t="s">
        <v>538</v>
      </c>
      <c r="B17" s="4" t="s">
        <v>534</v>
      </c>
    </row>
    <row r="18" spans="1:2">
      <c r="A18" s="4" t="s">
        <v>546</v>
      </c>
    </row>
    <row r="19" spans="1:2">
      <c r="A19" s="4" t="s">
        <v>538</v>
      </c>
      <c r="B19" s="4" t="s">
        <v>547</v>
      </c>
    </row>
    <row r="20" spans="1:2">
      <c r="A20" s="4" t="s">
        <v>548</v>
      </c>
    </row>
    <row r="21" spans="1:2">
      <c r="A21" s="4" t="s">
        <v>538</v>
      </c>
      <c r="B21" s="4" t="s">
        <v>544</v>
      </c>
    </row>
    <row r="22" spans="1:2">
      <c r="A22" s="4" t="s">
        <v>549</v>
      </c>
    </row>
    <row r="23" spans="1:2">
      <c r="A23" s="4" t="s">
        <v>538</v>
      </c>
      <c r="B23" s="4" t="s">
        <v>550</v>
      </c>
    </row>
    <row r="24" spans="1:2">
      <c r="A24" s="4" t="s">
        <v>551</v>
      </c>
    </row>
    <row r="25" spans="1:2">
      <c r="A25" s="4" t="s">
        <v>538</v>
      </c>
      <c r="B25" s="4" t="s">
        <v>552</v>
      </c>
    </row>
    <row r="26" spans="1:2">
      <c r="A26" s="4" t="s">
        <v>553</v>
      </c>
    </row>
    <row r="27" spans="1:2">
      <c r="A27" s="4" t="s">
        <v>538</v>
      </c>
      <c r="B27" s="4" t="s">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54</v>
      </c>
      <c r="C1" s="2" t="s">
        <v>1</v>
      </c>
    </row>
    <row r="2" spans="1:8">
      <c r="C2" s="2" t="s">
        <v>2</v>
      </c>
      <c r="E2" s="2" t="s">
        <v>555</v>
      </c>
      <c r="G2" s="2" t="s">
        <v>65</v>
      </c>
    </row>
    <row r="3" spans="1:8">
      <c r="A3" s="3" t="s">
        <v>556</v>
      </c>
    </row>
    <row r="4" spans="1:8">
      <c r="A4" s="4" t="s">
        <v>73</v>
      </c>
      <c r="C4" s="5" t="n">
        <v>62160</v>
      </c>
      <c r="D4" s="4" t="s">
        <v>70</v>
      </c>
      <c r="E4" s="5" t="n">
        <v>66063</v>
      </c>
      <c r="F4" s="4" t="s">
        <v>74</v>
      </c>
      <c r="G4" s="5" t="n">
        <v>67011</v>
      </c>
      <c r="H4" s="4" t="s">
        <v>74</v>
      </c>
    </row>
    <row r="5" spans="1:8">
      <c r="A5" s="4" t="s">
        <v>557</v>
      </c>
      <c r="C5" s="6" t="n">
        <v>3742739</v>
      </c>
      <c r="D5" s="4" t="s">
        <v>75</v>
      </c>
      <c r="G5" s="6" t="n">
        <v>3305944</v>
      </c>
    </row>
    <row r="6" spans="1:8">
      <c r="A6" s="4" t="s">
        <v>89</v>
      </c>
      <c r="C6" s="6" t="n">
        <v>-892019</v>
      </c>
      <c r="D6" s="4" t="s">
        <v>75</v>
      </c>
      <c r="G6" s="6" t="n">
        <v>-693107</v>
      </c>
    </row>
    <row r="7" spans="1:8">
      <c r="A7" s="4" t="s">
        <v>91</v>
      </c>
      <c r="C7" s="6" t="n">
        <v>169425</v>
      </c>
      <c r="D7" s="4" t="s">
        <v>88</v>
      </c>
      <c r="E7" s="6" t="n">
        <v>280527</v>
      </c>
      <c r="F7" s="4" t="s">
        <v>92</v>
      </c>
      <c r="G7" s="6" t="n">
        <v>0</v>
      </c>
      <c r="H7" s="4" t="s">
        <v>92</v>
      </c>
    </row>
    <row r="8" spans="1:8">
      <c r="A8" s="4" t="s">
        <v>96</v>
      </c>
      <c r="C8" s="6" t="n">
        <v>73108</v>
      </c>
      <c r="D8" s="4" t="s">
        <v>70</v>
      </c>
      <c r="E8" s="6" t="n">
        <v>51720</v>
      </c>
      <c r="F8" s="4" t="s">
        <v>74</v>
      </c>
      <c r="G8" s="6" t="n">
        <v>51721</v>
      </c>
      <c r="H8" s="4" t="s">
        <v>74</v>
      </c>
    </row>
    <row r="9" spans="1:8">
      <c r="A9" s="4" t="s">
        <v>99</v>
      </c>
      <c r="C9" s="6" t="n">
        <v>99194</v>
      </c>
      <c r="D9" s="4" t="s">
        <v>70</v>
      </c>
      <c r="E9" s="6" t="n">
        <v>117446</v>
      </c>
      <c r="F9" s="4" t="s">
        <v>74</v>
      </c>
      <c r="G9" s="6" t="n">
        <v>117883</v>
      </c>
      <c r="H9" s="4" t="s">
        <v>74</v>
      </c>
    </row>
    <row r="10" spans="1:8">
      <c r="A10" s="4" t="s">
        <v>101</v>
      </c>
      <c r="C10" s="6" t="n">
        <v>175222</v>
      </c>
      <c r="D10" s="4" t="s">
        <v>70</v>
      </c>
      <c r="E10" s="6" t="n">
        <v>147332</v>
      </c>
      <c r="F10" s="4" t="s">
        <v>74</v>
      </c>
      <c r="G10" s="6" t="n">
        <v>151500</v>
      </c>
      <c r="H10" s="4" t="s">
        <v>74</v>
      </c>
    </row>
    <row r="11" spans="1:8">
      <c r="A11" s="4" t="s">
        <v>104</v>
      </c>
      <c r="C11" s="6" t="n">
        <v>377651</v>
      </c>
      <c r="G11" s="6" t="n">
        <v>58672</v>
      </c>
    </row>
    <row r="12" spans="1:8">
      <c r="A12" s="4" t="s">
        <v>105</v>
      </c>
      <c r="C12" s="6" t="n">
        <v>80101</v>
      </c>
      <c r="D12" s="4" t="s">
        <v>88</v>
      </c>
      <c r="E12" s="6" t="n">
        <v>119963</v>
      </c>
      <c r="F12" s="4" t="s">
        <v>92</v>
      </c>
      <c r="G12" s="6" t="n">
        <v>0</v>
      </c>
      <c r="H12" s="4" t="s">
        <v>92</v>
      </c>
    </row>
    <row r="13" spans="1:8">
      <c r="A13" s="4" t="s">
        <v>110</v>
      </c>
      <c r="C13" s="6" t="n">
        <v>96160</v>
      </c>
      <c r="D13" s="4" t="s">
        <v>88</v>
      </c>
      <c r="E13" s="6" t="n">
        <v>168232</v>
      </c>
      <c r="F13" s="4" t="s">
        <v>92</v>
      </c>
      <c r="G13" s="6" t="n">
        <v>0</v>
      </c>
      <c r="H13" s="4" t="s">
        <v>92</v>
      </c>
    </row>
    <row r="14" spans="1:8">
      <c r="A14" s="4" t="s">
        <v>113</v>
      </c>
      <c r="C14" s="6" t="n">
        <v>771719</v>
      </c>
      <c r="D14" s="4" t="s">
        <v>93</v>
      </c>
      <c r="E14" s="6" t="n">
        <v>739538</v>
      </c>
      <c r="F14" s="4" t="s">
        <v>558</v>
      </c>
      <c r="G14" s="6" t="n">
        <v>739538</v>
      </c>
      <c r="H14" s="4" t="s">
        <v>558</v>
      </c>
    </row>
    <row r="15" spans="1:8">
      <c r="A15" s="4" t="s">
        <v>114</v>
      </c>
      <c r="C15" s="5" t="n">
        <v>14455</v>
      </c>
      <c r="D15" s="4" t="s">
        <v>70</v>
      </c>
      <c r="E15" s="5" t="n">
        <v>19282</v>
      </c>
      <c r="F15" s="4" t="s">
        <v>74</v>
      </c>
      <c r="G15" s="6" t="n">
        <v>23294</v>
      </c>
      <c r="H15" s="4" t="s">
        <v>74</v>
      </c>
    </row>
    <row r="16" spans="1:8">
      <c r="A16" s="4" t="s">
        <v>559</v>
      </c>
      <c r="C16" s="4" t="s">
        <v>9</v>
      </c>
    </row>
    <row r="17" spans="1:8">
      <c r="A17" s="4" t="s">
        <v>560</v>
      </c>
      <c r="C17" s="4" t="s">
        <v>13</v>
      </c>
    </row>
    <row r="18" spans="1:8">
      <c r="A18" s="4" t="s">
        <v>561</v>
      </c>
    </row>
    <row r="19" spans="1:8">
      <c r="A19" s="3" t="s">
        <v>556</v>
      </c>
    </row>
    <row r="20" spans="1:8">
      <c r="A20" s="4" t="s">
        <v>73</v>
      </c>
      <c r="B20" s="4" t="s">
        <v>70</v>
      </c>
      <c r="C20" s="5" t="n">
        <v>62879</v>
      </c>
    </row>
    <row r="21" spans="1:8">
      <c r="A21" s="4" t="s">
        <v>557</v>
      </c>
      <c r="B21" s="4" t="s">
        <v>75</v>
      </c>
      <c r="C21" s="6" t="n">
        <v>3741911</v>
      </c>
    </row>
    <row r="22" spans="1:8">
      <c r="A22" s="4" t="s">
        <v>89</v>
      </c>
      <c r="B22" s="4" t="s">
        <v>75</v>
      </c>
      <c r="C22" s="6" t="n">
        <v>-891191</v>
      </c>
    </row>
    <row r="23" spans="1:8">
      <c r="A23" s="4" t="s">
        <v>91</v>
      </c>
      <c r="B23" s="4" t="s">
        <v>88</v>
      </c>
      <c r="C23" s="6" t="n">
        <v>0</v>
      </c>
    </row>
    <row r="24" spans="1:8">
      <c r="A24" s="4" t="s">
        <v>96</v>
      </c>
      <c r="B24" s="4" t="s">
        <v>70</v>
      </c>
      <c r="C24" s="6" t="n">
        <v>73108</v>
      </c>
    </row>
    <row r="25" spans="1:8">
      <c r="A25" s="4" t="s">
        <v>99</v>
      </c>
      <c r="B25" s="4" t="s">
        <v>70</v>
      </c>
      <c r="C25" s="6" t="n">
        <v>101264</v>
      </c>
    </row>
    <row r="26" spans="1:8">
      <c r="A26" s="4" t="s">
        <v>101</v>
      </c>
      <c r="B26" s="4" t="s">
        <v>70</v>
      </c>
      <c r="C26" s="6" t="n">
        <v>178404</v>
      </c>
    </row>
    <row r="27" spans="1:8">
      <c r="A27" s="4" t="s">
        <v>104</v>
      </c>
      <c r="C27" s="6" t="n">
        <v>377651</v>
      </c>
    </row>
    <row r="28" spans="1:8">
      <c r="A28" s="4" t="s">
        <v>105</v>
      </c>
      <c r="B28" s="4" t="s">
        <v>88</v>
      </c>
      <c r="C28" s="6" t="n">
        <v>0</v>
      </c>
    </row>
    <row r="29" spans="1:8">
      <c r="A29" s="4" t="s">
        <v>110</v>
      </c>
      <c r="B29" s="4" t="s">
        <v>88</v>
      </c>
      <c r="C29" s="6" t="n">
        <v>0</v>
      </c>
    </row>
    <row r="30" spans="1:8">
      <c r="A30" s="4" t="s">
        <v>113</v>
      </c>
      <c r="B30" s="4" t="s">
        <v>93</v>
      </c>
      <c r="C30" s="6" t="n">
        <v>771772</v>
      </c>
    </row>
    <row r="31" spans="1:8">
      <c r="A31" s="4" t="s">
        <v>114</v>
      </c>
      <c r="B31" s="4" t="s">
        <v>70</v>
      </c>
      <c r="C31" s="6" t="n">
        <v>16705</v>
      </c>
    </row>
    <row r="32" spans="1:8">
      <c r="A32" s="4" t="s">
        <v>562</v>
      </c>
    </row>
    <row r="33" spans="1:8">
      <c r="A33" s="3" t="s">
        <v>556</v>
      </c>
    </row>
    <row r="34" spans="1:8">
      <c r="A34" s="4" t="s">
        <v>73</v>
      </c>
      <c r="B34" s="4" t="s">
        <v>70</v>
      </c>
      <c r="C34" s="6" t="n">
        <v>-719</v>
      </c>
    </row>
    <row r="35" spans="1:8">
      <c r="A35" s="4" t="s">
        <v>557</v>
      </c>
      <c r="B35" s="4" t="s">
        <v>75</v>
      </c>
      <c r="C35" s="6" t="n">
        <v>828</v>
      </c>
    </row>
    <row r="36" spans="1:8">
      <c r="A36" s="4" t="s">
        <v>89</v>
      </c>
      <c r="B36" s="4" t="s">
        <v>75</v>
      </c>
      <c r="C36" s="6" t="n">
        <v>-828</v>
      </c>
    </row>
    <row r="37" spans="1:8">
      <c r="A37" s="4" t="s">
        <v>91</v>
      </c>
      <c r="B37" s="4" t="s">
        <v>88</v>
      </c>
      <c r="C37" s="6" t="n">
        <v>169425</v>
      </c>
    </row>
    <row r="38" spans="1:8">
      <c r="A38" s="4" t="s">
        <v>96</v>
      </c>
      <c r="B38" s="4" t="s">
        <v>70</v>
      </c>
      <c r="C38" s="6" t="n">
        <v>0</v>
      </c>
    </row>
    <row r="39" spans="1:8">
      <c r="A39" s="4" t="s">
        <v>99</v>
      </c>
      <c r="B39" s="4" t="s">
        <v>70</v>
      </c>
      <c r="C39" s="6" t="n">
        <v>-2070</v>
      </c>
    </row>
    <row r="40" spans="1:8">
      <c r="A40" s="4" t="s">
        <v>101</v>
      </c>
      <c r="B40" s="4" t="s">
        <v>70</v>
      </c>
      <c r="C40" s="6" t="n">
        <v>-3182</v>
      </c>
    </row>
    <row r="41" spans="1:8">
      <c r="A41" s="4" t="s">
        <v>104</v>
      </c>
      <c r="C41" s="6" t="n">
        <v>0</v>
      </c>
    </row>
    <row r="42" spans="1:8">
      <c r="A42" s="4" t="s">
        <v>105</v>
      </c>
      <c r="B42" s="4" t="s">
        <v>88</v>
      </c>
      <c r="C42" s="6" t="n">
        <v>80101</v>
      </c>
    </row>
    <row r="43" spans="1:8">
      <c r="A43" s="4" t="s">
        <v>110</v>
      </c>
      <c r="B43" s="4" t="s">
        <v>88</v>
      </c>
      <c r="C43" s="6" t="n">
        <v>96160</v>
      </c>
    </row>
    <row r="44" spans="1:8">
      <c r="A44" s="4" t="s">
        <v>113</v>
      </c>
      <c r="B44" s="4" t="s">
        <v>93</v>
      </c>
      <c r="C44" s="6" t="n">
        <v>-53</v>
      </c>
    </row>
    <row r="45" spans="1:8">
      <c r="A45" s="4" t="s">
        <v>114</v>
      </c>
      <c r="B45" s="4" t="s">
        <v>70</v>
      </c>
      <c r="C45" s="5" t="n">
        <v>-2250</v>
      </c>
    </row>
    <row r="46" spans="1:8">
      <c r="A46" s="4" t="s">
        <v>563</v>
      </c>
    </row>
    <row r="47" spans="1:8">
      <c r="A47" s="3" t="s">
        <v>556</v>
      </c>
    </row>
    <row r="48" spans="1:8">
      <c r="A48" s="4" t="s">
        <v>73</v>
      </c>
      <c r="B48" s="4" t="s">
        <v>74</v>
      </c>
      <c r="G48" s="6" t="n">
        <v>-948</v>
      </c>
    </row>
    <row r="49" spans="1:8">
      <c r="A49" s="4" t="s">
        <v>91</v>
      </c>
      <c r="B49" s="4" t="s">
        <v>92</v>
      </c>
      <c r="G49" s="6" t="n">
        <v>280527</v>
      </c>
    </row>
    <row r="50" spans="1:8">
      <c r="A50" s="4" t="s">
        <v>96</v>
      </c>
      <c r="B50" s="4" t="s">
        <v>74</v>
      </c>
      <c r="G50" s="6" t="n">
        <v>-1</v>
      </c>
    </row>
    <row r="51" spans="1:8">
      <c r="A51" s="4" t="s">
        <v>99</v>
      </c>
      <c r="B51" s="4" t="s">
        <v>74</v>
      </c>
      <c r="G51" s="6" t="n">
        <v>-437</v>
      </c>
    </row>
    <row r="52" spans="1:8">
      <c r="A52" s="4" t="s">
        <v>101</v>
      </c>
      <c r="B52" s="4" t="s">
        <v>74</v>
      </c>
      <c r="G52" s="6" t="n">
        <v>-4168</v>
      </c>
    </row>
    <row r="53" spans="1:8">
      <c r="A53" s="4" t="s">
        <v>105</v>
      </c>
      <c r="B53" s="4" t="s">
        <v>92</v>
      </c>
      <c r="G53" s="6" t="n">
        <v>119963</v>
      </c>
    </row>
    <row r="54" spans="1:8">
      <c r="A54" s="4" t="s">
        <v>110</v>
      </c>
      <c r="B54" s="4" t="s">
        <v>92</v>
      </c>
      <c r="G54" s="6" t="n">
        <v>168232</v>
      </c>
    </row>
    <row r="55" spans="1:8">
      <c r="A55" s="4" t="s">
        <v>113</v>
      </c>
      <c r="B55" s="4" t="s">
        <v>558</v>
      </c>
      <c r="G55" s="6" t="n">
        <v>0</v>
      </c>
    </row>
    <row r="56" spans="1:8">
      <c r="A56" s="4" t="s">
        <v>114</v>
      </c>
      <c r="B56" s="4" t="s">
        <v>74</v>
      </c>
      <c r="G56" s="5" t="n">
        <v>-4012</v>
      </c>
    </row>
    <row r="57" spans="1:8"/>
    <row r="58" spans="1:8">
      <c r="A58" s="4" t="s">
        <v>70</v>
      </c>
      <c r="B58" s="4" t="s">
        <v>128</v>
      </c>
    </row>
    <row r="59" spans="1:8">
      <c r="A59" s="4" t="s">
        <v>74</v>
      </c>
      <c r="B59" s="4" t="s">
        <v>129</v>
      </c>
    </row>
    <row r="60" spans="1:8">
      <c r="A60" s="4" t="s">
        <v>75</v>
      </c>
      <c r="B60" s="4" t="s">
        <v>130</v>
      </c>
    </row>
    <row r="61" spans="1:8">
      <c r="A61" s="4" t="s">
        <v>88</v>
      </c>
      <c r="B61" s="4" t="s">
        <v>131</v>
      </c>
    </row>
    <row r="62" spans="1:8">
      <c r="A62" s="4" t="s">
        <v>92</v>
      </c>
      <c r="B62" s="4" t="s">
        <v>132</v>
      </c>
    </row>
    <row r="63" spans="1:8">
      <c r="A63" s="4" t="s">
        <v>93</v>
      </c>
      <c r="B63" s="4" t="s">
        <v>564</v>
      </c>
    </row>
    <row r="64" spans="1:8">
      <c r="A64" s="4" t="s">
        <v>558</v>
      </c>
      <c r="B64" s="4" t="s">
        <v>565</v>
      </c>
    </row>
  </sheetData>
  <mergeCells count="15">
    <mergeCell ref="A1:B2"/>
    <mergeCell ref="C1:D1"/>
    <mergeCell ref="E1:F1"/>
    <mergeCell ref="G1:H1"/>
    <mergeCell ref="C2:D2"/>
    <mergeCell ref="E2:F2"/>
    <mergeCell ref="G2:H2"/>
    <mergeCell ref="A57:G57"/>
    <mergeCell ref="B58:G58"/>
    <mergeCell ref="B59:G59"/>
    <mergeCell ref="B60:G60"/>
    <mergeCell ref="B61:G61"/>
    <mergeCell ref="B62:G62"/>
    <mergeCell ref="B63:G63"/>
    <mergeCell ref="B64:G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566</v>
      </c>
      <c r="B1" s="2" t="s">
        <v>1</v>
      </c>
    </row>
    <row r="2" spans="1:3">
      <c r="B2" s="2" t="s">
        <v>2</v>
      </c>
    </row>
    <row r="3" spans="1:3">
      <c r="A3" s="4" t="s">
        <v>567</v>
      </c>
    </row>
    <row r="4" spans="1:3">
      <c r="A4" s="3" t="s">
        <v>568</v>
      </c>
    </row>
    <row r="5" spans="1:3">
      <c r="A5" s="4" t="s">
        <v>569</v>
      </c>
      <c r="B5" s="4" t="s">
        <v>570</v>
      </c>
      <c r="C5" s="4" t="s">
        <v>70</v>
      </c>
    </row>
    <row r="6" spans="1:3">
      <c r="A6" s="4" t="s">
        <v>571</v>
      </c>
      <c r="B6" s="4" t="s">
        <v>572</v>
      </c>
      <c r="C6" s="4" t="s">
        <v>70</v>
      </c>
    </row>
    <row r="7" spans="1:3">
      <c r="A7" s="4" t="s">
        <v>573</v>
      </c>
      <c r="B7" s="4" t="s">
        <v>574</v>
      </c>
      <c r="C7" s="4" t="s">
        <v>70</v>
      </c>
    </row>
    <row r="8" spans="1:3">
      <c r="A8" s="4" t="s">
        <v>575</v>
      </c>
    </row>
    <row r="9" spans="1:3">
      <c r="A9" s="3" t="s">
        <v>568</v>
      </c>
    </row>
    <row r="10" spans="1:3">
      <c r="A10" s="4" t="s">
        <v>569</v>
      </c>
      <c r="B10" s="4" t="s">
        <v>576</v>
      </c>
    </row>
    <row r="11" spans="1:3">
      <c r="A11" s="4" t="s">
        <v>571</v>
      </c>
      <c r="B11" s="4" t="s">
        <v>577</v>
      </c>
    </row>
    <row r="12" spans="1:3">
      <c r="A12" s="4" t="s">
        <v>573</v>
      </c>
      <c r="B12" s="4" t="s">
        <v>578</v>
      </c>
    </row>
    <row r="13" spans="1:3">
      <c r="A13" s="4" t="s">
        <v>579</v>
      </c>
    </row>
    <row r="14" spans="1:3">
      <c r="A14" s="3" t="s">
        <v>568</v>
      </c>
    </row>
    <row r="15" spans="1:3">
      <c r="A15" s="4" t="s">
        <v>569</v>
      </c>
      <c r="B15" s="4" t="s">
        <v>580</v>
      </c>
    </row>
    <row r="16" spans="1:3">
      <c r="A16" s="4" t="s">
        <v>571</v>
      </c>
      <c r="B16" s="4" t="s">
        <v>572</v>
      </c>
    </row>
    <row r="17" spans="1:3">
      <c r="A17" s="4" t="s">
        <v>573</v>
      </c>
      <c r="B17" s="4" t="s">
        <v>578</v>
      </c>
    </row>
    <row r="18" spans="1:3">
      <c r="A18" s="4" t="s">
        <v>581</v>
      </c>
    </row>
    <row r="19" spans="1:3">
      <c r="A19" s="3" t="s">
        <v>568</v>
      </c>
    </row>
    <row r="20" spans="1:3">
      <c r="A20" s="4" t="s">
        <v>571</v>
      </c>
      <c r="B20" s="4" t="s">
        <v>582</v>
      </c>
    </row>
    <row r="21" spans="1:3">
      <c r="A21" s="4" t="s">
        <v>573</v>
      </c>
      <c r="B21" s="4" t="s">
        <v>574</v>
      </c>
    </row>
    <row r="22" spans="1:3">
      <c r="A22" s="4" t="s">
        <v>583</v>
      </c>
    </row>
    <row r="23" spans="1:3">
      <c r="A23" s="3" t="s">
        <v>568</v>
      </c>
    </row>
    <row r="24" spans="1:3">
      <c r="A24" s="4" t="s">
        <v>569</v>
      </c>
      <c r="B24" s="4" t="s">
        <v>584</v>
      </c>
    </row>
    <row r="25" spans="1:3">
      <c r="A25" s="4" t="s">
        <v>571</v>
      </c>
      <c r="B25" s="4" t="s">
        <v>585</v>
      </c>
    </row>
    <row r="26" spans="1:3">
      <c r="A26" s="4" t="s">
        <v>573</v>
      </c>
      <c r="B26" s="4" t="s">
        <v>578</v>
      </c>
    </row>
    <row r="27" spans="1:3">
      <c r="A27" s="4" t="s">
        <v>586</v>
      </c>
    </row>
    <row r="28" spans="1:3">
      <c r="A28" s="3" t="s">
        <v>568</v>
      </c>
    </row>
    <row r="29" spans="1:3">
      <c r="A29" s="4" t="s">
        <v>569</v>
      </c>
      <c r="B29" s="4" t="s">
        <v>587</v>
      </c>
      <c r="C29" s="4" t="s">
        <v>70</v>
      </c>
    </row>
    <row r="30" spans="1:3">
      <c r="A30" s="4" t="s">
        <v>571</v>
      </c>
      <c r="B30" s="4" t="s">
        <v>588</v>
      </c>
      <c r="C30" s="4" t="s">
        <v>70</v>
      </c>
    </row>
    <row r="31" spans="1:3">
      <c r="A31" s="4" t="s">
        <v>573</v>
      </c>
      <c r="B31" s="4" t="s">
        <v>589</v>
      </c>
      <c r="C31" s="4" t="s">
        <v>70</v>
      </c>
    </row>
    <row r="32" spans="1:3">
      <c r="A32" s="4" t="s">
        <v>590</v>
      </c>
    </row>
    <row r="33" spans="1:3">
      <c r="A33" s="3" t="s">
        <v>568</v>
      </c>
    </row>
    <row r="34" spans="1:3">
      <c r="A34" s="4" t="s">
        <v>569</v>
      </c>
      <c r="B34" s="4" t="s">
        <v>591</v>
      </c>
      <c r="C34" s="4" t="s">
        <v>70</v>
      </c>
    </row>
    <row r="35" spans="1:3">
      <c r="A35" s="4" t="s">
        <v>571</v>
      </c>
      <c r="B35" s="4" t="s">
        <v>582</v>
      </c>
      <c r="C35" s="4" t="s">
        <v>70</v>
      </c>
    </row>
    <row r="36" spans="1:3">
      <c r="A36" s="4" t="s">
        <v>573</v>
      </c>
      <c r="B36" s="4" t="s">
        <v>574</v>
      </c>
      <c r="C36" s="4" t="s">
        <v>70</v>
      </c>
    </row>
    <row r="37" spans="1:3">
      <c r="A37" s="4" t="s">
        <v>592</v>
      </c>
    </row>
    <row r="38" spans="1:3">
      <c r="A38" s="3" t="s">
        <v>568</v>
      </c>
    </row>
    <row r="39" spans="1:3">
      <c r="A39" s="4" t="s">
        <v>569</v>
      </c>
      <c r="B39" s="4" t="s">
        <v>593</v>
      </c>
      <c r="C39" s="4" t="s">
        <v>70</v>
      </c>
    </row>
    <row r="40" spans="1:3">
      <c r="A40" s="4" t="s">
        <v>571</v>
      </c>
      <c r="B40" s="4" t="s">
        <v>582</v>
      </c>
      <c r="C40" s="4" t="s">
        <v>70</v>
      </c>
    </row>
    <row r="41" spans="1:3">
      <c r="A41" s="4" t="s">
        <v>573</v>
      </c>
      <c r="B41" s="4" t="s">
        <v>574</v>
      </c>
      <c r="C41" s="4" t="s">
        <v>70</v>
      </c>
    </row>
    <row r="42" spans="1:3">
      <c r="A42" s="4" t="s">
        <v>594</v>
      </c>
    </row>
    <row r="43" spans="1:3">
      <c r="A43" s="3" t="s">
        <v>568</v>
      </c>
    </row>
    <row r="44" spans="1:3">
      <c r="A44" s="4" t="s">
        <v>569</v>
      </c>
      <c r="B44" s="4" t="s">
        <v>595</v>
      </c>
      <c r="C44" s="4" t="s">
        <v>70</v>
      </c>
    </row>
    <row r="45" spans="1:3">
      <c r="A45" s="4" t="s">
        <v>571</v>
      </c>
      <c r="B45" s="4" t="s">
        <v>596</v>
      </c>
      <c r="C45" s="4" t="s">
        <v>70</v>
      </c>
    </row>
    <row r="46" spans="1:3">
      <c r="A46" s="4" t="s">
        <v>573</v>
      </c>
      <c r="B46" s="4" t="s">
        <v>574</v>
      </c>
      <c r="C46" s="4" t="s">
        <v>70</v>
      </c>
    </row>
    <row r="47" spans="1:3">
      <c r="A47" s="4" t="s">
        <v>597</v>
      </c>
    </row>
    <row r="48" spans="1:3">
      <c r="A48" s="3" t="s">
        <v>568</v>
      </c>
    </row>
    <row r="49" spans="1:3">
      <c r="A49" s="4" t="s">
        <v>569</v>
      </c>
      <c r="B49" s="4" t="s">
        <v>598</v>
      </c>
      <c r="C49" s="4" t="s">
        <v>74</v>
      </c>
    </row>
    <row r="50" spans="1:3">
      <c r="A50" s="4" t="s">
        <v>571</v>
      </c>
      <c r="B50" s="4" t="s">
        <v>585</v>
      </c>
      <c r="C50" s="4" t="s">
        <v>74</v>
      </c>
    </row>
    <row r="51" spans="1:3">
      <c r="A51" s="4" t="s">
        <v>573</v>
      </c>
      <c r="B51" s="4" t="s">
        <v>599</v>
      </c>
      <c r="C51" s="4" t="s">
        <v>74</v>
      </c>
    </row>
    <row r="52" spans="1:3">
      <c r="A52" s="4" t="s">
        <v>600</v>
      </c>
    </row>
    <row r="53" spans="1:3">
      <c r="A53" s="3" t="s">
        <v>568</v>
      </c>
    </row>
    <row r="54" spans="1:3">
      <c r="A54" s="4" t="s">
        <v>569</v>
      </c>
      <c r="B54" s="4" t="s">
        <v>601</v>
      </c>
      <c r="C54" s="4" t="s">
        <v>75</v>
      </c>
    </row>
    <row r="55" spans="1:3">
      <c r="A55" s="4" t="s">
        <v>571</v>
      </c>
      <c r="B55" s="4" t="s">
        <v>585</v>
      </c>
      <c r="C55" s="4" t="s">
        <v>75</v>
      </c>
    </row>
    <row r="56" spans="1:3">
      <c r="A56" s="4" t="s">
        <v>573</v>
      </c>
      <c r="B56" s="4" t="s">
        <v>602</v>
      </c>
      <c r="C56" s="4" t="s">
        <v>75</v>
      </c>
    </row>
    <row r="57" spans="1:3">
      <c r="A57" s="4" t="s">
        <v>603</v>
      </c>
    </row>
    <row r="58" spans="1:3">
      <c r="A58" s="3" t="s">
        <v>568</v>
      </c>
    </row>
    <row r="59" spans="1:3">
      <c r="A59" s="4" t="s">
        <v>569</v>
      </c>
      <c r="B59" s="4" t="s">
        <v>604</v>
      </c>
      <c r="C59" s="4" t="s">
        <v>70</v>
      </c>
    </row>
    <row r="60" spans="1:3">
      <c r="A60" s="4" t="s">
        <v>571</v>
      </c>
      <c r="B60" s="4" t="s">
        <v>596</v>
      </c>
      <c r="C60" s="4" t="s">
        <v>70</v>
      </c>
    </row>
    <row r="61" spans="1:3">
      <c r="A61" s="4" t="s">
        <v>573</v>
      </c>
      <c r="B61" s="4" t="s">
        <v>574</v>
      </c>
      <c r="C61" s="4" t="s">
        <v>70</v>
      </c>
    </row>
    <row r="62" spans="1:3"/>
    <row r="63" spans="1:3">
      <c r="A63" s="4" t="s">
        <v>70</v>
      </c>
      <c r="B63" s="4" t="s">
        <v>605</v>
      </c>
    </row>
    <row r="64" spans="1:3">
      <c r="A64" s="4" t="s">
        <v>74</v>
      </c>
      <c r="B64" s="4" t="s">
        <v>606</v>
      </c>
    </row>
    <row r="65" spans="1:3">
      <c r="A65" s="4" t="s">
        <v>75</v>
      </c>
      <c r="B65" s="4" t="s">
        <v>607</v>
      </c>
    </row>
  </sheetData>
  <mergeCells count="7">
    <mergeCell ref="A1:A2"/>
    <mergeCell ref="B1:C1"/>
    <mergeCell ref="B2:C2"/>
    <mergeCell ref="A62:C62"/>
    <mergeCell ref="B63:C63"/>
    <mergeCell ref="B64:C64"/>
    <mergeCell ref="B65:C6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515</v>
      </c>
      <c r="C1" s="2" t="s">
        <v>145</v>
      </c>
      <c r="D1" s="2" t="s">
        <v>2</v>
      </c>
      <c r="E1" s="2" t="s">
        <v>65</v>
      </c>
      <c r="F1" s="2" t="s">
        <v>609</v>
      </c>
      <c r="G1" s="2" t="s">
        <v>610</v>
      </c>
    </row>
    <row r="2" spans="1:7">
      <c r="A2" s="3" t="s">
        <v>517</v>
      </c>
    </row>
    <row r="3" spans="1:7">
      <c r="A3" s="4" t="s">
        <v>611</v>
      </c>
      <c r="B3" s="7" t="n">
        <v>0.72</v>
      </c>
    </row>
    <row r="4" spans="1:7">
      <c r="A4" s="4" t="s">
        <v>612</v>
      </c>
    </row>
    <row r="5" spans="1:7">
      <c r="A5" s="3" t="s">
        <v>517</v>
      </c>
    </row>
    <row r="6" spans="1:7">
      <c r="A6" s="4" t="s">
        <v>613</v>
      </c>
      <c r="B6" s="6" t="n">
        <v>134765</v>
      </c>
      <c r="F6" s="6" t="n">
        <v>97031</v>
      </c>
    </row>
    <row r="7" spans="1:7">
      <c r="A7" s="4" t="s">
        <v>611</v>
      </c>
      <c r="B7" s="7" t="n">
        <v>0.72</v>
      </c>
    </row>
    <row r="8" spans="1:7">
      <c r="A8" s="4" t="s">
        <v>614</v>
      </c>
      <c r="B8" s="5" t="n">
        <v>3976905</v>
      </c>
      <c r="C8" s="5" t="n">
        <v>0</v>
      </c>
      <c r="D8" s="5" t="n">
        <v>3976905</v>
      </c>
    </row>
    <row r="9" spans="1:7">
      <c r="A9" s="4" t="s">
        <v>516</v>
      </c>
    </row>
    <row r="10" spans="1:7">
      <c r="A10" s="3" t="s">
        <v>517</v>
      </c>
    </row>
    <row r="11" spans="1:7">
      <c r="A11" s="4" t="s">
        <v>518</v>
      </c>
      <c r="B11" s="4" t="s">
        <v>519</v>
      </c>
    </row>
    <row r="12" spans="1:7">
      <c r="A12" s="4" t="s">
        <v>615</v>
      </c>
    </row>
    <row r="13" spans="1:7">
      <c r="A13" s="3" t="s">
        <v>517</v>
      </c>
    </row>
    <row r="14" spans="1:7">
      <c r="A14" s="4" t="s">
        <v>616</v>
      </c>
      <c r="B14" s="7" t="n">
        <v>40.85</v>
      </c>
    </row>
    <row r="15" spans="1:7">
      <c r="A15" s="4" t="s">
        <v>520</v>
      </c>
    </row>
    <row r="16" spans="1:7">
      <c r="A16" s="3" t="s">
        <v>517</v>
      </c>
    </row>
    <row r="17" spans="1:7">
      <c r="A17" s="4" t="s">
        <v>518</v>
      </c>
      <c r="B17" s="4" t="s">
        <v>521</v>
      </c>
    </row>
    <row r="18" spans="1:7">
      <c r="A18" s="4" t="s">
        <v>139</v>
      </c>
    </row>
    <row r="19" spans="1:7">
      <c r="A19" s="3" t="s">
        <v>517</v>
      </c>
    </row>
    <row r="20" spans="1:7">
      <c r="A20" s="4" t="s">
        <v>613</v>
      </c>
      <c r="C20" s="6" t="n">
        <v>177998</v>
      </c>
      <c r="D20" s="6" t="n">
        <v>170688</v>
      </c>
      <c r="E20" s="6" t="n">
        <v>172844</v>
      </c>
      <c r="G20" s="6" t="n">
        <v>80229</v>
      </c>
    </row>
    <row r="21" spans="1:7">
      <c r="A21" s="4" t="s">
        <v>617</v>
      </c>
    </row>
    <row r="22" spans="1:7">
      <c r="A22" s="3" t="s">
        <v>517</v>
      </c>
    </row>
    <row r="23" spans="1:7">
      <c r="A23" s="4" t="s">
        <v>618</v>
      </c>
      <c r="B23" s="5" t="n">
        <v>3963712</v>
      </c>
    </row>
    <row r="24" spans="1:7">
      <c r="A24" s="4" t="s">
        <v>619</v>
      </c>
    </row>
    <row r="25" spans="1:7">
      <c r="A25" s="3" t="s">
        <v>517</v>
      </c>
    </row>
    <row r="26" spans="1:7">
      <c r="A26" s="4" t="s">
        <v>618</v>
      </c>
      <c r="B26" s="5" t="n">
        <v>13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620</v>
      </c>
      <c r="C1" s="2" t="s">
        <v>515</v>
      </c>
      <c r="D1" s="2" t="s">
        <v>145</v>
      </c>
      <c r="E1" s="2" t="s">
        <v>2</v>
      </c>
      <c r="F1" s="2" t="s">
        <v>65</v>
      </c>
      <c r="G1" s="2" t="s">
        <v>621</v>
      </c>
    </row>
    <row r="2" spans="1:8">
      <c r="A2" s="3" t="s">
        <v>517</v>
      </c>
    </row>
    <row r="3" spans="1:8">
      <c r="A3" s="4" t="s">
        <v>94</v>
      </c>
      <c r="E3" s="5" t="n">
        <v>2918992</v>
      </c>
      <c r="F3" s="5" t="n">
        <v>2919176</v>
      </c>
    </row>
    <row r="4" spans="1:8">
      <c r="A4" s="4" t="s">
        <v>612</v>
      </c>
    </row>
    <row r="5" spans="1:8">
      <c r="A5" s="3" t="s">
        <v>517</v>
      </c>
    </row>
    <row r="6" spans="1:8">
      <c r="A6" s="4" t="s">
        <v>622</v>
      </c>
      <c r="C6" s="5" t="n">
        <v>3976905</v>
      </c>
      <c r="D6" s="5" t="n">
        <v>0</v>
      </c>
      <c r="E6" s="6" t="n">
        <v>3976905</v>
      </c>
    </row>
    <row r="7" spans="1:8">
      <c r="A7" s="4" t="s">
        <v>623</v>
      </c>
      <c r="C7" s="6" t="n">
        <v>28484</v>
      </c>
      <c r="E7" s="6" t="n">
        <v>28484</v>
      </c>
      <c r="G7" s="5" t="n">
        <v>0</v>
      </c>
    </row>
    <row r="8" spans="1:8">
      <c r="A8" s="4" t="s">
        <v>624</v>
      </c>
      <c r="C8" s="6" t="n">
        <v>85615</v>
      </c>
      <c r="E8" s="6" t="n">
        <v>85615</v>
      </c>
      <c r="G8" s="6" t="n">
        <v>0</v>
      </c>
    </row>
    <row r="9" spans="1:8">
      <c r="A9" s="4" t="s">
        <v>220</v>
      </c>
      <c r="C9" s="6" t="n">
        <v>411767</v>
      </c>
      <c r="E9" s="6" t="n">
        <v>411767</v>
      </c>
      <c r="G9" s="6" t="n">
        <v>0</v>
      </c>
    </row>
    <row r="10" spans="1:8">
      <c r="A10" s="4" t="s">
        <v>625</v>
      </c>
      <c r="C10" s="6" t="n">
        <v>44564</v>
      </c>
      <c r="E10" s="6" t="n">
        <v>44564</v>
      </c>
      <c r="G10" s="6" t="n">
        <v>0</v>
      </c>
    </row>
    <row r="11" spans="1:8">
      <c r="A11" s="4" t="s">
        <v>626</v>
      </c>
      <c r="C11" s="6" t="n">
        <v>19736</v>
      </c>
      <c r="E11" s="6" t="n">
        <v>19736</v>
      </c>
      <c r="G11" s="6" t="n">
        <v>0</v>
      </c>
    </row>
    <row r="12" spans="1:8">
      <c r="A12" s="4" t="s">
        <v>627</v>
      </c>
      <c r="C12" s="6" t="n">
        <v>1522123</v>
      </c>
      <c r="E12" s="6" t="n">
        <v>1522123</v>
      </c>
      <c r="G12" s="6" t="n">
        <v>0</v>
      </c>
    </row>
    <row r="13" spans="1:8">
      <c r="A13" s="4" t="s">
        <v>628</v>
      </c>
      <c r="B13" s="4" t="s">
        <v>70</v>
      </c>
      <c r="C13" s="6" t="n">
        <v>1285900</v>
      </c>
      <c r="E13" s="6" t="n">
        <v>1451700</v>
      </c>
      <c r="G13" s="6" t="n">
        <v>165800</v>
      </c>
      <c r="H13" s="4" t="s">
        <v>74</v>
      </c>
    </row>
    <row r="14" spans="1:8">
      <c r="A14" s="4" t="s">
        <v>629</v>
      </c>
      <c r="C14" s="6" t="n">
        <v>18537</v>
      </c>
      <c r="E14" s="6" t="n">
        <v>18537</v>
      </c>
      <c r="G14" s="6" t="n">
        <v>0</v>
      </c>
    </row>
    <row r="15" spans="1:8">
      <c r="A15" s="4" t="s">
        <v>97</v>
      </c>
      <c r="C15" s="6" t="n">
        <v>3416726</v>
      </c>
      <c r="E15" s="6" t="n">
        <v>3582526</v>
      </c>
      <c r="G15" s="6" t="n">
        <v>165800</v>
      </c>
    </row>
    <row r="16" spans="1:8">
      <c r="A16" s="4" t="s">
        <v>99</v>
      </c>
      <c r="C16" s="6" t="n">
        <v>-188411</v>
      </c>
      <c r="E16" s="6" t="n">
        <v>-188411</v>
      </c>
      <c r="G16" s="6" t="n">
        <v>0</v>
      </c>
    </row>
    <row r="17" spans="1:8">
      <c r="A17" s="4" t="s">
        <v>101</v>
      </c>
      <c r="B17" s="4" t="s">
        <v>75</v>
      </c>
      <c r="C17" s="6" t="n">
        <v>-232280</v>
      </c>
      <c r="E17" s="6" t="n">
        <v>-238746</v>
      </c>
      <c r="G17" s="6" t="n">
        <v>-6466</v>
      </c>
    </row>
    <row r="18" spans="1:8">
      <c r="A18" s="4" t="s">
        <v>630</v>
      </c>
      <c r="C18" s="6" t="n">
        <v>-306846</v>
      </c>
      <c r="E18" s="6" t="n">
        <v>-306846</v>
      </c>
      <c r="G18" s="6" t="n">
        <v>0</v>
      </c>
    </row>
    <row r="19" spans="1:8">
      <c r="A19" s="4" t="s">
        <v>631</v>
      </c>
      <c r="C19" s="6" t="n">
        <v>-894681</v>
      </c>
      <c r="E19" s="6" t="n">
        <v>-894681</v>
      </c>
      <c r="G19" s="6" t="n">
        <v>0</v>
      </c>
    </row>
    <row r="20" spans="1:8">
      <c r="A20" s="4" t="s">
        <v>632</v>
      </c>
      <c r="B20" s="4" t="s">
        <v>633</v>
      </c>
      <c r="C20" s="6" t="n">
        <v>-741405</v>
      </c>
      <c r="E20" s="6" t="n">
        <v>-803305</v>
      </c>
      <c r="G20" s="6" t="n">
        <v>-61900</v>
      </c>
    </row>
    <row r="21" spans="1:8">
      <c r="A21" s="4" t="s">
        <v>114</v>
      </c>
      <c r="C21" s="6" t="n">
        <v>-18452</v>
      </c>
      <c r="E21" s="6" t="n">
        <v>-18452</v>
      </c>
      <c r="G21" s="6" t="n">
        <v>0</v>
      </c>
    </row>
    <row r="22" spans="1:8">
      <c r="A22" s="4" t="s">
        <v>115</v>
      </c>
      <c r="C22" s="6" t="n">
        <v>-2382075</v>
      </c>
      <c r="E22" s="6" t="n">
        <v>-2450441</v>
      </c>
      <c r="G22" s="6" t="n">
        <v>-68366</v>
      </c>
    </row>
    <row r="23" spans="1:8">
      <c r="A23" s="4" t="s">
        <v>94</v>
      </c>
      <c r="B23" s="4" t="s">
        <v>633</v>
      </c>
      <c r="C23" s="5" t="n">
        <v>2942254</v>
      </c>
      <c r="E23" s="5" t="n">
        <v>2844820</v>
      </c>
      <c r="G23" s="5" t="n">
        <v>-97434</v>
      </c>
    </row>
    <row r="24" spans="1:8"/>
    <row r="25" spans="1:8">
      <c r="A25" s="4" t="s">
        <v>70</v>
      </c>
      <c r="B25" s="4" t="s">
        <v>634</v>
      </c>
    </row>
    <row r="26" spans="1:8">
      <c r="A26" s="4" t="s">
        <v>74</v>
      </c>
      <c r="B26" s="4" t="s">
        <v>635</v>
      </c>
    </row>
    <row r="27" spans="1:8">
      <c r="A27" s="4" t="s">
        <v>75</v>
      </c>
      <c r="B27" s="4" t="s">
        <v>636</v>
      </c>
    </row>
  </sheetData>
  <mergeCells count="6">
    <mergeCell ref="A1:B1"/>
    <mergeCell ref="G1:H1"/>
    <mergeCell ref="A24:G24"/>
    <mergeCell ref="B25:G25"/>
    <mergeCell ref="B26:G26"/>
    <mergeCell ref="B27:G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637</v>
      </c>
      <c r="C1" s="2" t="s">
        <v>515</v>
      </c>
      <c r="D1" s="2" t="s">
        <v>145</v>
      </c>
      <c r="E1" s="2" t="s">
        <v>70</v>
      </c>
      <c r="F1" s="2" t="s">
        <v>2</v>
      </c>
      <c r="G1" s="2" t="s">
        <v>65</v>
      </c>
      <c r="H1" s="2" t="s">
        <v>621</v>
      </c>
      <c r="I1" s="2" t="s">
        <v>70</v>
      </c>
    </row>
    <row r="2" spans="1:9">
      <c r="A2" s="3" t="s">
        <v>638</v>
      </c>
    </row>
    <row r="3" spans="1:9">
      <c r="A3" s="4" t="s">
        <v>639</v>
      </c>
      <c r="G3" s="5" t="n">
        <v>5366551</v>
      </c>
    </row>
    <row r="4" spans="1:9">
      <c r="A4" s="4" t="s">
        <v>640</v>
      </c>
      <c r="F4" s="5" t="n">
        <v>1400</v>
      </c>
    </row>
    <row r="5" spans="1:9">
      <c r="A5" s="4" t="s">
        <v>612</v>
      </c>
    </row>
    <row r="6" spans="1:9">
      <c r="A6" s="3" t="s">
        <v>638</v>
      </c>
    </row>
    <row r="7" spans="1:9">
      <c r="A7" s="4" t="s">
        <v>640</v>
      </c>
      <c r="C7" s="5" t="n">
        <v>817200</v>
      </c>
      <c r="D7" s="5" t="n">
        <v>700</v>
      </c>
      <c r="F7" s="6" t="n">
        <v>816500</v>
      </c>
    </row>
    <row r="8" spans="1:9">
      <c r="A8" s="4" t="s">
        <v>641</v>
      </c>
      <c r="C8" s="6" t="n">
        <v>468700</v>
      </c>
      <c r="D8" s="5" t="n">
        <v>166500</v>
      </c>
      <c r="F8" s="6" t="n">
        <v>635200</v>
      </c>
    </row>
    <row r="9" spans="1:9">
      <c r="A9" s="4" t="s">
        <v>628</v>
      </c>
      <c r="B9" s="4" t="s">
        <v>74</v>
      </c>
      <c r="C9" s="5" t="n">
        <v>1285900</v>
      </c>
      <c r="F9" s="5" t="n">
        <v>1451700</v>
      </c>
      <c r="H9" s="5" t="n">
        <v>165800</v>
      </c>
    </row>
    <row r="10" spans="1:9">
      <c r="A10" s="4" t="s">
        <v>642</v>
      </c>
    </row>
    <row r="11" spans="1:9">
      <c r="A11" s="3" t="s">
        <v>638</v>
      </c>
    </row>
    <row r="12" spans="1:9">
      <c r="A12" s="4" t="s">
        <v>643</v>
      </c>
      <c r="C12" s="4" t="s">
        <v>544</v>
      </c>
    </row>
    <row r="13" spans="1:9">
      <c r="A13" s="4" t="s">
        <v>644</v>
      </c>
    </row>
    <row r="14" spans="1:9">
      <c r="A14" s="3" t="s">
        <v>638</v>
      </c>
    </row>
    <row r="15" spans="1:9">
      <c r="A15" s="4" t="s">
        <v>643</v>
      </c>
      <c r="C15" s="4" t="s">
        <v>536</v>
      </c>
    </row>
    <row r="16" spans="1:9"/>
    <row r="17" spans="1:9">
      <c r="A17" s="4" t="s">
        <v>70</v>
      </c>
      <c r="B17" s="4" t="s">
        <v>635</v>
      </c>
    </row>
    <row r="18" spans="1:9">
      <c r="A18" s="4" t="s">
        <v>74</v>
      </c>
      <c r="B18" s="4" t="s">
        <v>634</v>
      </c>
    </row>
  </sheetData>
  <mergeCells count="32">
    <mergeCell ref="A1:B1"/>
    <mergeCell ref="D2:E2"/>
    <mergeCell ref="H2:I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A16:H16"/>
    <mergeCell ref="B17:H17"/>
    <mergeCell ref="B18:H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5</v>
      </c>
      <c r="B1" s="2" t="s">
        <v>515</v>
      </c>
      <c r="C1" s="2" t="s">
        <v>2</v>
      </c>
      <c r="D1" s="2" t="s">
        <v>646</v>
      </c>
      <c r="E1" s="2" t="s">
        <v>4</v>
      </c>
      <c r="F1" s="2" t="s">
        <v>647</v>
      </c>
      <c r="G1" s="2" t="s">
        <v>65</v>
      </c>
      <c r="H1" s="2" t="s">
        <v>648</v>
      </c>
      <c r="I1" s="2" t="s">
        <v>649</v>
      </c>
      <c r="J1" s="2" t="s">
        <v>650</v>
      </c>
      <c r="K1" s="2" t="s">
        <v>145</v>
      </c>
      <c r="L1" s="2" t="s">
        <v>2</v>
      </c>
      <c r="M1" s="2" t="s">
        <v>65</v>
      </c>
      <c r="N1" s="2" t="s">
        <v>145</v>
      </c>
    </row>
    <row r="2" spans="1:14">
      <c r="A2" s="3" t="s">
        <v>517</v>
      </c>
    </row>
    <row r="3" spans="1:14">
      <c r="A3" s="4" t="s">
        <v>146</v>
      </c>
      <c r="C3" s="5" t="n">
        <v>1196810</v>
      </c>
      <c r="D3" s="5" t="n">
        <v>1200522</v>
      </c>
      <c r="E3" s="5" t="n">
        <v>1242083</v>
      </c>
      <c r="F3" s="5" t="n">
        <v>1204535</v>
      </c>
      <c r="G3" s="5" t="n">
        <v>1394640</v>
      </c>
      <c r="H3" s="5" t="n">
        <v>1346611</v>
      </c>
      <c r="I3" s="5" t="n">
        <v>1331683</v>
      </c>
      <c r="J3" s="5" t="n">
        <v>1271132</v>
      </c>
      <c r="L3" s="5" t="n">
        <v>4843950</v>
      </c>
      <c r="M3" s="5" t="n">
        <v>5344066</v>
      </c>
      <c r="N3" s="5" t="n">
        <v>2425453</v>
      </c>
    </row>
    <row r="4" spans="1:14">
      <c r="A4" s="4" t="s">
        <v>172</v>
      </c>
      <c r="C4" s="5" t="n">
        <v>67444</v>
      </c>
      <c r="D4" s="5" t="n">
        <v>74619</v>
      </c>
      <c r="E4" s="5" t="n">
        <v>79205</v>
      </c>
      <c r="F4" s="5" t="n">
        <v>87938</v>
      </c>
      <c r="G4" s="5" t="n">
        <v>151696</v>
      </c>
      <c r="H4" s="5" t="n">
        <v>105881</v>
      </c>
      <c r="I4" s="5" t="n">
        <v>91323</v>
      </c>
      <c r="J4" s="5" t="n">
        <v>70364</v>
      </c>
      <c r="L4" s="6" t="n">
        <v>309206</v>
      </c>
      <c r="M4" s="6" t="n">
        <v>419264</v>
      </c>
      <c r="N4" s="6" t="n">
        <v>484292</v>
      </c>
    </row>
    <row r="5" spans="1:14">
      <c r="A5" s="4" t="s">
        <v>160</v>
      </c>
      <c r="L5" s="6" t="n">
        <v>0</v>
      </c>
      <c r="M5" s="6" t="n">
        <v>0</v>
      </c>
      <c r="N5" s="6" t="n">
        <v>16516</v>
      </c>
    </row>
    <row r="6" spans="1:14">
      <c r="A6" s="4" t="s">
        <v>148</v>
      </c>
      <c r="L6" s="6" t="n">
        <v>1474073</v>
      </c>
      <c r="M6" s="6" t="n">
        <v>1495126</v>
      </c>
      <c r="N6" s="6" t="n">
        <v>688543</v>
      </c>
    </row>
    <row r="7" spans="1:14">
      <c r="A7" s="4" t="s">
        <v>159</v>
      </c>
      <c r="L7" s="6" t="n">
        <v>109640</v>
      </c>
      <c r="M7" s="6" t="n">
        <v>61626</v>
      </c>
      <c r="N7" s="6" t="n">
        <v>41781</v>
      </c>
    </row>
    <row r="8" spans="1:14">
      <c r="A8" s="4" t="s">
        <v>157</v>
      </c>
      <c r="L8" s="6" t="n">
        <v>1035969</v>
      </c>
      <c r="M8" s="6" t="n">
        <v>1318303</v>
      </c>
      <c r="N8" s="6" t="n">
        <v>594113</v>
      </c>
    </row>
    <row r="9" spans="1:14">
      <c r="A9" s="4" t="s">
        <v>651</v>
      </c>
      <c r="L9" s="6" t="n">
        <v>42876</v>
      </c>
      <c r="M9" s="6" t="n">
        <v>42584</v>
      </c>
      <c r="N9" s="5" t="n">
        <v>13372</v>
      </c>
    </row>
    <row r="10" spans="1:14">
      <c r="A10" s="4" t="s">
        <v>611</v>
      </c>
      <c r="B10" s="7" t="n">
        <v>0.72</v>
      </c>
    </row>
    <row r="11" spans="1:14">
      <c r="A11" s="4" t="s">
        <v>612</v>
      </c>
    </row>
    <row r="12" spans="1:14">
      <c r="A12" s="3" t="s">
        <v>517</v>
      </c>
    </row>
    <row r="13" spans="1:14">
      <c r="A13" s="4" t="s">
        <v>622</v>
      </c>
      <c r="B13" s="5" t="n">
        <v>3976905</v>
      </c>
      <c r="K13" s="5" t="n">
        <v>0</v>
      </c>
      <c r="L13" s="6" t="n">
        <v>3976905</v>
      </c>
    </row>
    <row r="14" spans="1:14">
      <c r="A14" s="4" t="s">
        <v>160</v>
      </c>
      <c r="L14" s="6" t="n">
        <v>16500</v>
      </c>
    </row>
    <row r="15" spans="1:14">
      <c r="A15" s="4" t="s">
        <v>148</v>
      </c>
      <c r="L15" s="6" t="n">
        <v>5600</v>
      </c>
    </row>
    <row r="16" spans="1:14">
      <c r="A16" s="4" t="s">
        <v>159</v>
      </c>
      <c r="L16" s="6" t="n">
        <v>900</v>
      </c>
    </row>
    <row r="17" spans="1:14">
      <c r="A17" s="4" t="s">
        <v>157</v>
      </c>
      <c r="L17" s="5" t="n">
        <v>100</v>
      </c>
    </row>
    <row r="18" spans="1:14">
      <c r="A18" s="4" t="s">
        <v>651</v>
      </c>
      <c r="M18" s="6" t="n">
        <v>12900</v>
      </c>
    </row>
    <row r="19" spans="1:14">
      <c r="A19" s="4" t="s">
        <v>611</v>
      </c>
      <c r="B19" s="7" t="n">
        <v>0.72</v>
      </c>
    </row>
    <row r="20" spans="1:14">
      <c r="A20" s="4" t="s">
        <v>615</v>
      </c>
    </row>
    <row r="21" spans="1:14">
      <c r="A21" s="3" t="s">
        <v>517</v>
      </c>
    </row>
    <row r="22" spans="1:14">
      <c r="A22" s="4" t="s">
        <v>616</v>
      </c>
      <c r="B22" s="7" t="n">
        <v>40.85</v>
      </c>
    </row>
    <row r="23" spans="1:14">
      <c r="A23" s="4" t="s">
        <v>520</v>
      </c>
    </row>
    <row r="24" spans="1:14">
      <c r="A24" s="3" t="s">
        <v>517</v>
      </c>
    </row>
    <row r="25" spans="1:14">
      <c r="A25" s="4" t="s">
        <v>146</v>
      </c>
      <c r="M25" s="6" t="n">
        <v>1300000</v>
      </c>
    </row>
    <row r="26" spans="1:14">
      <c r="A26" s="4" t="s">
        <v>172</v>
      </c>
      <c r="M26" s="6" t="n">
        <v>95700</v>
      </c>
    </row>
    <row r="27" spans="1:14">
      <c r="A27" s="4" t="s">
        <v>619</v>
      </c>
    </row>
    <row r="28" spans="1:14">
      <c r="A28" s="3" t="s">
        <v>517</v>
      </c>
    </row>
    <row r="29" spans="1:14">
      <c r="A29" s="4" t="s">
        <v>652</v>
      </c>
      <c r="B29" s="5" t="n">
        <v>13193</v>
      </c>
    </row>
    <row r="30" spans="1:14">
      <c r="A30" s="4" t="s">
        <v>653</v>
      </c>
    </row>
    <row r="31" spans="1:14">
      <c r="A31" s="3" t="s">
        <v>517</v>
      </c>
    </row>
    <row r="32" spans="1:14">
      <c r="A32" s="4" t="s">
        <v>654</v>
      </c>
      <c r="M32" s="5" t="n">
        <v>16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657</v>
      </c>
      <c r="D1" s="2" t="s">
        <v>2</v>
      </c>
      <c r="E1" s="2" t="s">
        <v>65</v>
      </c>
    </row>
    <row r="2" spans="1:5">
      <c r="A2" s="3" t="s">
        <v>517</v>
      </c>
    </row>
    <row r="3" spans="1:5">
      <c r="A3" s="4" t="s">
        <v>658</v>
      </c>
      <c r="B3" s="4" t="s">
        <v>659</v>
      </c>
    </row>
    <row r="4" spans="1:5">
      <c r="A4" s="4" t="s">
        <v>660</v>
      </c>
      <c r="D4" s="4" t="s">
        <v>661</v>
      </c>
      <c r="E4" s="4" t="s">
        <v>662</v>
      </c>
    </row>
    <row r="5" spans="1:5">
      <c r="A5" s="4" t="s">
        <v>663</v>
      </c>
      <c r="D5" s="4" t="s">
        <v>664</v>
      </c>
      <c r="E5" s="4" t="s">
        <v>665</v>
      </c>
    </row>
    <row r="6" spans="1:5">
      <c r="A6" s="4" t="s">
        <v>666</v>
      </c>
      <c r="D6" s="4" t="s">
        <v>662</v>
      </c>
      <c r="E6" s="4" t="s">
        <v>667</v>
      </c>
    </row>
    <row r="7" spans="1:5">
      <c r="A7" s="4" t="s">
        <v>668</v>
      </c>
    </row>
    <row r="8" spans="1:5">
      <c r="A8" s="3" t="s">
        <v>517</v>
      </c>
    </row>
    <row r="9" spans="1:5">
      <c r="A9" s="4" t="s">
        <v>658</v>
      </c>
      <c r="C9" s="4" t="s">
        <v>659</v>
      </c>
    </row>
    <row r="10" spans="1:5">
      <c r="A10" s="4" t="s">
        <v>622</v>
      </c>
      <c r="C10" s="5" t="n">
        <v>103347</v>
      </c>
      <c r="D10" s="5" t="n">
        <v>103300</v>
      </c>
    </row>
    <row r="11" spans="1:5">
      <c r="A11" s="4" t="s">
        <v>669</v>
      </c>
    </row>
    <row r="12" spans="1:5">
      <c r="A12" s="3" t="s">
        <v>517</v>
      </c>
    </row>
    <row r="13" spans="1:5">
      <c r="A13" s="4" t="s">
        <v>622</v>
      </c>
      <c r="B13" s="5" t="n">
        <v>48200</v>
      </c>
    </row>
    <row r="14" spans="1:5">
      <c r="A14" s="4" t="s">
        <v>670</v>
      </c>
    </row>
    <row r="15" spans="1:5">
      <c r="A15" s="3" t="s">
        <v>517</v>
      </c>
    </row>
    <row r="16" spans="1:5">
      <c r="A16" s="4" t="s">
        <v>622</v>
      </c>
      <c r="C16" s="6" t="n">
        <v>80500</v>
      </c>
    </row>
    <row r="17" spans="1:5">
      <c r="A17" s="4" t="s">
        <v>671</v>
      </c>
    </row>
    <row r="18" spans="1:5">
      <c r="A18" s="3" t="s">
        <v>517</v>
      </c>
    </row>
    <row r="19" spans="1:5">
      <c r="A19" s="4" t="s">
        <v>622</v>
      </c>
      <c r="C19" s="6" t="n">
        <v>22800</v>
      </c>
    </row>
    <row r="20" spans="1:5">
      <c r="A20" s="4" t="s">
        <v>672</v>
      </c>
    </row>
    <row r="21" spans="1:5">
      <c r="A21" s="3" t="s">
        <v>517</v>
      </c>
    </row>
    <row r="22" spans="1:5">
      <c r="A22" s="4" t="s">
        <v>622</v>
      </c>
      <c r="C22" s="6" t="n">
        <v>7000</v>
      </c>
    </row>
    <row r="23" spans="1:5">
      <c r="A23" s="4" t="s">
        <v>673</v>
      </c>
    </row>
    <row r="24" spans="1:5">
      <c r="A24" s="3" t="s">
        <v>517</v>
      </c>
    </row>
    <row r="25" spans="1:5">
      <c r="A25" s="4" t="s">
        <v>622</v>
      </c>
      <c r="C25" s="5" t="n">
        <v>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65</v>
      </c>
      <c r="D1" s="2" t="s">
        <v>145</v>
      </c>
    </row>
    <row r="2" spans="1:4">
      <c r="A2" s="3" t="s">
        <v>261</v>
      </c>
    </row>
    <row r="3" spans="1:4">
      <c r="A3" s="4" t="s">
        <v>67</v>
      </c>
      <c r="B3" s="5" t="n">
        <v>159722</v>
      </c>
      <c r="C3" s="5" t="n">
        <v>82486</v>
      </c>
      <c r="D3" s="5" t="n">
        <v>76649</v>
      </c>
    </row>
    <row r="4" spans="1:4">
      <c r="A4" s="4" t="s">
        <v>68</v>
      </c>
      <c r="B4" s="6" t="n">
        <v>41331</v>
      </c>
      <c r="C4" s="6" t="n">
        <v>46888</v>
      </c>
      <c r="D4" s="6" t="n">
        <v>73657</v>
      </c>
    </row>
    <row r="5" spans="1:4">
      <c r="A5" s="4" t="s">
        <v>262</v>
      </c>
      <c r="B5" s="6" t="n">
        <v>1175</v>
      </c>
      <c r="C5" s="6" t="n">
        <v>1602</v>
      </c>
      <c r="D5" s="6" t="n">
        <v>1427</v>
      </c>
    </row>
    <row r="6" spans="1:4">
      <c r="A6" s="4" t="s">
        <v>263</v>
      </c>
      <c r="B6" s="5" t="n">
        <v>202228</v>
      </c>
      <c r="C6" s="5" t="n">
        <v>130976</v>
      </c>
      <c r="D6" s="5" t="n">
        <v>1517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657</v>
      </c>
      <c r="C1" s="2" t="s">
        <v>2</v>
      </c>
      <c r="D1" s="2" t="s">
        <v>65</v>
      </c>
    </row>
    <row r="2" spans="1:4">
      <c r="A2" s="3" t="s">
        <v>517</v>
      </c>
    </row>
    <row r="3" spans="1:4">
      <c r="A3" s="4" t="s">
        <v>94</v>
      </c>
      <c r="C3" s="5" t="n">
        <v>2918992</v>
      </c>
      <c r="D3" s="5" t="n">
        <v>2919176</v>
      </c>
    </row>
    <row r="4" spans="1:4">
      <c r="A4" s="4" t="s">
        <v>668</v>
      </c>
    </row>
    <row r="5" spans="1:4">
      <c r="A5" s="3" t="s">
        <v>517</v>
      </c>
    </row>
    <row r="6" spans="1:4">
      <c r="A6" s="4" t="s">
        <v>622</v>
      </c>
      <c r="B6" s="5" t="n">
        <v>103347</v>
      </c>
      <c r="C6" s="5" t="n">
        <v>103300</v>
      </c>
    </row>
    <row r="7" spans="1:4">
      <c r="A7" s="4" t="s">
        <v>623</v>
      </c>
      <c r="B7" s="6" t="n">
        <v>1654</v>
      </c>
    </row>
    <row r="8" spans="1:4">
      <c r="A8" s="4" t="s">
        <v>220</v>
      </c>
      <c r="B8" s="6" t="n">
        <v>13010</v>
      </c>
    </row>
    <row r="9" spans="1:4">
      <c r="A9" s="4" t="s">
        <v>629</v>
      </c>
      <c r="B9" s="6" t="n">
        <v>8627</v>
      </c>
    </row>
    <row r="10" spans="1:4">
      <c r="A10" s="4" t="s">
        <v>627</v>
      </c>
      <c r="B10" s="6" t="n">
        <v>41362</v>
      </c>
    </row>
    <row r="11" spans="1:4">
      <c r="A11" s="4" t="s">
        <v>628</v>
      </c>
      <c r="B11" s="6" t="n">
        <v>22600</v>
      </c>
    </row>
    <row r="12" spans="1:4">
      <c r="A12" s="4" t="s">
        <v>97</v>
      </c>
      <c r="B12" s="6" t="n">
        <v>87253</v>
      </c>
    </row>
    <row r="13" spans="1:4">
      <c r="A13" s="4" t="s">
        <v>99</v>
      </c>
      <c r="B13" s="6" t="n">
        <v>3536</v>
      </c>
    </row>
    <row r="14" spans="1:4">
      <c r="A14" s="4" t="s">
        <v>101</v>
      </c>
      <c r="B14" s="6" t="n">
        <v>7361</v>
      </c>
    </row>
    <row r="15" spans="1:4">
      <c r="A15" s="4" t="s">
        <v>630</v>
      </c>
      <c r="B15" s="6" t="n">
        <v>409</v>
      </c>
    </row>
    <row r="16" spans="1:4">
      <c r="A16" s="4" t="s">
        <v>115</v>
      </c>
      <c r="B16" s="6" t="n">
        <v>11306</v>
      </c>
    </row>
    <row r="17" spans="1:4">
      <c r="A17" s="4" t="s">
        <v>94</v>
      </c>
      <c r="B17" s="6" t="n">
        <v>27400</v>
      </c>
    </row>
    <row r="18" spans="1:4">
      <c r="A18" s="4" t="s">
        <v>675</v>
      </c>
      <c r="B18" s="6" t="n">
        <v>17900</v>
      </c>
    </row>
    <row r="19" spans="1:4">
      <c r="A19" s="4" t="s">
        <v>641</v>
      </c>
      <c r="B19" s="6" t="n">
        <v>4700</v>
      </c>
    </row>
    <row r="20" spans="1:4">
      <c r="A20" s="4" t="s">
        <v>676</v>
      </c>
    </row>
    <row r="21" spans="1:4">
      <c r="A21" s="3" t="s">
        <v>517</v>
      </c>
    </row>
    <row r="22" spans="1:4">
      <c r="A22" s="4" t="s">
        <v>622</v>
      </c>
      <c r="B22" s="6" t="n">
        <v>103223</v>
      </c>
    </row>
    <row r="23" spans="1:4">
      <c r="A23" s="4" t="s">
        <v>623</v>
      </c>
      <c r="B23" s="6" t="n">
        <v>1654</v>
      </c>
    </row>
    <row r="24" spans="1:4">
      <c r="A24" s="4" t="s">
        <v>220</v>
      </c>
      <c r="B24" s="6" t="n">
        <v>11745</v>
      </c>
    </row>
    <row r="25" spans="1:4">
      <c r="A25" s="4" t="s">
        <v>629</v>
      </c>
      <c r="B25" s="6" t="n">
        <v>7785</v>
      </c>
    </row>
    <row r="26" spans="1:4">
      <c r="A26" s="4" t="s">
        <v>627</v>
      </c>
      <c r="B26" s="6" t="n">
        <v>41403</v>
      </c>
    </row>
    <row r="27" spans="1:4">
      <c r="A27" s="4" t="s">
        <v>628</v>
      </c>
      <c r="B27" s="6" t="n">
        <v>23000</v>
      </c>
    </row>
    <row r="28" spans="1:4">
      <c r="A28" s="4" t="s">
        <v>97</v>
      </c>
      <c r="B28" s="6" t="n">
        <v>85587</v>
      </c>
    </row>
    <row r="29" spans="1:4">
      <c r="A29" s="4" t="s">
        <v>99</v>
      </c>
      <c r="B29" s="6" t="n">
        <v>1959</v>
      </c>
    </row>
    <row r="30" spans="1:4">
      <c r="A30" s="4" t="s">
        <v>101</v>
      </c>
      <c r="B30" s="6" t="n">
        <v>2419</v>
      </c>
    </row>
    <row r="31" spans="1:4">
      <c r="A31" s="4" t="s">
        <v>630</v>
      </c>
      <c r="B31" s="6" t="n">
        <v>230</v>
      </c>
    </row>
    <row r="32" spans="1:4">
      <c r="A32" s="4" t="s">
        <v>115</v>
      </c>
      <c r="B32" s="6" t="n">
        <v>4608</v>
      </c>
    </row>
    <row r="33" spans="1:4">
      <c r="A33" s="4" t="s">
        <v>94</v>
      </c>
      <c r="B33" s="6" t="n">
        <v>22244</v>
      </c>
    </row>
    <row r="34" spans="1:4">
      <c r="A34" s="4" t="s">
        <v>677</v>
      </c>
    </row>
    <row r="35" spans="1:4">
      <c r="A35" s="3" t="s">
        <v>517</v>
      </c>
    </row>
    <row r="36" spans="1:4">
      <c r="A36" s="4" t="s">
        <v>622</v>
      </c>
      <c r="B36" s="6" t="n">
        <v>124</v>
      </c>
    </row>
    <row r="37" spans="1:4">
      <c r="A37" s="4" t="s">
        <v>623</v>
      </c>
      <c r="B37" s="6" t="n">
        <v>0</v>
      </c>
    </row>
    <row r="38" spans="1:4">
      <c r="A38" s="4" t="s">
        <v>220</v>
      </c>
      <c r="B38" s="6" t="n">
        <v>1265</v>
      </c>
    </row>
    <row r="39" spans="1:4">
      <c r="A39" s="4" t="s">
        <v>629</v>
      </c>
      <c r="B39" s="6" t="n">
        <v>842</v>
      </c>
    </row>
    <row r="40" spans="1:4">
      <c r="A40" s="4" t="s">
        <v>627</v>
      </c>
      <c r="B40" s="6" t="n">
        <v>-41</v>
      </c>
    </row>
    <row r="41" spans="1:4">
      <c r="A41" s="4" t="s">
        <v>628</v>
      </c>
      <c r="B41" s="6" t="n">
        <v>-400</v>
      </c>
    </row>
    <row r="42" spans="1:4">
      <c r="A42" s="4" t="s">
        <v>97</v>
      </c>
      <c r="B42" s="6" t="n">
        <v>1666</v>
      </c>
    </row>
    <row r="43" spans="1:4">
      <c r="A43" s="4" t="s">
        <v>99</v>
      </c>
      <c r="B43" s="6" t="n">
        <v>1577</v>
      </c>
    </row>
    <row r="44" spans="1:4">
      <c r="A44" s="4" t="s">
        <v>101</v>
      </c>
      <c r="B44" s="6" t="n">
        <v>4942</v>
      </c>
    </row>
    <row r="45" spans="1:4">
      <c r="A45" s="4" t="s">
        <v>630</v>
      </c>
      <c r="B45" s="6" t="n">
        <v>179</v>
      </c>
    </row>
    <row r="46" spans="1:4">
      <c r="A46" s="4" t="s">
        <v>115</v>
      </c>
      <c r="B46" s="6" t="n">
        <v>6698</v>
      </c>
    </row>
    <row r="47" spans="1:4">
      <c r="A47" s="4" t="s">
        <v>94</v>
      </c>
      <c r="B47" s="5" t="n">
        <v>51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65</v>
      </c>
      <c r="C2" s="2" t="s">
        <v>657</v>
      </c>
    </row>
    <row r="3" spans="1:3">
      <c r="A3" s="3" t="s">
        <v>517</v>
      </c>
    </row>
    <row r="4" spans="1:3">
      <c r="A4" s="4" t="s">
        <v>639</v>
      </c>
      <c r="B4" s="5" t="n">
        <v>5366551</v>
      </c>
    </row>
    <row r="5" spans="1:3">
      <c r="A5" s="4" t="s">
        <v>679</v>
      </c>
      <c r="B5" s="5" t="n">
        <v>419812</v>
      </c>
    </row>
    <row r="6" spans="1:3">
      <c r="A6" s="4" t="s">
        <v>174</v>
      </c>
      <c r="B6" s="7" t="n">
        <v>2.36</v>
      </c>
    </row>
    <row r="7" spans="1:3">
      <c r="A7" s="4" t="s">
        <v>680</v>
      </c>
    </row>
    <row r="8" spans="1:3">
      <c r="A8" s="3" t="s">
        <v>517</v>
      </c>
    </row>
    <row r="9" spans="1:3">
      <c r="A9" s="4" t="s">
        <v>681</v>
      </c>
      <c r="C9" s="5" t="n">
        <v>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682</v>
      </c>
      <c r="B1" s="2" t="s">
        <v>683</v>
      </c>
    </row>
    <row r="2" spans="1:2">
      <c r="A2" s="3" t="s">
        <v>517</v>
      </c>
    </row>
    <row r="3" spans="1:2">
      <c r="A3" s="4" t="s">
        <v>684</v>
      </c>
      <c r="B3" s="4" t="s">
        <v>685</v>
      </c>
    </row>
    <row r="4" spans="1:2">
      <c r="A4" s="4" t="s">
        <v>658</v>
      </c>
      <c r="B4" s="4" t="s">
        <v>659</v>
      </c>
    </row>
    <row r="5" spans="1:2">
      <c r="A5" s="4" t="s">
        <v>669</v>
      </c>
    </row>
    <row r="6" spans="1:2">
      <c r="A6" s="3" t="s">
        <v>517</v>
      </c>
    </row>
    <row r="7" spans="1:2">
      <c r="A7" s="4" t="s">
        <v>622</v>
      </c>
      <c r="B7" s="9" t="n">
        <v>48.2</v>
      </c>
    </row>
    <row r="8" spans="1:2">
      <c r="A8" s="4" t="s">
        <v>686</v>
      </c>
      <c r="B8" s="10" t="n">
        <v>24.3</v>
      </c>
    </row>
    <row r="9" spans="1:2">
      <c r="A9" s="4" t="s">
        <v>687</v>
      </c>
    </row>
    <row r="10" spans="1:2">
      <c r="A10" s="3" t="s">
        <v>517</v>
      </c>
    </row>
    <row r="11" spans="1:2">
      <c r="A11" s="4" t="s">
        <v>622</v>
      </c>
      <c r="B11" s="9" t="n">
        <v>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31"/>
  </cols>
  <sheetData>
    <row r="1" spans="1:4">
      <c r="A1" s="1" t="s">
        <v>688</v>
      </c>
      <c r="C1" s="2" t="s">
        <v>1</v>
      </c>
    </row>
    <row r="2" spans="1:4">
      <c r="C2" s="2" t="s">
        <v>689</v>
      </c>
      <c r="D2" s="2" t="s">
        <v>690</v>
      </c>
    </row>
    <row r="3" spans="1:4">
      <c r="A3" s="3" t="s">
        <v>691</v>
      </c>
    </row>
    <row r="4" spans="1:4">
      <c r="A4" s="4" t="s">
        <v>692</v>
      </c>
      <c r="B4" s="4" t="s">
        <v>70</v>
      </c>
      <c r="C4" s="5" t="n">
        <v>8912</v>
      </c>
      <c r="D4" s="5" t="n">
        <v>17413</v>
      </c>
    </row>
    <row r="5" spans="1:4">
      <c r="A5" s="4" t="s">
        <v>693</v>
      </c>
      <c r="C5" s="6" t="n">
        <v>4</v>
      </c>
      <c r="D5" s="6" t="n">
        <v>1</v>
      </c>
    </row>
    <row r="6" spans="1:4">
      <c r="A6" s="4" t="s">
        <v>694</v>
      </c>
      <c r="C6" s="6" t="n">
        <v>-1</v>
      </c>
      <c r="D6" s="6" t="n">
        <v>-16</v>
      </c>
    </row>
    <row r="7" spans="1:4">
      <c r="A7" s="4" t="s">
        <v>695</v>
      </c>
      <c r="B7" s="4" t="s">
        <v>70</v>
      </c>
      <c r="C7" s="5" t="n">
        <v>8915</v>
      </c>
      <c r="D7" s="5" t="n">
        <v>17398</v>
      </c>
    </row>
    <row r="8" spans="1:4">
      <c r="A8" s="4" t="s">
        <v>696</v>
      </c>
      <c r="C8" s="4" t="s">
        <v>697</v>
      </c>
    </row>
    <row r="9" spans="1:4">
      <c r="A9" s="4" t="s">
        <v>698</v>
      </c>
      <c r="C9" s="6" t="n">
        <v>7</v>
      </c>
      <c r="D9" s="6" t="n">
        <v>20</v>
      </c>
    </row>
    <row r="10" spans="1:4">
      <c r="A10" s="4" t="s">
        <v>699</v>
      </c>
      <c r="C10" s="4" t="s">
        <v>700</v>
      </c>
    </row>
    <row r="11" spans="1:4">
      <c r="A11" s="4" t="s">
        <v>701</v>
      </c>
    </row>
    <row r="12" spans="1:4">
      <c r="A12" s="3" t="s">
        <v>691</v>
      </c>
    </row>
    <row r="13" spans="1:4">
      <c r="A13" s="4" t="s">
        <v>692</v>
      </c>
      <c r="C13" s="5" t="n">
        <v>8912</v>
      </c>
      <c r="D13" s="5" t="n">
        <v>15296</v>
      </c>
    </row>
    <row r="14" spans="1:4">
      <c r="A14" s="4" t="s">
        <v>693</v>
      </c>
      <c r="C14" s="6" t="n">
        <v>4</v>
      </c>
      <c r="D14" s="6" t="n">
        <v>1</v>
      </c>
    </row>
    <row r="15" spans="1:4">
      <c r="A15" s="4" t="s">
        <v>694</v>
      </c>
      <c r="C15" s="6" t="n">
        <v>-1</v>
      </c>
      <c r="D15" s="6" t="n">
        <v>-16</v>
      </c>
    </row>
    <row r="16" spans="1:4">
      <c r="A16" s="4" t="s">
        <v>695</v>
      </c>
      <c r="C16" s="5" t="n">
        <v>8915</v>
      </c>
      <c r="D16" s="6" t="n">
        <v>15281</v>
      </c>
    </row>
    <row r="17" spans="1:4">
      <c r="A17" s="4" t="s">
        <v>702</v>
      </c>
    </row>
    <row r="18" spans="1:4">
      <c r="A18" s="3" t="s">
        <v>691</v>
      </c>
    </row>
    <row r="19" spans="1:4">
      <c r="A19" s="4" t="s">
        <v>692</v>
      </c>
      <c r="D19" s="6" t="n">
        <v>1082</v>
      </c>
    </row>
    <row r="20" spans="1:4">
      <c r="A20" s="4" t="s">
        <v>693</v>
      </c>
      <c r="D20" s="6" t="n">
        <v>0</v>
      </c>
    </row>
    <row r="21" spans="1:4">
      <c r="A21" s="4" t="s">
        <v>694</v>
      </c>
      <c r="D21" s="6" t="n">
        <v>0</v>
      </c>
    </row>
    <row r="22" spans="1:4">
      <c r="A22" s="4" t="s">
        <v>695</v>
      </c>
      <c r="D22" s="6" t="n">
        <v>1082</v>
      </c>
    </row>
    <row r="23" spans="1:4">
      <c r="A23" s="4" t="s">
        <v>703</v>
      </c>
    </row>
    <row r="24" spans="1:4">
      <c r="A24" s="3" t="s">
        <v>691</v>
      </c>
    </row>
    <row r="25" spans="1:4">
      <c r="A25" s="4" t="s">
        <v>692</v>
      </c>
      <c r="D25" s="6" t="n">
        <v>1035</v>
      </c>
    </row>
    <row r="26" spans="1:4">
      <c r="A26" s="4" t="s">
        <v>693</v>
      </c>
      <c r="D26" s="6" t="n">
        <v>0</v>
      </c>
    </row>
    <row r="27" spans="1:4">
      <c r="A27" s="4" t="s">
        <v>694</v>
      </c>
      <c r="D27" s="6" t="n">
        <v>0</v>
      </c>
    </row>
    <row r="28" spans="1:4">
      <c r="A28" s="4" t="s">
        <v>695</v>
      </c>
      <c r="D28" s="5" t="n">
        <v>1035</v>
      </c>
    </row>
    <row r="29" spans="1:4"/>
    <row r="30" spans="1:4">
      <c r="A30" s="4" t="s">
        <v>70</v>
      </c>
      <c r="B30" s="4" t="s">
        <v>127</v>
      </c>
    </row>
  </sheetData>
  <mergeCells count="3">
    <mergeCell ref="A1:B2"/>
    <mergeCell ref="A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04</v>
      </c>
      <c r="B1" s="2" t="s">
        <v>705</v>
      </c>
    </row>
    <row r="2" spans="1:3">
      <c r="A2" s="4" t="s">
        <v>706</v>
      </c>
    </row>
    <row r="3" spans="1:3">
      <c r="A3" s="3" t="s">
        <v>524</v>
      </c>
    </row>
    <row r="4" spans="1:3">
      <c r="A4" s="4" t="s">
        <v>707</v>
      </c>
      <c r="B4" s="4" t="s">
        <v>708</v>
      </c>
      <c r="C4" s="4" t="s">
        <v>709</v>
      </c>
    </row>
    <row r="5" spans="1:3">
      <c r="A5" s="4" t="s">
        <v>710</v>
      </c>
      <c r="B5" s="5" t="n">
        <v>260000</v>
      </c>
    </row>
    <row r="6" spans="1:3">
      <c r="A6" s="4" t="s">
        <v>711</v>
      </c>
      <c r="B6" s="6" t="n">
        <v>5500</v>
      </c>
    </row>
    <row r="7" spans="1:3">
      <c r="A7" s="4" t="s">
        <v>712</v>
      </c>
      <c r="B7" s="5" t="n">
        <v>0</v>
      </c>
    </row>
    <row r="8" spans="1:3">
      <c r="A8" s="4" t="s">
        <v>713</v>
      </c>
    </row>
    <row r="9" spans="1:3">
      <c r="A9" s="3" t="s">
        <v>524</v>
      </c>
    </row>
    <row r="10" spans="1:3">
      <c r="A10" s="4" t="s">
        <v>714</v>
      </c>
      <c r="B10" s="4" t="s">
        <v>715</v>
      </c>
      <c r="C10" s="4" t="s">
        <v>633</v>
      </c>
    </row>
    <row r="11" spans="1:3">
      <c r="A11" s="4" t="s">
        <v>710</v>
      </c>
      <c r="B11" s="5" t="n">
        <v>245000</v>
      </c>
    </row>
    <row r="12" spans="1:3">
      <c r="A12" s="4" t="s">
        <v>711</v>
      </c>
      <c r="B12" s="6" t="n">
        <v>15000</v>
      </c>
    </row>
    <row r="13" spans="1:3">
      <c r="A13" s="4" t="s">
        <v>712</v>
      </c>
      <c r="B13" s="6" t="n">
        <v>1715</v>
      </c>
    </row>
    <row r="14" spans="1:3">
      <c r="A14" s="4" t="s">
        <v>716</v>
      </c>
      <c r="B14" s="5" t="n">
        <v>1700</v>
      </c>
    </row>
    <row r="15" spans="1:3">
      <c r="A15" s="4" t="s">
        <v>717</v>
      </c>
    </row>
    <row r="16" spans="1:3">
      <c r="A16" s="3" t="s">
        <v>524</v>
      </c>
    </row>
    <row r="17" spans="1:3">
      <c r="A17" s="4" t="s">
        <v>707</v>
      </c>
      <c r="B17" s="4" t="s">
        <v>718</v>
      </c>
      <c r="C17" s="4" t="s">
        <v>719</v>
      </c>
    </row>
    <row r="18" spans="1:3">
      <c r="A18" s="4" t="s">
        <v>710</v>
      </c>
      <c r="B18" s="5" t="n">
        <v>116000</v>
      </c>
    </row>
    <row r="19" spans="1:3">
      <c r="A19" s="4" t="s">
        <v>711</v>
      </c>
      <c r="B19" s="6" t="n">
        <v>4900</v>
      </c>
    </row>
    <row r="20" spans="1:3">
      <c r="A20" s="4" t="s">
        <v>712</v>
      </c>
      <c r="B20" s="6" t="n">
        <v>750</v>
      </c>
    </row>
    <row r="21" spans="1:3">
      <c r="A21" s="4" t="s">
        <v>716</v>
      </c>
      <c r="B21" s="6" t="n">
        <v>100</v>
      </c>
    </row>
    <row r="22" spans="1:3">
      <c r="A22" s="4" t="s">
        <v>720</v>
      </c>
      <c r="B22" s="6" t="n">
        <v>200</v>
      </c>
    </row>
    <row r="23" spans="1:3">
      <c r="A23" s="4" t="s">
        <v>721</v>
      </c>
      <c r="B23" s="6" t="n">
        <v>200</v>
      </c>
    </row>
    <row r="24" spans="1:3">
      <c r="A24" s="4" t="s">
        <v>722</v>
      </c>
      <c r="B24" s="5" t="n">
        <v>300</v>
      </c>
    </row>
    <row r="25" spans="1:3">
      <c r="A25" s="4" t="s">
        <v>723</v>
      </c>
    </row>
    <row r="26" spans="1:3">
      <c r="A26" s="3" t="s">
        <v>524</v>
      </c>
    </row>
    <row r="27" spans="1:3">
      <c r="A27" s="4" t="s">
        <v>714</v>
      </c>
      <c r="B27" s="4" t="s">
        <v>724</v>
      </c>
      <c r="C27" s="4" t="s">
        <v>725</v>
      </c>
    </row>
    <row r="28" spans="1:3">
      <c r="A28" s="4" t="s">
        <v>710</v>
      </c>
      <c r="B28" s="5" t="n">
        <v>120000</v>
      </c>
    </row>
    <row r="29" spans="1:3">
      <c r="A29" s="4" t="s">
        <v>711</v>
      </c>
      <c r="B29" s="6" t="n">
        <v>10000</v>
      </c>
    </row>
    <row r="30" spans="1:3">
      <c r="A30" s="4" t="s">
        <v>712</v>
      </c>
      <c r="B30" s="5" t="n">
        <v>0</v>
      </c>
    </row>
    <row r="31" spans="1:3">
      <c r="A31" s="4" t="s">
        <v>726</v>
      </c>
    </row>
    <row r="32" spans="1:3">
      <c r="A32" s="3" t="s">
        <v>524</v>
      </c>
    </row>
    <row r="33" spans="1:3">
      <c r="A33" s="4" t="s">
        <v>714</v>
      </c>
      <c r="B33" s="4" t="s">
        <v>727</v>
      </c>
      <c r="C33" s="4" t="s">
        <v>725</v>
      </c>
    </row>
    <row r="34" spans="1:3">
      <c r="A34" s="4" t="s">
        <v>710</v>
      </c>
      <c r="B34" s="5" t="n">
        <v>39000</v>
      </c>
    </row>
    <row r="35" spans="1:3">
      <c r="A35" s="4" t="s">
        <v>711</v>
      </c>
      <c r="B35" s="6" t="n">
        <v>9735</v>
      </c>
    </row>
    <row r="36" spans="1:3">
      <c r="A36" s="4" t="s">
        <v>712</v>
      </c>
      <c r="B36" s="5" t="n">
        <v>0</v>
      </c>
    </row>
    <row r="37" spans="1:3">
      <c r="A37" s="4" t="s">
        <v>728</v>
      </c>
    </row>
    <row r="38" spans="1:3">
      <c r="A38" s="3" t="s">
        <v>524</v>
      </c>
    </row>
    <row r="39" spans="1:3">
      <c r="A39" s="4" t="s">
        <v>714</v>
      </c>
      <c r="B39" s="4" t="s">
        <v>729</v>
      </c>
      <c r="C39" s="4" t="s">
        <v>730</v>
      </c>
    </row>
    <row r="40" spans="1:3">
      <c r="A40" s="4" t="s">
        <v>710</v>
      </c>
      <c r="B40" s="5" t="n">
        <v>66555</v>
      </c>
    </row>
    <row r="41" spans="1:3">
      <c r="A41" s="4" t="s">
        <v>711</v>
      </c>
      <c r="B41" s="6" t="n">
        <v>4950</v>
      </c>
    </row>
    <row r="42" spans="1:3">
      <c r="A42" s="4" t="s">
        <v>712</v>
      </c>
      <c r="B42" s="5" t="n">
        <v>0</v>
      </c>
    </row>
    <row r="43" spans="1:3"/>
    <row r="44" spans="1:3">
      <c r="A44" s="4" t="s">
        <v>70</v>
      </c>
      <c r="B44" s="4" t="s">
        <v>731</v>
      </c>
    </row>
    <row r="45" spans="1:3">
      <c r="A45" s="4" t="s">
        <v>74</v>
      </c>
      <c r="B45" s="4" t="s">
        <v>732</v>
      </c>
    </row>
    <row r="46" spans="1:3">
      <c r="A46" s="4" t="s">
        <v>75</v>
      </c>
      <c r="B46" s="4" t="s">
        <v>733</v>
      </c>
    </row>
    <row r="47" spans="1:3">
      <c r="A47" s="4" t="s">
        <v>88</v>
      </c>
      <c r="B47" s="4" t="s">
        <v>734</v>
      </c>
    </row>
    <row r="48" spans="1:3">
      <c r="A48" s="4" t="s">
        <v>92</v>
      </c>
      <c r="B48" s="4" t="s">
        <v>735</v>
      </c>
    </row>
    <row r="49" spans="1:3">
      <c r="A49" s="4" t="s">
        <v>93</v>
      </c>
      <c r="B49" s="4" t="s">
        <v>736</v>
      </c>
    </row>
  </sheetData>
  <mergeCells count="8">
    <mergeCell ref="B1:C1"/>
    <mergeCell ref="A43:C43"/>
    <mergeCell ref="B44:C44"/>
    <mergeCell ref="B45:C45"/>
    <mergeCell ref="B46:C46"/>
    <mergeCell ref="B47:C47"/>
    <mergeCell ref="B48:C48"/>
    <mergeCell ref="B49:C4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737</v>
      </c>
      <c r="C1" s="2" t="s">
        <v>2</v>
      </c>
      <c r="D1" s="2" t="s">
        <v>65</v>
      </c>
    </row>
    <row r="2" spans="1:4">
      <c r="A2" s="3" t="s">
        <v>524</v>
      </c>
    </row>
    <row r="3" spans="1:4">
      <c r="A3" s="4" t="s">
        <v>738</v>
      </c>
      <c r="C3" s="5" t="n">
        <v>30878</v>
      </c>
      <c r="D3" s="5" t="n">
        <v>20646</v>
      </c>
    </row>
    <row r="4" spans="1:4">
      <c r="A4" s="4" t="s">
        <v>706</v>
      </c>
    </row>
    <row r="5" spans="1:4">
      <c r="A5" s="3" t="s">
        <v>524</v>
      </c>
    </row>
    <row r="6" spans="1:4">
      <c r="A6" s="4" t="s">
        <v>738</v>
      </c>
      <c r="B6" s="4" t="s">
        <v>70</v>
      </c>
      <c r="C6" s="6" t="n">
        <v>0</v>
      </c>
      <c r="D6" s="6" t="n">
        <v>211</v>
      </c>
    </row>
    <row r="7" spans="1:4">
      <c r="A7" s="4" t="s">
        <v>713</v>
      </c>
    </row>
    <row r="8" spans="1:4">
      <c r="A8" s="3" t="s">
        <v>524</v>
      </c>
    </row>
    <row r="9" spans="1:4">
      <c r="A9" s="4" t="s">
        <v>738</v>
      </c>
      <c r="C9" s="6" t="n">
        <v>252</v>
      </c>
      <c r="D9" s="6" t="n">
        <v>1781</v>
      </c>
    </row>
    <row r="10" spans="1:4">
      <c r="A10" s="4" t="s">
        <v>717</v>
      </c>
    </row>
    <row r="11" spans="1:4">
      <c r="A11" s="3" t="s">
        <v>524</v>
      </c>
    </row>
    <row r="12" spans="1:4">
      <c r="A12" s="4" t="s">
        <v>738</v>
      </c>
      <c r="B12" s="4" t="s">
        <v>70</v>
      </c>
      <c r="C12" s="6" t="n">
        <v>3068</v>
      </c>
      <c r="D12" s="6" t="n">
        <v>2022</v>
      </c>
    </row>
    <row r="13" spans="1:4">
      <c r="A13" s="4" t="s">
        <v>723</v>
      </c>
    </row>
    <row r="14" spans="1:4">
      <c r="A14" s="3" t="s">
        <v>524</v>
      </c>
    </row>
    <row r="15" spans="1:4">
      <c r="A15" s="4" t="s">
        <v>738</v>
      </c>
      <c r="C15" s="6" t="n">
        <v>6225</v>
      </c>
      <c r="D15" s="6" t="n">
        <v>5547</v>
      </c>
    </row>
    <row r="16" spans="1:4">
      <c r="A16" s="4" t="s">
        <v>726</v>
      </c>
    </row>
    <row r="17" spans="1:4">
      <c r="A17" s="3" t="s">
        <v>524</v>
      </c>
    </row>
    <row r="18" spans="1:4">
      <c r="A18" s="4" t="s">
        <v>738</v>
      </c>
      <c r="C18" s="6" t="n">
        <v>16383</v>
      </c>
      <c r="D18" s="6" t="n">
        <v>11085</v>
      </c>
    </row>
    <row r="19" spans="1:4">
      <c r="A19" s="4" t="s">
        <v>728</v>
      </c>
    </row>
    <row r="20" spans="1:4">
      <c r="A20" s="3" t="s">
        <v>524</v>
      </c>
    </row>
    <row r="21" spans="1:4">
      <c r="A21" s="4" t="s">
        <v>738</v>
      </c>
      <c r="C21" s="5" t="n">
        <v>4950</v>
      </c>
      <c r="D21" s="5" t="n">
        <v>0</v>
      </c>
    </row>
    <row r="22" spans="1:4"/>
    <row r="23" spans="1:4">
      <c r="A23" s="4" t="s">
        <v>70</v>
      </c>
      <c r="B23" s="4" t="s">
        <v>732</v>
      </c>
    </row>
  </sheetData>
  <mergeCells count="3">
    <mergeCell ref="A1:B1"/>
    <mergeCell ref="A22:C22"/>
    <mergeCell ref="B23:C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9</v>
      </c>
      <c r="B1" s="2" t="s">
        <v>2</v>
      </c>
      <c r="C1" s="2" t="s">
        <v>65</v>
      </c>
    </row>
    <row r="2" spans="1:4">
      <c r="A2" s="3" t="s">
        <v>740</v>
      </c>
    </row>
    <row r="3" spans="1:4">
      <c r="A3" s="4" t="s">
        <v>741</v>
      </c>
      <c r="B3" s="5" t="n">
        <v>536725</v>
      </c>
      <c r="C3" s="5" t="n">
        <v>617583</v>
      </c>
    </row>
    <row r="4" spans="1:4">
      <c r="A4" s="4" t="s">
        <v>742</v>
      </c>
      <c r="B4" s="6" t="n">
        <v>-18178</v>
      </c>
      <c r="C4" s="6" t="n">
        <v>-16355</v>
      </c>
    </row>
    <row r="5" spans="1:4">
      <c r="A5" s="4" t="s">
        <v>743</v>
      </c>
      <c r="B5" s="6" t="n">
        <v>518547</v>
      </c>
      <c r="C5" s="6" t="n">
        <v>601228</v>
      </c>
      <c r="D5" s="4" t="s">
        <v>70</v>
      </c>
    </row>
    <row r="6" spans="1:4">
      <c r="A6" s="4" t="s">
        <v>72</v>
      </c>
      <c r="B6" s="6" t="n">
        <v>12696</v>
      </c>
      <c r="C6" s="6" t="n">
        <v>15602</v>
      </c>
    </row>
    <row r="7" spans="1:4">
      <c r="A7" s="4" t="s">
        <v>744</v>
      </c>
    </row>
    <row r="8" spans="1:4">
      <c r="A8" s="3" t="s">
        <v>740</v>
      </c>
    </row>
    <row r="9" spans="1:4">
      <c r="A9" s="4" t="s">
        <v>741</v>
      </c>
      <c r="B9" s="6" t="n">
        <v>511487</v>
      </c>
      <c r="C9" s="6" t="n">
        <v>581475</v>
      </c>
    </row>
    <row r="10" spans="1:4">
      <c r="A10" s="4" t="s">
        <v>745</v>
      </c>
    </row>
    <row r="11" spans="1:4">
      <c r="A11" s="3" t="s">
        <v>740</v>
      </c>
    </row>
    <row r="12" spans="1:4">
      <c r="A12" s="4" t="s">
        <v>741</v>
      </c>
      <c r="B12" s="6" t="n">
        <v>5146</v>
      </c>
      <c r="C12" s="6" t="n">
        <v>7166</v>
      </c>
    </row>
    <row r="13" spans="1:4">
      <c r="A13" s="4" t="s">
        <v>746</v>
      </c>
    </row>
    <row r="14" spans="1:4">
      <c r="A14" s="3" t="s">
        <v>740</v>
      </c>
    </row>
    <row r="15" spans="1:4">
      <c r="A15" s="4" t="s">
        <v>741</v>
      </c>
      <c r="B15" s="5" t="n">
        <v>20092</v>
      </c>
      <c r="C15" s="5" t="n">
        <v>28942</v>
      </c>
    </row>
    <row r="16" spans="1:4"/>
    <row r="17" spans="1:4">
      <c r="A17" s="4" t="s">
        <v>70</v>
      </c>
      <c r="B17" s="4" t="s">
        <v>747</v>
      </c>
    </row>
  </sheetData>
  <mergeCells count="3">
    <mergeCell ref="C1:D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8</v>
      </c>
      <c r="B1" s="2" t="s">
        <v>1</v>
      </c>
    </row>
    <row r="2" spans="1:6">
      <c r="B2" s="2" t="s">
        <v>2</v>
      </c>
      <c r="C2" s="2" t="s">
        <v>65</v>
      </c>
      <c r="E2" s="2" t="s">
        <v>145</v>
      </c>
    </row>
    <row r="3" spans="1:6">
      <c r="A3" s="3" t="s">
        <v>740</v>
      </c>
    </row>
    <row r="4" spans="1:6">
      <c r="A4" s="4" t="s">
        <v>749</v>
      </c>
      <c r="B4" s="5" t="n">
        <v>16355</v>
      </c>
    </row>
    <row r="5" spans="1:6">
      <c r="A5" s="4" t="s">
        <v>750</v>
      </c>
      <c r="B5" s="6" t="n">
        <v>18178</v>
      </c>
      <c r="C5" s="5" t="n">
        <v>16355</v>
      </c>
    </row>
    <row r="6" spans="1:6">
      <c r="A6" s="4" t="s">
        <v>751</v>
      </c>
    </row>
    <row r="7" spans="1:6">
      <c r="A7" s="3" t="s">
        <v>740</v>
      </c>
    </row>
    <row r="8" spans="1:6">
      <c r="A8" s="4" t="s">
        <v>749</v>
      </c>
      <c r="B8" s="6" t="n">
        <v>16355</v>
      </c>
      <c r="C8" s="6" t="n">
        <v>14829</v>
      </c>
      <c r="E8" s="5" t="n">
        <v>2727</v>
      </c>
    </row>
    <row r="9" spans="1:6">
      <c r="A9" s="4" t="s">
        <v>752</v>
      </c>
      <c r="B9" s="6" t="n">
        <v>16925</v>
      </c>
      <c r="C9" s="6" t="n">
        <v>-3092</v>
      </c>
      <c r="E9" s="6" t="n">
        <v>4671</v>
      </c>
    </row>
    <row r="10" spans="1:6">
      <c r="A10" s="4" t="s">
        <v>753</v>
      </c>
      <c r="B10" s="6" t="n">
        <v>-2652</v>
      </c>
      <c r="C10" s="6" t="n">
        <v>-1362</v>
      </c>
      <c r="E10" s="6" t="n">
        <v>-1583</v>
      </c>
    </row>
    <row r="11" spans="1:6">
      <c r="A11" s="4" t="s">
        <v>754</v>
      </c>
      <c r="B11" s="6" t="n">
        <v>-12450</v>
      </c>
      <c r="C11" s="6" t="n">
        <v>5861</v>
      </c>
      <c r="E11" s="6" t="n">
        <v>-3758</v>
      </c>
    </row>
    <row r="12" spans="1:6">
      <c r="A12" s="4" t="s">
        <v>755</v>
      </c>
      <c r="B12" s="6" t="n">
        <v>0</v>
      </c>
      <c r="C12" s="6" t="n">
        <v>119</v>
      </c>
      <c r="D12" s="4" t="s">
        <v>70</v>
      </c>
      <c r="E12" s="6" t="n">
        <v>12772</v>
      </c>
      <c r="F12" s="4" t="s">
        <v>70</v>
      </c>
    </row>
    <row r="13" spans="1:6">
      <c r="A13" s="4" t="s">
        <v>750</v>
      </c>
      <c r="B13" s="5" t="n">
        <v>18178</v>
      </c>
      <c r="C13" s="5" t="n">
        <v>16355</v>
      </c>
      <c r="E13" s="5" t="n">
        <v>14829</v>
      </c>
    </row>
    <row r="14" spans="1:6"/>
    <row r="15" spans="1:6">
      <c r="A15" s="4" t="s">
        <v>70</v>
      </c>
      <c r="B15" s="4" t="s">
        <v>756</v>
      </c>
    </row>
  </sheetData>
  <mergeCells count="6">
    <mergeCell ref="A1:A2"/>
    <mergeCell ref="B1:F1"/>
    <mergeCell ref="C2:D2"/>
    <mergeCell ref="E2:F2"/>
    <mergeCell ref="A14:F14"/>
    <mergeCell ref="B15:F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3" t="s">
        <v>758</v>
      </c>
    </row>
    <row r="3" spans="1:3">
      <c r="A3" s="4" t="s">
        <v>759</v>
      </c>
      <c r="B3" s="5" t="n">
        <v>15331</v>
      </c>
      <c r="C3" s="5" t="n">
        <v>16393</v>
      </c>
    </row>
    <row r="4" spans="1:3">
      <c r="A4" s="4" t="s">
        <v>760</v>
      </c>
      <c r="B4" s="6" t="n">
        <v>-503</v>
      </c>
      <c r="C4" s="6" t="n">
        <v>-1051</v>
      </c>
    </row>
    <row r="5" spans="1:3">
      <c r="A5" s="4" t="s">
        <v>761</v>
      </c>
      <c r="B5" s="6" t="n">
        <v>14828</v>
      </c>
      <c r="C5" s="6" t="n">
        <v>15342</v>
      </c>
    </row>
    <row r="6" spans="1:3">
      <c r="A6" s="4" t="s">
        <v>762</v>
      </c>
      <c r="B6" s="6" t="n">
        <v>4163</v>
      </c>
      <c r="C6" s="6" t="n">
        <v>4563</v>
      </c>
    </row>
    <row r="7" spans="1:3">
      <c r="A7" s="4" t="s">
        <v>763</v>
      </c>
      <c r="B7" s="6" t="n">
        <v>10665</v>
      </c>
      <c r="C7" s="6" t="n">
        <v>10779</v>
      </c>
    </row>
    <row r="8" spans="1:3">
      <c r="A8" s="4" t="s">
        <v>764</v>
      </c>
    </row>
    <row r="9" spans="1:3">
      <c r="A9" s="3" t="s">
        <v>758</v>
      </c>
    </row>
    <row r="10" spans="1:3">
      <c r="A10" s="4" t="s">
        <v>759</v>
      </c>
      <c r="B10" s="6" t="n">
        <v>9167</v>
      </c>
      <c r="C10" s="6" t="n">
        <v>9318</v>
      </c>
    </row>
    <row r="11" spans="1:3">
      <c r="A11" s="4" t="s">
        <v>765</v>
      </c>
    </row>
    <row r="12" spans="1:3">
      <c r="A12" s="3" t="s">
        <v>758</v>
      </c>
    </row>
    <row r="13" spans="1:3">
      <c r="A13" s="4" t="s">
        <v>759</v>
      </c>
      <c r="B13" s="5" t="n">
        <v>6164</v>
      </c>
      <c r="C13" s="5" t="n">
        <v>7075</v>
      </c>
    </row>
    <row r="14" spans="1:3">
      <c r="A14" s="4" t="s">
        <v>766</v>
      </c>
    </row>
    <row r="15" spans="1:3">
      <c r="A15" s="3" t="s">
        <v>758</v>
      </c>
    </row>
    <row r="16" spans="1:3">
      <c r="A16" s="4" t="s">
        <v>767</v>
      </c>
      <c r="B16" s="4" t="s">
        <v>768</v>
      </c>
    </row>
    <row r="17" spans="1:3">
      <c r="A17" s="4" t="s">
        <v>769</v>
      </c>
    </row>
    <row r="18" spans="1:3">
      <c r="A18" s="3" t="s">
        <v>758</v>
      </c>
    </row>
    <row r="19" spans="1:3">
      <c r="A19" s="4" t="s">
        <v>767</v>
      </c>
      <c r="B19" s="4" t="s">
        <v>7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1</v>
      </c>
      <c r="B1" s="2" t="s">
        <v>1</v>
      </c>
    </row>
    <row r="2" spans="1:6">
      <c r="B2" s="2" t="s">
        <v>2</v>
      </c>
      <c r="C2" s="2" t="s">
        <v>65</v>
      </c>
      <c r="E2" s="2" t="s">
        <v>145</v>
      </c>
    </row>
    <row r="3" spans="1:6">
      <c r="A3" s="3" t="s">
        <v>740</v>
      </c>
    </row>
    <row r="4" spans="1:6">
      <c r="A4" s="4" t="s">
        <v>772</v>
      </c>
      <c r="B4" s="5" t="n">
        <v>1051</v>
      </c>
      <c r="C4" s="5" t="n">
        <v>1040</v>
      </c>
      <c r="E4" s="5" t="n">
        <v>240</v>
      </c>
    </row>
    <row r="5" spans="1:6">
      <c r="A5" s="4" t="s">
        <v>773</v>
      </c>
      <c r="B5" s="6" t="n">
        <v>-137</v>
      </c>
      <c r="C5" s="6" t="n">
        <v>-100</v>
      </c>
      <c r="E5" s="6" t="n">
        <v>574</v>
      </c>
    </row>
    <row r="6" spans="1:6">
      <c r="A6" s="4" t="s">
        <v>753</v>
      </c>
      <c r="B6" s="6" t="n">
        <v>-411</v>
      </c>
      <c r="C6" s="6" t="n">
        <v>-103</v>
      </c>
      <c r="E6" s="6" t="n">
        <v>-53</v>
      </c>
    </row>
    <row r="7" spans="1:6">
      <c r="A7" s="4" t="s">
        <v>755</v>
      </c>
      <c r="B7" s="6" t="n">
        <v>0</v>
      </c>
      <c r="C7" s="6" t="n">
        <v>214</v>
      </c>
      <c r="D7" s="4" t="s">
        <v>70</v>
      </c>
      <c r="E7" s="6" t="n">
        <v>279</v>
      </c>
      <c r="F7" s="4" t="s">
        <v>70</v>
      </c>
    </row>
    <row r="8" spans="1:6">
      <c r="A8" s="4" t="s">
        <v>774</v>
      </c>
      <c r="B8" s="5" t="n">
        <v>503</v>
      </c>
      <c r="C8" s="5" t="n">
        <v>1051</v>
      </c>
      <c r="E8" s="5" t="n">
        <v>1040</v>
      </c>
    </row>
    <row r="9" spans="1:6"/>
    <row r="10" spans="1:6">
      <c r="A10" s="4" t="s">
        <v>70</v>
      </c>
      <c r="B10" s="4" t="s">
        <v>775</v>
      </c>
    </row>
  </sheetData>
  <mergeCells count="6">
    <mergeCell ref="A1:A2"/>
    <mergeCell ref="B1:F1"/>
    <mergeCell ref="C2:D2"/>
    <mergeCell ref="E2:F2"/>
    <mergeCell ref="A9:F9"/>
    <mergeCell ref="B10:F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6</v>
      </c>
      <c r="B1" s="2" t="s">
        <v>1</v>
      </c>
    </row>
    <row r="2" spans="1:4">
      <c r="B2" s="2" t="s">
        <v>2</v>
      </c>
      <c r="C2" s="2" t="s">
        <v>65</v>
      </c>
      <c r="D2" s="2" t="s">
        <v>145</v>
      </c>
    </row>
    <row r="3" spans="1:4">
      <c r="A3" s="3" t="s">
        <v>777</v>
      </c>
    </row>
    <row r="4" spans="1:4">
      <c r="A4" s="4" t="s">
        <v>778</v>
      </c>
      <c r="B4" s="4" t="s">
        <v>700</v>
      </c>
    </row>
    <row r="5" spans="1:4">
      <c r="A5" s="4" t="s">
        <v>76</v>
      </c>
      <c r="B5" s="5" t="n">
        <v>41786</v>
      </c>
      <c r="C5" s="5" t="n">
        <v>39955</v>
      </c>
    </row>
    <row r="6" spans="1:4">
      <c r="A6" s="4" t="s">
        <v>215</v>
      </c>
      <c r="B6" s="6" t="n">
        <v>32935</v>
      </c>
      <c r="C6" s="6" t="n">
        <v>36236</v>
      </c>
      <c r="D6" s="5" t="n">
        <v>8939</v>
      </c>
    </row>
    <row r="7" spans="1:4">
      <c r="A7" s="4" t="s">
        <v>158</v>
      </c>
      <c r="B7" s="6" t="n">
        <v>3486</v>
      </c>
      <c r="C7" s="6" t="n">
        <v>2798</v>
      </c>
      <c r="D7" s="5" t="n">
        <v>16844</v>
      </c>
    </row>
    <row r="8" spans="1:4">
      <c r="A8" s="4" t="s">
        <v>779</v>
      </c>
    </row>
    <row r="9" spans="1:4">
      <c r="A9" s="3" t="s">
        <v>777</v>
      </c>
    </row>
    <row r="10" spans="1:4">
      <c r="A10" s="4" t="s">
        <v>76</v>
      </c>
      <c r="B10" s="6" t="n">
        <v>0</v>
      </c>
      <c r="C10" s="6" t="n">
        <v>0</v>
      </c>
    </row>
    <row r="11" spans="1:4">
      <c r="A11" s="4" t="s">
        <v>780</v>
      </c>
    </row>
    <row r="12" spans="1:4">
      <c r="A12" s="3" t="s">
        <v>777</v>
      </c>
    </row>
    <row r="13" spans="1:4">
      <c r="A13" s="4" t="s">
        <v>76</v>
      </c>
      <c r="B13" s="6" t="n">
        <v>41800</v>
      </c>
      <c r="C13" s="6" t="n">
        <v>40000</v>
      </c>
    </row>
    <row r="14" spans="1:4">
      <c r="A14" s="4" t="s">
        <v>215</v>
      </c>
      <c r="B14" s="6" t="n">
        <v>32900</v>
      </c>
      <c r="C14" s="5" t="n">
        <v>37000</v>
      </c>
    </row>
    <row r="15" spans="1:4">
      <c r="A15" s="4" t="s">
        <v>158</v>
      </c>
      <c r="B15" s="5" t="n">
        <v>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81</v>
      </c>
      <c r="C1" s="2" t="s">
        <v>1</v>
      </c>
    </row>
    <row r="2" spans="1:6">
      <c r="C2" s="2" t="s">
        <v>2</v>
      </c>
      <c r="D2" s="2" t="s">
        <v>65</v>
      </c>
      <c r="F2" s="2" t="s">
        <v>145</v>
      </c>
    </row>
    <row r="3" spans="1:6">
      <c r="A3" s="3" t="s">
        <v>782</v>
      </c>
    </row>
    <row r="4" spans="1:6">
      <c r="A4" s="4" t="s">
        <v>783</v>
      </c>
      <c r="C4" s="5" t="n">
        <v>2919176</v>
      </c>
      <c r="D4" s="5" t="n">
        <v>2887867</v>
      </c>
    </row>
    <row r="5" spans="1:6">
      <c r="A5" s="4" t="s">
        <v>784</v>
      </c>
      <c r="C5" s="6" t="n">
        <v>-232</v>
      </c>
      <c r="D5" s="6" t="n">
        <v>-17</v>
      </c>
    </row>
    <row r="6" spans="1:6">
      <c r="A6" s="4" t="s">
        <v>785</v>
      </c>
      <c r="C6" s="6" t="n">
        <v>2918992</v>
      </c>
      <c r="D6" s="6" t="n">
        <v>2919176</v>
      </c>
      <c r="F6" s="5" t="n">
        <v>2887867</v>
      </c>
    </row>
    <row r="7" spans="1:6">
      <c r="A7" s="4" t="s">
        <v>786</v>
      </c>
      <c r="C7" s="6" t="n">
        <v>2918992</v>
      </c>
      <c r="D7" s="6" t="n">
        <v>2919176</v>
      </c>
    </row>
    <row r="8" spans="1:6">
      <c r="A8" s="4" t="s">
        <v>787</v>
      </c>
      <c r="C8" s="6" t="n">
        <v>0</v>
      </c>
      <c r="D8" s="6" t="n">
        <v>0</v>
      </c>
      <c r="F8" s="5" t="n">
        <v>0</v>
      </c>
    </row>
    <row r="9" spans="1:6">
      <c r="A9" s="4" t="s">
        <v>788</v>
      </c>
    </row>
    <row r="10" spans="1:6">
      <c r="A10" s="3" t="s">
        <v>782</v>
      </c>
    </row>
    <row r="11" spans="1:6">
      <c r="A11" s="4" t="s">
        <v>786</v>
      </c>
      <c r="B11" s="4" t="s">
        <v>70</v>
      </c>
      <c r="C11" s="6" t="n">
        <v>2658106</v>
      </c>
      <c r="D11" s="6" t="n">
        <v>2658290</v>
      </c>
    </row>
    <row r="12" spans="1:6">
      <c r="A12" s="4" t="s">
        <v>789</v>
      </c>
    </row>
    <row r="13" spans="1:6">
      <c r="A13" s="3" t="s">
        <v>782</v>
      </c>
    </row>
    <row r="14" spans="1:6">
      <c r="A14" s="4" t="s">
        <v>786</v>
      </c>
      <c r="B14" s="4" t="s">
        <v>70</v>
      </c>
      <c r="C14" s="6" t="n">
        <v>175594</v>
      </c>
      <c r="D14" s="6" t="n">
        <v>175594</v>
      </c>
    </row>
    <row r="15" spans="1:6">
      <c r="A15" s="4" t="s">
        <v>790</v>
      </c>
    </row>
    <row r="16" spans="1:6">
      <c r="A16" s="3" t="s">
        <v>782</v>
      </c>
    </row>
    <row r="17" spans="1:6">
      <c r="A17" s="4" t="s">
        <v>786</v>
      </c>
      <c r="B17" s="4" t="s">
        <v>70</v>
      </c>
      <c r="C17" s="6" t="n">
        <v>42512</v>
      </c>
      <c r="D17" s="6" t="n">
        <v>42512</v>
      </c>
    </row>
    <row r="18" spans="1:6">
      <c r="A18" s="4" t="s">
        <v>791</v>
      </c>
    </row>
    <row r="19" spans="1:6">
      <c r="A19" s="3" t="s">
        <v>782</v>
      </c>
    </row>
    <row r="20" spans="1:6">
      <c r="A20" s="4" t="s">
        <v>786</v>
      </c>
      <c r="B20" s="4" t="s">
        <v>70</v>
      </c>
      <c r="C20" s="6" t="n">
        <v>42780</v>
      </c>
      <c r="D20" s="6" t="n">
        <v>42780</v>
      </c>
    </row>
    <row r="21" spans="1:6">
      <c r="A21" s="4" t="s">
        <v>668</v>
      </c>
    </row>
    <row r="22" spans="1:6">
      <c r="A22" s="3" t="s">
        <v>782</v>
      </c>
    </row>
    <row r="23" spans="1:6">
      <c r="A23" s="4" t="s">
        <v>792</v>
      </c>
      <c r="B23" s="4" t="s">
        <v>74</v>
      </c>
      <c r="D23" s="6" t="n">
        <v>27352</v>
      </c>
    </row>
    <row r="24" spans="1:6">
      <c r="A24" s="4" t="s">
        <v>793</v>
      </c>
      <c r="B24" s="4" t="s">
        <v>74</v>
      </c>
      <c r="C24" s="6" t="n">
        <v>48</v>
      </c>
    </row>
    <row r="25" spans="1:6">
      <c r="A25" s="4" t="s">
        <v>612</v>
      </c>
    </row>
    <row r="26" spans="1:6">
      <c r="A26" s="3" t="s">
        <v>782</v>
      </c>
    </row>
    <row r="27" spans="1:6">
      <c r="A27" s="4" t="s">
        <v>793</v>
      </c>
      <c r="C27" s="5" t="n">
        <v>0</v>
      </c>
      <c r="D27" s="5" t="n">
        <v>3974</v>
      </c>
      <c r="E27" s="4" t="s">
        <v>75</v>
      </c>
    </row>
    <row r="28" spans="1:6"/>
    <row r="29" spans="1:6">
      <c r="A29" s="4" t="s">
        <v>70</v>
      </c>
      <c r="B29" s="4" t="s">
        <v>794</v>
      </c>
    </row>
    <row r="30" spans="1:6">
      <c r="A30" s="4" t="s">
        <v>74</v>
      </c>
      <c r="B30" s="4" t="s">
        <v>795</v>
      </c>
    </row>
    <row r="31" spans="1:6">
      <c r="A31" s="4" t="s">
        <v>75</v>
      </c>
      <c r="B31" s="4" t="s">
        <v>796</v>
      </c>
    </row>
  </sheetData>
  <mergeCells count="7">
    <mergeCell ref="A1:B2"/>
    <mergeCell ref="C1:F1"/>
    <mergeCell ref="D2:E2"/>
    <mergeCell ref="A28:E28"/>
    <mergeCell ref="B29:E29"/>
    <mergeCell ref="B30:E30"/>
    <mergeCell ref="B31:E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7</v>
      </c>
      <c r="C1" s="2" t="s">
        <v>1</v>
      </c>
    </row>
    <row r="2" spans="1:4">
      <c r="C2" s="2" t="s">
        <v>2</v>
      </c>
      <c r="D2" s="2" t="s">
        <v>65</v>
      </c>
    </row>
    <row r="3" spans="1:4">
      <c r="A3" s="3" t="s">
        <v>798</v>
      </c>
    </row>
    <row r="4" spans="1:4">
      <c r="A4" s="4" t="s">
        <v>799</v>
      </c>
      <c r="B4" s="4" t="s">
        <v>70</v>
      </c>
      <c r="C4" s="5" t="n">
        <v>839516</v>
      </c>
      <c r="D4" s="5" t="n">
        <v>838100</v>
      </c>
    </row>
    <row r="5" spans="1:4">
      <c r="A5" s="4" t="s">
        <v>800</v>
      </c>
      <c r="C5" s="6" t="n">
        <v>-99957</v>
      </c>
      <c r="D5" s="6" t="n">
        <v>-57081</v>
      </c>
    </row>
    <row r="6" spans="1:4">
      <c r="A6" s="4" t="s">
        <v>801</v>
      </c>
      <c r="C6" s="6" t="n">
        <v>739559</v>
      </c>
      <c r="D6" s="6" t="n">
        <v>781019</v>
      </c>
    </row>
    <row r="7" spans="1:4">
      <c r="A7" s="3" t="s">
        <v>802</v>
      </c>
    </row>
    <row r="8" spans="1:4">
      <c r="A8" s="4" t="s">
        <v>799</v>
      </c>
      <c r="C8" s="6" t="n">
        <v>639900</v>
      </c>
      <c r="D8" s="6" t="n">
        <v>639900</v>
      </c>
    </row>
    <row r="9" spans="1:4">
      <c r="A9" s="4" t="s">
        <v>95</v>
      </c>
      <c r="C9" s="6" t="n">
        <v>1379459</v>
      </c>
      <c r="D9" s="5" t="n">
        <v>1420919</v>
      </c>
    </row>
    <row r="10" spans="1:4">
      <c r="A10" s="4" t="s">
        <v>640</v>
      </c>
      <c r="C10" s="5" t="n">
        <v>1400</v>
      </c>
    </row>
    <row r="11" spans="1:4"/>
    <row r="12" spans="1:4">
      <c r="A12" s="4" t="s">
        <v>70</v>
      </c>
      <c r="B12" s="4" t="s">
        <v>803</v>
      </c>
    </row>
  </sheetData>
  <mergeCells count="3">
    <mergeCell ref="A1:B2"/>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04</v>
      </c>
      <c r="B1" s="2" t="s">
        <v>1</v>
      </c>
    </row>
    <row r="2" spans="1:4">
      <c r="B2" s="2" t="s">
        <v>2</v>
      </c>
      <c r="C2" s="2" t="s">
        <v>65</v>
      </c>
      <c r="D2" s="2" t="s">
        <v>145</v>
      </c>
    </row>
    <row r="3" spans="1:4">
      <c r="A3" s="3" t="s">
        <v>805</v>
      </c>
    </row>
    <row r="4" spans="1:4">
      <c r="A4" s="4" t="s">
        <v>651</v>
      </c>
      <c r="B4" s="5" t="n">
        <v>42876</v>
      </c>
      <c r="C4" s="5" t="n">
        <v>42584</v>
      </c>
      <c r="D4" s="5" t="n">
        <v>13372</v>
      </c>
    </row>
    <row r="5" spans="1:4">
      <c r="A5" s="4" t="s">
        <v>806</v>
      </c>
      <c r="B5" s="6" t="n">
        <v>42800</v>
      </c>
    </row>
    <row r="6" spans="1:4">
      <c r="A6" s="4" t="s">
        <v>807</v>
      </c>
      <c r="B6" s="6" t="n">
        <v>42800</v>
      </c>
    </row>
    <row r="7" spans="1:4">
      <c r="A7" s="4" t="s">
        <v>808</v>
      </c>
      <c r="B7" s="6" t="n">
        <v>42700</v>
      </c>
    </row>
    <row r="8" spans="1:4">
      <c r="A8" s="4" t="s">
        <v>809</v>
      </c>
      <c r="B8" s="6" t="n">
        <v>42400</v>
      </c>
    </row>
    <row r="9" spans="1:4">
      <c r="A9" s="4" t="s">
        <v>810</v>
      </c>
      <c r="B9" s="6" t="n">
        <v>42400</v>
      </c>
    </row>
    <row r="10" spans="1:4">
      <c r="A10" s="4" t="s">
        <v>811</v>
      </c>
    </row>
    <row r="11" spans="1:4">
      <c r="A11" s="3" t="s">
        <v>805</v>
      </c>
    </row>
    <row r="12" spans="1:4">
      <c r="A12" s="4" t="s">
        <v>651</v>
      </c>
      <c r="B12" s="5" t="n">
        <v>41375</v>
      </c>
      <c r="C12" s="6" t="n">
        <v>41375</v>
      </c>
      <c r="D12" s="6" t="n">
        <v>12872</v>
      </c>
    </row>
    <row r="13" spans="1:4">
      <c r="A13" s="4" t="s">
        <v>643</v>
      </c>
      <c r="B13" s="4" t="s">
        <v>812</v>
      </c>
    </row>
    <row r="14" spans="1:4">
      <c r="A14" s="4" t="s">
        <v>813</v>
      </c>
    </row>
    <row r="15" spans="1:4">
      <c r="A15" s="3" t="s">
        <v>805</v>
      </c>
    </row>
    <row r="16" spans="1:4">
      <c r="A16" s="4" t="s">
        <v>651</v>
      </c>
      <c r="B16" s="5" t="n">
        <v>1501</v>
      </c>
      <c r="C16" s="5" t="n">
        <v>1209</v>
      </c>
      <c r="D16" s="5" t="n">
        <v>500</v>
      </c>
    </row>
    <row r="17" spans="1:4">
      <c r="A17" s="4" t="s">
        <v>643</v>
      </c>
      <c r="B17" s="4" t="s">
        <v>8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5</v>
      </c>
      <c r="C1" s="2" t="s">
        <v>1</v>
      </c>
    </row>
    <row r="2" spans="1:5">
      <c r="C2" s="2" t="s">
        <v>2</v>
      </c>
      <c r="D2" s="2" t="s">
        <v>65</v>
      </c>
      <c r="E2" s="2" t="s">
        <v>145</v>
      </c>
    </row>
    <row r="3" spans="1:5">
      <c r="A3" s="3" t="s">
        <v>816</v>
      </c>
    </row>
    <row r="4" spans="1:5">
      <c r="A4" s="4" t="s">
        <v>817</v>
      </c>
      <c r="B4" s="4" t="s">
        <v>70</v>
      </c>
      <c r="C4" s="5" t="n">
        <v>70534000</v>
      </c>
      <c r="D4" s="5" t="n">
        <v>68121000</v>
      </c>
    </row>
    <row r="5" spans="1:5">
      <c r="A5" s="4" t="s">
        <v>818</v>
      </c>
      <c r="C5" s="6" t="n">
        <v>39531000</v>
      </c>
      <c r="D5" s="6" t="n">
        <v>58343000</v>
      </c>
    </row>
    <row r="6" spans="1:5">
      <c r="A6" s="4" t="s">
        <v>100</v>
      </c>
      <c r="C6" s="5" t="n">
        <v>110065000</v>
      </c>
      <c r="D6" s="6" t="n">
        <v>126464000</v>
      </c>
    </row>
    <row r="7" spans="1:5">
      <c r="A7" s="4" t="s">
        <v>819</v>
      </c>
      <c r="C7" s="4" t="s">
        <v>820</v>
      </c>
    </row>
    <row r="8" spans="1:5">
      <c r="A8" s="4" t="s">
        <v>821</v>
      </c>
      <c r="C8" s="4" t="s">
        <v>822</v>
      </c>
    </row>
    <row r="9" spans="1:5">
      <c r="A9" s="4" t="s">
        <v>823</v>
      </c>
      <c r="C9" s="5" t="n">
        <v>2000</v>
      </c>
    </row>
    <row r="10" spans="1:5">
      <c r="A10" s="4" t="s">
        <v>824</v>
      </c>
      <c r="C10" s="6" t="n">
        <v>8800000</v>
      </c>
      <c r="D10" s="6" t="n">
        <v>8700000</v>
      </c>
      <c r="E10" s="5" t="n">
        <v>3900000</v>
      </c>
    </row>
    <row r="11" spans="1:5">
      <c r="A11" s="4" t="s">
        <v>825</v>
      </c>
      <c r="C11" s="5" t="n">
        <v>9100000</v>
      </c>
      <c r="D11" s="5" t="n">
        <v>6400000</v>
      </c>
    </row>
    <row r="12" spans="1:5"/>
    <row r="13" spans="1:5">
      <c r="A13" s="4" t="s">
        <v>70</v>
      </c>
      <c r="B13" s="4" t="s">
        <v>826</v>
      </c>
    </row>
  </sheetData>
  <mergeCells count="4">
    <mergeCell ref="A1:B2"/>
    <mergeCell ref="C1:E1"/>
    <mergeCell ref="A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827</v>
      </c>
      <c r="C1" s="2" t="s">
        <v>2</v>
      </c>
      <c r="E1" s="2" t="s">
        <v>555</v>
      </c>
      <c r="F1" s="2" t="s">
        <v>75</v>
      </c>
      <c r="G1" s="2" t="s">
        <v>65</v>
      </c>
    </row>
    <row r="2" spans="1:8">
      <c r="A2" s="3" t="s">
        <v>300</v>
      </c>
    </row>
    <row r="3" spans="1:8">
      <c r="A3" s="4" t="s">
        <v>828</v>
      </c>
      <c r="B3" s="4" t="s">
        <v>70</v>
      </c>
      <c r="C3" s="5" t="n">
        <v>121312</v>
      </c>
      <c r="G3" s="5" t="n">
        <v>90789</v>
      </c>
    </row>
    <row r="4" spans="1:8">
      <c r="A4" s="4" t="s">
        <v>755</v>
      </c>
      <c r="C4" s="6" t="n">
        <v>53910</v>
      </c>
      <c r="G4" s="6" t="n">
        <v>60711</v>
      </c>
    </row>
    <row r="5" spans="1:8">
      <c r="A5" s="4" t="s">
        <v>101</v>
      </c>
      <c r="C5" s="5" t="n">
        <v>175222</v>
      </c>
      <c r="D5" s="4" t="s">
        <v>74</v>
      </c>
      <c r="E5" s="5" t="n">
        <v>147332</v>
      </c>
      <c r="G5" s="5" t="n">
        <v>151500</v>
      </c>
      <c r="H5" s="4" t="s">
        <v>75</v>
      </c>
    </row>
    <row r="6" spans="1:8"/>
    <row r="7" spans="1:8">
      <c r="A7" s="4" t="s">
        <v>70</v>
      </c>
      <c r="B7" s="4" t="s">
        <v>829</v>
      </c>
    </row>
    <row r="8" spans="1:8">
      <c r="A8" s="4" t="s">
        <v>74</v>
      </c>
      <c r="B8" s="4" t="s">
        <v>128</v>
      </c>
    </row>
    <row r="9" spans="1:8">
      <c r="A9" s="4" t="s">
        <v>75</v>
      </c>
      <c r="B9" s="4" t="s">
        <v>129</v>
      </c>
    </row>
  </sheetData>
  <mergeCells count="11">
    <mergeCell ref="A1:B1"/>
    <mergeCell ref="C1:D1"/>
    <mergeCell ref="G1:H1"/>
    <mergeCell ref="E2:F2"/>
    <mergeCell ref="E3:F3"/>
    <mergeCell ref="E4:F4"/>
    <mergeCell ref="E5:F5"/>
    <mergeCell ref="A6:G6"/>
    <mergeCell ref="B7:G7"/>
    <mergeCell ref="B8:G8"/>
    <mergeCell ref="B9:G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0</v>
      </c>
      <c r="B1" s="2" t="s">
        <v>2</v>
      </c>
      <c r="C1" s="2" t="s">
        <v>65</v>
      </c>
    </row>
    <row r="2" spans="1:3">
      <c r="A2" s="3" t="s">
        <v>831</v>
      </c>
    </row>
    <row r="3" spans="1:3">
      <c r="A3" s="4" t="s">
        <v>630</v>
      </c>
      <c r="B3" s="5" t="n">
        <v>347717</v>
      </c>
      <c r="C3" s="5" t="n">
        <v>361371</v>
      </c>
    </row>
    <row r="4" spans="1:3">
      <c r="A4" s="4" t="s">
        <v>832</v>
      </c>
      <c r="B4" s="6" t="n">
        <v>-150805</v>
      </c>
      <c r="C4" s="6" t="n">
        <v>-160044</v>
      </c>
    </row>
    <row r="5" spans="1:3">
      <c r="A5" s="4" t="s">
        <v>112</v>
      </c>
      <c r="B5" s="6" t="n">
        <v>196912</v>
      </c>
      <c r="C5" s="6" t="n">
        <v>201327</v>
      </c>
    </row>
    <row r="6" spans="1:3">
      <c r="A6" s="4" t="s">
        <v>833</v>
      </c>
    </row>
    <row r="7" spans="1:3">
      <c r="A7" s="3" t="s">
        <v>831</v>
      </c>
    </row>
    <row r="8" spans="1:3">
      <c r="A8" s="4" t="s">
        <v>630</v>
      </c>
      <c r="B8" s="6" t="n">
        <v>224541</v>
      </c>
      <c r="C8" s="6" t="n">
        <v>222004</v>
      </c>
    </row>
    <row r="9" spans="1:3">
      <c r="A9" s="4" t="s">
        <v>834</v>
      </c>
    </row>
    <row r="10" spans="1:3">
      <c r="A10" s="3" t="s">
        <v>831</v>
      </c>
    </row>
    <row r="11" spans="1:3">
      <c r="A11" s="4" t="s">
        <v>630</v>
      </c>
      <c r="B11" s="6" t="n">
        <v>108035</v>
      </c>
      <c r="C11" s="6" t="n">
        <v>120522</v>
      </c>
    </row>
    <row r="12" spans="1:3">
      <c r="A12" s="4" t="s">
        <v>835</v>
      </c>
    </row>
    <row r="13" spans="1:3">
      <c r="A13" s="3" t="s">
        <v>831</v>
      </c>
    </row>
    <row r="14" spans="1:3">
      <c r="A14" s="4" t="s">
        <v>630</v>
      </c>
      <c r="B14" s="6" t="n">
        <v>8044</v>
      </c>
      <c r="C14" s="6" t="n">
        <v>12170</v>
      </c>
    </row>
    <row r="15" spans="1:3">
      <c r="A15" s="4" t="s">
        <v>836</v>
      </c>
    </row>
    <row r="16" spans="1:3">
      <c r="A16" s="3" t="s">
        <v>831</v>
      </c>
    </row>
    <row r="17" spans="1:3">
      <c r="A17" s="4" t="s">
        <v>630</v>
      </c>
      <c r="B17" s="6" t="n">
        <v>2818</v>
      </c>
      <c r="C17" s="6" t="n">
        <v>2998</v>
      </c>
    </row>
    <row r="18" spans="1:3">
      <c r="A18" s="4" t="s">
        <v>837</v>
      </c>
    </row>
    <row r="19" spans="1:3">
      <c r="A19" s="3" t="s">
        <v>831</v>
      </c>
    </row>
    <row r="20" spans="1:3">
      <c r="A20" s="4" t="s">
        <v>630</v>
      </c>
      <c r="B20" s="5" t="n">
        <v>4279</v>
      </c>
      <c r="C20" s="5" t="n">
        <v>36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5</v>
      </c>
      <c r="D2" s="2" t="s">
        <v>656</v>
      </c>
    </row>
    <row r="3" spans="1:4">
      <c r="A3" s="3" t="s">
        <v>839</v>
      </c>
    </row>
    <row r="4" spans="1:4">
      <c r="A4" s="4" t="s">
        <v>840</v>
      </c>
      <c r="B4" s="5" t="n">
        <v>5000</v>
      </c>
      <c r="C4" s="5" t="n">
        <v>1000</v>
      </c>
    </row>
    <row r="5" spans="1:4">
      <c r="A5" s="4" t="s">
        <v>841</v>
      </c>
      <c r="B5" s="6" t="n">
        <v>5000</v>
      </c>
      <c r="C5" s="6" t="n">
        <v>1000</v>
      </c>
    </row>
    <row r="6" spans="1:4">
      <c r="A6" s="4" t="s">
        <v>842</v>
      </c>
      <c r="B6" s="6" t="n">
        <v>2000</v>
      </c>
    </row>
    <row r="7" spans="1:4">
      <c r="A7" s="4" t="s">
        <v>843</v>
      </c>
      <c r="B7" s="6" t="n">
        <v>10000</v>
      </c>
    </row>
    <row r="8" spans="1:4">
      <c r="A8" s="4" t="s">
        <v>844</v>
      </c>
      <c r="B8" s="6" t="n">
        <v>1000</v>
      </c>
    </row>
    <row r="9" spans="1:4">
      <c r="A9" s="4" t="s">
        <v>845</v>
      </c>
      <c r="B9" s="6" t="n">
        <v>250</v>
      </c>
    </row>
    <row r="10" spans="1:4">
      <c r="A10" s="4" t="s">
        <v>846</v>
      </c>
      <c r="D10" s="5" t="n">
        <v>300</v>
      </c>
    </row>
    <row r="11" spans="1:4">
      <c r="A11" s="4" t="s">
        <v>516</v>
      </c>
    </row>
    <row r="12" spans="1:4">
      <c r="A12" s="3" t="s">
        <v>839</v>
      </c>
    </row>
    <row r="13" spans="1:4">
      <c r="A13" s="4" t="s">
        <v>847</v>
      </c>
      <c r="C13" s="6" t="n">
        <v>130000</v>
      </c>
    </row>
    <row r="14" spans="1:4">
      <c r="A14" s="4" t="s">
        <v>848</v>
      </c>
      <c r="B14" s="6" t="n">
        <v>2500</v>
      </c>
      <c r="C14" s="6" t="n">
        <v>1000</v>
      </c>
    </row>
    <row r="15" spans="1:4">
      <c r="A15" s="4" t="s">
        <v>846</v>
      </c>
      <c r="B15" s="6" t="n">
        <v>300</v>
      </c>
    </row>
    <row r="16" spans="1:4">
      <c r="A16" s="4" t="s">
        <v>520</v>
      </c>
    </row>
    <row r="17" spans="1:4">
      <c r="A17" s="3" t="s">
        <v>839</v>
      </c>
    </row>
    <row r="18" spans="1:4">
      <c r="A18" s="4" t="s">
        <v>847</v>
      </c>
      <c r="C18" s="6" t="n">
        <v>250000</v>
      </c>
    </row>
    <row r="19" spans="1:4">
      <c r="A19" s="4" t="s">
        <v>849</v>
      </c>
      <c r="B19" s="6" t="n">
        <v>10000</v>
      </c>
      <c r="C19" s="6" t="n">
        <v>10000</v>
      </c>
    </row>
    <row r="20" spans="1:4">
      <c r="A20" s="4" t="s">
        <v>850</v>
      </c>
      <c r="B20" s="6" t="n">
        <v>5000</v>
      </c>
    </row>
    <row r="21" spans="1:4">
      <c r="A21" s="4" t="s">
        <v>851</v>
      </c>
    </row>
    <row r="22" spans="1:4">
      <c r="A22" s="3" t="s">
        <v>839</v>
      </c>
    </row>
    <row r="23" spans="1:4">
      <c r="A23" s="4" t="s">
        <v>847</v>
      </c>
      <c r="B23" s="6" t="n">
        <v>130000</v>
      </c>
    </row>
    <row r="24" spans="1:4">
      <c r="A24" s="4" t="s">
        <v>852</v>
      </c>
    </row>
    <row r="25" spans="1:4">
      <c r="A25" s="3" t="s">
        <v>839</v>
      </c>
    </row>
    <row r="26" spans="1:4">
      <c r="A26" s="4" t="s">
        <v>847</v>
      </c>
      <c r="B26" s="6" t="n">
        <v>250000</v>
      </c>
    </row>
    <row r="27" spans="1:4">
      <c r="A27" s="4" t="s">
        <v>853</v>
      </c>
    </row>
    <row r="28" spans="1:4">
      <c r="A28" s="3" t="s">
        <v>839</v>
      </c>
    </row>
    <row r="29" spans="1:4">
      <c r="A29" s="4" t="s">
        <v>854</v>
      </c>
      <c r="B29" s="6" t="n">
        <v>2000</v>
      </c>
    </row>
    <row r="30" spans="1:4">
      <c r="A30" s="4" t="s">
        <v>855</v>
      </c>
    </row>
    <row r="31" spans="1:4">
      <c r="A31" s="3" t="s">
        <v>839</v>
      </c>
    </row>
    <row r="32" spans="1:4">
      <c r="A32" s="4" t="s">
        <v>854</v>
      </c>
      <c r="B32" s="6" t="n">
        <v>1000</v>
      </c>
    </row>
    <row r="33" spans="1:4">
      <c r="A33" s="4" t="s">
        <v>856</v>
      </c>
    </row>
    <row r="34" spans="1:4">
      <c r="A34" s="3" t="s">
        <v>839</v>
      </c>
    </row>
    <row r="35" spans="1:4">
      <c r="A35" s="4" t="s">
        <v>849</v>
      </c>
      <c r="B35" s="6" t="n">
        <v>1000</v>
      </c>
      <c r="C35" s="6" t="n">
        <v>1000</v>
      </c>
    </row>
    <row r="36" spans="1:4">
      <c r="A36" s="4" t="s">
        <v>857</v>
      </c>
    </row>
    <row r="37" spans="1:4">
      <c r="A37" s="3" t="s">
        <v>839</v>
      </c>
    </row>
    <row r="38" spans="1:4">
      <c r="A38" s="4" t="s">
        <v>849</v>
      </c>
      <c r="B38" s="5" t="n">
        <v>3000</v>
      </c>
      <c r="C38" s="5" t="n">
        <v>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65</v>
      </c>
      <c r="D2" s="2" t="s">
        <v>145</v>
      </c>
    </row>
    <row r="3" spans="1:4">
      <c r="A3" s="3" t="s">
        <v>859</v>
      </c>
    </row>
    <row r="4" spans="1:4">
      <c r="A4" s="4" t="s">
        <v>860</v>
      </c>
      <c r="B4" s="5" t="n">
        <v>50703</v>
      </c>
      <c r="C4" s="5" t="n">
        <v>44357</v>
      </c>
      <c r="D4" s="5" t="n">
        <v>4868</v>
      </c>
    </row>
    <row r="5" spans="1:4">
      <c r="A5" s="4" t="s">
        <v>861</v>
      </c>
      <c r="B5" s="6" t="n">
        <v>16616</v>
      </c>
      <c r="C5" s="6" t="n">
        <v>22300</v>
      </c>
      <c r="D5" s="6" t="n">
        <v>8337</v>
      </c>
    </row>
    <row r="6" spans="1:4">
      <c r="A6" s="4" t="s">
        <v>862</v>
      </c>
      <c r="B6" s="6" t="n">
        <v>5526</v>
      </c>
      <c r="C6" s="6" t="n">
        <v>3124</v>
      </c>
      <c r="D6" s="6" t="n">
        <v>133</v>
      </c>
    </row>
    <row r="7" spans="1:4">
      <c r="A7" s="4" t="s">
        <v>863</v>
      </c>
      <c r="B7" s="6" t="n">
        <v>72845</v>
      </c>
      <c r="C7" s="6" t="n">
        <v>69781</v>
      </c>
      <c r="D7" s="6" t="n">
        <v>13338</v>
      </c>
    </row>
    <row r="8" spans="1:4">
      <c r="A8" s="3" t="s">
        <v>864</v>
      </c>
    </row>
    <row r="9" spans="1:4">
      <c r="A9" s="4" t="s">
        <v>860</v>
      </c>
      <c r="B9" s="6" t="n">
        <v>28618</v>
      </c>
      <c r="C9" s="6" t="n">
        <v>59508</v>
      </c>
      <c r="D9" s="6" t="n">
        <v>-323326</v>
      </c>
    </row>
    <row r="10" spans="1:4">
      <c r="A10" s="4" t="s">
        <v>861</v>
      </c>
      <c r="B10" s="6" t="n">
        <v>3712</v>
      </c>
      <c r="C10" s="6" t="n">
        <v>1639</v>
      </c>
      <c r="D10" s="6" t="n">
        <v>17731</v>
      </c>
    </row>
    <row r="11" spans="1:4">
      <c r="A11" s="4" t="s">
        <v>862</v>
      </c>
      <c r="B11" s="6" t="n">
        <v>-1377</v>
      </c>
      <c r="C11" s="6" t="n">
        <v>461</v>
      </c>
      <c r="D11" s="6" t="n">
        <v>541</v>
      </c>
    </row>
    <row r="12" spans="1:4">
      <c r="A12" s="4" t="s">
        <v>865</v>
      </c>
      <c r="B12" s="6" t="n">
        <v>30953</v>
      </c>
      <c r="C12" s="6" t="n">
        <v>61608</v>
      </c>
      <c r="D12" s="6" t="n">
        <v>-305054</v>
      </c>
    </row>
    <row r="13" spans="1:4">
      <c r="A13" s="4" t="s">
        <v>866</v>
      </c>
      <c r="B13" s="5" t="n">
        <v>103798</v>
      </c>
      <c r="C13" s="5" t="n">
        <v>131389</v>
      </c>
      <c r="D13" s="5" t="n">
        <v>-2917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45</v>
      </c>
    </row>
    <row r="3" spans="1:4">
      <c r="A3" s="3" t="s">
        <v>868</v>
      </c>
    </row>
    <row r="4" spans="1:4">
      <c r="A4" s="4" t="s">
        <v>869</v>
      </c>
      <c r="B4" s="4" t="s">
        <v>870</v>
      </c>
      <c r="C4" s="4" t="s">
        <v>870</v>
      </c>
      <c r="D4" s="4" t="s">
        <v>871</v>
      </c>
    </row>
    <row r="5" spans="1:4">
      <c r="A5" s="4" t="s">
        <v>872</v>
      </c>
      <c r="B5" s="5" t="n">
        <v>86935</v>
      </c>
      <c r="C5" s="5" t="n">
        <v>117478</v>
      </c>
      <c r="D5" s="5" t="n">
        <v>67798</v>
      </c>
    </row>
    <row r="6" spans="1:4">
      <c r="A6" s="3" t="s">
        <v>873</v>
      </c>
    </row>
    <row r="7" spans="1:4">
      <c r="A7" s="4" t="s">
        <v>874</v>
      </c>
      <c r="B7" s="6" t="n">
        <v>17803</v>
      </c>
      <c r="C7" s="6" t="n">
        <v>19256</v>
      </c>
      <c r="D7" s="6" t="n">
        <v>4871</v>
      </c>
    </row>
    <row r="8" spans="1:4">
      <c r="A8" s="4" t="s">
        <v>875</v>
      </c>
      <c r="B8" s="6" t="n">
        <v>0</v>
      </c>
      <c r="C8" s="6" t="n">
        <v>452</v>
      </c>
      <c r="D8" s="6" t="n">
        <v>-367000</v>
      </c>
    </row>
    <row r="9" spans="1:4">
      <c r="A9" s="4" t="s">
        <v>755</v>
      </c>
      <c r="B9" s="6" t="n">
        <v>-940</v>
      </c>
      <c r="C9" s="6" t="n">
        <v>-5797</v>
      </c>
      <c r="D9" s="6" t="n">
        <v>2615</v>
      </c>
    </row>
    <row r="10" spans="1:4">
      <c r="A10" s="4" t="s">
        <v>866</v>
      </c>
      <c r="B10" s="5" t="n">
        <v>103798</v>
      </c>
      <c r="C10" s="5" t="n">
        <v>131389</v>
      </c>
      <c r="D10" s="5" t="n">
        <v>-2917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5</v>
      </c>
    </row>
    <row r="2" spans="1:3">
      <c r="A2" s="3" t="s">
        <v>877</v>
      </c>
    </row>
    <row r="3" spans="1:3">
      <c r="A3" s="4" t="s">
        <v>878</v>
      </c>
      <c r="B3" s="5" t="n">
        <v>80019</v>
      </c>
      <c r="C3" s="5" t="n">
        <v>79675</v>
      </c>
    </row>
    <row r="4" spans="1:3">
      <c r="A4" s="4" t="s">
        <v>879</v>
      </c>
      <c r="B4" s="6" t="n">
        <v>5478</v>
      </c>
      <c r="C4" s="6" t="n">
        <v>5333</v>
      </c>
    </row>
    <row r="5" spans="1:3">
      <c r="A5" s="4" t="s">
        <v>880</v>
      </c>
      <c r="B5" s="6" t="n">
        <v>5769</v>
      </c>
      <c r="C5" s="6" t="n">
        <v>5325</v>
      </c>
    </row>
    <row r="6" spans="1:3">
      <c r="A6" s="4" t="s">
        <v>101</v>
      </c>
      <c r="B6" s="6" t="n">
        <v>32284</v>
      </c>
      <c r="C6" s="6" t="n">
        <v>27692</v>
      </c>
    </row>
    <row r="7" spans="1:3">
      <c r="A7" s="4" t="s">
        <v>881</v>
      </c>
      <c r="B7" s="6" t="n">
        <v>3380</v>
      </c>
      <c r="C7" s="6" t="n">
        <v>3499</v>
      </c>
    </row>
    <row r="8" spans="1:3">
      <c r="A8" s="4" t="s">
        <v>755</v>
      </c>
      <c r="B8" s="6" t="n">
        <v>8595</v>
      </c>
      <c r="C8" s="6" t="n">
        <v>8759</v>
      </c>
    </row>
    <row r="9" spans="1:3">
      <c r="A9" s="4" t="s">
        <v>882</v>
      </c>
      <c r="B9" s="6" t="n">
        <v>135525</v>
      </c>
      <c r="C9" s="6" t="n">
        <v>130283</v>
      </c>
    </row>
    <row r="10" spans="1:3">
      <c r="A10" s="4" t="s">
        <v>883</v>
      </c>
      <c r="B10" s="6" t="n">
        <v>0</v>
      </c>
      <c r="C10" s="6" t="n">
        <v>0</v>
      </c>
    </row>
    <row r="11" spans="1:3">
      <c r="A11" s="4" t="s">
        <v>884</v>
      </c>
      <c r="B11" s="6" t="n">
        <v>135525</v>
      </c>
      <c r="C11" s="6" t="n">
        <v>130283</v>
      </c>
    </row>
    <row r="12" spans="1:3">
      <c r="A12" s="3" t="s">
        <v>885</v>
      </c>
    </row>
    <row r="13" spans="1:3">
      <c r="A13" s="4" t="s">
        <v>886</v>
      </c>
      <c r="B13" s="6" t="n">
        <v>-550521</v>
      </c>
      <c r="C13" s="6" t="n">
        <v>-503570</v>
      </c>
    </row>
    <row r="14" spans="1:3">
      <c r="A14" s="4" t="s">
        <v>887</v>
      </c>
      <c r="B14" s="6" t="n">
        <v>-11168</v>
      </c>
      <c r="C14" s="6" t="n">
        <v>-10933</v>
      </c>
    </row>
    <row r="15" spans="1:3">
      <c r="A15" s="4" t="s">
        <v>628</v>
      </c>
      <c r="B15" s="6" t="n">
        <v>-345555</v>
      </c>
      <c r="C15" s="6" t="n">
        <v>-354944</v>
      </c>
    </row>
    <row r="16" spans="1:3">
      <c r="A16" s="4" t="s">
        <v>755</v>
      </c>
      <c r="B16" s="6" t="n">
        <v>0</v>
      </c>
      <c r="C16" s="6" t="n">
        <v>-374</v>
      </c>
    </row>
    <row r="17" spans="1:3">
      <c r="A17" s="4" t="s">
        <v>113</v>
      </c>
      <c r="B17" s="6" t="n">
        <v>-907244</v>
      </c>
      <c r="C17" s="6" t="n">
        <v>-869821</v>
      </c>
    </row>
    <row r="18" spans="1:3">
      <c r="A18" s="4" t="s">
        <v>216</v>
      </c>
      <c r="B18" s="6" t="n">
        <v>-771719</v>
      </c>
      <c r="C18" s="5" t="n">
        <v>-739538</v>
      </c>
    </row>
    <row r="19" spans="1:3">
      <c r="A19" s="4" t="s">
        <v>888</v>
      </c>
    </row>
    <row r="20" spans="1:3">
      <c r="A20" s="3" t="s">
        <v>877</v>
      </c>
    </row>
    <row r="21" spans="1:3">
      <c r="A21" s="4" t="s">
        <v>883</v>
      </c>
      <c r="B21" s="5"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45</v>
      </c>
    </row>
    <row r="3" spans="1:4">
      <c r="A3" s="3" t="s">
        <v>307</v>
      </c>
    </row>
    <row r="4" spans="1:4">
      <c r="A4" s="4" t="s">
        <v>890</v>
      </c>
      <c r="B4" s="5" t="n">
        <v>7423</v>
      </c>
      <c r="C4" s="5" t="n">
        <v>7096</v>
      </c>
      <c r="D4" s="5" t="n">
        <v>729</v>
      </c>
    </row>
    <row r="5" spans="1:4">
      <c r="A5" s="4" t="s">
        <v>891</v>
      </c>
      <c r="B5" s="6" t="n">
        <v>38</v>
      </c>
      <c r="C5" s="6" t="n">
        <v>1056</v>
      </c>
      <c r="D5" s="6" t="n">
        <v>5432</v>
      </c>
    </row>
    <row r="6" spans="1:4">
      <c r="A6" s="4" t="s">
        <v>892</v>
      </c>
      <c r="B6" s="6" t="n">
        <v>0</v>
      </c>
      <c r="C6" s="6" t="n">
        <v>0</v>
      </c>
      <c r="D6" s="6" t="n">
        <v>935</v>
      </c>
    </row>
    <row r="7" spans="1:4">
      <c r="A7" s="4" t="s">
        <v>893</v>
      </c>
      <c r="B7" s="6" t="n">
        <v>-3378</v>
      </c>
      <c r="C7" s="6" t="n">
        <v>-729</v>
      </c>
      <c r="D7" s="6" t="n">
        <v>0</v>
      </c>
    </row>
    <row r="8" spans="1:4">
      <c r="A8" s="4" t="s">
        <v>894</v>
      </c>
      <c r="B8" s="6" t="n">
        <v>4083</v>
      </c>
      <c r="C8" s="5" t="n">
        <v>7423</v>
      </c>
      <c r="D8" s="5" t="n">
        <v>7096</v>
      </c>
    </row>
    <row r="9" spans="1:4">
      <c r="A9" s="4" t="s">
        <v>895</v>
      </c>
      <c r="B9" s="5" t="n">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96</v>
      </c>
      <c r="B1" s="2" t="s">
        <v>1</v>
      </c>
    </row>
    <row r="2" spans="1:3">
      <c r="B2" s="2" t="s">
        <v>2</v>
      </c>
      <c r="C2" s="2" t="s">
        <v>65</v>
      </c>
    </row>
    <row r="3" spans="1:3">
      <c r="A3" s="3" t="s">
        <v>897</v>
      </c>
    </row>
    <row r="4" spans="1:3">
      <c r="A4" s="4" t="s">
        <v>898</v>
      </c>
      <c r="B4" s="5" t="n">
        <v>400</v>
      </c>
      <c r="C4" s="5" t="n">
        <v>1400</v>
      </c>
    </row>
    <row r="5" spans="1:3">
      <c r="A5" s="4" t="s">
        <v>899</v>
      </c>
      <c r="B5" s="6" t="n">
        <v>200</v>
      </c>
    </row>
    <row r="6" spans="1:3">
      <c r="A6" s="4" t="s">
        <v>883</v>
      </c>
      <c r="B6" s="5" t="n">
        <v>0</v>
      </c>
      <c r="C6" s="5" t="n">
        <v>0</v>
      </c>
    </row>
    <row r="7" spans="1:3">
      <c r="A7" s="4" t="s">
        <v>766</v>
      </c>
    </row>
    <row r="8" spans="1:3">
      <c r="A8" s="3" t="s">
        <v>897</v>
      </c>
    </row>
    <row r="9" spans="1:3">
      <c r="A9" s="4" t="s">
        <v>900</v>
      </c>
      <c r="B9" s="4" t="s">
        <v>901</v>
      </c>
    </row>
    <row r="10" spans="1:3">
      <c r="A10" s="4" t="s">
        <v>769</v>
      </c>
    </row>
    <row r="11" spans="1:3">
      <c r="A11" s="3" t="s">
        <v>897</v>
      </c>
    </row>
    <row r="12" spans="1:3">
      <c r="A12" s="4" t="s">
        <v>900</v>
      </c>
      <c r="B12" s="4" t="s">
        <v>902</v>
      </c>
    </row>
    <row r="13" spans="1:3">
      <c r="A13" s="4" t="s">
        <v>888</v>
      </c>
    </row>
    <row r="14" spans="1:3">
      <c r="A14" s="3" t="s">
        <v>897</v>
      </c>
    </row>
    <row r="15" spans="1:3">
      <c r="A15" s="4" t="s">
        <v>883</v>
      </c>
      <c r="B15" s="5" t="n">
        <v>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903</v>
      </c>
      <c r="B1" s="2" t="s">
        <v>1</v>
      </c>
    </row>
    <row r="2" spans="1:2">
      <c r="B2" s="2" t="s">
        <v>705</v>
      </c>
    </row>
    <row r="3" spans="1:2">
      <c r="A3" s="3" t="s">
        <v>307</v>
      </c>
    </row>
    <row r="4" spans="1:2">
      <c r="A4" s="4" t="s">
        <v>904</v>
      </c>
      <c r="B4" s="9" t="n">
        <v>85.7</v>
      </c>
    </row>
    <row r="5" spans="1:2">
      <c r="A5" s="4" t="s">
        <v>766</v>
      </c>
    </row>
    <row r="6" spans="1:2">
      <c r="A6" s="3" t="s">
        <v>905</v>
      </c>
    </row>
    <row r="7" spans="1:2">
      <c r="A7" s="4" t="s">
        <v>906</v>
      </c>
      <c r="B7" s="4" t="s">
        <v>907</v>
      </c>
    </row>
    <row r="8" spans="1:2">
      <c r="A8" s="4" t="s">
        <v>908</v>
      </c>
      <c r="B8" s="4" t="s">
        <v>909</v>
      </c>
    </row>
    <row r="9" spans="1:2">
      <c r="A9" s="4" t="s">
        <v>769</v>
      </c>
    </row>
    <row r="10" spans="1:2">
      <c r="A10" s="3" t="s">
        <v>905</v>
      </c>
    </row>
    <row r="11" spans="1:2">
      <c r="A11" s="4" t="s">
        <v>906</v>
      </c>
      <c r="B11" s="4" t="s">
        <v>9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80"/>
    <col customWidth="1" max="3" min="3" width="41"/>
    <col customWidth="1" max="4" min="4" width="14"/>
    <col customWidth="1" max="5" min="5" width="14"/>
    <col customWidth="1" max="6" min="6" width="14"/>
  </cols>
  <sheetData>
    <row r="1" spans="1:6">
      <c r="A1" s="1" t="s">
        <v>911</v>
      </c>
      <c r="C1" s="2" t="s">
        <v>912</v>
      </c>
      <c r="D1" s="2" t="s">
        <v>2</v>
      </c>
      <c r="E1" s="2" t="s">
        <v>65</v>
      </c>
      <c r="F1" s="2" t="s">
        <v>145</v>
      </c>
    </row>
    <row r="2" spans="1:6">
      <c r="A2" s="3" t="s">
        <v>913</v>
      </c>
    </row>
    <row r="3" spans="1:6">
      <c r="A3" s="4" t="s">
        <v>914</v>
      </c>
      <c r="D3" s="5" t="n">
        <v>7200</v>
      </c>
      <c r="E3" s="5" t="n">
        <v>8100</v>
      </c>
      <c r="F3" s="5" t="n">
        <v>2200</v>
      </c>
    </row>
    <row r="4" spans="1:6">
      <c r="A4" s="4" t="s">
        <v>915</v>
      </c>
    </row>
    <row r="5" spans="1:6">
      <c r="A5" s="3" t="s">
        <v>913</v>
      </c>
    </row>
    <row r="6" spans="1:6">
      <c r="A6" s="4" t="s">
        <v>916</v>
      </c>
      <c r="C6" s="4" t="s">
        <v>917</v>
      </c>
    </row>
    <row r="7" spans="1:6">
      <c r="A7" s="4" t="s">
        <v>918</v>
      </c>
      <c r="C7" s="4" t="s">
        <v>919</v>
      </c>
    </row>
    <row r="8" spans="1:6">
      <c r="A8" s="4" t="s">
        <v>920</v>
      </c>
      <c r="C8" s="5" t="n">
        <v>325000</v>
      </c>
    </row>
    <row r="9" spans="1:6">
      <c r="A9" s="4" t="s">
        <v>921</v>
      </c>
      <c r="B9" s="4" t="s">
        <v>70</v>
      </c>
      <c r="C9" s="5" t="n">
        <v>175000</v>
      </c>
    </row>
    <row r="10" spans="1:6">
      <c r="A10" s="4" t="s">
        <v>922</v>
      </c>
      <c r="B10" s="4" t="s">
        <v>74</v>
      </c>
      <c r="C10" s="4" t="s">
        <v>923</v>
      </c>
    </row>
    <row r="11" spans="1:6">
      <c r="A11" s="4" t="s">
        <v>924</v>
      </c>
      <c r="B11" s="4" t="s">
        <v>75</v>
      </c>
      <c r="C11" s="4" t="s">
        <v>925</v>
      </c>
    </row>
    <row r="12" spans="1:6">
      <c r="A12" s="4" t="s">
        <v>926</v>
      </c>
      <c r="D12" s="6" t="n">
        <v>299100</v>
      </c>
      <c r="E12" s="6" t="n">
        <v>325000</v>
      </c>
    </row>
    <row r="13" spans="1:6">
      <c r="A13" s="4" t="s">
        <v>111</v>
      </c>
      <c r="B13" s="4" t="s">
        <v>88</v>
      </c>
      <c r="D13" s="6" t="n">
        <v>-205000</v>
      </c>
      <c r="E13" s="6" t="n">
        <v>-240000</v>
      </c>
    </row>
    <row r="14" spans="1:6">
      <c r="A14" s="4" t="s">
        <v>927</v>
      </c>
      <c r="D14" s="6" t="n">
        <v>-70841</v>
      </c>
      <c r="E14" s="6" t="n">
        <v>-70900</v>
      </c>
    </row>
    <row r="15" spans="1:6">
      <c r="A15" s="4" t="s">
        <v>928</v>
      </c>
      <c r="D15" s="5" t="n">
        <v>23259</v>
      </c>
      <c r="E15" s="5" t="n">
        <v>14100</v>
      </c>
    </row>
    <row r="16" spans="1:6">
      <c r="A16" s="4" t="s">
        <v>929</v>
      </c>
      <c r="D16" s="4" t="s">
        <v>930</v>
      </c>
      <c r="E16" s="4" t="s">
        <v>931</v>
      </c>
    </row>
    <row r="17" spans="1:6"/>
    <row r="18" spans="1:6">
      <c r="A18" s="4" t="s">
        <v>70</v>
      </c>
      <c r="B18" s="4" t="s">
        <v>932</v>
      </c>
    </row>
    <row r="19" spans="1:6">
      <c r="A19" s="4" t="s">
        <v>74</v>
      </c>
      <c r="B19" s="4" t="s">
        <v>933</v>
      </c>
    </row>
    <row r="20" spans="1:6">
      <c r="A20" s="4" t="s">
        <v>75</v>
      </c>
      <c r="B20" s="4" t="s">
        <v>934</v>
      </c>
    </row>
    <row r="21" spans="1:6">
      <c r="A21" s="4" t="s">
        <v>88</v>
      </c>
      <c r="B21" s="4" t="s">
        <v>935</v>
      </c>
    </row>
  </sheetData>
  <mergeCells count="6">
    <mergeCell ref="A1:B1"/>
    <mergeCell ref="A17:E17"/>
    <mergeCell ref="B18:E18"/>
    <mergeCell ref="B19:E19"/>
    <mergeCell ref="B20:E20"/>
    <mergeCell ref="B21:E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6</v>
      </c>
      <c r="C1" s="2" t="s">
        <v>2</v>
      </c>
      <c r="D1" s="2" t="s">
        <v>65</v>
      </c>
    </row>
    <row r="2" spans="1:4">
      <c r="A2" s="3" t="s">
        <v>937</v>
      </c>
    </row>
    <row r="3" spans="1:4">
      <c r="A3" s="4" t="s">
        <v>938</v>
      </c>
      <c r="C3" s="5" t="n">
        <v>364825</v>
      </c>
      <c r="D3" s="5" t="n">
        <v>365011</v>
      </c>
    </row>
    <row r="4" spans="1:4">
      <c r="A4" s="4" t="s">
        <v>939</v>
      </c>
      <c r="C4" s="6" t="n">
        <v>-364825</v>
      </c>
      <c r="D4" s="6" t="n">
        <v>-421</v>
      </c>
    </row>
    <row r="5" spans="1:4">
      <c r="A5" s="4" t="s">
        <v>108</v>
      </c>
      <c r="C5" s="6" t="n">
        <v>0</v>
      </c>
      <c r="D5" s="6" t="n">
        <v>364590</v>
      </c>
    </row>
    <row r="6" spans="1:4">
      <c r="A6" s="4" t="s">
        <v>107</v>
      </c>
      <c r="C6" s="6" t="n">
        <v>279000</v>
      </c>
      <c r="D6" s="6" t="n">
        <v>195000</v>
      </c>
    </row>
    <row r="7" spans="1:4">
      <c r="A7" s="4" t="s">
        <v>940</v>
      </c>
      <c r="C7" s="6" t="n">
        <v>643825</v>
      </c>
      <c r="D7" s="6" t="n">
        <v>560011</v>
      </c>
    </row>
    <row r="8" spans="1:4">
      <c r="A8" s="4" t="s">
        <v>941</v>
      </c>
    </row>
    <row r="9" spans="1:4">
      <c r="A9" s="3" t="s">
        <v>937</v>
      </c>
    </row>
    <row r="10" spans="1:4">
      <c r="A10" s="4" t="s">
        <v>938</v>
      </c>
      <c r="B10" s="4" t="s">
        <v>942</v>
      </c>
      <c r="C10" s="6" t="n">
        <v>364825</v>
      </c>
      <c r="D10" s="6" t="n">
        <v>364590</v>
      </c>
    </row>
    <row r="11" spans="1:4">
      <c r="A11" s="4" t="s">
        <v>943</v>
      </c>
      <c r="C11" s="6" t="n">
        <v>200</v>
      </c>
    </row>
    <row r="12" spans="1:4">
      <c r="A12" s="4" t="s">
        <v>944</v>
      </c>
      <c r="D12" s="6" t="n">
        <v>400</v>
      </c>
    </row>
    <row r="13" spans="1:4">
      <c r="A13" s="4" t="s">
        <v>945</v>
      </c>
    </row>
    <row r="14" spans="1:4">
      <c r="A14" s="3" t="s">
        <v>937</v>
      </c>
    </row>
    <row r="15" spans="1:4">
      <c r="A15" s="4" t="s">
        <v>927</v>
      </c>
      <c r="C15" s="6" t="n">
        <v>28300</v>
      </c>
      <c r="D15" s="6" t="n">
        <v>36600</v>
      </c>
    </row>
    <row r="16" spans="1:4">
      <c r="A16" s="4" t="s">
        <v>755</v>
      </c>
    </row>
    <row r="17" spans="1:4">
      <c r="A17" s="3" t="s">
        <v>937</v>
      </c>
    </row>
    <row r="18" spans="1:4">
      <c r="A18" s="4" t="s">
        <v>938</v>
      </c>
      <c r="C18" s="6" t="n">
        <v>0</v>
      </c>
      <c r="D18" s="6" t="n">
        <v>421</v>
      </c>
    </row>
    <row r="19" spans="1:4">
      <c r="A19" s="4" t="s">
        <v>946</v>
      </c>
    </row>
    <row r="20" spans="1:4">
      <c r="A20" s="3" t="s">
        <v>937</v>
      </c>
    </row>
    <row r="21" spans="1:4">
      <c r="A21" s="4" t="s">
        <v>107</v>
      </c>
      <c r="B21" s="4" t="s">
        <v>947</v>
      </c>
      <c r="C21" s="5" t="n">
        <v>279000</v>
      </c>
      <c r="D21" s="5" t="n">
        <v>195000</v>
      </c>
    </row>
    <row r="22" spans="1:4"/>
    <row r="23" spans="1:4">
      <c r="A23" s="4" t="s">
        <v>70</v>
      </c>
      <c r="B23" s="4" t="s">
        <v>948</v>
      </c>
    </row>
    <row r="24" spans="1:4">
      <c r="A24" s="4" t="s">
        <v>74</v>
      </c>
      <c r="B24" s="4" t="s">
        <v>949</v>
      </c>
    </row>
    <row r="25" spans="1:4">
      <c r="A25" s="4" t="s">
        <v>75</v>
      </c>
      <c r="B25" s="4" t="s">
        <v>950</v>
      </c>
    </row>
    <row r="26" spans="1:4">
      <c r="A26" s="4" t="s">
        <v>88</v>
      </c>
      <c r="B26" s="4" t="s">
        <v>951</v>
      </c>
    </row>
  </sheetData>
  <mergeCells count="6">
    <mergeCell ref="A1:B1"/>
    <mergeCell ref="A22:C22"/>
    <mergeCell ref="B23:C23"/>
    <mergeCell ref="B24:C24"/>
    <mergeCell ref="B25:C25"/>
    <mergeCell ref="B26:C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5"/>
    <col customWidth="1" max="6" min="6" width="15"/>
  </cols>
  <sheetData>
    <row r="1" spans="1:6">
      <c r="A1" s="1" t="s">
        <v>952</v>
      </c>
      <c r="C1" s="2" t="s">
        <v>2</v>
      </c>
      <c r="D1" s="2" t="s">
        <v>65</v>
      </c>
      <c r="E1" s="2" t="s">
        <v>2</v>
      </c>
      <c r="F1" s="2" t="s">
        <v>953</v>
      </c>
    </row>
    <row r="2" spans="1:6">
      <c r="A2" s="4" t="s">
        <v>941</v>
      </c>
    </row>
    <row r="3" spans="1:6">
      <c r="A3" s="3" t="s">
        <v>937</v>
      </c>
    </row>
    <row r="4" spans="1:6">
      <c r="A4" s="4" t="s">
        <v>954</v>
      </c>
      <c r="C4" s="5" t="n">
        <v>400000000</v>
      </c>
      <c r="E4" s="5" t="n">
        <v>400000000</v>
      </c>
    </row>
    <row r="5" spans="1:6">
      <c r="A5" s="4" t="s">
        <v>918</v>
      </c>
      <c r="E5" s="4" t="s">
        <v>955</v>
      </c>
    </row>
    <row r="6" spans="1:6">
      <c r="A6" s="4" t="s">
        <v>956</v>
      </c>
      <c r="B6" s="4" t="s">
        <v>70</v>
      </c>
      <c r="E6" s="4" t="s">
        <v>957</v>
      </c>
    </row>
    <row r="7" spans="1:6">
      <c r="A7" s="4" t="s">
        <v>958</v>
      </c>
      <c r="E7" s="5" t="n">
        <v>0</v>
      </c>
    </row>
    <row r="8" spans="1:6">
      <c r="A8" s="4" t="s">
        <v>959</v>
      </c>
      <c r="E8" s="4" t="s">
        <v>960</v>
      </c>
    </row>
    <row r="9" spans="1:6">
      <c r="A9" s="4" t="s">
        <v>961</v>
      </c>
      <c r="E9" s="4" t="s">
        <v>955</v>
      </c>
    </row>
    <row r="10" spans="1:6">
      <c r="A10" s="4" t="s">
        <v>929</v>
      </c>
      <c r="C10" s="4" t="s">
        <v>962</v>
      </c>
      <c r="D10" s="4" t="s">
        <v>963</v>
      </c>
    </row>
    <row r="11" spans="1:6">
      <c r="A11" s="4" t="s">
        <v>945</v>
      </c>
    </row>
    <row r="12" spans="1:6">
      <c r="A12" s="3" t="s">
        <v>937</v>
      </c>
    </row>
    <row r="13" spans="1:6">
      <c r="A13" s="4" t="s">
        <v>954</v>
      </c>
      <c r="C13" s="5" t="n">
        <v>800000000</v>
      </c>
      <c r="E13" s="5" t="n">
        <v>800000000</v>
      </c>
      <c r="F13" s="5" t="n">
        <v>1200000000</v>
      </c>
    </row>
    <row r="14" spans="1:6">
      <c r="A14" s="4" t="s">
        <v>918</v>
      </c>
      <c r="E14" s="4" t="s">
        <v>964</v>
      </c>
    </row>
    <row r="15" spans="1:6">
      <c r="A15" s="4" t="s">
        <v>956</v>
      </c>
      <c r="B15" s="4" t="s">
        <v>70</v>
      </c>
      <c r="E15" s="4" t="s">
        <v>957</v>
      </c>
    </row>
    <row r="16" spans="1:6">
      <c r="A16" s="4" t="s">
        <v>958</v>
      </c>
      <c r="E16" s="5" t="n">
        <v>0</v>
      </c>
    </row>
    <row r="17" spans="1:6">
      <c r="A17" s="4" t="s">
        <v>959</v>
      </c>
      <c r="E17" s="4" t="s">
        <v>960</v>
      </c>
    </row>
    <row r="18" spans="1:6">
      <c r="A18" s="4" t="s">
        <v>961</v>
      </c>
      <c r="E18" s="4" t="s">
        <v>964</v>
      </c>
    </row>
    <row r="19" spans="1:6">
      <c r="A19" s="4" t="s">
        <v>929</v>
      </c>
      <c r="C19" s="4" t="s">
        <v>965</v>
      </c>
      <c r="D19" s="4" t="s">
        <v>966</v>
      </c>
    </row>
    <row r="20" spans="1:6">
      <c r="A20" s="4" t="s">
        <v>967</v>
      </c>
      <c r="C20" s="4" t="s">
        <v>968</v>
      </c>
      <c r="D20" s="4" t="s">
        <v>968</v>
      </c>
    </row>
    <row r="21" spans="1:6">
      <c r="A21" s="4" t="s">
        <v>969</v>
      </c>
      <c r="C21" s="4" t="s">
        <v>970</v>
      </c>
      <c r="D21" s="4" t="s">
        <v>970</v>
      </c>
    </row>
    <row r="22" spans="1:6">
      <c r="A22" s="4" t="s">
        <v>971</v>
      </c>
    </row>
    <row r="23" spans="1:6">
      <c r="A23" s="3" t="s">
        <v>937</v>
      </c>
    </row>
    <row r="24" spans="1:6">
      <c r="A24" s="4" t="s">
        <v>972</v>
      </c>
      <c r="B24" s="4" t="s">
        <v>74</v>
      </c>
      <c r="C24" s="4" t="s">
        <v>973</v>
      </c>
      <c r="E24" s="4" t="s">
        <v>973</v>
      </c>
    </row>
    <row r="25" spans="1:6">
      <c r="A25" s="4" t="s">
        <v>974</v>
      </c>
    </row>
    <row r="26" spans="1:6">
      <c r="A26" s="3" t="s">
        <v>937</v>
      </c>
    </row>
    <row r="27" spans="1:6">
      <c r="A27" s="4" t="s">
        <v>972</v>
      </c>
      <c r="B27" s="4" t="s">
        <v>975</v>
      </c>
      <c r="C27" s="4" t="s">
        <v>973</v>
      </c>
      <c r="E27" s="4" t="s">
        <v>973</v>
      </c>
    </row>
    <row r="28" spans="1:6">
      <c r="A28" s="4" t="s">
        <v>967</v>
      </c>
      <c r="E28" s="4" t="s">
        <v>976</v>
      </c>
    </row>
    <row r="29" spans="1:6">
      <c r="A29" s="4" t="s">
        <v>977</v>
      </c>
    </row>
    <row r="30" spans="1:6">
      <c r="A30" s="3" t="s">
        <v>937</v>
      </c>
    </row>
    <row r="31" spans="1:6">
      <c r="A31" s="4" t="s">
        <v>972</v>
      </c>
      <c r="B31" s="4" t="s">
        <v>74</v>
      </c>
      <c r="C31" s="4" t="s">
        <v>978</v>
      </c>
      <c r="E31" s="4" t="s">
        <v>978</v>
      </c>
    </row>
    <row r="32" spans="1:6">
      <c r="A32" s="4" t="s">
        <v>979</v>
      </c>
    </row>
    <row r="33" spans="1:6">
      <c r="A33" s="3" t="s">
        <v>937</v>
      </c>
    </row>
    <row r="34" spans="1:6">
      <c r="A34" s="4" t="s">
        <v>972</v>
      </c>
      <c r="B34" s="4" t="s">
        <v>975</v>
      </c>
      <c r="C34" s="4" t="s">
        <v>978</v>
      </c>
      <c r="E34" s="4" t="s">
        <v>978</v>
      </c>
    </row>
    <row r="35" spans="1:6">
      <c r="A35" s="4" t="s">
        <v>967</v>
      </c>
      <c r="E35" s="4" t="s">
        <v>980</v>
      </c>
    </row>
    <row r="36" spans="1:6"/>
    <row r="37" spans="1:6">
      <c r="A37" s="4" t="s">
        <v>70</v>
      </c>
      <c r="B37" s="4" t="s">
        <v>981</v>
      </c>
    </row>
    <row r="38" spans="1:6">
      <c r="A38" s="4" t="s">
        <v>74</v>
      </c>
      <c r="B38" s="4" t="s">
        <v>982</v>
      </c>
    </row>
    <row r="39" spans="1:6">
      <c r="A39" s="4" t="s">
        <v>75</v>
      </c>
      <c r="B39" s="4" t="s">
        <v>983</v>
      </c>
    </row>
  </sheetData>
  <mergeCells count="5">
    <mergeCell ref="A1:B1"/>
    <mergeCell ref="A36:E36"/>
    <mergeCell ref="B37:E37"/>
    <mergeCell ref="B38:E38"/>
    <mergeCell ref="B39:E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6"/>
    <col customWidth="1" max="5" min="5" width="14"/>
    <col customWidth="1" max="6" min="6" width="16"/>
  </cols>
  <sheetData>
    <row r="1" spans="1:6">
      <c r="A1" s="1" t="s">
        <v>984</v>
      </c>
      <c r="C1" s="2" t="s">
        <v>985</v>
      </c>
      <c r="D1" s="2" t="s">
        <v>1</v>
      </c>
    </row>
    <row r="2" spans="1:6">
      <c r="C2" s="2" t="s">
        <v>986</v>
      </c>
      <c r="D2" s="2" t="s">
        <v>2</v>
      </c>
      <c r="E2" s="2" t="s">
        <v>65</v>
      </c>
      <c r="F2" s="2" t="s">
        <v>953</v>
      </c>
    </row>
    <row r="3" spans="1:6">
      <c r="A3" s="3" t="s">
        <v>937</v>
      </c>
    </row>
    <row r="4" spans="1:6">
      <c r="A4" s="4" t="s">
        <v>107</v>
      </c>
      <c r="D4" s="5" t="n">
        <v>279000000</v>
      </c>
      <c r="E4" s="5" t="n">
        <v>195000000</v>
      </c>
    </row>
    <row r="5" spans="1:6">
      <c r="A5" s="4" t="s">
        <v>945</v>
      </c>
    </row>
    <row r="6" spans="1:6">
      <c r="A6" s="3" t="s">
        <v>937</v>
      </c>
    </row>
    <row r="7" spans="1:6">
      <c r="A7" s="4" t="s">
        <v>954</v>
      </c>
      <c r="D7" s="6" t="n">
        <v>800000000</v>
      </c>
      <c r="F7" s="5" t="n">
        <v>1200000000</v>
      </c>
    </row>
    <row r="8" spans="1:6">
      <c r="A8" s="4" t="s">
        <v>958</v>
      </c>
      <c r="D8" s="6" t="n">
        <v>0</v>
      </c>
    </row>
    <row r="9" spans="1:6">
      <c r="A9" s="4" t="s">
        <v>941</v>
      </c>
    </row>
    <row r="10" spans="1:6">
      <c r="A10" s="3" t="s">
        <v>937</v>
      </c>
    </row>
    <row r="11" spans="1:6">
      <c r="A11" s="4" t="s">
        <v>954</v>
      </c>
      <c r="D11" s="6" t="n">
        <v>400000000</v>
      </c>
    </row>
    <row r="12" spans="1:6">
      <c r="A12" s="4" t="s">
        <v>958</v>
      </c>
      <c r="D12" s="5" t="n">
        <v>0</v>
      </c>
    </row>
    <row r="13" spans="1:6">
      <c r="A13" s="4" t="s">
        <v>974</v>
      </c>
    </row>
    <row r="14" spans="1:6">
      <c r="A14" s="3" t="s">
        <v>937</v>
      </c>
    </row>
    <row r="15" spans="1:6">
      <c r="A15" s="4" t="s">
        <v>972</v>
      </c>
      <c r="B15" s="4" t="s">
        <v>709</v>
      </c>
      <c r="D15" s="4" t="s">
        <v>973</v>
      </c>
    </row>
    <row r="16" spans="1:6">
      <c r="A16" s="4" t="s">
        <v>971</v>
      </c>
    </row>
    <row r="17" spans="1:6">
      <c r="A17" s="3" t="s">
        <v>937</v>
      </c>
    </row>
    <row r="18" spans="1:6">
      <c r="A18" s="4" t="s">
        <v>972</v>
      </c>
      <c r="B18" s="4" t="s">
        <v>70</v>
      </c>
      <c r="D18" s="4" t="s">
        <v>973</v>
      </c>
    </row>
    <row r="19" spans="1:6">
      <c r="A19" s="4" t="s">
        <v>979</v>
      </c>
    </row>
    <row r="20" spans="1:6">
      <c r="A20" s="3" t="s">
        <v>937</v>
      </c>
    </row>
    <row r="21" spans="1:6">
      <c r="A21" s="4" t="s">
        <v>972</v>
      </c>
      <c r="B21" s="4" t="s">
        <v>709</v>
      </c>
      <c r="D21" s="4" t="s">
        <v>978</v>
      </c>
    </row>
    <row r="22" spans="1:6">
      <c r="A22" s="4" t="s">
        <v>977</v>
      </c>
    </row>
    <row r="23" spans="1:6">
      <c r="A23" s="3" t="s">
        <v>937</v>
      </c>
    </row>
    <row r="24" spans="1:6">
      <c r="A24" s="4" t="s">
        <v>972</v>
      </c>
      <c r="B24" s="4" t="s">
        <v>70</v>
      </c>
      <c r="D24" s="4" t="s">
        <v>978</v>
      </c>
    </row>
    <row r="25" spans="1:6">
      <c r="A25" s="4" t="s">
        <v>946</v>
      </c>
    </row>
    <row r="26" spans="1:6">
      <c r="A26" s="3" t="s">
        <v>937</v>
      </c>
    </row>
    <row r="27" spans="1:6">
      <c r="A27" s="4" t="s">
        <v>954</v>
      </c>
      <c r="F27" s="6" t="n">
        <v>800000000</v>
      </c>
    </row>
    <row r="28" spans="1:6">
      <c r="A28" s="4" t="s">
        <v>987</v>
      </c>
      <c r="F28" s="6" t="n">
        <v>85000000</v>
      </c>
    </row>
    <row r="29" spans="1:6">
      <c r="A29" s="4" t="s">
        <v>107</v>
      </c>
      <c r="B29" s="4" t="s">
        <v>988</v>
      </c>
      <c r="D29" s="5" t="n">
        <v>279000000</v>
      </c>
      <c r="E29" s="5" t="n">
        <v>195000000</v>
      </c>
    </row>
    <row r="30" spans="1:6">
      <c r="A30" s="4" t="s">
        <v>989</v>
      </c>
    </row>
    <row r="31" spans="1:6">
      <c r="A31" s="3" t="s">
        <v>937</v>
      </c>
    </row>
    <row r="32" spans="1:6">
      <c r="A32" s="4" t="s">
        <v>958</v>
      </c>
      <c r="C32" s="5" t="n">
        <v>0</v>
      </c>
    </row>
    <row r="33" spans="1:6">
      <c r="A33" s="4" t="s">
        <v>990</v>
      </c>
    </row>
    <row r="34" spans="1:6">
      <c r="A34" s="3" t="s">
        <v>937</v>
      </c>
    </row>
    <row r="35" spans="1:6">
      <c r="A35" s="4" t="s">
        <v>954</v>
      </c>
      <c r="F35" s="5" t="n">
        <v>400000000</v>
      </c>
    </row>
    <row r="36" spans="1:6"/>
    <row r="37" spans="1:6">
      <c r="A37" s="4" t="s">
        <v>70</v>
      </c>
      <c r="B37" s="4" t="s">
        <v>982</v>
      </c>
    </row>
    <row r="38" spans="1:6">
      <c r="A38" s="4" t="s">
        <v>74</v>
      </c>
      <c r="B38" s="4" t="s">
        <v>983</v>
      </c>
    </row>
    <row r="39" spans="1:6">
      <c r="A39" s="4" t="s">
        <v>75</v>
      </c>
      <c r="B39" s="4" t="s">
        <v>949</v>
      </c>
    </row>
    <row r="40" spans="1:6">
      <c r="A40" s="4" t="s">
        <v>88</v>
      </c>
      <c r="B40" s="4" t="s">
        <v>951</v>
      </c>
    </row>
  </sheetData>
  <mergeCells count="6">
    <mergeCell ref="A1:B2"/>
    <mergeCell ref="A36:E36"/>
    <mergeCell ref="B37:E37"/>
    <mergeCell ref="B38:E38"/>
    <mergeCell ref="B39:E39"/>
    <mergeCell ref="B40:E4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991</v>
      </c>
      <c r="B1" s="2" t="s">
        <v>1</v>
      </c>
    </row>
    <row r="2" spans="1:3">
      <c r="B2" s="2" t="s">
        <v>705</v>
      </c>
    </row>
    <row r="3" spans="1:3">
      <c r="A3" s="3" t="s">
        <v>316</v>
      </c>
    </row>
    <row r="4" spans="1:3">
      <c r="A4" s="4" t="s">
        <v>992</v>
      </c>
      <c r="B4" s="5" t="n">
        <v>120201</v>
      </c>
    </row>
    <row r="5" spans="1:3">
      <c r="A5" s="4" t="s">
        <v>993</v>
      </c>
      <c r="B5" s="6" t="n">
        <v>2897</v>
      </c>
      <c r="C5" s="4" t="s">
        <v>70</v>
      </c>
    </row>
    <row r="6" spans="1:3">
      <c r="A6" s="4" t="s">
        <v>994</v>
      </c>
      <c r="B6" s="6" t="n">
        <v>-360</v>
      </c>
    </row>
    <row r="7" spans="1:3">
      <c r="A7" s="4" t="s">
        <v>156</v>
      </c>
      <c r="B7" s="6" t="n">
        <v>122738</v>
      </c>
    </row>
    <row r="8" spans="1:3">
      <c r="A8" s="4" t="s">
        <v>995</v>
      </c>
      <c r="B8" s="6" t="n">
        <v>19878</v>
      </c>
    </row>
    <row r="9" spans="1:3">
      <c r="A9" s="4" t="s">
        <v>165</v>
      </c>
      <c r="B9" s="6" t="n">
        <v>3048</v>
      </c>
    </row>
    <row r="10" spans="1:3">
      <c r="A10" s="4" t="s">
        <v>996</v>
      </c>
      <c r="B10" s="6" t="n">
        <v>22926</v>
      </c>
    </row>
    <row r="11" spans="1:3">
      <c r="A11" s="4" t="s">
        <v>997</v>
      </c>
      <c r="B11" s="5" t="n">
        <v>145664</v>
      </c>
    </row>
    <row r="12" spans="1:3"/>
    <row r="13" spans="1:3">
      <c r="A13" s="4" t="s">
        <v>70</v>
      </c>
      <c r="B13" s="4" t="s">
        <v>998</v>
      </c>
    </row>
  </sheetData>
  <mergeCells count="5">
    <mergeCell ref="A1:A2"/>
    <mergeCell ref="B1:C1"/>
    <mergeCell ref="B2:C2"/>
    <mergeCell ref="A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6"/>
  </cols>
  <sheetData>
    <row r="1" spans="1:2">
      <c r="A1" s="1" t="s">
        <v>999</v>
      </c>
      <c r="B1" s="2" t="s">
        <v>2</v>
      </c>
    </row>
    <row r="2" spans="1:2">
      <c r="A2" s="4" t="s">
        <v>780</v>
      </c>
    </row>
    <row r="3" spans="1:2">
      <c r="A3" s="3" t="s">
        <v>1000</v>
      </c>
    </row>
    <row r="4" spans="1:2">
      <c r="A4" s="4" t="s">
        <v>1001</v>
      </c>
      <c r="B4" s="4" t="s">
        <v>1002</v>
      </c>
    </row>
    <row r="5" spans="1:2">
      <c r="A5" s="4" t="s">
        <v>1003</v>
      </c>
      <c r="B5" s="4" t="s">
        <v>1004</v>
      </c>
    </row>
    <row r="6" spans="1:2">
      <c r="A6" s="4" t="s">
        <v>1005</v>
      </c>
      <c r="B6" s="4" t="s">
        <v>930</v>
      </c>
    </row>
    <row r="7" spans="1:2">
      <c r="A7" s="4" t="s">
        <v>1006</v>
      </c>
      <c r="B7" s="4" t="s">
        <v>1007</v>
      </c>
    </row>
    <row r="8" spans="1:2">
      <c r="A8" s="4" t="s">
        <v>1008</v>
      </c>
    </row>
    <row r="9" spans="1:2">
      <c r="A9" s="3" t="s">
        <v>1000</v>
      </c>
    </row>
    <row r="10" spans="1:2">
      <c r="A10" s="4" t="s">
        <v>1001</v>
      </c>
      <c r="B10" s="4" t="s">
        <v>1009</v>
      </c>
    </row>
    <row r="11" spans="1:2">
      <c r="A11" s="4" t="s">
        <v>1003</v>
      </c>
      <c r="B11" s="4" t="s">
        <v>1010</v>
      </c>
    </row>
    <row r="12" spans="1:2">
      <c r="A12" s="4" t="s">
        <v>1005</v>
      </c>
      <c r="B12" s="4" t="s">
        <v>1011</v>
      </c>
    </row>
    <row r="13" spans="1:2">
      <c r="A13" s="4" t="s">
        <v>1006</v>
      </c>
      <c r="B13" s="4" t="s">
        <v>10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03:39Z</dcterms:created>
  <dcterms:modified xmlns:dcterms="http://purl.org/dc/terms/" xmlns:xsi="http://www.w3.org/2001/XMLSchema-instance" xsi:type="dcterms:W3CDTF">2020-02-27T12:03:39Z</dcterms:modified>
</cp:coreProperties>
</file>